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History and Organization" sheetId="7" state="visible" r:id="rId7"/>
    <sheet xmlns:r="http://schemas.openxmlformats.org/officeDocument/2006/relationships" name="Date and Procedures of Authoriz" sheetId="8" state="visible" r:id="rId8"/>
    <sheet xmlns:r="http://schemas.openxmlformats.org/officeDocument/2006/relationships" name="New Accounting Pronouncement un"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Contents of Significant Account" sheetId="12" state="visible" r:id="rId12"/>
    <sheet xmlns:r="http://schemas.openxmlformats.org/officeDocument/2006/relationships" name="Significant Related Party Trans" sheetId="13" state="visible" r:id="rId13"/>
    <sheet xmlns:r="http://schemas.openxmlformats.org/officeDocument/2006/relationships" name="Assets Pledged as Collateral" sheetId="14" state="visible" r:id="rId14"/>
    <sheet xmlns:r="http://schemas.openxmlformats.org/officeDocument/2006/relationships" name="Significant Contingencies and U" sheetId="15" state="visible" r:id="rId15"/>
    <sheet xmlns:r="http://schemas.openxmlformats.org/officeDocument/2006/relationships" name="Significant Subsequent Events" sheetId="16" state="visible" r:id="rId16"/>
    <sheet xmlns:r="http://schemas.openxmlformats.org/officeDocument/2006/relationships" name="Financial Risk and Fair Value D" sheetId="17" state="visible" r:id="rId17"/>
    <sheet xmlns:r="http://schemas.openxmlformats.org/officeDocument/2006/relationships" name="Operating Segment Information" sheetId="18" state="visible" r:id="rId18"/>
    <sheet xmlns:r="http://schemas.openxmlformats.org/officeDocument/2006/relationships" name="Capital Management" sheetId="19" state="visible" r:id="rId19"/>
    <sheet xmlns:r="http://schemas.openxmlformats.org/officeDocument/2006/relationships" name="Summary of Significant Accoun20" sheetId="20" state="visible" r:id="rId20"/>
    <sheet xmlns:r="http://schemas.openxmlformats.org/officeDocument/2006/relationships" name="New Accounting Pronouncement 21" sheetId="21" state="visible" r:id="rId21"/>
    <sheet xmlns:r="http://schemas.openxmlformats.org/officeDocument/2006/relationships" name="Summary of Significant Accoun22" sheetId="22" state="visible" r:id="rId22"/>
    <sheet xmlns:r="http://schemas.openxmlformats.org/officeDocument/2006/relationships" name="Contents of Significant Accou23" sheetId="23" state="visible" r:id="rId23"/>
    <sheet xmlns:r="http://schemas.openxmlformats.org/officeDocument/2006/relationships" name="Significant Related Party Tra24" sheetId="24" state="visible" r:id="rId24"/>
    <sheet xmlns:r="http://schemas.openxmlformats.org/officeDocument/2006/relationships" name="Assets Pledged as Collateral (T" sheetId="25" state="visible" r:id="rId25"/>
    <sheet xmlns:r="http://schemas.openxmlformats.org/officeDocument/2006/relationships" name="Significant Contingencies and26" sheetId="26" state="visible" r:id="rId26"/>
    <sheet xmlns:r="http://schemas.openxmlformats.org/officeDocument/2006/relationships" name="Financial Risk and Fair Value27" sheetId="27" state="visible" r:id="rId27"/>
    <sheet xmlns:r="http://schemas.openxmlformats.org/officeDocument/2006/relationships" name="Operating Segment Information (" sheetId="28" state="visible" r:id="rId28"/>
    <sheet xmlns:r="http://schemas.openxmlformats.org/officeDocument/2006/relationships" name="Capital Management (Tables)" sheetId="29" state="visible" r:id="rId29"/>
    <sheet xmlns:r="http://schemas.openxmlformats.org/officeDocument/2006/relationships" name="New Accounting Pronouncement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ontents of Significant Accou35" sheetId="35" state="visible" r:id="rId35"/>
    <sheet xmlns:r="http://schemas.openxmlformats.org/officeDocument/2006/relationships" name="Contents of Significant Accou36" sheetId="36" state="visible" r:id="rId36"/>
    <sheet xmlns:r="http://schemas.openxmlformats.org/officeDocument/2006/relationships" name="Contents of Significant Accou37" sheetId="37" state="visible" r:id="rId37"/>
    <sheet xmlns:r="http://schemas.openxmlformats.org/officeDocument/2006/relationships" name="Contents of Significant Accou38" sheetId="38" state="visible" r:id="rId38"/>
    <sheet xmlns:r="http://schemas.openxmlformats.org/officeDocument/2006/relationships" name="Contents of Significant Accou39" sheetId="39" state="visible" r:id="rId39"/>
    <sheet xmlns:r="http://schemas.openxmlformats.org/officeDocument/2006/relationships" name="Contents of Significant Accou40" sheetId="40" state="visible" r:id="rId40"/>
    <sheet xmlns:r="http://schemas.openxmlformats.org/officeDocument/2006/relationships" name="Contents of Significant Accou41" sheetId="41" state="visible" r:id="rId41"/>
    <sheet xmlns:r="http://schemas.openxmlformats.org/officeDocument/2006/relationships" name="Contents of Significant Accou42" sheetId="42" state="visible" r:id="rId42"/>
    <sheet xmlns:r="http://schemas.openxmlformats.org/officeDocument/2006/relationships" name="Contents of Significant Accou43" sheetId="43" state="visible" r:id="rId43"/>
    <sheet xmlns:r="http://schemas.openxmlformats.org/officeDocument/2006/relationships" name="Contents of Significant Accou44" sheetId="44" state="visible" r:id="rId44"/>
    <sheet xmlns:r="http://schemas.openxmlformats.org/officeDocument/2006/relationships" name="Contents of Significant Accou45" sheetId="45" state="visible" r:id="rId45"/>
    <sheet xmlns:r="http://schemas.openxmlformats.org/officeDocument/2006/relationships" name="Contents of Significant Accou46" sheetId="46" state="visible" r:id="rId46"/>
    <sheet xmlns:r="http://schemas.openxmlformats.org/officeDocument/2006/relationships" name="Contents of Significant Accou47" sheetId="47" state="visible" r:id="rId47"/>
    <sheet xmlns:r="http://schemas.openxmlformats.org/officeDocument/2006/relationships" name="Contents of Significant Accou48" sheetId="48" state="visible" r:id="rId48"/>
    <sheet xmlns:r="http://schemas.openxmlformats.org/officeDocument/2006/relationships" name="Contents of Significant Accou49" sheetId="49" state="visible" r:id="rId49"/>
    <sheet xmlns:r="http://schemas.openxmlformats.org/officeDocument/2006/relationships" name="Contents of Significant Accou50" sheetId="50" state="visible" r:id="rId50"/>
    <sheet xmlns:r="http://schemas.openxmlformats.org/officeDocument/2006/relationships" name="Contents of Significant Accou51" sheetId="51" state="visible" r:id="rId51"/>
    <sheet xmlns:r="http://schemas.openxmlformats.org/officeDocument/2006/relationships" name="Contents of Significant Accou52" sheetId="52" state="visible" r:id="rId52"/>
    <sheet xmlns:r="http://schemas.openxmlformats.org/officeDocument/2006/relationships" name="Contents of Significant Accou53" sheetId="53" state="visible" r:id="rId53"/>
    <sheet xmlns:r="http://schemas.openxmlformats.org/officeDocument/2006/relationships" name="Contents of Significant Accou54" sheetId="54" state="visible" r:id="rId54"/>
    <sheet xmlns:r="http://schemas.openxmlformats.org/officeDocument/2006/relationships" name="Contents of Significant Accou55" sheetId="55" state="visible" r:id="rId55"/>
    <sheet xmlns:r="http://schemas.openxmlformats.org/officeDocument/2006/relationships" name="Contents of Significant Accou56" sheetId="56" state="visible" r:id="rId56"/>
    <sheet xmlns:r="http://schemas.openxmlformats.org/officeDocument/2006/relationships" name="Contents of Significant Accou57" sheetId="57" state="visible" r:id="rId57"/>
    <sheet xmlns:r="http://schemas.openxmlformats.org/officeDocument/2006/relationships" name="Contents of Significant Accou58" sheetId="58" state="visible" r:id="rId58"/>
    <sheet xmlns:r="http://schemas.openxmlformats.org/officeDocument/2006/relationships" name="Contents of Significant Accou59" sheetId="59" state="visible" r:id="rId59"/>
    <sheet xmlns:r="http://schemas.openxmlformats.org/officeDocument/2006/relationships" name="Contents of Significant Accou60" sheetId="60" state="visible" r:id="rId60"/>
    <sheet xmlns:r="http://schemas.openxmlformats.org/officeDocument/2006/relationships" name="Contents of Significant Accou61" sheetId="61" state="visible" r:id="rId61"/>
    <sheet xmlns:r="http://schemas.openxmlformats.org/officeDocument/2006/relationships" name="Contents of Significant Accou62" sheetId="62" state="visible" r:id="rId62"/>
    <sheet xmlns:r="http://schemas.openxmlformats.org/officeDocument/2006/relationships" name="Contents of Significant Accou63" sheetId="63" state="visible" r:id="rId63"/>
    <sheet xmlns:r="http://schemas.openxmlformats.org/officeDocument/2006/relationships" name="Contents of Significant Accou64" sheetId="64" state="visible" r:id="rId64"/>
    <sheet xmlns:r="http://schemas.openxmlformats.org/officeDocument/2006/relationships" name="Contents of Significant Accou65" sheetId="65" state="visible" r:id="rId65"/>
    <sheet xmlns:r="http://schemas.openxmlformats.org/officeDocument/2006/relationships" name="Contents of Significant Accou66" sheetId="66" state="visible" r:id="rId66"/>
    <sheet xmlns:r="http://schemas.openxmlformats.org/officeDocument/2006/relationships" name="Contents of Significant Accou67" sheetId="67" state="visible" r:id="rId67"/>
    <sheet xmlns:r="http://schemas.openxmlformats.org/officeDocument/2006/relationships" name="Contents of Significant Accou68" sheetId="68" state="visible" r:id="rId68"/>
    <sheet xmlns:r="http://schemas.openxmlformats.org/officeDocument/2006/relationships" name="Contents of Significant Accou69" sheetId="69" state="visible" r:id="rId69"/>
    <sheet xmlns:r="http://schemas.openxmlformats.org/officeDocument/2006/relationships" name="Contents of Significant Accou70" sheetId="70" state="visible" r:id="rId70"/>
    <sheet xmlns:r="http://schemas.openxmlformats.org/officeDocument/2006/relationships" name="Contents of Significant Accou71" sheetId="71" state="visible" r:id="rId71"/>
    <sheet xmlns:r="http://schemas.openxmlformats.org/officeDocument/2006/relationships" name="Contents of Significant Accou72" sheetId="72" state="visible" r:id="rId72"/>
    <sheet xmlns:r="http://schemas.openxmlformats.org/officeDocument/2006/relationships" name="Contents of Significant Accou73" sheetId="73" state="visible" r:id="rId73"/>
    <sheet xmlns:r="http://schemas.openxmlformats.org/officeDocument/2006/relationships" name="Contents of Significant Accou74" sheetId="74" state="visible" r:id="rId74"/>
    <sheet xmlns:r="http://schemas.openxmlformats.org/officeDocument/2006/relationships" name="Contents of Significant Accou75" sheetId="75" state="visible" r:id="rId75"/>
    <sheet xmlns:r="http://schemas.openxmlformats.org/officeDocument/2006/relationships" name="Contents of Significant Accou76" sheetId="76" state="visible" r:id="rId76"/>
    <sheet xmlns:r="http://schemas.openxmlformats.org/officeDocument/2006/relationships" name="Contents of Significant Accou77" sheetId="77" state="visible" r:id="rId77"/>
    <sheet xmlns:r="http://schemas.openxmlformats.org/officeDocument/2006/relationships" name="Contents of Significant Accou78" sheetId="78" state="visible" r:id="rId78"/>
    <sheet xmlns:r="http://schemas.openxmlformats.org/officeDocument/2006/relationships" name="Contents of Significant Accou79" sheetId="79" state="visible" r:id="rId79"/>
    <sheet xmlns:r="http://schemas.openxmlformats.org/officeDocument/2006/relationships" name="Contents of Significant Accou80" sheetId="80" state="visible" r:id="rId80"/>
    <sheet xmlns:r="http://schemas.openxmlformats.org/officeDocument/2006/relationships" name="Contents of Significant Accou81" sheetId="81" state="visible" r:id="rId81"/>
    <sheet xmlns:r="http://schemas.openxmlformats.org/officeDocument/2006/relationships" name="Contents of Significant Accou82" sheetId="82" state="visible" r:id="rId82"/>
    <sheet xmlns:r="http://schemas.openxmlformats.org/officeDocument/2006/relationships" name="Contents of Significant Accou83" sheetId="83" state="visible" r:id="rId83"/>
    <sheet xmlns:r="http://schemas.openxmlformats.org/officeDocument/2006/relationships" name="Contents of Significant Accou84" sheetId="84" state="visible" r:id="rId84"/>
    <sheet xmlns:r="http://schemas.openxmlformats.org/officeDocument/2006/relationships" name="Contents of Significant Accou85" sheetId="85" state="visible" r:id="rId85"/>
    <sheet xmlns:r="http://schemas.openxmlformats.org/officeDocument/2006/relationships" name="Contents of Significant Accou86" sheetId="86" state="visible" r:id="rId86"/>
    <sheet xmlns:r="http://schemas.openxmlformats.org/officeDocument/2006/relationships" name="Contents of Significant Accou87" sheetId="87" state="visible" r:id="rId87"/>
    <sheet xmlns:r="http://schemas.openxmlformats.org/officeDocument/2006/relationships" name="Contents of Significant Accou88" sheetId="88" state="visible" r:id="rId88"/>
    <sheet xmlns:r="http://schemas.openxmlformats.org/officeDocument/2006/relationships" name="Contents of Significant Accou89" sheetId="89" state="visible" r:id="rId89"/>
    <sheet xmlns:r="http://schemas.openxmlformats.org/officeDocument/2006/relationships" name="Contents of Significant Accou90" sheetId="90" state="visible" r:id="rId90"/>
    <sheet xmlns:r="http://schemas.openxmlformats.org/officeDocument/2006/relationships" name="Contents of Significant Accou91" sheetId="91" state="visible" r:id="rId91"/>
    <sheet xmlns:r="http://schemas.openxmlformats.org/officeDocument/2006/relationships" name="Contents of Significant Accou92" sheetId="92" state="visible" r:id="rId92"/>
    <sheet xmlns:r="http://schemas.openxmlformats.org/officeDocument/2006/relationships" name="Contents of Significant Accou93" sheetId="93" state="visible" r:id="rId93"/>
    <sheet xmlns:r="http://schemas.openxmlformats.org/officeDocument/2006/relationships" name="Contents of Significant Accou94" sheetId="94" state="visible" r:id="rId94"/>
    <sheet xmlns:r="http://schemas.openxmlformats.org/officeDocument/2006/relationships" name="Contents of Significant Accou95" sheetId="95" state="visible" r:id="rId95"/>
    <sheet xmlns:r="http://schemas.openxmlformats.org/officeDocument/2006/relationships" name="Contents of Significant Accou96" sheetId="96" state="visible" r:id="rId96"/>
    <sheet xmlns:r="http://schemas.openxmlformats.org/officeDocument/2006/relationships" name="Significant Related Party Tra97" sheetId="97" state="visible" r:id="rId97"/>
    <sheet xmlns:r="http://schemas.openxmlformats.org/officeDocument/2006/relationships" name="Significant Related Party Tra98" sheetId="98" state="visible" r:id="rId98"/>
    <sheet xmlns:r="http://schemas.openxmlformats.org/officeDocument/2006/relationships" name="Significant Related Party Tra99" sheetId="99" state="visible" r:id="rId99"/>
    <sheet xmlns:r="http://schemas.openxmlformats.org/officeDocument/2006/relationships" name="Significant Related Party Tr100" sheetId="100" state="visible" r:id="rId100"/>
    <sheet xmlns:r="http://schemas.openxmlformats.org/officeDocument/2006/relationships" name="Assets Pledged as Collateral - " sheetId="101" state="visible" r:id="rId101"/>
    <sheet xmlns:r="http://schemas.openxmlformats.org/officeDocument/2006/relationships" name="Significant Contingencies an102" sheetId="102" state="visible" r:id="rId102"/>
    <sheet xmlns:r="http://schemas.openxmlformats.org/officeDocument/2006/relationships" name="Significant Contingencies an103" sheetId="103" state="visible" r:id="rId103"/>
    <sheet xmlns:r="http://schemas.openxmlformats.org/officeDocument/2006/relationships" name="Significant Subsequent Events -" sheetId="104" state="visible" r:id="rId104"/>
    <sheet xmlns:r="http://schemas.openxmlformats.org/officeDocument/2006/relationships" name="Financial Risk and Fair Valu105" sheetId="105" state="visible" r:id="rId105"/>
    <sheet xmlns:r="http://schemas.openxmlformats.org/officeDocument/2006/relationships" name="Financial Risk and Fair Valu106" sheetId="106" state="visible" r:id="rId106"/>
    <sheet xmlns:r="http://schemas.openxmlformats.org/officeDocument/2006/relationships" name="Financial Risk and Fair Valu107" sheetId="107" state="visible" r:id="rId107"/>
    <sheet xmlns:r="http://schemas.openxmlformats.org/officeDocument/2006/relationships" name="Financial Risk and Fair Valu108" sheetId="108" state="visible" r:id="rId108"/>
    <sheet xmlns:r="http://schemas.openxmlformats.org/officeDocument/2006/relationships" name="Financial Risk and Fair Valu109" sheetId="109" state="visible" r:id="rId109"/>
    <sheet xmlns:r="http://schemas.openxmlformats.org/officeDocument/2006/relationships" name="Financial Risk and Fair Valu110" sheetId="110" state="visible" r:id="rId110"/>
    <sheet xmlns:r="http://schemas.openxmlformats.org/officeDocument/2006/relationships" name="Financial Risk and Fair Valu111" sheetId="111" state="visible" r:id="rId111"/>
    <sheet xmlns:r="http://schemas.openxmlformats.org/officeDocument/2006/relationships" name="Operating Segment Information -" sheetId="112" state="visible" r:id="rId112"/>
    <sheet xmlns:r="http://schemas.openxmlformats.org/officeDocument/2006/relationships" name="Operating Segment Informatio113" sheetId="113" state="visible" r:id="rId113"/>
    <sheet xmlns:r="http://schemas.openxmlformats.org/officeDocument/2006/relationships" name="Operating Segment Informatio114" sheetId="114" state="visible" r:id="rId114"/>
    <sheet xmlns:r="http://schemas.openxmlformats.org/officeDocument/2006/relationships" name="Capital Management - Debt to Ca" sheetId="115" state="visible" r:id="rId115"/>
  </sheets>
  <definedNames/>
  <calcPr calcId="124519" fullCalcOnLoad="1"/>
</workbook>
</file>

<file path=xl/sharedStrings.xml><?xml version="1.0" encoding="utf-8"?>
<sst xmlns="http://schemas.openxmlformats.org/spreadsheetml/2006/main" uniqueCount="1494">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UMC</t>
  </si>
  <si>
    <t>Entity Registrant Name</t>
  </si>
  <si>
    <t>UNITED MICROELECTRONICS CORP</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in Thousands, $ in Thousands</t>
  </si>
  <si>
    <t>Dec. 31, 2017USD ($)</t>
  </si>
  <si>
    <t>Dec. 31, 2017TWD ($)</t>
  </si>
  <si>
    <t>Dec. 31, 2016TWD ($)</t>
  </si>
  <si>
    <t>Current assets</t>
  </si>
  <si>
    <t>Cash and cash equivalents</t>
  </si>
  <si>
    <t>Financial assets at fair value through profit or loss, current</t>
  </si>
  <si>
    <t>Notes receivable</t>
  </si>
  <si>
    <t>Accounts receivable, net</t>
  </si>
  <si>
    <t>Accounts receivable-related parties, net</t>
  </si>
  <si>
    <t>Other receivables</t>
  </si>
  <si>
    <t>Current tax assets</t>
  </si>
  <si>
    <t>Inventories, net</t>
  </si>
  <si>
    <t>Other current assets</t>
  </si>
  <si>
    <t>Total current assets</t>
  </si>
  <si>
    <t>Non-current assets</t>
  </si>
  <si>
    <t>Financial assets at fair value through profit or loss, noncurrent</t>
  </si>
  <si>
    <t>Available-for-sale financial assets, noncurrent</t>
  </si>
  <si>
    <t>Financial assets measured at cost, noncurrent</t>
  </si>
  <si>
    <t>Investments accounted for under the equity method</t>
  </si>
  <si>
    <t>Property, plant and equipment</t>
  </si>
  <si>
    <t>Intangible assets</t>
  </si>
  <si>
    <t>Deferred tax assets</t>
  </si>
  <si>
    <t>Prepayment for equipment</t>
  </si>
  <si>
    <t>Refundable deposits</t>
  </si>
  <si>
    <t>Other noncurrent assets</t>
  </si>
  <si>
    <t>Total non-current assets</t>
  </si>
  <si>
    <t>Total assets</t>
  </si>
  <si>
    <t>Current liabilities</t>
  </si>
  <si>
    <t>Short-term loans</t>
  </si>
  <si>
    <t>Financial liabilities at fair value through profit or loss, current</t>
  </si>
  <si>
    <t>Notes and accounts payable</t>
  </si>
  <si>
    <t>Other payables</t>
  </si>
  <si>
    <t>Payables on equipment</t>
  </si>
  <si>
    <t>Current tax liabilities</t>
  </si>
  <si>
    <t>Current portion of long-term liabilities</t>
  </si>
  <si>
    <t>Other current liabilities</t>
  </si>
  <si>
    <t>Total current liabilities</t>
  </si>
  <si>
    <t>Non-current liabilities</t>
  </si>
  <si>
    <t>Bonds payable</t>
  </si>
  <si>
    <t>Long-term loans</t>
  </si>
  <si>
    <t>Deferred tax liabilities</t>
  </si>
  <si>
    <t>Net defined benefit liabilities, noncurrent</t>
  </si>
  <si>
    <t>Guarantee deposits</t>
  </si>
  <si>
    <t>Other noncurrent liabilities</t>
  </si>
  <si>
    <t>Total non-current liabilities</t>
  </si>
  <si>
    <t>Total liabilities</t>
  </si>
  <si>
    <t>Commitments and contingencies</t>
  </si>
  <si>
    <t>Capital</t>
  </si>
  <si>
    <t>Common stock - NT$10 par value Authorized: 26,000,000 thousand shares Issued: 12,624,319 thousand shares as of December 31, 2016 Issued: 12,624,319 thousand shares as of December 31, 2017</t>
  </si>
  <si>
    <t>Additional paid-in capital</t>
  </si>
  <si>
    <t>Premiums</t>
  </si>
  <si>
    <t>Treasury stock transactions</t>
  </si>
  <si>
    <t>Transactions with noncontrolling interests</t>
  </si>
  <si>
    <t>Stock options - conversion right</t>
  </si>
  <si>
    <t>Retained earnings</t>
  </si>
  <si>
    <t>Legal reserve</t>
  </si>
  <si>
    <t>Unappropriated earnings</t>
  </si>
  <si>
    <t>Other components of equity</t>
  </si>
  <si>
    <t>Exchange differences on translation of foreign operations</t>
  </si>
  <si>
    <t>Unrealized gain or loss on available-for-sale financial assets</t>
  </si>
  <si>
    <t>Treasury stock</t>
  </si>
  <si>
    <t>Total equity attributable to the parent company</t>
  </si>
  <si>
    <t>Non-controlling interests</t>
  </si>
  <si>
    <t>Total equity</t>
  </si>
  <si>
    <t>Total liabilities and equity</t>
  </si>
  <si>
    <t>Consolidated Balance Sheets (Parenthetical) - $ / shares</t>
  </si>
  <si>
    <t>Dec. 31, 2017</t>
  </si>
  <si>
    <t>Dec. 31, 2016</t>
  </si>
  <si>
    <t>Statement of financial position [Abstract]</t>
  </si>
  <si>
    <t>Common stock, par value</t>
  </si>
  <si>
    <t>Common stock, shares authorized</t>
  </si>
  <si>
    <t>Common stock, shares issued</t>
  </si>
  <si>
    <t>Consolidated Statements of Comprehensive Income $ in Thousands, $ in Thousands</t>
  </si>
  <si>
    <t>Dec. 31, 2017USD ($)$ / shares</t>
  </si>
  <si>
    <t>Dec. 31, 2017TWD ($)$ / shares</t>
  </si>
  <si>
    <t>Dec. 31, 2016TWD ($)$ / shares</t>
  </si>
  <si>
    <t>Dec. 31, 2015TWD ($)$ / shares</t>
  </si>
  <si>
    <t>Profit or loss [Abstract]</t>
  </si>
  <si>
    <t>Net operating revenues</t>
  </si>
  <si>
    <t>Operating costs</t>
  </si>
  <si>
    <t>Gross profit</t>
  </si>
  <si>
    <t>Operating expenses</t>
  </si>
  <si>
    <t>Sales and marketing expenses</t>
  </si>
  <si>
    <t>General and administrative expenses</t>
  </si>
  <si>
    <t>Research and development expenses</t>
  </si>
  <si>
    <t>Subtotal</t>
  </si>
  <si>
    <t>Net other operating income and expenses</t>
  </si>
  <si>
    <t>Operating income</t>
  </si>
  <si>
    <t>Non-operating income and expenses</t>
  </si>
  <si>
    <t>Other income</t>
  </si>
  <si>
    <t>Other gains and losses</t>
  </si>
  <si>
    <t>Finance costs</t>
  </si>
  <si>
    <t>Share of profit or loss of associates and joint ventures</t>
  </si>
  <si>
    <t>Bargain purchase gain in acquisition of additional shares of equity investees</t>
  </si>
  <si>
    <t>Exchange gain, net</t>
  </si>
  <si>
    <t>Exchange loss, net</t>
  </si>
  <si>
    <t>Income from continuing operations before income tax</t>
  </si>
  <si>
    <t>Income tax expense</t>
  </si>
  <si>
    <t>Net income</t>
  </si>
  <si>
    <t>Items that will not be reclassified subsequently to profit or loss</t>
  </si>
  <si>
    <t>Remeasurements of defined benefit pension plans</t>
  </si>
  <si>
    <t>Share of remeasurements of defined benefit plans of associates and joint ventures</t>
  </si>
  <si>
    <t>Income tax effect</t>
  </si>
  <si>
    <t>Items that may be reclassified subsequently to profit or loss</t>
  </si>
  <si>
    <t>Unrealized gain (loss) on available-for-sale financial assets</t>
  </si>
  <si>
    <t>Share of other comprehensive income (loss) of associates and joint ventures</t>
  </si>
  <si>
    <t>Total other comprehensive loss, net of tax</t>
  </si>
  <si>
    <t>Total comprehensive income</t>
  </si>
  <si>
    <t>Net income attributable to:</t>
  </si>
  <si>
    <t>Stockholders of the parent</t>
  </si>
  <si>
    <t>Total comprehensive income attributable to:</t>
  </si>
  <si>
    <t>Earnings per share (NTD)</t>
  </si>
  <si>
    <t>Earnings per share-basic | (per share)</t>
  </si>
  <si>
    <t>Earnings per share-diluted | (per share)</t>
  </si>
  <si>
    <t>Consolidated Statements of Changes in Equity $ in Thousands, $ in Thousands</t>
  </si>
  <si>
    <t>USD ($)</t>
  </si>
  <si>
    <t>TWD ($)</t>
  </si>
  <si>
    <t>Capital [Member]Common stocks [Member]TWD ($)</t>
  </si>
  <si>
    <t>Capital [Member]Collected in Advance [Member]TWD ($)</t>
  </si>
  <si>
    <t>Additional Paid-in Capital [Member]TWD ($)</t>
  </si>
  <si>
    <t>Legal reserve [Member]TWD ($)</t>
  </si>
  <si>
    <t>Unappropriated Earnings [Member]TWD ($)</t>
  </si>
  <si>
    <t>Exchange Differences on Translation of Foreign Operations [Member]TWD ($)</t>
  </si>
  <si>
    <t>Unrealized Gain or Loss on Available-for-Sale Financial Assets [Member]TWD ($)</t>
  </si>
  <si>
    <t>Treasury Stock [Member]TWD ($)</t>
  </si>
  <si>
    <t>Equity Attributable to the Parent Company [Member]TWD ($)</t>
  </si>
  <si>
    <t>Non-controlling Interests [Member]TWD ($)</t>
  </si>
  <si>
    <t>Balance at Dec. 31, 2014</t>
  </si>
  <si>
    <t>Appropriation and distribution of retained earnings</t>
  </si>
  <si>
    <t>Cash dividends</t>
  </si>
  <si>
    <t>Other comprehensive income (loss), net of tax</t>
  </si>
  <si>
    <t>Total comprehensive income (loss)</t>
  </si>
  <si>
    <t>Share-based payment transaction</t>
  </si>
  <si>
    <t>Embedded conversion options derived from convertible bonds</t>
  </si>
  <si>
    <t>Treasury stock acquired</t>
  </si>
  <si>
    <t>Share of changes in net assets of associates and joint ventures accounted for using equity method</t>
  </si>
  <si>
    <t>Changes in subsidiaries' ownership</t>
  </si>
  <si>
    <t>Adjustments due to reciprocal stockholdings held by subsidiaries and associates</t>
  </si>
  <si>
    <t>Effect of deconsolidation of subsidiaries</t>
  </si>
  <si>
    <t>Others</t>
  </si>
  <si>
    <t>Balance at Dec. 31, 2015</t>
  </si>
  <si>
    <t>Treasury stock cancelled</t>
  </si>
  <si>
    <t>Balance at Dec. 31, 2016</t>
  </si>
  <si>
    <t>Balance at Dec. 31, 2017</t>
  </si>
  <si>
    <t>Consolidated Statements of Cash Flows $ in Thousands, $ in Thousands</t>
  </si>
  <si>
    <t>Dec. 31, 2015TWD ($)</t>
  </si>
  <si>
    <t>Cash flows from operating activities:</t>
  </si>
  <si>
    <t>Net income before tax</t>
  </si>
  <si>
    <t>Adjustments to reconcile net income before tax to net cash provided by operating activities:</t>
  </si>
  <si>
    <t>Depreciation</t>
  </si>
  <si>
    <t>Amortization</t>
  </si>
  <si>
    <t>Bad debt (reversal) expense</t>
  </si>
  <si>
    <t>Net loss (gain) of financial assets and liabilities at fair value through profit or loss</t>
  </si>
  <si>
    <t>Interest expense</t>
  </si>
  <si>
    <t>Interest income</t>
  </si>
  <si>
    <t>Dividend income</t>
  </si>
  <si>
    <t>Share-based payment</t>
  </si>
  <si>
    <t>Share of (profit) loss of associates and joint ventures</t>
  </si>
  <si>
    <t>Gain on disposal of property, plant and equipment</t>
  </si>
  <si>
    <t>Gain on disposal of non-current assets held for sale</t>
  </si>
  <si>
    <t>Gain on disposal of other assets</t>
  </si>
  <si>
    <t>Gain on disposal of investments</t>
  </si>
  <si>
    <t>Impairment loss on financial assets</t>
  </si>
  <si>
    <t>Impairment loss on non-financial assets</t>
  </si>
  <si>
    <t>Exchange (gain) loss on financial assets and liabilities</t>
  </si>
  <si>
    <t>Amortization of deferred government grants</t>
  </si>
  <si>
    <t>Income and expense adjustments</t>
  </si>
  <si>
    <t>Changes in operating assets and liabilities:</t>
  </si>
  <si>
    <t>Financial assets and liabilities at fair value through profit or loss</t>
  </si>
  <si>
    <t>Notes receivable and accounts receivable</t>
  </si>
  <si>
    <t>Inventories</t>
  </si>
  <si>
    <t>Net defined benefit liabilities</t>
  </si>
  <si>
    <t>Cash generated from operations</t>
  </si>
  <si>
    <t>Interest received</t>
  </si>
  <si>
    <t>Dividend received</t>
  </si>
  <si>
    <t>Interest paid</t>
  </si>
  <si>
    <t>Income tax paid</t>
  </si>
  <si>
    <t>Net cash provided by operating activities</t>
  </si>
  <si>
    <t>Cash flows from investing activities:</t>
  </si>
  <si>
    <t>Acquisition of financial assets at fair value through profit or loss</t>
  </si>
  <si>
    <t>Proceeds from disposal of financial assets at fair value through profit or loss</t>
  </si>
  <si>
    <t>Acquisition of available-for-sale financial assets</t>
  </si>
  <si>
    <t>Proceeds from disposal of available-for-sale financial assets</t>
  </si>
  <si>
    <t>Acquisition of financial assets measured at cost</t>
  </si>
  <si>
    <t>Proceeds from disposal of financial assets measured at cost</t>
  </si>
  <si>
    <t>Acquisition of investments accounted for under the equity method</t>
  </si>
  <si>
    <t>Increase in prepayment for investments</t>
  </si>
  <si>
    <t>Proceeds from capital reduction and liquidation of investments</t>
  </si>
  <si>
    <t>Acquisition of subsidiaries (net of cash acquired)</t>
  </si>
  <si>
    <t>Disposal of subsidiaries</t>
  </si>
  <si>
    <t>Acquisition of property, plant and equipment</t>
  </si>
  <si>
    <t>Proceeds from disposal of property, plant and equipment</t>
  </si>
  <si>
    <t>Proceeds from disposal of non-current assets held for sale</t>
  </si>
  <si>
    <t>Increase in refundable deposits</t>
  </si>
  <si>
    <t>Decrease in refundable deposits</t>
  </si>
  <si>
    <t>Acquisition of intangible assets</t>
  </si>
  <si>
    <t>Cash inflow from combination</t>
  </si>
  <si>
    <t>Government grants related to assets acquisition</t>
  </si>
  <si>
    <t>Increase in other noncurrent assets</t>
  </si>
  <si>
    <t>Decrease in other noncurrent assets</t>
  </si>
  <si>
    <t>Net cash used in investing activities</t>
  </si>
  <si>
    <t>Cash flows from financing activities:</t>
  </si>
  <si>
    <t>Increase in short-term loans</t>
  </si>
  <si>
    <t>Decrease in short-term loans</t>
  </si>
  <si>
    <t>Proceeds from bonds issued</t>
  </si>
  <si>
    <t>Bonds issuance costs</t>
  </si>
  <si>
    <t>Redemption of bonds</t>
  </si>
  <si>
    <t>Proceeds from long-term loans</t>
  </si>
  <si>
    <t>Repayments of long-term loans</t>
  </si>
  <si>
    <t>Increase in guarantee deposits</t>
  </si>
  <si>
    <t>Decrease in guarantee deposits</t>
  </si>
  <si>
    <t>Increase in other financial liabilities</t>
  </si>
  <si>
    <t>Exercise of employee stock options</t>
  </si>
  <si>
    <t>Treasury stock sold to employees</t>
  </si>
  <si>
    <t>Acquisition of non-controlling interests</t>
  </si>
  <si>
    <t>Changes in non-controlling interests</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History and Organization</t>
  </si>
  <si>
    <t>Text Block1 [Abstract]</t>
  </si>
  <si>
    <t>1. HISTORY AND ORGANIZATION
United Microelectronics Corporation (UMC) was incorporated in
Republic of China (R.O.C.) in May 1980 and commenced operations in
April 1982. UMC is a full service semiconductor wafer foundry, and
provides a variety of services to satisfy customer needs.
UMC’s ordinary shares were publicly listed on the Taiwan
Stock Exchange (TWSE) in July 1985 and its American Depositary
Shares (ADSs) were listed on the New York Stock Exchange (NYSE) in
September 2000.
The address of its registered office and principal place of
business is No. 3, Li-Hsin Road II, Hsinchu Science Park,
Hsinchu City, Taiwan. The principal operating activities of UMC and
its subsidiaries (collectively as“the Company”) are
described in Notes 4(3) and 12.</t>
  </si>
  <si>
    <t>Date and Procedures of Authorization of Financial Statements for Issue</t>
  </si>
  <si>
    <t>2. DATE AND PROCEDURES OF
AUTHORIZATION OF FINANCIAL STATEMENTS FOR ISSUE
The consolidated financial statements of the Company were approved
and authorized for issue by the audit committee of the Board of
Directors on April 25, 2018.</t>
  </si>
  <si>
    <t>New Accounting Pronouncement under International Financial Reporting Standards (IFRSs)</t>
  </si>
  <si>
    <t>3. NEW ACCOUNTING PRONOUNCEMENT UNDER
INTERNATIONAL FINANCIAL REPORTING STANDARDS (IFRSs)
a. The Company has not adopted the
following new, revised or amended IFRSs that have been issued by
the International Accounting Standards Board (IASB) but not yet
effective:
No.
The projects of Standards or Interpretations
Effective for annual periods beginning on or after
IFRS 10 and IAS 28
Sale or Contribution of Assets between an Investor and its
Associate or Joint Venture - Amendments to IFRS 10 and IAS 28 Subject to IASB’s announcement
IFRS 15 Revenue from Contracts with Customers with its
Amendment - Clarifications to IFRS 15 January 1, 2018
IFRS 9 Financial Instruments January 1, 2018
IFRS 16 Leases January 1, 2019
IFRS 2 Classification and Measurement of Share-based
Payment Transactions - Amendments to IFRS 2 January 1, 2018
IFRS 4
Applying IFRS 9 Financial Instruments with IFRS 4 Insurance
Contracts - Amendments to IFRS 4 January 1, 2018
IAS 40 Transfers of Investment Property - Amendments to
IAS 40 January 1, 2018
Improvements to International Financial
Reporting Standards (2014-2016 cycle)
IFRS 1
First-time Adoption of International Financial Reporting Standards
- Amendments to IFRS 1 January 1, 2018
IAS 28
Investments in Associates and Joint Ventures - Amendments to IAS
28 January 1, 2018
IFRIC 22 Foreign Currency Transactions and Advance
Consideration January 1, 2018
IFRIC 23 Uncertainty over Income Tax Treatments January 1, 2019
IFRS 17 Insurance Contracts January 1, 2021
IAS 28 Long-term Interests in Associates and Joint
Ventures - Amendments to IAS 28 January 1, 2019
IFRS 9 Prepayment Features with Negative Compensation -
Amendments to IFRS 9 January 1, 2019
Improvements to International Financial
Reporting Standards (2015-2017 cycle)
IFRS 3
Business Combinations - Amendments to IFRS 3 January 1, 2019
IFRS 11
Joint Arrangements - Amendments to IFRS 11 January 1, 2019
IAS 12
Income Taxes - Amendments to IAS 12 January 1, 2019
IAS 23
Borrowing Costs - Amendments to IAS 23 January 1, 2019
IAS 19 Plan Amendment, Curtailment or Settlement -
Amendments to IAS 19 January 1, 2019
b. The potential effects of adopting the
standards or interpretations issued by IASB on the Company’s
financial statements in future periods are summarized as
below:
(1) IFRS 10 “Consolidated
Financial Statements” (IFRS 10) and IAS 28 “Investments
in Associates and Joint Ventures” (IAS 28) - Sale or
Contribution of Assets between an Investor and its Associate or
Joint Venture (Amendment)
The amendments address the inconsistency between the requirements
in IFRS 10 and IAS 28, in dealing with the loss of control of a
subsidiary that is contributed to an associate or a joint venture.
IAS 28 restricts gains and losses arising from contributions of
non-monetary
(2) IFRS 15 “Revenue from
Contracts with Customers” with its Amendment
“Clarifications to IFRS 15 Revenue from Contracts with
Customers” (IFRS 15)
The core principle of IFRS 15 is that revenue is recognized to
depict the transfer of promised goods or services to customers in
an amount that reflects the consideration to which the entity
expects to be entitled in exchange for those goods or services.
IFRS 15 establishes a five-step model that will apply to revenue
earned from a contract with a customer (with limited exceptions),
regardless of the type of revenue transaction or the industry.
Extensive disclosures will be required, including disaggregation of
total revenue, information related to performance obligations,
changes in contract asset and liability account balances between
periods and key judgments and estimates. The amendment in 2016
clarifies how to identify a performance obligation in a contract,
determine whether an entity is a principal or an agent, and
determine whether the revenue from granting a license should be
recognized at a point in time or over time. The new standard and
amendments are effective for annual periods beginning on or after
January 1, 2018.
(3) IFRS 9 “Financial
Instruments” (IFRS 9)
The IASB has issued IFRS 9, which combines classification and
measurement, the expected credit loss impairment model and hedge
accounting. The standard will replace IAS 39 “Financial
Instruments: Recognition and Measurement” (IAS 39) and all
previous versions of IFRS 9. IFRS 9 requires the following:
(1)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Financial liabilities are measured at amortized cost or fair value
through profit or loss. Furthermore, there is requirement that
“own credit risk” adjustments are not recognized in
profit or loss, (2) Impairment: Expected credit loss model is
used to evaluate impairment. Entities are required to recognize
either 12-month
(4) IFRS 16
“Leases”
The new standard requires lessees to account for all leases under a
single on-balance
(5) IFRS 2 “Share-based
Payment”- Classification and Measurement of Share-based
Payment Transactions (Amendment)
The amendment clarifies that (1) vesting conditions (service
and non-market
(6) IAS 28 “Investments in
Associates and Joint Ventures” (Amendment)
The amendment clarifies that when an investment in an associate or
a joint venture is held by, or is held indirectly through, an
entity that is a venture capital organisation, or a mutual fund,
unit trust and other qualifying entities including
investment-linked insurance funds, the entity may elect to measure
that investment at fair value through profit or loss in accordance
with IFRS 9 on an investment-by-investment investment-by-investment
(7) IFRIC 22 “Foreign Currency
Transactions and Advance Consideration”
The interpretation clarifies that when applying paragraphs 21 and
22 of IAS 21 “The Effects of Changes in Foreign Exchange
Rates”, in determining the spot exchange rate to use on
initial recognition of the related asset, expense or income (or
part of it) on the derecognition of a non-monetary non-monetary non-monetary non-monetary
(8) IFRIC 23 “Uncertainty Over
Income Tax Treatments”
The Interpretation clarifies application of recognition and
measurement requirements in IAS 12 “Income Taxes” when
there is uncertainty over income tax treatments. The Interpretation
is effective for annual periods beginning on or after
January 1, 2019.
(9) IAS 28 “Investments in
Associates and Joint Ventures” - Long-term Interests in
Associates and Joint Ventures (Amendment)
The amendment clarifies that an entity applies IFRS 9 to long-term
interests in an associate or joint venture that form part of the
net investment in the associate or joint venture before it applies
IAS 28, and in applying IFRS 9, does not take account of any
adjustments that arise from applying IAS 28. The amendment is
effective for annual reporting periods beginning on or after
January 1, 2019.
(10) IFRS 9 “Financial
Instruments” - Prepayment Features with Negative Compensation
(Amendment)
The amendment allows financial assets with prepayment features that
permit or require a party to a contract either to pay or receive
reasonable compensation for the early termination of the contract,
to be measured at amortised cost or at fair value through other
comprehensive income. The amendment is effective for annual
reporting periods beginning on or after January 1, 2019.
(11) IAS 12 “Income Taxes”
(Amendment)
The amendments clarify that an entity shall recognize the income
tax consequences of dividends in profit or loss, other
comprehensive income or equity according to where the entity
originally recognized those past transactions or events. The
amendments are effective for annual periods beginning on or after
January 1, 2019.
(12) IAS 19 “Employee
Benefits” - Plan Amendment, Curtailment or Settlement
(Amendment)
The amendments clarify that when a change in a defined benefit plan
is made (such as amendment, curtailment or settlement, etc.), the
entity should use the updated assumptions to remeasure its net
defined benefit liability or asset as at the date of such event.
The amendments are effective for annual periods beginning on or
after January 1, 2019.
The Company is currently evaluating the potential impact of the
aforementioned standards and interpretations listed (4) and (8) ~
(12) to the Company’s financial position and performance, and
the related impact will be disclosed when the evaluation is
completed. The rest of the standards and interpretations listed are
not expected to have material impact on the Company’s
financial position and performance, except for the following:
IFRS 15 with its Amendment
The Company elected to adopt the standard using the modified
retrospective method recognizing the cumulative effect of initially
applying IFRS 15 at the date of initial application (January 1,
2018). Under this method, the Company applies the standard
retrospectively only to contracts that are not completed contracts
at the date of initial application. The impacts arising from the
adoption of IFRS 15 on the Company’ consolidated financial
statements are summarized as follows:
The majority of the Company’s contracts with customers are
for the sale of wafers for which revenue is currently recognized
when criteria pursuant to IAS 18 “Revenue” are
fulfilled upon the delivery of the wafers to carriers approved by
the customers, at which point in time, the title and risk of loss
for the wafers are transferred to the customers. Starting from the
date of initial application, in accordance with the requirements of
IFRS 15, the Company shall recognize revenue as the Company
satisfies its performance obligations to customers. For certain
contracts that do not provide the Company unconditional rights to
the consideration, the Company shall recognize revenue and contract
asset as it satisfies its performance obligation over time.
Consideration received from customers prior to the Company having
satisfied its performance obligation are accounted for as contract
liabilities and the associated costs incurred to fulfill the
contracts are recognized on the consolidated balance sheets as
contract fulfillment costs within other current assets. In
accordance with the requirement of IFRS 15, allowance for sales
returns and discounts will be presented as refund liabilities,
different from its current presentation as a contra-accounts to
accounts receivable.
IFRS 9
The Company elected to adopt the standard on the required effective
date, recognizing the cumulative effect of initially applying IFRS
9 at the date of initial application (January 1, 2018). The Company
is currently evaluating the impacts arising from the adoption of
IFRS 9 summarized as follows:
a. Financial assets measured at
cost
The Company elected to designate certain financial assets as
financial assets measured at fair value through other comprehensive
income (FVOCI) and the others as financial assets measured at fair
value through profit or loss (FVTPL) at the date of initial
application. In accordance with the requirement of IFRS 9, these
financial assets must be measured at fair value. Therefore, the
Company adjusted the differences either in other component of
equity or retained earnings at the date of initial application.
b. Available-for-sale
In accordance with the requirement of IFRS 9, the Company elected
to designate equity instruments that are not held for trading as
financial assets measured at FVOCI and classified the remaining
financial assets as financial assets measured at FVTPL. Differences
arising from the adoption have been recognized in other component
of equity and retained earnings at the date of initial
application.
Under IFRS 9, subsequent fair value changes of financial assets
designated at FVOCI are recognized in other comprehensive income
and shall not be subsequently transferred to profit or loss. Upon
de-recognition,
c. Impairment of financial assets
Under IFRS 9, impairment assessment is not required for equity
instruments. Therefore, as the Company elects to classify certain
equity investments as financial assets measured at FVOCI, the
Company will reclassify the related accumulated impairment loss
from retained earnings to other component of equity at the date of
initial application. The expected credit losses for accounts
receivable or contract assets that result from transactions within
the scope of IFRS 15 are evaluated by applying the simplified
approach. The aforementioned impairment evaluation requirement
differs from the current incurred loss model, but did not have a
material effect on the Company upon adoption.
The Company anticipates the impact on assets, liabilities and
equity, including tax effect, at the date of initial application of
IFRS 15 and IFRS 9 as below:
Items Carrying Adjustments Adjusted
IFRS 9 IFRS 15
Contract assets, current $
— $
— $ 129,042 $ 129,042
Accounts receivable, net 20,876,417
— 983,438 21,859,855
Accounts receivable-related parties, net 91,065
— 2,733 93,798
Inventories, net 18,257,500
— (102,800 ) 18,154,700
Other current assets 15,854,553
— 120,799 15,975,352
Financial assets at fair value through profit or loss,
noncurrent 191,005 12,449,226
— 12,640,231
Financial assets at fair value through other comprehensive income,
noncurrent
— 10,131,459
— 10,131,459
Available-for-sale 20,636,332 (20,636,332 )
—
—
Financial assets measured at cost, noncurrent 2,218,472 (2,218,472 )
—
—
Investments accounted for under the equity method 7,847,979 (51,820 )
— 7,796,159
Deferred tax assets 6,116,129 914,292 (1,489 ) 7,028,932
Total effect on assets $ 588,353 $ 1,131,723
Items Carrying Adjustments Adjusted
IFRS 9 IFRS 15
Contract liabilities, current $
— $
— $ 3,951,414 $ 3,951,414
Current tax liabilities 4,851,694 280,241 5,553 5,137,488
Other current liabilities 6,984,482
— (2,861,466 ) 4,123,016
Deferred tax liabilities 2,327,223 (596,247 ) (45 ) 1,730,931
Total effect on liabilities $ (316,006 ) $ 1,095,456
Retained earnings $ 53,058,188 $ 16,424,826 $ 35,430 $ 69,518,444
Other components of equity 657,957 (15,520,467 ) (760 ) (14,863,270 )
Non-controlling 956,808
— 1,597 958,405
Total effect on equity $ 904,359 $ 36,267</t>
  </si>
  <si>
    <t>Summary of Significant Accounting Policies</t>
  </si>
  <si>
    <t>4. SUMMARY OF SIGNIFICANT ACCOUNTING
POLICIES
(1) Statement of Compliance
The Company’s consolidated financial statements were prepared
in accordance with IFRSs, including International Financial
Reporting Standards, International Accounting Standards, IFRIC
Interpretations and SIC Interpretations, as issued by IASB.
(2) Basis of Preparation
The consolidated financial statements have been prepared on a
historical cost basis, except for financial instruments measured at
fair value.
(3) General Description of Reporting
Entity
a. Principles of
consolidation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A change in the ownership interest of a subsidiary, without a
change of control, is accounted for as an equity transaction. Total
comprehensive income of subsidiaries is attributed to the
stockholders of the parent and to the non-controlling non-controlling
If the Company loses control over a subsidiary, the Company
derecognizes the assets and liabilities of the subsidiary, as well
as any non-controlling non-controlling
b. The consolidated entities as of
December 31, 2016 and 2017 were as follows:
Percentage of ownership (%)
Investor
Subsidiary
Business nature 2016 2017
UMC
UMC GROUP (USA)
IC Sales 100.00 100.00
UMC
UNITED MICROELECTRONICS (EUROPE) B.V.
Marketing support activities 100.00 100.00
UMC
UMC CAPITAL CORP.
Investment holding 100.00 100.00
UMC
GREEN EARTH LIMITED (GE)
Investment holding 100.00 100.00
UMC
TLC CAPITAL CO., LTD. (TLC)
Venture capital 100.00 100.00
UMC
UMC NEW BUSINESS INVESTMENT CORP. (NBI)
Investment holding 100.00 100.00
UMC
UMC INVESTMENT (SAMOA) LIMITED
Investment holding 100.00 100.00
UMC
FORTUNE VENTURE CAPITAL CORP. (FORTUNE)
Consulting and planning for venture capital 100.00 100.00
UMC
UMC GROUP JAPAN
IC Sales 100.00 100.00
UMC
UMC KOREA CO., LTD.
Marketing support activities 100.00 100.00
UMC
OMNI GLOBAL LIMITED (OMNI)
Investment holding 100.00 100.00
UMC
SINO PARAGON LIMITED
Investment holding 100.00 100.00
UMC
BEST ELITE INTERNATIONAL LIMITED (BE)
Investment holding 91.08 96.66
UMC, FORTUNE and TLC
NEXPOWER TECHNOLOGY CORP. (NEXPOWER)
Sales and manufacturing of solar power batteries
— 87.06
UMC, FORTUNE, UNITRUTH INVESTMENT CORP. (UNITRUTH) and TLC
NEXPOWER
Sales and manufacturing of solar power batteries 67.54
—
UMC and FORTUNE
WAVETEK MICROELECTRONICS CORPORATION (WAVETEK)
Sales and manufacturing of integrated circuits
— 78.47
UMC, FORTUNE and UNITRUTH
WAVETEK
Sales and manufacturing of integrated circuits 78.47
—
FORTUNE
UNITRUTH
Investment holding 100.00
—
UMC CAPITAL CORP.
UMC CAPITAL (USA)
Investment holding 100.00 100.00
TLC
SOARING CAPITAL CORP.
Investment holding 100.00 100.00
SOARING CAPITAL CORP.
UNITRUTH ADVISOR (SHANGHAI) CO., LTD.
Investment holding and advisory 100.00 100.00
GE
UNITED MICROCHIP CORPORATION
Investment holding 100.00 100.00
UMC INVESTMENT (SAMOA) LIMITED
UMC (BEIJING) LIMITED
Marketing support activities 100.00 100.00
NBI
TERA ENERGY DEVELOPMENT CO., LTD. (TERA ENERGY)
Energy technical services 100.00 100.00
NBI
UNISTARS CORP.
High brightness LED packages 82.76 83.69
TERA ENERGY
EVERRICH ENERGY INVESTMENT (HK) LIMITED (EVERRICH-HK)
Investment holding 100.00 100.00
EVERRICH-HK
EVERRICH (SHANDONG) ENERGY CO., LTD.
Solar engineering integrated design services 100.00 100.00
OMNI
UNITED MICROTECHNOLOGY CORPORATION (NEW YORK)
Research and development 100.00 100.00
OMNI
UNITED MICROTECHNOLOGY CORPORATION (CALIFORNIA)
Research and development 100.00 100.00
OMNI
ECP VITA PTE. LTD.
Insurance 100.00 100.00
OMNI
UMC TECHNOLOGY JAPAN CO., LTD.
Semiconductor manufacturing technology development and consulting
services 100.00 100.00
WAVETEK
WAVETEK MICROELECTRONICS INVESTMENT (SAMOA) LIMITED
(WAVETEK-SAMOA)
Investment holding 100.00 100.00
WAVETEK-
WAVETEK MICROELECTRONICS CORPORATION (USA)
Sales and marketing service 100.00 100.00
NEXPOWER
NPT HOLDING LIMITED
Investment holding 100.00
—
NEXPOWER
SOCIALNEX ITALIA 1 S.R.L.
Photovoltaic power plant 100.00 100.00
NPT HOLDING LIMITED
NLL HOLDING LIMITED
Investment holding 100.00
—
BE
INFOSHINE TECHNOLOGY LIMITED (INFOSHINE)
Investment holding 100.00 100.00
INFOSHINE
OAKWOOD ASSOCIATES LIMITED (OAKWOOD)
Investment holding 100.00 100.00
OAKWOOD
HEJIAN TECHNOLOGY (SUZHOU) CO., LTD. (HEJIAN)
Sales and manufacturing of integrated circuits 100.00 100.00
HEJIAN
UNITEDDS SEMICONDUCTOR (SHANDONG) CO., LTD.
Integrated circuits design services 100.00 100.00
UNITED MICROCHIP CORPORATION and HEJIAN
UNITED SEMICONDUCTOR (XIAMEN) CO., LTD. (USC) (Note A)
Sales and manufacturing of integrated circuits 29.41 51.02
Note A: As described in Note 9(5), the Company acquired control of
USC’s Board of Directors in 2015.
(4) Business Combinations and
Goodwill
Business combinations are accounted for using the acquisition
method. The consideration transferred, the identifiable assets
acquired and liabilities assumed are measured at the acquisition
date fair value. For the components of non-controlling non-controlling
When the Company acquires a business, it assesses the assets
acquired and liabilities assumed for appropriate classification and
designation in accordance with the contractual terms, economic
circumstances and pertinent conditions as at the acquisition date.
This includes the separation of embedded derivatives in host
contracts held by the acquiree.
If the business combination is achieved in stages, the acquisition
date fair value of the acquirer’s previously held equity
interest in the acquiree is remeasured at fair value as at the
acquisition date through profit or loss.
Any contingent consideration to be transferred by the acquirer will
be recognized at fair value at the acquisition date. Subsequent
changes to the fair value of the contingent consideration, which is
deemed to be an asset or liability, will be recognized in
accordance with IAS 39, either in profit or loss or other
comprehensive income. If the contingent consideration is classified
as equity, it should not be remeasured until it is finally settled
within equity.
Goodwill is initially measured at cost, being the excess of the
aggregate of the consideration transferred, the acquisition date
fair value of the acquirer’s previously held equity interest
in the acquiree and the amount recognized for non-controlling non-controlling
After initial recognition, goodwill is measured at cost less any
accumulated impairment losses. For the purpose of impairment
testing, goodwill acquired in a business combination is, from the
acquisition date, allocated to each cash-generating unit (CGU) that
is expected to benefit from the combination, irrespective of
whether other assets or liabilities of the acquiree are assigned to
those units. Each unit or groups of units to which the goodwill is
so allocated represents the lowest level within the Company at
which the goodwill is monitored for internal management purposes
and cannot be larger than an operating segment before
aggregation.
Where goodwill forms part of a CGU and part of the operation within
that unit is disposed, the goodwill associated with the operation
disposed is included in the carrying amount of the operation.
Goodwill disposed in this circumstance is measured based on the
relative values of the operation disposed and the portion of the
CGU retained.
(5) Foreign Currency
Transactions
The Company’s consolidated financial statements are presented
in New Taiwan Dollars (NTD), which is also the parent
company’s functional currency. Each entity in the Company
determines its own functional currency and items included in the
financial statements of each entity are measured using that
functional currency.
Transactions in foreign currencies are initially recorded by the
Company’s entities at their respective functional currency
rates prevailing at the transaction date. Monetary assets and
liabilities denominated in foreign currencies are translated into
functional currency at the closing rates of exchange at the
reporting date. Non-monetary Non-monetary
All exchange differences arising on the settlement of monetary
items or on translating monetary items are taken to profit or loss
in the period in which they arise except for the following:
a. Exchange differences arising from
foreign currency borrowings for an acquisition of a qualifying
asset to the extent that they are regarded as an adjustment to
interest costs are included in the borrowing costs that are
eligible for capitalization.
b. Foreign currency derivatives within
the scope of IAS 39 are accounted for based on the accounting
policy for financial instruments.
c. Exchange differences arising on a
monetary item that is part of a reporting entity’s net
investment in a foreign operation are recognized initially in other
comprehensive income and reclassified from equity to profit or loss
upon disposal of such investment.
When a gain or loss on a non-monetary non-monetary
(6) Translation of Foreign Currency
Financial Statements
The assets and liabilities of foreign operations are translated
into NTD at the closing rate of exchange prevailing at the
reporting date and their income and expenses are translated at an
average exchange rate for the period. The exchange differences
arising on the translation are recognized in other comprehensive
income. On disposal of a foreign operation, the cumulative amount
of the exchange differences relating to that foreign operation,
recognized in other comprehensive income and accumulated in the
separate component of equity, is reclassified from equity to profit
or loss when the gain or loss on disposal is recognized.
On partial disposal of a subsidiary that includes a foreign
operation that does not result in a loss of control, the
proportionate share of the cumulative amount of the exchange
differences recognized in other comprehensive income is
re-attributed non-controlling
Any goodwill and any fair value adjustments to the carrying amounts
of assets and liabilities arising from the acquisition of a foreign
operation are treated as assets and liabilities of the foreign
operation and expressed in its functional currency.
(7) Convenience Translation into U.S.
Dollars
Translations of amount from NTD into U.S. dollars (USD) for the
reader’s convenience were calculated at the rate of USD1.00
to NTD29.64 on December 29, 2017 released by Board of Governors of
the Federal Reserve System. No representation is made that the NTD
amounts could have been, or could be, converted into USD at this
rate.
(8) Current and Non-Current
Distinction
An asset is classified as current when:
a. the Company expects to realize the
asset, or intends to sell or consume it, in its normal operating
cycle;
b. the Company holds the asset primarily
for the purpose of trading;
c. the Company expects to realize the
asset within twelve months after the reporting period; or
d. the asset is cash or a cash
equivalent unless the asset is restricted from being exchanged or
used to settle a liability for at least twelve months after the
reporting period.
All other assets are classified as non-current.
A liability is classified as current when:
a. the Company expects to settle the
liability in normal operating cycle;
b. the Company holds the liability
primarily for the purpose of trading;
c. the liability is due to be settled
within twelve months after the reporting period;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
(9) Cash Equivalents
Cash equivalents are short-term, highly liquid investments that are
readily convertible to known amounts of cash and with maturity
dates that do not present significant risks of changes in value
resulting from changes in interest rates, including time deposits
with original maturities of three months or less and repurchase
agreements collateralized by government bonds and corporate
bonds.
(10) Financial Instruments
Financial assets and financial liabilities are recognized when the
Company becomes a party to the contractual provisions of the
instrument.
The Company determines the classification of its financial assets
at initial recognition. In accordance with IAS 39, financial assets
of the Company are classified as financial assets at fair value
through profit or loss, available-for-sale held-to-maturity
Purchase or sale of financial assets and liabilities are recognized
using trade date accounting. All financial assets are recognized
initially at fair value plus, in the case of investments not at
fair value through profit or loss, directly attributable costs.
Financial assets carried at fair value through profit or loss are
initially recognized at fair value, and transaction costs are
expensed in the income statement.
Financial Assets
a. Classification and subsequent
measurement
i. Financial assets at fair value
through profit or loss
Financial assets at fair value through profit or loss are comprised
of financial assets held for trading and financial assets
designated upon initial recognition at fair value through profit or
loss.
Financial assets acquired for the purpose of selling or
repurchasing in the near term, and derivative financial instruments
that are not designated as hedging instruments in hedge accounting
are classified as financial assets at fair value through profit or
loss. Financial assets at fair value through profit or loss are
measured at fair value with changes in fair value recognized in
profit or loss.
ii. Available-for-sale
Available-for-sale non-derivative available-for-sale held-to-maturity
Available-for-sale available-for-sale
iii. Held-to-maturity
Non-derivative held-to-maturity
After initial measurement, held-to-maturity
iv. Notes, accounts and other
receivables
Notes and accounts receivable are creditors’ rights as a
result of sales of goods or services. Other receivables are any
receivable not classified as notes and accounts receivable. Notes,
accounts and other receivables are initially measured and
recognized at their fair values and subsequently measured at
amortized cost using the EIR method, less impairment. If the effect
of discounting is immaterial, the short term notes, accounts and
other receivables are measured at their nominal amount.
b. Derecognition of financial
assets
A financial asset is derecognized when:
i. the contractual rights to receive
cash flows from the asset have expired;
ii. the Company has transferred assets
and substantially all the risks and rewards of the asset have been
transferred; or
iii. the Company has neither transferred
nor retained substantially all the risks and rewards of the asset,
but has transferred control of the asset.
On derecognition of a financial asset in its entirety, the
difference between the carrying amount and the consideration
received or to be received including any cumulative gain or loss
that had been recognized in other comprehensive income is
recognized in profit or loss.
If the transferred asset is part of a larger financial asset and
the part transferred qualifies for derecognition in its entirety,
the Company allocates the previous carrying amount of the larger
financial asset between the part that continues to be recognized
and the part that is derecognized, based on the relative fair
values of those parts on the date of the transfer. The difference
between the carrying amount allocated to the part derecognized and
the sum of the consideration received for the part derecognized and
any cumulative gain or loss allocated that had been recognized in
other comprehensive income, is recognized in profit or loss. A
cumulative gain or loss that had been recognized in other
comprehensive income is allocated between the part that continues
to be recognized and the part that is derecognized, based on the
relative fair values of those parts.
c. Impairment policy
The carrying amount of a financial asset is reduced as a result of
impairment, except for accounts receivable for which the carrying
amount is reduced through use of an allowance account. When an
account receivable is deemed to be uncollectible, it is written off
from the allowance account.
i. Notes, accounts and other
receivables
The Company first assesses at each reporting date whether objective
evidence of impairment exists for notes, accounts and other
receivables that are individually significant. If there is
objective evidence that an impairment loss has occurred, the amount
of impairment loss is assessed individually. For notes, accounts
and other receivables other than those mentioned above, the Company
groups those assets with similar credit risk characteristics and
collectively assesses them for impairment. If, in a subsequent
period, the amount of the impairment loss decreases, and the
decrease can be related objectively to an event occurring after the
impairment was recognized, the previously recognized impairment
loss is reversed and recognized through profit or loss. The
reversal shall not result in a carrying amount of notes, accounts
and other receivables that exceeds what the amortized cost would
have been had the impairment not been recognized at the date the
impairment is reversed.
ii. Other financial assets
The Company assesses, at each reporting date, whether there is
objective evidence that a financial asset or a group of financial
assets is impaired. A financial asset or a group of financial
assets is deemed to be impaired if, and only if, there is objective
evidence of impairment as a result of one or more loss events that
has occurred since the initial recognition of the asset (an
incurred “loss event”) and that loss event has an
impact on the estimated future cash flows of the individual
financial asset or a group of financial assets.
For the financial assets carried at amortized cost, the amount of
the impairment loss is measured as the difference between the
carrying amount and the present value of estimated future cash
flows, discounted at the original effective interest rate. For
equity investments classified as available-for-sale, available-for-sale
Financial Liabilities
a. Classification and subsequent
measurement
The Company classifies the instrument issued as a financial
liability or an equity instrument in accordance with the substance
of the contractual arrangement and the definitions of a financial
liability and an equity instrument.
i. Financial liabilities at fair value
through profit or loss
Financial liabilities at fair value through profit or loss include
financial liabilities held for trading and financial liabilities
designated upon initial recognition as at fair value through profit
or loss. Gains or losses on the subsequent measurement, including
interest paid, are recognized in profit or loss.
ii. Financial liabilities carried at
amortized cost
Financial liabilities measured at amortized cost include interest
bearing loans and borrowings that are subsequently measured using
the EIR method after initial recognition. Gains and losses are
recognized in profit or loss when the liabilities are derecognized
as well as through the EIR method amortization process.
Amortized cost is calculated by taking into account any discount or
premium on acquisition and fees or transaction costs.
b.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whether or not
attributable to the financial difficulty of the debtor), such an
exchange or modification is treated as a derecognition of the
original liability and the recognition of a new liability, and the
difference in the respective carrying amounts and the consideration
paid, including any non-cash
(11) Inventories
Inventories are accounted for on a perpetual basis. Raw materials
are stated at actual purchase costs, while the work in process and
finished goods are stated at standard costs and subsequently
adjusted to weighted-average costs at the end of each month. The
cost of work in progress and finished goods comprises raw
materials, direct labor, other direct costs and related production
overheads. Allocation of fixed production overheads to the costs of
conversion is based on the normal capacity of the production
facilities. Cost associated with underutilized capacity is expensed
as incurred. Inventories are valued at the lower of cost and net
realizable value item by item. Net realizable value is the
estimated selling price in the ordinary course of business less the
estimated costs of completion and the estimated costs necessary to
make the sale.
(12) Investments Accounted For Under
the Equity Method
The Company’s investments in associates and joint ventures
are accounted for using the equity method other than those that
meet the criteria to be classified as non-current
An associate is an entity over which the Company has significant
influence and that is neither a subsidiary nor a joint venture.
Significant influence is the power to participate in the financial
and operating policy decisions of an entity, but is not control or
joint control over those policies.
A joint venture is a type of joint arrangement whereby the Company
that has joint control of the arrangement has rights to the net
assets of the joint venture. Joint control is the contractually
agreed sharing of control of an arrangement where no single party
controls the arrangement on its own, which exists only when
decisions about the relevant activities require unanimous consent
of the parties sharing control.
Any difference between the acquisition cost and the Company’s
share of the net fair value of the identifiable assets and
liabilities of associates and joint ventures is accounted for as
follows:
a. Any excess of the acquisition cost
over the Company’s share of the net fair value of the
identifiable assets and liabilities of an associate or a joint
venture at the date of acquisition is recognized as goodwill and is
included in the carrying amount of the investment. Amortization of
goodwill is not permitted.
b. Any excess of the Company’s
share of the net fair value of the identifiable assets and
liabilities of an associate or a joint venture over the acquisition
cost, after reassessing the fair value, is recognized as a gain in
profit or loss on the acquisition date.
Under the equity method, the investments in associates and joint
ventures are carried on the balance sheet at cost plus post
acquisition changes in the Company’s share of profit or loss
and other comprehensive income of associates and joint ventures.
The Company’s share of changes in associates’ and joint
ventures’ profit or loss and other comprehensive income are
recognized directly in profit or loss and other comprehensive
income, respectively. Distributions received from an associate or a
joint venture reduce the carrying amount of the investment. Any
unrealized gains and losses resulting from transactions between the
Company and the associate or the joint venture are eliminated to
the extent of the Company’s interest in the associate or the
joint venture.
Financial statements of associates and joint ventures are prepared
for the same reporting period as the Company. Where necessary,
adjustments are made to bring the accounting policies in line with
those of the Company.
Upon an associate’s issuance of new shares, if the Company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Company does not take up
proportionate shares and reduces its stockholding percentage while
maintaining its significant influence over that associate, the
Company will treat the transaction as deemed disposal and
reclassify to profit or loss the proportion of the gain or loss
previously recognized in other comprehensive income relating to
that reduction in ownership interest where appropriate.
The Company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If an investment in an associate becomes an investment in a joint
venture or an investment in a joint venture becomes an investment
in an associate, the Company continues to apply the equity method
and does not remeasure the retained interest.
The Company determines at each reporting date whether there is any
objective evidence that the investments in associates and joint
ventures are impaired. An impairment loss, being the difference
between the recoverable amount of the associate and joint venture
and its carrying amount, is recognized in profit or loss in the
statement of comprehensive income and forms part of the carrying
amount of the investments.
(13) Property, Plant and
Equipment
Property, plant and equipment are stated at cost, net of
accumulated depreciation and accumulated impairment losses, if any,
and any borrowing costs incurred for long-term construction
projects are capitalized if the recognition criteria are met.
Significant renewals, improvements and major inspections meeting
the recognition criteria are treated as capital expenditures, and
the carrying amounts of those replaced parts are derecognized.
Maintenance and repairs are recognized in profit or loss as
incurred. Any gain or loss arising from derecognition of the assets
is recognized in other operating income and expenses.
Depreciation is calculated on a straight-line basis over the
estimated useful lives. A significant part of an item of property,
plant and equipment which has a different useful life from the
remainder of the item is depreciated separately.
The depreciation methods, useful lives and residual values for the
assets are reviewed at each fiscal year end, and the changes from
the previous estimation are recorded as changes in accounting
estimates.
Except for land, which is not depreciated, the estimated useful
lives of the assets are as follows:
Buildings
20~56 years
Machinery and equipment
3~11 years
Transportation equipment
5~7 years
Furniture and fixtures
1~9 years
Leasehold improvement
The shorter of lease terms or useful lives
(14) Intangible Assets
Intangible assets acquired separately are measured on initial
recognition at cost. The cost of intangible assets acquired in a
business combination is its fair value as at the date of
acquisition. Following initial recognition, intangible assets are
carried at cost less any accumulated amortization and accumulated
impairment losses, if any. Internally generated intangible assets
which fail to meet the recognition criteria are not capitalized and
the expenditures are reflected in profit or loss in the period
incurred.
The useful lives of intangible assets are assessed as either finite
or indefinite.
Intangible assets with finite useful lives are amortized over the
useful lives and assessed for impairment whenever there is an
indication that the intangible assets may be impaired. The
amortization period and the amortization method for an intangible
asset with a finite useful life are reviewed at least at the end of
each fiscal year. Changes in the expected useful life or the
expected pattern of consumption of future economic benefits
embodied in the asset is accounted for by changing the amortization
period or method, as appropriate, and is treated as changes in
accounting estimates.
Intangible assets with indefinite useful lives are not amortized,
but are tested for impairment annually, either individually or at
the CGU level. The assessment of indefinite useful life is reviewed
annually to determine whether the indefinite useful life continues
to be supportable. If not, the change in useful life from
indefinite to finite is made on a prospective basis.
Gains or losses arising from derecognition of an intangible asset
are recognized in other operating income and expenses.
Accounting policies of the Company’s intangible assets are
summarized as follows:
a. Goodwill arising from business
combinations is not amortized, and is tested for impairment
annually or more frequently if events or changes in circumstances
suggest that the carrying amount may not be recoverable. If an
event occurs or circumstances change which indicates that the
goodwill is impaired, an impairment loss is recognized. Goodwill
impairment losses cannot be reversed once recognized.
b. Software is amortized over the
contract term or estimated useful life (3~6 years) on a
straight-line basis.
c. Patent and technology license fee:
Upon signing of contract and obtaining the right to intellectual
property, any portion attributable to non-cancellable non-current.
d. Others are mainly the intellectual
property license fees, amortized over the shorter of the contract
term or estimated useful life (3 years) of the related technology
on a straight-line basis.
(15) Impairment of Non-Financial
Assets
The Company assesses at each reporting date whether there is an
indication that an asset in the scope of IAS 36 “Impairment
of Assets” (IAS 36)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a CGU is the
higher of its fair value less costs of disposal and its value in
use. If circumstances indicate that previously recognized
impairment losses may no longer exist or may have decreased at each
reporting date, the Company re-assesses
A CGU, or group of CGUs, to which goodwill has been allocated is
tested for impairment annually at the same time every year,
irrespective of whether there is any indication of impairment.
Where the carrying amount of a CGU (including the carrying amount
of goodwill) exceeds its recoverable amount, the CGU is considered
impaired. If an impairment loss is to be recognized, it is first
allocated to reduce the carrying amount of any goodwill allocated
to the CGU (group of units), then to the other assets of the unit
(group of units) pro rata on the basis of the carrying amount of
each asset in the unit (group of units). Impairment losses relating
to goodwill cannot be reversed in future periods.
The recognition or reversal of impairment losses is classified as
other operating income and expenses.
(16) Bonds
Convertible bonds
UMC evaluates the terms of the convertible bonds issued to
determine whether it contains both a liability and an equity
component. Furthermore, UMC assesses if the economic
characteristics and risks of the put and call options embedded in
the convertible bonds are closely related to the economic
characteristics and risk of the host contract before separating the
equity element.
For the liability component excluding the derivatives, its fair
value is determined based on the effective interest rate applied at
that time by the market to instruments of comparable credit status.
The liability component is classified as a financial liability
measured at amortized cost using the EIR method before the
instrument is converted or settled. For the embedded derivative
that is not closely related to the host contract, it is classified
as a liability component and subsequently measured at fair value
through profit or loss unless it qualifies as an equity component.
The equity component is recognized initially at the difference
between the fair value of the compound financia</t>
  </si>
  <si>
    <t>Significant Accounting Judgments, Estimates and Assumptions</t>
  </si>
  <si>
    <t>5. SIGNIFICANT ACCOUNTING JUDGMENTS,
ESTIMATES AND ASSUMPTIONS
The preparation of the Company’s consolidated financial
statements requires management to make judgments, estimates and
assumptions that affect the reported amounts of revenues, expenses,
assets, liabilities, the accompanying disclosures and the
disclosure of contingent liabilities. However, uncertainty about
these assumptions and estimates could result in outcomes that
require a material adjustment to the carrying amount of assets or
liabilities affected in future periods.
The key assumptions concerning the future and other key sources of
estimating uncertainty at the reporting date that would have a
significant risk for a material adjustment to the carrying amounts
of assets or liabilities within the next fiscal year are discussed
below.
The Company bases its assumptions and estimates on information
available when the consolidated financial statements were prepared.
Existing circumstances and assumptions about future developments,
however, may change due to market changes or circumstances arising
beyond the control of the Company. Such changes are reflected in
the assumptions when they occur.
(1) The Fair Value of Financial
Instruments
Where the fair values of financial assets and financial liabilities
recorded in the balance sheet cannot be derived from active
markets, they are determined using valuation techniques including
income approach (for example, the discounted cash flows model) or
the market approach. Changes in assumptions about these factors
could affect the reported fair value of the financial instruments.
Please refer to Note 11 for more details.
(2) Inventories
Inventories are valued at the lower of cost and net realizable
value item by item. Net realizable value is the estimated selling
price in the ordinary course of business less the estimated costs
of completion and the estimated costs necessary to make the sale.
Please refer to Note 6(4). Costs of completion include direct labor
and overhead, including depreciation and maintenance of production
equipment, indirect labor costs, indirect material costs, supplies,
utilities and royalties that is expected to be incurred at normal
production level. The Company estimates normal production level
taking into account loss of capacity resulting from planned
maintenance, based on historical experience and current production
capacity.
(3) Post-Employment Benefits
Defined benefit costs and the present value of the defined benefit
obligation for a pension plan are determined using the projected
unit credit method. An actuarial valuation involves making various
assumptions, which include the determination of the discount rate,
future salary increase rate, mortality rate, etc., and may differ
from actual developments in the future. In determining the
appropriate discount rate, management considers the interest rates
of the government bonds extrapolated from maturity corresponding to
the expected duration of the defined benefit obligation. As for the
rate of future salary increase, management takes account of past
experiences, comparisons within the industry and the geographical
region, inflation and the discount rate. Due to the complexity of
the actuarial valuation and its long-term nature, a defined benefit
obligation is highly sensitive to changes in these assumptions. The
assumptions used are disclosed in Note 6(14).
(4) Impairment of Property, Plant and
Equipment
At each reporting date or whenever events indicate that the
asset’s value has declined or significant changes in the
market with an adverse effect have taken place, the Company
assesses whether there is an indication that an asset in the scope
of IAS 36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CGU is the higher of fair value less costs
of disposal and its value in use. The fair value less costs of
disposal is based on best information available to reflect the
amount that an entity could obtain from the disposal of the asset
in an orderly transaction between market participants, after
deducting the costs of disposal. The value in use is measured at
the net present value of the future cash flows the entity expects
to derive from the asset or CGU. Cash flow projection involves
subjective judgments and estimates which include the estimated
useful lives of property, plant and equipment, capacity that
generates future cash flows, capacity of physical output, potential
fluctuations of economic cycle in the industry and the
Company’s operating situation.
(5) Income Tax
Uncertainties exist with respect to the interpretation of complex
tax regulations, changes in tax laws, and the amount and timing of
future taxable income.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ent interpretations of
tax regulations made by the taxable entity and the responsible tax
authority. Such differences of interpretation may arise on a wide
variety of issues depending on the conditions prevailing in the
respective domicile of the Company.
Deferred tax assets are recognized for all carryforward of unused
tax losses, tax credits and deductible temporary differences to the
extent that it is probable that future taxable profit will be
available or there are sufficient taxable temporary differences
against which the unused tax losses, unused tax credits or
deductible temporary differences can be utilized. The amount of
deferred tax assets determined to be recognized is based upon the
likely timing and the level of future taxable profits and taxable
temporary differences. Please refer to Note 6(23) for more details
on unrecognized deferred tax assets.</t>
  </si>
  <si>
    <t>Contents of Significant Accounts</t>
  </si>
  <si>
    <t>6. CONTENTS OF SIGNIFICANT
ACCOUNTS
(1) Cash and Cash Equivalents
As of December 31,
2016 2017
NT$ NT$
(In Thousands) (In Thousands)
Cash on hand $ 3,717 $ 4,360
Checking and savings accounts 17,840,926 21,699,357
Time deposits 33,546,190 50,711,803
Repurchase agreements collateralized by government and corporate
bonds 6,188,148 9,259,052
Total $ 57,578,981 $ 81,674,572
(2) Financial Assets at Fair Value
through Profit or Loss
As of December 31,
2016 2017
NT$ NT$
(In Thousands)
(In Thousands)
Designated financial assets at fair value through profit or
loss
Convertible bonds $ 263,201 $ 213,180
Financial assets held for trading
Common stocks 425,197 434,630
Preferred stocks 189,960 228,508
Funds 50,003
—
Forward exchange contracts 543
—
Option
— 31,605
Subtotal 665,703 694,743
Total $ 928,904 $ 907,923
Current $ 714,169 $ 716,918
Noncurrent 214,735 191,005
Total $ 928,904 $ 907,923
The Company has a call option, exercisable before September 2019,
to acquire remaining equity interest in an existing investee from
the other shareholder in the amount of approximately
NT$15 billion. The change of the fair value for the call
option is recorded in profit and loss.
(3) Accounts Receivable, Net
As of December 31,
2016 2017
NT$ NT$
(In Thousands)
(In Thousands)
Accounts receivable $ 24,732,207 $ 21,910,146
Less: allowance for sales returns and discounts (1,744,151 ) (994,151 )
Less: allowance for doubtful accounts (86,595 ) (39,578 )
Net $ 22,901,461 $ 20,876,417
Aging analysis of accounts receivable, net:
As of December 31,
2016 2017
NT$ NT$
(In Thousands) (In Thousands)
Neither past due nor impaired $ 18,516,739 $ 15,496,207
Past due but not impaired:
£ 3,018,482 4,268,772
31 to 60 days 630,762 444,401
61 to 90 days 513,702 138,178
91 to 120 days 183,572 124,332
³ 38,204 404,527
Subtotal 4,384,722 5,380,210
Total $ 22,901,461 $ 20,876,417
Movement on allowance for individually evaluated doubtful
accounts:
For the years ended December 31,
2016 2017
NT$ NT$
(In Thousands)
(In Thousands)
Beginning balance $
90,568 $
86,595
Net charge for the period (3,973 ) (47,017 )
Ending balance $ 86,595 $ 39,578
The collection periods for third party domestic sales and third
party overseas sales were month-end
The impairment losses assessed individually as of December 31,
2016 and 2017 primarily resulted from the financial difficulties of
the counter trading parties and the amounts recognized were the
difference between the carrying amount of the accounts receivable
and the present value of expected collectable amounts. The Company
has no collateral with respect to those accounts receivables.
(4) Inventories, Net
As of December 31,
2016 2017
NT$ NT$
(In Thousands) (In Thousands)
Raw materials $ 2,248,589 $ 2,354,410
Supplies and spare parts 2,795,371 3,007,669
Work in process 10,712,396 11,492,450
Finished goods 1,241,459 1,402,971
Total $ 16,997,815 $ 18,257,500
a. For the years ended December 31,
2015, 2016 and 2017, the Company recognized
NT$109,782 million, NT$114,527 million and
NT$118,252 million, respectively, in operating costs, of which
NT$826 million, NT$2,130 million and
NT$2,256 million in 2015, 2016 and 2017, respectively, were
related to write-down of inventories.
b. On February 6, 2016, an
earthquake with a magnitude of 6.4 Richter struck southern Taiwan
and caused financial related losses to UMC. UMC insured for losses
endured due to the earthquake. As of December 31, 2016, UMC
recognized losses including loss from scrapped inventory of
NT$1,143 million and production line recovery expenses of
NT$669 million. Furthermore, UMC received compensation from
insurance claims of NT$2,646 million. The case was closed as
of December 31, 2016.
c. None of the aforementioned
inventories were pledged.
(5) Available-For-Sale Financial
Assets, Non-Current
As of December 31,
2016 2017
NT$ NT$
(In Thousands) (In Thousands)
Common stocks $ 18,059,586 $ 17,653,513
Preferred stocks 1,203,589 1,865,410
Depositary receipts 202,979
—
Funds 949,387 1,117,409
Total $ 20,415,541 $ 20,636,332
(6) Financial Assets Measured at Cost,
Non-Current
As of December 31,
2016 2017
NT$ NT$
(In Thousands)
(In Thousands)
Common stocks $ 514,426 $ 473,134
Preferred stocks 2,152,297 1,657,388
Funds 93,892 87,950
Total $ 2,760,615 $ 2,218,472
Since these financial assets mostly consist of non-publicly
(7) Investments Accounted For Under
the Equity Method
a. Details of investments accounted for
under the equity method are as follows:
As of December 31,
2016 2017
Investee companies Amount Percentage of Amount Percentage of
NT$ NT$
(In Thousands)
(In Thousands)
Listed companies
FARADAY TECHNOLOGY CORP. (FARADAY) (Note A) $ 1,671,902 13.94 $ 1,659,807 13.78
CLIENTRON CORP.
—
— 264,545 22.39
Unlisted companies
SHANDONG HUAHONG ENERGY INVEST CO., INC. (SHANDONG HUAHONG) (Note
B)
— 50.00
— 50.00
WINAICO SOLAR PROJEKT 1 GMBH (Note B)
— 50.00
— 50.00
MTIC HOLDINGS PTE. LTD. 75,502 45.44 50,743 45.44
YUNG LI INVESTMENTS, INC. 174,153 45.16 42,144 45.16
WINAICO IMMOBILIEN GMBH (Note B)
— 44.78
— 44.78
UNITECH CAPITAL INC. 531,373 42.00 732,267 42.00
TRIKNIGHT CAPITAL CORPORATION 836,752 40.00 889,876 40.00
HSUN CHIEH INVESTMENT CO., LTD. 1,249,738 36.49 1,600,524 36.49
CTC CAPITAL PARTNERS I, L.P. 61,780 31.40 32 31.40
YANN YUAN INVESTMENT CO., LTD. 1,679,552 31.94 2,027,204 30.87
HSUN CHIEN CAPITAL CORPORATION
—
— 176,911 30.00
VSENSE CO., LTD. 85,719 28.63 78,294 28.63
UNITED LED CORPORATION HONG KONG LIMITED 252,853 25.14 216,707 25.14
TRANSLINK CAPITAL PARTNERS I, L.P. (Note C) 111,416 10.38 108,925 10.38
CLIENTRON CORP. 235,799 20.28
—
—
MEGA MISSION LIMITED PARTNERSHIP (MEGA) (Note D) 1,823,877 45.00
—
—
ACHIEVE MADE INTERNATIONAL LTD. 105,777 23.32
—
—
LIST EARN ENTERPRISE INC. 9,722 49.00
—
—
Total $ 8,905,915 $ 7,847,979
Note A: Beginning from June 2015, the Company accounts for
its investment in FARADAY as an associate given the fact that the
Company obtained the ability to exercise significant influence over
FARADAY through representation on its Board of Directors. As a
result, the investment was reclassified out of the available-for-sale
Note B: SHANDONG HUAHONG, WINAICO SOLAR PROJEKT 1 GMBH and
WINAICO IMMOBILIEN GMBH are joint ventures to the Company.
Note C: The Company follows international accounting
practices in equity accounting for limited partnerships and uses
the equity method to account for these investees.
Note D: The liquidation of MEGA was completed in March,
2017, and UMC has acquired cash proceeds from liquidation of
investments amounted to NT$1,980 million.
The carrying amount of investments accounted for using the equity
method for which there are published price quotations amounted to
NT$1,672 million and NT$1,924 million, as of
December 31, 2016 and 2017, respectively. The fair value of
these investments were NT$1,039 million and
NT$2,142 million, as of December 31, 2016 and 2017,
respectively.
None of the aforementioned associates and joint ventures were
pledged.
b. Financial information of associates
and joint ventures:
There is no individually significant associate or joint venture for
the Company. For individually immaterial associates and joint
ventures, the following tables summarize the amount recognized by
the Company at its share of those associates and joint ventures
separately. When an associate or a joint venture is a foreign
operation, and the functional currency of the foreign entity is
different from the Company, an exchange difference arising from
translation of the foreign entity will be recognized in other
comprehensive income (loss). Such exchange differences recognized
in other comprehensive income (loss) in the financial statements
for the years ended December 31, 2015, 2016 and 2017 were
NT$46 million, NT$(83) million and NT$45 million,
respectively, which were not included in the following table.
(i) The aggregate amount of the
Company’s share of its all individually immaterial associates
that are accounted for using the equity method was as follows:
For the years ended
December 31,
2015 2016 2017
NT$ NT$ NT$
(In Thousands)
(In Thousands)
(In Thousands)
Profit (Loss) from continuing operations $ 44,834 $ (270,060 ) $ 77,589
Post-tax
—
— 80,248
Other comprehensive income (loss) (360,618 ) (187,891 ) 526,773
Total comprehensive income (loss) $ (315,784 ) $ (457,951 ) $ 684,610
(ii) The aggregate amount of the
Company’s share of its all individually immaterial joint
ventures that are accounted for using the equity method was as
follows:
For the years ended
December 31,
2015 2016 2017
NT$ NT$ NT$
(In Thousands)
(In Thousands)
(In Thousands)
Loss from continuing operations $ (40,140 ) $ (45,606 ) $
—
Other comprehensive income (loss)
—
—
—
Total comprehensive loss $ (40,140 ) $ (45,606 ) $
—
(8) Property, Plant and
Equipment
As of December 31,
2016 2017
NT$ NT$
(In Thousands)
(In Thousands)
Land $ 1,314,402 $ 1,314,402
Buildings 21,429,861 21,112,807
Machinery and equipment 155,539,235 160,497,062
Transportation equipment 21,958 18,751
Furniture and fixtures 1,627,959 2,038,816
Leasehold improvement 7,307 4,353
Construction in progress and equipment awaiting inspection 45,042,682 20,755,490
Net $ 224,983,404 $ 205,741,681
Cost:
Land Buildings Machinery Transportation Furniture Leasehold Construction Total
NT$ NT$ NT$ NT$ NT$ NT$ NT$ NT$
(In Thousands)
(In Thousands)
(In Thousands)
(In Thousands)
(In Thousands)
(In Thousands)
(In Thousands)
(In Thousands)
As of January 1, 2016 $ 1,314,402 $ 31,396,873 $ 712,551,068 $ 74,251 $ 6,064,146 $ 70,431 $ 41,904,111 $ 793,375,282
Additions
—
—
—
—
—
— 83,703,970 83,703,970
Disposals
—
— (3,976,177 ) (5,237 ) (51,354 )
—
— (4,032,768 )
Transfers and reclassifications
— 6,020,884 81,101,146 9,981 831,465 268 (79,048,373 ) 8,915,371
Exchange effect
— (375,434 ) (4,233,062 ) (681 ) (17,300 ) (1,454 ) (1,511,077 ) (6,139,008 )
As of December 31, 2016 $ 1,314,402 $ 37,042,323 $ 785,442,975 $ 78,314 $ 6,826,957 $ 69,245 $ 45,048,631 $ 875,822,847
Land Buildings Machinery Transportation Furniture Leasehold Construction Total
NT$ NT$ NT$ NT$ NT$ NT$ NT$ NT$
(In Thousands)
(In Thousands)
(In Thousands)
(In Thousands)
(In Thousands)
(In Thousands)
(In Thousands)
(In Thousands)
As of January 1, 2017 $ 1,314,402 $ 37,042,323 $ 785,442,975 $ 78,314 $ 6,826,957 $ 69,245 $ 45,048,631 $ 875,822,847
Additions
—
—
—
—
—
— 31,140,639 31,140,639
Disposals
—
— (3,200,814 ) (5,774 ) (40,115 ) (14,785 )
— (3,261,488 )
Transfers and reclassifications
— 1,479,439 55,836,583 4,268 924,252 1,534 (54,921,519 ) 3,324,557
Exchange effect
— (448,102 ) (11,809,825 ) (1,026 ) (35,296 ) (3,437 ) (506,312 ) (12,803,998 )
As of December 31, 2017 $ 1,314,402 $ 38,073,660 $ 826,268,919 $ 75,782 $ 7,675,798 $ 52,557 $ 20,761,439 $ 894,222,557
Accumulated Depreciation and Impairment:
Land Buildings Machinery Transportation Furniture Leasehold Construction Total
NT$ NT$ NT$ NT$ NT$ NT$ NT$ NT$
(In Thousands)
(In Thousands) (In Thousands)
(In Thousands)
(In Thousands)
(In Thousands)
(In Thousands) (In Thousands)
As of January 1, 2016 $
— $ 14,125,822 $ 587,922,928 $ 56,624 $ 4,775,896 $ 60,617 $
— $ 606,941,887
Depreciation
— 1,514,819 47,689,725 5,264 478,775 2,452
— 49,691,035
Impairment loss
—
— 447,279
— 1,848
— 5,949 455,076
Disposals
—
— (3,937,744 ) (5,237 ) (49,915 )
—
— (3,992,896 )
Transfers and reclassifications
— 994 (994 )
—
—
—
—
—
Exchange effect
— (29,173 ) (2,217,454 ) (295 ) (7,606 ) (1,131 )
— (2,255,659 )
As of December 31, 2016 $
— $ 15,612,462 $ 629,903,740 $ 56,356 $ 5,198,998 $ 61,938 $ 5,949 $ 650,839,443
Land Buildings Machinery Transportation Furniture Leasehold Construction Total
NT$ NT$ NT$ NT$ NT$ NT$ NT$ NT$
(In Thousands)
(In Thousands) (In Thousands)
(In Thousands)
(In Thousands)
(In Thousands)
(In Thousands) (In Thousands)
As of January 1, 2017 $
— $ 15,612,462 $ 629,903,740 $ 56,356 $ 5,198,998 $ 61,938 $ 5,949 $ 650,839,443
Depreciation
— 1,492,606 48,961,521 5,639 502,971 2,383
— 50,965,120
Disposals
—
— (3,172,320 ) (5,774 ) (39,914 ) (12,742 )
— (3,230,750 )
Transfers and reclassifications
—
— (7,563 ) 1,587 5,976
—
—
—
Exchange effect
— (144,215 ) (9,913,521 ) (777 ) (31,049 ) (3,375 )
— (10,092,937 )
As of December 31, 2017 $
— $ 16,960,853 $ 665,771,857 $ 57,031 $ 5,636,982 $ 48,204 $ 5,949 $ 688,480,876
The thin-film solar cell and module industry has undergone
challenging business conditions and experienced pricing declines
indirectly due to oversupply of inventory in the silicon solar cell
industry and the reductions in government supported incentives. The
Company considered that the thin-film solar cell and module
business had an indication of possible impairment and performed an
impairment test for the CGU composed of property, plant and
equipment used in the manufacturing of thin-film solar cells and
modules.
In 2015, the Company determined the recoverable amount of the CGU
to be NT$1,995 million on the basis of value in use,
representing the present value of the future cash flows expected to
be derived by the CGU, and compared it to its carrying amount. The
impairment test revealed that the recoverable amount was less than
the carrying amount. After considering the relevant objective
evidence, the Company recorded in the net other operating income
and expenses an impairment loss of NT$795 million at discount
rates of 13.0% for the year ended December 31, 2015, all of
which came from new business segment.
In 2016, the Company determined the recoverable amount of the CGU
to be NT$1,169 million based on the fair value less costs of
disposal. Its fair value measurement was classified as Level 3
of the fair value hierarchy. External independent appraisers are
involved in fair value measurement using a cost method. After
considering the relevant objective evidence, the key assumptions
used included replacement costs, residual value and remaining
useful life of the existing assets. The impairment test revealed
that the recoverable amount was less than the carrying amount. The
Company recorded in the net other operating income and expenses an
impairment loss of NT$455 million for the year ended
December 31, 2016, all of which came from new business
segment.
In 2017, the Company determined that the recoverable amount based
on the fair value less costs of disposal was higher than the
carrying amount of the CGU and therefore there was no impairment
recognized.
Please refer to Note 8 for property, plant and equipment pledged as
collateral.
The amounts of total interest expense before capitalization of
borrowing costs were NT$867 million, NT$1,407 million and
NT$2,407 million for the years ended December 31, 2015,
2016 and 2017, respectively. Details of capitalized borrowing costs
are as follows:
For the years ended
December 31,
2015 2016 2017
NT$ NT$ NT$
(In Thousands)
(In Thousands)
(In Thousands)
Total interest capitalized $ 395,569 $ 157,210 $
—
Interest rates applied 1.35%~2.10% 1.52%~2.01%
—
(9) Intangible Assets
As of December 31,
2016 2017
NT$ NT$
(In Thousands)
(In Thousands)
Goodwill $ 15,188 $ 15,188
Software 470,456 410,712
Patents and technology license fees 2,390,968 2,102,561
Others 1,211,691 1,259,048
Net $ 4,088,303 $ 3,787,509
Cost
Goodwill Software Patents and Others Total
NT$ NT$ NT$ NT$ NT$
(In Thousands) (In Thousands) (In Thousands) (In Thousands) (In Thousands)
As of January 1, 2016 $ 15,188 $ 652,898 $ 4,546,748 $ 3,421,557 $ 8,636,391
Additions
— 1,365 283,439 1,287,844 1,572,648
Disposals
— (85,437 )
— (1,279,755 ) (1,365,192 )
Reclassifications
— 345,810
—
— 345,810
Exchange effect
— (10,643 ) (295,847 ) (6 ) (306,496 )
As of December 31, 2016 $ 15,188 $ 903,993 $ 4,534,340 $ 3,429,640 $ 8,883,161
Goodwill Software Patents and Others Total
NT$ NT$ NT$ NT$ NT$
(In Thousands)
(In Thousands)
(In Thousands)
(In Thousands)
(In Thousands)
As of January 1, 2017 $ 15,188 $ 903,993 $ 4,534,340 $ 3,429,640 $ 8,883,161
Additions
— 3,566 38,928 1,145,110 1,187,604
Disposals
— (95,505 )
— (1,009,051 ) (1,104,556 )
Reclassifications
— 278,650
—
— 278,650
Exchange effect
— (9,978 ) 114,483 6 104,511
As of December 31, 2017 $ 15,188 $ 1,080,726 $ 4,687,751 $ 3,565,705 $ 9,349,370
Accumulated Amortization and Impairment
Goodwill Software Patents and Others Total
NT$ NT$ NT$ NT$ NT$
(In Thousands)
(In Thousands)
(In Thousands)
(In Thousands)
(In Thousands)
As of January 1, 2016 $
— $ 275,255 $ 1,675,440 $ 2,181,608 $ 4,132,303
Amortization
— 245,345 480,913 1,316,102 2,042,360
Disposals
— (85,437 )
— (1,279,755 ) (1,365,192 )
Exchange effect
— (1,626 ) (12,981 ) (6 ) (14,613 )
As of December 31, 2016 $
— $ 433,537 $ 2,143,372 $ 2,217,949 $ 4,794,858
Goodwill Software Patents and Others Total
NT$ NT$ NT$ NT$ NT$
(In Thousands) (In Thousands) (In Thousands) (In Thousands) (In Thousands)
As of January 1, 2017 $
— $ 433,537 $ 2,143,372 $ 2,217,949 $ 4,794,858
Amortization
— 337,376 483,940 1,097,754 1,919,070
Disposals
— (95,505 )
— (1,009,051 ) (1,104,556 )
Exchange effect
— (5,394 ) (42,122 ) 5 (47,511 )
As of December 31, 2017 $
— $ 670,014 $ 2,585,190 $ 2,306,657 $ 5,561,861
The amortization amounts of intangible assets are as follows:
For the years ended December 31,
2016 2017
NT$ NT$
(In Thousands)
(In Thousands)
Operating costs $ 675,257 $ 799,215
Operating expenses $ 1,367,103 $ 1,119,855
(10) Short-Term Loans
As of December 31,
2016 2017
NT$ NT$
(In Thousands)
(In Thousands)
Unsecured bank loans $ 20,550,801 $ 19,159,298
Unsecured other loans
— 6,286,242
Total $ 20,550,801 $ 25,445,540
For the years ended
December 31,
2015 2016 2017
Interest rates applied 0.61%~4.85% 0.51%~4.60% 0.00%~4.35%
The Company’s unused short-term lines of credit amounted to
NT$47,145 million and NT$62,057 million as of
December 31, 2016 and 2017, respectively.
(11) Financial Liabilities at Fair
Value through Profit or Loss, Current
As of December 31,
2016 2017
NT$ NT$
(In Thousands)
(In Thousands)
Forward exchange contracts $
60,855 $
—
(12) Bonds Payable
As of December 31,
2016 2017
NT$ NT$
(In Thousands) (In Thousands)
Unsecured domestic bonds payable $ 25,000,000 $ 31,200,000
Unsecured convertible bonds payable 18,196,332 18,196,332
Less: Discounts on bonds payable (1,215,401 ) (878,701 )
Total 41,980,931 48,517,631
Less: Current portion (7,499,426 ) (24,841,770 )
Net $ 34,481,505 $ 23,675,861
A. UMC issued domestic unsecured
corporate bonds. The terms and conditions of the bonds were as
follows:
Term
Issuance date
Issued amount
Coupon rate
Repayment
Five-year In early June 2012 NT$7,500 million 1.43 % Interest will be paid annually and in early June
2017. The principal has been fully repaid.
Seven-year In early June 2012 NT$2,500 million 1.63 % Interest will be paid annually and the principal
will be repayable in June 2019 upon maturity.
Five-year In mid-March NT$7,500 million 1.35 % Interest will be paid annually and the principal
will be repayable in March 2018 upon maturity.
Seven-year In mid-March NT$2,500 million 1.50 % Interest will be paid annually and the principal
will be repayable in March 2020 upon maturity.
Seven-year In mid-June NT$2,000 million 1.70 % Interest will be paid annually and the principal
will be repayable in June 2021 upon maturity.
Ten-year In mid-June NT$3,000 million 1.95 % Interest will be paid annually and the principal
will be repayable in June 2024 upon maturity.
Five-year In late March 2017 NT$6,200 million 1.15 % Interest will be paid annually and the principal
will be repayable in March 2022 upon maturity.
Seven-year In late March 2017 NT$2,100 million 1.43 % Interest will be paid annually and the principal
will be repayable in March 2024 upon maturity.
Five-year In early October 2017 NT$2,000 million 0.94 % Interest will be paid annually and the principal
will be repayable in October 2022 upon maturity.
Seven-year In early October 2017 NT$3,400 million 1.13 % Interest will be paid annually and the principal
will be repayable in October 2024 upon maturity.
B. On May 18, 2015, UMC issued
SGX-ST
a. Issue Amount:
US$600 million
b. Period: May 18, 2015 ~ May 18, 2020
(Maturity date)
c. Redemption:
i. UMC may redeem the bonds, in whole or
in part, after 3 years of the issuance and prior to the maturity
date, at the principal amount of the bonds with an interest
calculated at the rate of -0.25%
ii. UMC may redeem the bonds, in whole,
but not in part, at the Early Redemption Amount if at least 90% in
principal amount of the bonds has already been converted, redeemed
or repurchased and cancelled.
iii. UMC may redeem all, but not part, of
the bonds, at the Early Redemption Amount at any time, in the event
of certain changes in the R.O.C.’s tax rules which would
require UMC to gross up for payments of principal, or to gross up
for payments of interest or premium.
iv. All or any portion of the bonds will
be redeemable at Early Redemption Amount at the option of
bondholders on May 18, 2018 at 99.25% of the principal amount.
v. Bondholders have the right to require
UMC to redeem all of the bonds at the Early Redemption Amount if
UMC’s ordinary shares cease to be listed on the Taiwan Stock
Exchange.
vi. In the event that a change of control
as defined in the indenture of the bonds occurs to UMC, the
bondholders shall have the right to require UMC to redeem the
bonds, in whole but not in part, at the Early Redemption
Amount.
d. Terms of Conversion:
i. Underlying Securities: Ordinary
shares of UMC
ii. Conversion Period: The bonds are
convertible at any time on or after June 28, 2015 and prior to May
8, 2020, into UMC ordinary shares; provided, however, that if the
exercise date falls within 5 business days from the beginning of,
and during, any closed period, the right of the converting holder
of the bonds to vote with respect to the shares it receives will be
subject to certain restrictions.
iii. Conversion Price and Adjustment: The
conversion price was originally NT$17.50 per share. The conversion
price will be subject to adjustments upon the occurrence of certain
events set out in the indenture. The conversion price was
NT$15.4320 per share on December 31, 2017.
e. Redemption on the Maturity Date: On
the maturity date, UMC will redeem the bonds at 98.76% of the
principal amount unless, prior to such date:
i. UMC shall have redeemed the bonds at
the option of UMC, or the bonds shall have been redeemed at option
of the bondholder;
ii. The bondholders shall have exercised
the conversion right before maturity; or
iii. The bonds shall have been redeemed or
repurchased by UMC and cancelled.
In accordance with IAS 32, the value of the conversion right of the
convertible bonds was determined at issuance and recognized in
additional paid-in
(13) Long-Term Loans
a. Details of long-term loans as of
December 31, 2016 and 2017 are as follows:
As of December 31,
Lenders 2016 2017
Redemption
NT$ NT$
(In Thousands)
(In Thousands)
Secured Long-Term Loan from Mega International Commercial Bank
(1) $ 21,916 $
—
Effective August 1, 2012 to August 1, 2017. Interest-only
payment for the first year. Principal is repaid in 17 quarterly
payments with monthly interest payments.
Secured Long-Term Loan from Mega International Commercial Bank
(2) 8,000 4,000
Effective November 21, 2013 to November 21, 2018.
Interest-only payment for the first year. Principal is repaid in 17
quarterly payments with monthly interest payments.
Secured Long-Term Loan from Mega International Commercial Bank
(3)
— 8,200
Effective July 3, 2017 to July 5, 2021. Interest-only
payment for the first year. Principal is repaid in 17 quarterly
payments with monthly interest payments.
Secured Long-Term Loan from Taiwan Cooperative Bank (1) 17,530
—
Effective May 25, 2012 to May 25, 2017. Interest-only
payment for the first year. Principal is repaid in 17 quarterly
payments with monthly interest payments.
Secured Long-Term Loan from Taiwan Cooperative Bank (2) 39,324 16,853
Effective July 10, 2013 to July 10, 2018. Interest-only
payment for the first year. Principal is repaid in 17 quarterly
payments with monthly interest payments.
Secured Long-Term Loan from Taiwan Cooperative Bank (3) 14,843 10,276
Effective February 13, 2015 to February 13, 2020.
Interest-only payment for the first year. Principal is repaid in 17
quarterly payments with monthly interest payments.
Secured Long-Term Loan from Taiwan Cooperative Bank (4) 18,735 13,382
Effective April 28, 2015 to April 28, 2020. Interest-only
payment for the first year. Principal is repaid in 17 quarterly
payments with monthly interest payments.
Secured Long-Term Loan from Taiwan Cooperative Bank (5) 6,441 4,724
Effective August 10, 2015 to August 10, 2020.
Interest-only payment for the first year. Principal is repaid in 17
quarterly payments with monthly interest payments.
Secured Long-Term Loan from Taiwan Cooperative Bank (6) 107,027 95,135
Effective October 19, 2015 to October 19, 2025.
Interest-only payment for the first year. Principal is repaid in 37
quarterly payments with monthly interest payments.
Secured Long-Term Loan from Taiwan Cooperative Bank (7) 2,067 1,476
Effective October 28, 2015 to April 28, 2020.
Interest-only payment for the first half year. Principal is repaid
in 17 quarterly payments with monthly interest payments.
Secured Long-Term Loan from Taiwan Cooperative Bank (8) 5,553 4,165
Effective November 20, 2015 to November 20, 2020.
Interest-only payment for the first year. Principal is repaid in 17
quarterly payments with monthly interest payments.
Unsecured Long-Term Loan from Bank of Taiwan (1) 1,125,000
—
Repayable quarterly from October 31, 2015 to July 31,
2017 with monthly interest payments.
Unsecured Long-Term Loan from Bank of Taiwan (2)
— 300,000
Repayable quarterly from March 23, 2019 to December 23,
2021 with monthly interest payments.
Unsecured Syndicated Loans from Bank of Taiwan and 7 others 1,385,000 1,246,500
Repayable semi-annually from February 6, 2017 to
February 6, 2020 with monthly interest payments.
Unsecured Long-Term Loan from Mega International Commercial
Bank 948,712 474,356
Repayable quarterly from October 4, 2015 to October 4,
2018 with monthly interest payments.
Unsecured Long-Term Loan from E. Sun Bank 222,222
—
Repayable quarterly from December 24, 2015 to
December 24, 2017 with monthly interest payments.
Unsecured Long-Term Loan from Taiwan Cooperative Bank 950,000
—
Repayable quarterly from March 24, 2016 to December 24,
2017 with monthly interest payments.
Unsecured Revolving Loan from CTBC Bank (Note A) 1,000,000
—
Settlement due on January 25, 2021 with monthly interest
payments.
Unsecured Revolving Loan from KGI Bank (Note B) 1,000,000
—
Settlement due on December 25, 2019 with monthly interest
payments.
Secured Syndicated Loans from China Development Bank and 6
others 22,381,561 29,989,811
Effective October 20, 2016 to October 20, 2024.
Interest-only payment for the first and the second year. Principal
is repaid in 13 semi-annual payments with semi-annual interest
payments.
Subtotal 29,253,931 32,168,878
Less:  Administrative expenses from syndicated
loans (5,241 ) (3,542 )
Less: Current portion (3,001,503 ) (2,522,052 )
Total $ 26,247,187 $ 29,643,284
For the years ended
December 31,
2015 2016 2017
Interest Rates 1.10%~2.95% 0.98%~4.66% 0.99%~4.66%
Note A: UMC entered into a 5-year
Note B: UMC entered into a 5-year
b. Please refer to Note 8 for property,
plant and equipment pledged as collateral for long- term
loans.
c. In 2014, UMC resolved to provide
endorsement for NEXPOWER’s syndicated loan from banks
including Bank of Taiwan for the amount up to
NT$1,700 million. As of December 31, 2016 and 2017, the
actual amount provided were NT$1,385 million and
NT$1,247 million, respectively.
d. In 2016, HEJIAN resolved to provide
endorsement for USC’s syndicated loan from banks including
China Development Bank. The maximum balance for the years ended
December 31, 2016 and 2017 were NT$9,471 million and
NT$8,744 million. As of December 31, 2016 and 2017, the
actual amount provided were NT$6,629 million and
NT$6,063 million, respectively.
e. In 2017, UMC resolved to provide
endorsement for USC’s syndicated loan from banks including
China Development Bank for the amount up to US$310 million. As
of December 31, 2017, the actual amount provided was
NT$9,093 million.
(14) Post-Employment Benefits
a. Defined contribution plan
The employee pension plan under the Labor Pension Act of the R.O.C.
(the Act) is a defined contribution plan. Pursuant to the plan, UMC
and its domestic subsidiaries make monthly contributions of 6%
based on each individual employee’s salary or wage to
employees’ pension accounts. Pension benefits for employees
of the Singapore branch and subsidiaries overseas were provided in
accordance with the local regulations. A total of
NT$1,151 million, NT$1,220 million and
NT$1,256 million were contributed by the Company for the years
ended December 31, 2015, 2016 and 2017, respectively.
b. Defined benefit plan
The employee pension plan mandated by the Labor Standards Act of
the R.O.C. is a defined benefit plan. The pension benefits are
disbursed based on the units of service years and average monthly
salary prior to retirement according to the Labor Standards Act.
Two units per year are awarded for the first 15 years of services
while one unit per year is awarded after the completion of the 15th
year and the total units will not exceed 45 units. The Company
contributes an amount equivalent to 2% of the employees’
total salaries and wages on a monthly basis to the pension fund
deposited with the Bank of Taiwan under the name of a pension fund
supervisory committee. The pension fund is managed by the
government’s designated authorities and therefore is not
included in the Company’s consolidated financial statements.
For the years ended December 31, 2015, 2016 and 2017, total
pension expenses of NT$111 million, NT$94 million and
NT$80 million, respectively, were recognized by the
Company.
i. Movements in present value of defined
benefit obligation during the year:
For the years ended December 31,
2016 2017
NT$ NT$
(In Thousands)
(In Thousands)
Defined benefit obligation at beginning of year $ (5,386,355 ) $ (5,482,265 )
Items recognized as profit or loss:
Service cost (27,368 ) (24,130 )
Interest cost (91,568 ) (76,761 )
Subtotal (118,936 ) (100,891 )
Remeasurements recognized in other comprehensive income (loss):
Arising from changes in demographic assumptions (105,542 )
—
Arising from changes in financial assumptions (42,256 ) (183,433 )
Experience adjustments 85,962 13,233
Subtotal (61,836 ) (170,200 )
Benefits paid 84,862 81,204
Other
— 1,094
Defined benefit obligation at end of year $ (5,482,265 ) $ (5,671,058 )
ii. Movements in fair value of plan
assets during the year:
For the years ended December 31,
2016 2017
NT$ NT$
(In Thousands)
(In Thousands)
Beginning balance of fair value of plan assets $ 1,495,554 $ 1,513,371
Items recognized as profit or loss:
Interest income on plan assets 25,424 21,187
Contribution by employer 91,312 93,466
Payment of benefit obligation (84,862 ) (81,204 )
Remeasurements recognized in other comprehensive income (loss):
Return on plan assets, excluding amounts included in interest
income (14,057 ) (13,986 )
Other
— (295 )
Fair value of plan assets at end of year $ 1,513,371 $ 1,532,539
The actual returns on plan assets of the Company for the years
ended December 31, 2016 and 2017 were NT$11 million and
NT$7 million, respectively.
iii. The defined benefit plan recognized
on the consolidated balance sheets are as follows:
As of December 31,
2016
2017
NT$ NT$
(In Thousands) (In Thousands)
Present value of the defined benefit obligation $ (5,482,265 ) $ (5,671,058 )
Fair value of plan assets 1,513,371 1,532,539
Funded status (3,968,894 ) (4,138,519 )
Net defined benefit liabilities, noncurrent recognized on the
consolidated balance sheets $ (3,968,894 ) $ (4,138,519 )
iv. The major categories of plan assets
as a percentage of the fair value of the total plan assets are as
follows:
As of December 31,
2016
2017
Cash
21 %
25 %
Equity instruments 45 % 43 %
Debt instruments 27 % 26 %
Others 7 % 6 %
Employee pension fund is deposited under a trust administered by
the Bank of Taiwan. The overall expected rate of return on assets
is determined based on historical trend and actuaries’
expectations on the assets’ returns in the market over the
obligation period. Furthermore, the utilization of the fund is
determined by the labor pension fund supervisory committee, which
also guarantees the minimum earnings to be no less than the
earnings attainable from interest rates offered by local banks for
two-year
v. The principal underlying actuarial
assumptions are as follows:
As of December 31,
2016 2017
Discount rate 1.40 % 1.08 %
Rate of future salary increase 3.50 % 3.50 %
vi. Expected future benefit payments are
as follows:
Yea</t>
  </si>
  <si>
    <t>Significant Related Party Transactions</t>
  </si>
  <si>
    <t>7. SIGNIFICANT RELATED PARTY
TRANSACTIONS
a. Significant intercompany transactions
between consolidated entities were as follows:
For the year ended December 31, 2015
Counterparty Transactions (Note 1)
Entity Account Amount Terms
NT$ (In Thousands)
UMC UMC-USA Sales $ 62,952,979 Net 60 days
UMC UMC-USA Accounts receivable 7,615,622
—
UMC UMC GROUP JAPAN Sales 9,716,823 Net 60 days
UMC UMC GROUP JAPAN Accounts receivable 2,299,403
—
WAVETEK UMC Sales 928,335 Net 30 days
WAVETEK UMC Accounts receivable 128,809
—
HEJIAN UMC-USA Sales 657,149 Net 60 days
HEJIAN UMC-USA Accounts receivable 108,932
—
HEJIAN UMC GROUP JAPAN Sales 151,935 Net 60 days
HEJIAN UMC GROUP JAPAN Accounts receivable 16,480
—
For the year ended December 31, 2016
Counterparty Transactions (Note 2)
Entity Account Amount Terms
NT$ (In Thousands)
UMC UMC-USA Sales $ 69,676,143 Net 60 days
UMC UMC-USA Accounts receivable 9,122,728
—
UMC UMC GROUP JAPAN Sales 4,056,027 Net 60 days
UMC UMC GROUP JAPAN Accounts receivable 681,621
—
UMC USC Sales
379,332 (Note 4)
Net 30 days
UMC USC Accounts receivable 3,091,249
—
UMC WAVETEK Sales 148,266 Month-end 30 days
UMC WAVETEK Accounts receivable 337
—
HEJIAN UMC-USA Sales 429,216 Net 60 days
HEJIAN UMC-USA Accounts receivable 99,626
—
HEJIAN UMC GROUP JAPAN Sales 161,809 Net 60 days
HEJIAN UMC GROUP JAPAN Accounts receivable 30,294
—
For the year ended December 31, 2017
Counterparty Transactions (Note 2)
Entity Account Amount Terms
NT$ (In Thousands)
UMC UMC-USA Sales $ 59,968,172
Net 60 days
UMC UMC-USA Accounts receivable 6,737,723
—
UMC UMC GROUP JAPAN Sales 4,212,523 Net 60 days
UMC UMC GROUP JAPAN Accounts receivable 659,488
—
UMC USC Sales
998,899 (Note 5
) Net 30 days
UMC USC Accounts receivable 4,790,930
—
UMC USC Loan receivable 3,924,360
—
HEJIAN UMC-USA Sales 214,147 Net 60 days
HEJIAN UMC-USA Accounts receivable 35,498
—
HEJIAN UMC GROUP JAPAN Sales 223,740 Net 60 days
HEJIAN UMC GROUP JAPAN Accounts receivable 43,332
—
USC UMC-USA Sales 241,220 Net 60 days
USC UMC-USA Accounts receivable 141,272
—
Note 1: The significant intercompany
transactions listed above include downstream and upstream
transactions.
Note 2: The significant intercompany
transactions listed above include downstream transactions.
Note 3: The sales price to the above related
parties was determined through mutual agreement in reference to
market conditions.
Note 4: UMC authorized technology licenses to
its subsidiary, USC, in the amount of US$0.15 billion, which
was recognized as deferred revenue and would be realized over
time.
Note 5: UMC authorized technology licenses to
its subsidiary, USC, in the amount of US$0.35 billion, which
was recognized as deferred revenue and would be realized over
time.
b. Significant transactions between the
Company and other related parties were as follows:
(i) Name and Relationship of Related
Parties
Name of related parties
Relationship with the Company
FARADAY TECHNOLOGY CORP. and its
subsidiaries Associate
JINING SUNRICH SOLARENERGY CORPORATION Joint venture’s subsidiary
SILICON INTEGRATED SYSTEMS CORP. The Company’s director
SUBTRON TECHNOLOGY CO., LTD. Subsidiary’s supervisor
PHOTRONICS DNP MASK CORPORATION Other related parties
(ii) Operating revenues
For the years ended
December 31,
2015 2016 2017
NT$ NT$ NT$
Associates $ 1,132,831 $ 1,961,451 $ 1,357,720
Joint ventures 14,224 13,122 12,465
Others 7,228 2,305 30,417
Total $ 1,154,283 $ 1,976,878 $ 1,400,602
(iii)   Accounts receivable, net
As of December 31,
2016 2017
NT$ NT$
Associates $ 138,869 $
84,839
Joint ventures 1,012 1,051
Others 86 7,908
Total 139,967 93,798
Less: Allowance for sales returns and discounts (3,057 ) (2,733 )
Net $ 136,910 $ 91,065
The sales price to the above related parties was determined through
mutual agreement in reference to market conditions. The collection
period for domestic sales to related parties was month-end
(iv) Significant asset
transactions
Acquisition of intangible assets
For the years ended
December 31,
Purchase price
2015 2016 2017
NT$ NT$ NT$
Associates $ 129,327 $ 254,611 $ 322,808
Disposal of available-for-sale
Trading (In thousands Transaction
For the year ended December 31, 2015
of shares)
underlying Disposal amount Disposal gain
NT$ NT$
(In Thousands)
(In Thousands)
Associates 336
DRAMEXCHANGE TECH. INC. $ 5,400 $ 2,346
For the year ended December 31, 2016: None.
Trading (In thousands Transaction
For the year ended December 31, 2017
of shares)
underlying Disposal amount Disposal loss
NT$ NT$
(In Thousands)
(In Thousands)
Others 6,489
ASIA PACIFIC MICROSYSTEMS, INC. $ 50,745 $ (13,753 )
(v) Others
Mask expenditure
For the years ended
December 31,
2015 2016 2017
NT$ NT$ NT$
(In Thousands)
(In Thousands)
(In Thousands)
Others $
— $
— $ 994,710
Other payables of mask expenditure
As of December 31,
2015 2016 2017
NT$ NT$ NT$
(In Thousands)
(In Thousands)
(In Thousands)
Others $
— $
— $ 580,789
c. Key management personnel
compensation
For the years ended
December 31,
2015 2016 2017
NT$ NT$ NT$
(In Thousands)
(In Thousands)
(In Thousands)
Short-term employee benefits $ 292,282 $ 267,501 $ 271,554
Post-employment benefits 2,953 2,773 3,478
Termination benefits 1,582 939 6,957
Share-based payment 5,772 10 68
Others 1,039 422 294
Total $ 303,628 $ 271,645 $ 282,351</t>
  </si>
  <si>
    <t>Assets Pledged as Collateral</t>
  </si>
  <si>
    <t>8. ASSETS PLEDGED AS
COLLATERAL
As of December 31,
2016 2017
Party to which asset(s) was pledged
Purpose of pledge
NT$ NT$
(In Thousands)
(In Thousands)
Refundable Deposits (Time deposit) $ 815,195 $ 818,195
Customs
Customs duty guarantee
Refundable Deposits (Time deposit) 251,231 246,008
Science Park Administration
Collateral for land lease
Refundable Deposits (Time deposit)
— 20,991
Science Park Administration
Collateral for dormitory lease
Refundable Deposits (Time deposit)
— 800
Science Park Administration
Industry-university cooperative research project performance
guarantees
Refundable Deposits (Time deposit) 37,084 37,084
Liquefied Natural Gas Business Division, CPC Corporation,
Taiwan
Energy resources guarantee
Refundable Deposits (Time deposit) 870
—
National Pingtung University of Science and Technology
Guarantee for engineering project
Refundable Deposits (Time deposit) 286
—
Bureau of Energy, Ministry of Economic Affairs
Energy resources guarantee
Buildings 138,063 6,083,976
Taiwan Cooperative Bank and Secured Syndicated
Loans from China Development Bank and 6 others
Collateral for long-term
Machinery and equipment 234,499 32,428,768
Taiwan Cooperative Bank, Mega International Commercial Bank and
Secured Syndicated Loans from China Development Bank and 6
others
Collateral for long-term loans
Other noncurrent assets
— 323,001
Secured Syndicated Loans from China Development Bank and 6
others
Collateral for long-term loans
Total $ 1,477,228 $ 39,958,823</t>
  </si>
  <si>
    <t>Significant Contingencies and Unrecognized Contract Commitments</t>
  </si>
  <si>
    <t>9. SIGNIFICANT CONTINGENCIES AND
UNRECOGNIZED CONTRACT COMMITMENTS
(1) As of December 31, 2017, amounts
available under unused letters of credit for importing machinery
and equipment was NT$0.7 billion.
(2) The Company entered into several
patent license agreements and development contracts of intellectual
property for a total contract amount of approximately
NT$12 billion. As of December 31, 2017, the portion of
royalties and development fees not yet recognized was
NT$0.9 billion.
(3) The Company entered into several
construction contracts for the expansion of its operations. As of
December 31, 2017, these construction contracts amounted to
approximately NT$3.7 billion and the portion of the contracts
not yet recognized was approximately NT$0.6 billion.
(4) The Company entered into several
operating lease contracts for land and office. These renewable
operating leases will expire in various years through 2038. Future
minimum lease payments under those leases are as follows:
Year As of
NT$
(In Thousands)
2018 $ 362,929
2019 352,100
2020 327,725
2021 314,224
2022 317,854
2023 and thereafter 3,063,106
Total $ 4,737,938
(5) The Board of Directors of UMC
resolved in October 2014 to participate in a 3-way non-controlling non-controlling non-controlling
(6) On July 1, 2016, INTERNATIONAL
BUSINESS MACHINES CORPORATION (IBM) filed a complaint in the United
States District Court for the Southern District of New York
accusing that UMC did not pay the technology license fees in
accordance with the technology license agreement and claimed
US$10 million with interest of 12% per annum. UMC is appealing
an unfavorable judgment issued on September 15, 2017 by the
United States District Court of Southern District of New York for
the subject matter. The Company does not expect material adverse
financial impact resulting from this claim.
(7) In 2017, the Taichung District
Prosecutors Office requested the local court to impose a fine to
the Company based on the allegation of misappropriation of trade
secret of Micron Technology Inc. (“Micron”). In
addition, Micron Technology Inc. filed a civil lawsuit against the
Company with the District Court of Northern District of California
for the similar cause. On January 12, 2018, the Company filed
counterclaims against Micron with the Fuzhou Intermediate
People’s Court against, among others, Micron (Xi’an)
Co., Ltd. and Micron (Shanghai) Trading Co., Ltd. for patent
infringement. These cases are currently in progress and the Company
cannot make a reliable estimate of the contingent liability at this
time.</t>
  </si>
  <si>
    <t>Significant Subsequent Events</t>
  </si>
  <si>
    <t>10. SIGNIFICANT SUBSEQUENT
EVENTS
(1) The amendments to the Income Tax Act
with retrospective effect from January 1, 2018 were passed by
the Legislative Yuan on January 18, 2018, and announced by the
President on February 7, 2018, respectively. According to the
amendments, the imputation tax scheme under the integrated income
tax system is repealed and consequently the imputation credit
account is closed. In addition, the corporate income tax rate is
raised from 17% to 20 %, and the 10% undistributed earnings
tax is lowered to 5%. After the change of the tax rates, the
deferred tax assets and deferred tax liabilities as of
December 31, 2017 will be increased by NT$917 million and
decreased by NT$156 million, respectively.
(2) On April 25, 2018, to integrate the
resources pursuant to the groupwise investment strategy, the Board
of Directors of UMC and its subsidiaries, Fortune Venture Capital
Corp. (FORTUNE) and UMC New Business Investment Corp. (NBI),
resolved an organizational restructure plan, under which NBI will
be merged into FORTUNE. FORTUNE will be the surviving company and
assume all the assets and liabilities from NBI when the merger
became effective.</t>
  </si>
  <si>
    <t>Financial Risk and Fair Value Disclosures</t>
  </si>
  <si>
    <t>11. FINANCIAL RISK AND FAIR VALUE
DISCLOSURES
(1) Categories of financial
instruments
As of December 31,
Financial Assets 2016 2017
NT$ NT$
(In Thousands) (In Thousands)
Non-derivative
Financial assets at fair value through profit or loss
Designated financial assets at fair value through profit or
loss $ 263,201 $ 213,180
Financial assets held for trading 665,160 663,138
Subtotal 928,361 876,318
Available-for-sale 20,415,541 20,636,332
Financial assets measured at cost 2,760,615 2,218,472
Loans and receivables
Cash and cash equivalents (excludes cash on hand) 57,575,264 81,670,212
Receivables 23,965,052 22,149,072
Refundable deposits 2,203,658 1,903,041
Other financial assets, current 323,769 2,645,003
Subtotal 84,067,743 108,367,328
Derivative financial instruments
Financial assets at fair value through profit or loss
Forward exchange contracts 543
—
Option
— 31,605
Total $ 108,172,803 $ 132,130,055
As of December 31,
Financial Liabilities 2016 2017
NT$ NT$
(In Thousands) (In Thousands)
Non-derivative
Financial liabilities measured at amortized cost
Short-term loans $ 20,550,801 $ 25,445,540
Payables 34,401,266 24,274,413
Guarantee deposit (current portion included) 491,089 564,576
Bonds payable (current portion included) 41,980,931 48,517,631
Long-term loans (current portion included) 29,248,690 32,165,336
Other financial liabilities-noncurrent 20,311,688 20,486,119
Subtotal 146,984,465 151,453,615
Derivative financial instruments
Financial liabilities at fair value through profit or loss
Forward exchange contracts 60,855
—
Total $ 147,045,320 $ 151,453,615
(2) Financial risk management objectives
and policies
The Company’s risk management objectives are to manage the
market risk, credit risk and liquidity risk related to its
operating activities. The Company identifies, measures and manages
the aforementioned risks based on policy and risk preference.
The Company has established appropriate policies, procedures and
internal controls for financial risk management. Before entering
into significant financial activities, approval process by the
Board of Directors and Audit Committee must be carried out based on
related protocols and internal control procedures. The Company
complies with its financial risk management policies at all
times.
(3) Market risk
Market risk is the risk that the fair value or future cash flows of
a financial instrument will fluctuate because of changes in market
prices. Market risks comprise currency risk, interest rate risk and
other price risk (such as equity price risk).
Foreign currency risk
The Company’s exposure to the risk of changes in foreign
exchange rates relates primarily to the Company’s operating
activities (when revenue or expense is denominated in a different
currency from the Company’s functional currency) and the
Company’s net investments in foreign subsidiaries.
The Company applies natural hedges on the foreign currency risk
arising from purchases or sales, and utilizes spot or forward
exchange contracts to manage foreign currency risk and the net
effect of the risks related to monetary financial assets and
liabilities is minor. The notional amounts of the foreign currency
contracts are the same as the amount of the hedged items. In
principle, the Company does not carry out any forward exchange
contracts for uncertain commitments. Furthermore, as net
investments in foreign subsidiaries are for strategic purposes,
they are not hedged by the Company.
The foreign currency sensitivity analysis of the possible change in
foreign exchange rates on the Company’s profit is performed
on significant monetary items denominated in foreign currencies as
of the end of the reporting period. When NTD strengthens/weakens
against USD by 10%, the profit for the year ended December 31,
2015 increases/decreases by NT$186 million while the profit
for the years ended December 31, 2016 and 2017
decreases/increases by NT$33 million and
NT$1,330 million, respectively. When RMB strengthens/weakens
against USD by 10%, the profit for the years ended
December 31, 2015, 2016 and 2017 increases/decreases by nil,
NT$3,781 million and NT$4,011 million, respectively.
Interest rate risk
The Company is exposed to interest rate risk arising from borrowing
at floating interest rates. All of the Company’s bonds have
fixed interest rates and are measured at amortized cost. As such,
changes in interest rates would not affect the future cash flows.
On the other hand, as the interest rates of the Company’s
short-term and long-term bank loans are floating, changes in
interest rates would affect the future cash flows but not the fair
value. Please refer to Note 6(10), 6(12) and 6(13) for the range of
interest rates of the Company’s bonds and bank loans.
At the reporting dates, a change of 10 basis points of interest
rate in a reporting period could cause the profit for the years
ended December 31, 2015, 2016 and 2017 to decrease/increase by
NT$18 million, NT$50 million and NT$58 million,
respectively.
Equity price risk
The Company’s listed and unlisted equity securities are
susceptible to market price risk arising from uncertainties about
future performance of equity markets. The Company’s listed
equity investments are classified as financial assets at fair value
through profit or loss and available-for-sale available-for-sale
The sensitivity analysis for the equity instruments is based on the
change in fair value as of the reporting date. A change of 5% in
the price of the aforementioned financial assets at fair value
through profit or loss could increase/decrease the Company’s
profit for the years ended December 31, 2015, 2016 and 2017 by
NT$13 million, NT$31 million and NT$33 million,
respectively. A change of 5% in the price of the aforementioned
available-for-sale
(4) Credit risk management
The Company only trades with approved and creditworthy third
parties. Where the Company trades with third parties which have
less favorable financial positions, it will request collateral from
them. It is the Company’s policy that all customers who wish
to trade on credit terms are subject to credit verification
procedures. In addition, notes and accounts receivable balances are
monitored on an ongoing basis, which consequently minimizes the
Company’s exposure to bad debts.
The Company mitigates the credit risks from financial institutions
by limiting its counter parties to only reputable domestic or
international financial institutions with good credit standing and
spreading its holdings among various financial institutions. The
Company’s exposure to credit risk arising from the default of
counter-parties is limited to the carrying amount of these
instruments.
As of December 31, 2016 and 2017, accounts receivable from the
top ten customers represent 63% and 54% of the total accounts
receivables of the Company, respectively. The credit concentration
risk of other accounts receivables is insignificant.
(5) Liquidity risk management
The Company’s objectives are to maintain a balance between
continuity of funding and flexibility through the use of cash and
cash equivalents, bank loans and bonds.
The table below summarizes the maturity profile of the
Company’s financial liabilities based on the contractual
undiscounted payments and contractual maturity:
As of December 31, 2016
Less than 2 to 3 4 to 5 &gt; 5 years Total
NT$ NT$ NT$ NT$ NT$
(In Thousands) (In Thousands) (In Thousands) (In Thousands) (In Thousands)
Non-derivative
Short-term loans $ 20,916,531 $
— $
— $
— $ 20,916,531
Payables 33,996,623
—
— 109,075 34,105,698
Guarantee deposits
— 13,140 32,347 445,602 491,089
Bonds payable 8,062,161 10,339,221 22,870,813 3,144,137 44,416,332
Long-term loans 4,000,076 7,507,908 9,899,242 12,575,318 33,982,544
Other financial liabilities-noncurrent
—
—
— 22,561,882 22,561,882
Total $ 66,975,391 $ 17,860,269 $ 32,802,402 $ 38,836,014 $ 156,474,076
Derivative financial liabilities
Forward exchange contracts
Net settlement $ (60,855 ) $
— $
— $
— $ (60,855 )
As of December 31, 2017
Less than 2 to 3 4 to 5 &gt; 5 years Total
NT$ NT$ NT$ NT$ NT$
(In Thousands) (In Thousands) (In Thousands) (In Thousands) (In Thousands)
Non-derivative
Short-term loans $ 25,622,430 $
— $
— $
— $ 25,622,430
Payables 23,807,378
—
— 104,755 23,912,133
Guarantee deposits 95,085 14,071 29,876 425,544 564,576
Bonds payable 26,321,530 5,564,967 10,590,265 8,689,971 51,166,733
Long-term loans 3,855,962 8,728,249 13,397,515 13,450,444 39,432,170
Other financial liabilities-noncurrent
—
— 13,402,849 8,935,552 22,338,401
Total $ 79,702,385 $ 14,307,287 $ 37,420,505 $ 31,606,266 $ 163,036,443
(6) Foreign currency risk management
UMC entered into forward exchange contracts for hedging the
exchange rate risk arising from the net monetary assets or
liabilities denominated in foreign currency. The details of forward
exchange contracts entered into by UMC are summarized as
follows:
As of December 31, 2016
Type Notional Amount Contract Period
Forward exchange contracts
Sell US$285 million
December 1, 2016~February 16, 2017
As of December 31, 2017:
(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a. Assets and liabilities measured and
recorded at fair value on a recurring basis:
As of December 31, 2016
Level 1 Level 2 Level 3 Total
NT$ NT$ NT$ NT$
(In Thousands)
(In Thousands)
(In Thousands)
(In Thousands)
Financial assets:
Financial assets at fair value through profit or loss, current $ 665,160 $ 49,009 $
— $ 714,169
Financial assets at fair value through profit or loss,
noncurrent 171,700 43,035
— 214,735
Available-for-sale 10,517,662 64,242 9,833,637 20,415,541
Financial liabilities:
Financial liabilities at fair value through profit or loss,
current
— 60,855
— 60,855
As of December 31, 2017
Level 1 Level 2 Level 3 Total
NT$ NT$ NT$ NT$
(In Thousands)
(In Thousands)
(In Thousands)
(In Thousands)
Financial assets:
Financial assets at fair value through profit or loss, current $ 663,138 $ 22,175 $ 31,605 $ 716,918
Financial assets at fair value through profit or loss,
noncurrent 174,760 16,245
— 191,005
Available-for-sale 10,959,194
— 9,677,138 20,636,332
Fair values of financial assets at fair value through profit or
loss and available-for-sale available-for-sale
During the years ended December 31, 2016 and 2017, there were
no significant transfers between Level 1 and Level 2 fair
value measurements.
Reconciliations for fair value measurement in Level 3 fair
value hierarchy were as follows:
Available-for-sale
Common stock Funds Preferred stock Total
NT$ NT$ NT$ NT$
(In Thousands)
(In Thousands)
(In Thousands)
(In Thousands)
As of January 1, 2016 $ 7,138,180 $ 782,409 $ 1,166,256 $ 9,086,845
Recognized in profit (loss) (157,547 ) (13,152 ) (160,081 ) (330,780 )
Recognized in other comprehensive income (loss) 517,475 22,651 (5,691 ) 534,435
Acquisition 20,702 180,022 121,453 322,177
Disposal (34,732 ) (20,945 )
— (55,677 )
Transfer to Level 3 211,217
— 95,030 306,247
Exchange effect (7,543 ) (8,689 ) (13,378 ) (29,610 )
As of December 31, 2016 $ 7,687,752 $ 942,296 $ 1,203,589 $ 9,833,637
Financial Available-for-sale
Option Common stock Funds Preferred stock Total
NT$ NT$ NT$ NT$ NT$
(In Thousands)
(In Thousands)
(In Thousands)
(In Thousands)
(In Thousands)
As of January 1, 2017 $
— $ 7,687,752 $ 942,296 $ 1,203,589 $ 9,833,637
Recognized in profit (loss) 31,605 (240,037 ) (64,515 ) (14,364 ) (318,916 )
Recognized in other comprehensive income (loss)
— (551,004 ) 26,269 (32,081 ) (556,816 )
Acquisition
— 170,457 266,992 429,627 867,076
Disposal
— (244,970 )
—
— (244,970 )
Return of Capital
—
— (6,369 )
— (6,369 )
Transfer to Level 3
— 87,830
— 342,832 430,662
Transfer out of Level 3
— (181,637 )
—
— (181,637 )
Exchange effect
— (34,072 ) (47,264 ) (64,193 ) (145,529 )
As of December 31, 2017 $ 31,605 $ 6,694,319 $ 1,117,409 $ 1,865,410 $ 9,677,138
The Company’s policy to recognize the transfer into and out
of fair value hierarchy levels is based on the event or changes in
circumstances that caused the transfer.
The total losses of NT$134 million, NT$331 million and
NT$286 million for the years ended December 31, 2015,
2016 and 2017, were included in profit or loss that is attributable
to the change in unrealized gains or losses relating to those
financial assets without quoted market prices held at the end of
the reporting period.
b. Assets and liabilities not recorded
at fair value on a recurring basis but for which fair value is
disclosed:
The fair value of bonds payable is estimated by the market price or
using a valuation model. The model uses market-based observable
inputs including share price, volatility, credit spread and
risk-free interest rates. The fair value of long-term loans is
determined using discounted cash flow model, based on the
Company’s current incremental borrowing rates of similar
loans.
The fair values of the Company’s short-term financial
instruments including cash and cash equivalents, receivables,
refundable deposits, other financial assets-current, short-term
loans, payables and guarantee deposits approximate their carrying
amount due to their maturities within one year.
As of December 31, 2016
Fair value measurements during
Items Fair value Level 1 Level 2 Level 3 Carrying amount
NT$ NT$ NT$ NT$ NT$
(In Thousands) (In Thousands) (In Thousands)
(In Thousands) (In Thousands)
Bonds payables (current portion included) $ 42,835,431 $ 25,182,667 $ 17,652,764 $
— $ 41,980,931
Long-term loans (current portion included) 29,248,690
— 29,248,690
— 29,248,690
As of December 31, 2017
Fair value measurements during
Items Fair value Level 1 Level 2 Level 3 Carrying amount
NT$ NT$ NT$ NT$ NT$
(In Thousands) (In Thousands) (In Thousands)
(In Thousands) (In Thousands)
Bonds payables (current portion included) $ 49,342,714 $ 31,422,772 $ 17,919,942 $
— $ 48,517,631
Long-term loans (current portion included) 32,165,336
— 32,165,336
— 32,165,336</t>
  </si>
  <si>
    <t>Operating Segment Information</t>
  </si>
  <si>
    <t>12. OPERATING SEGMENT
INFORMATION
(1) The Company determined its operating
segments based on business activities with discrete financial
information regularly reported through the Company’s internal
reporting protocols to the Company’s chief operating decision
maker. The Company is organized into business units based on its
products and services. As of December 31, 2017, the Company
had the following segments: wafer fabrication and new business.
There were no material differences between the accounting policies
described in Note 4 and those applied by the operating segments.
The primary operating activity of the wafer fabrication segment is
the manufacture of chips to the design specifications of our
customers by using our own proprietary processes and techniques.
The Company maintains a diversified customer base across
industries, including communication, consumer electronics,
computer, memory and others, while continuing to focus on
manufacturing for high growth, large volume applications, including
networking, telecommunications, internet, multimedia, PCs and
graphics. New business segment primarily includes researching,
developing, manufacturing, and providing solar energy and new
generation light-emitting diode (LED).
Reportable segment information for the years ended
December 31, 2015, 2016 and 2017 were as follows:
For the year ended December 31,
2015
Wafer New Business Subtotal Adjustment Consolidated
NT$ NT$ NT$ NT$ NT$
(In Thousands)
(In Thousands) (In Thousands)
(In Thousands) (In Thousands)
Net revenue from external customers $ 141,705,196 $ 3,125,225 $ 144,830,421 $
— $ 144,830,421
Net revenue from sales among intersegments
— 15,725 15,725 (15,725 )
—
Segment net income (loss), net of tax 13,569,672 (1,731,181 ) 11,838,491 802,607 12,641,098
Capital expenditure 60,386,300 117,849 60,504,149
— 60,504,149
Depreciation 42,833,022 639,986 43,473,008
— 43,473,008
Share of profit or loss of associates and joint ventures (869,190 ) (58,513 ) (927,703 ) 932,397 4,694
Income tax expense (benefit) 880,170 (3,676 ) 876,494 151,006 1,027,500
Impairment loss 1,465,036 801,465 2,266,501
— 2,266,501
For the year ended December 31,
2016
Wafer New Business Subtotal Adjustment Consolidated
NT$ NT$ NT$ NT$ NT$
(In Thousands)
(In Thousands) (In Thousands)
(In Thousands) (In Thousands)
Net revenue from external customers $ 147,444,265 $ 425,859 $ 147,870,124 $
— $ 147,870,124
Net revenue from sales among intersegments
— 6,547 6,547 (6,547 )
—
Segment net income (loss), net of tax 4,218,948 (1,661,885 ) 2,557,063 1,611,499 4,168,562
Capital expenditure 91,542,436 18,203 91,560,639
— 91,560,639
Depreciation 49,288,201 402,834 49,691,035
— 49,691,035
Share of profit or loss of associates and joint ventures (1,285,380 ) (210,746 ) (1,496,126 ) 1,180,460 (315,666 )
Income tax expense (benefit) 992,580 (9,017 ) 983,563 (431,039 ) 552,524
Impairment loss 1,296,529 781,045 2,077,574
— 2,077,574
For the year ended December 31,
2017
Wafer New Business Subtotal Adjustment Consolidated
NT$ NT$ NT$ NT$ NT$
(In Thousands)
(In Thousands) (In Thousands)
(In Thousands) (In Thousands)
Net revenue from external customers $ 148,939,836 $ 344,870 $ 149,284,706 $
— $ 149,284,706
Net revenue from sales among intersegments
— 13,600 13,600 (13,600 )
—
Segment net income (loss), net of tax 6,728,620 (665,895 ) 6,062,725 616,504 6,679,229
Capital expenditure 44,229,488 6,788 44,236,276
— 44,236,276
Depreciation 50,737,240 227,880 50,965,120
— 50,965,120
Share of profit or loss of associates and joint ventures (258,959 ) (32,619 ) (291,578 ) 449,415 157,837
Income tax expense 1,167,154 3 1,167,157 (174,676 ) 992,481
Impairment loss 632,207 318,128 950,335
— 950,335
As of December 31, 2016
Wafer New Business Subtotal Adjustment Consolidated
NT$ NT$ NT$ NT$ NT$
(In Thousands)
(In Thousands) (In Thousands)
(In Thousands) (In Thousands)
Segment assets $ 384,870,981 $ 3,213,397 $ 388,084,378 $ (3,857,663 ) $ 384,226,715
Segment liabilities $ 166,110,998 $ 1,857,130 $ 167,968,128 $ 1,312,213 $ 169,280,341
As of December 31, 2017
Wafer New Business Subtotal Adjustment Consolidated
NT$ NT$ NT$ NT$ NT$
(In Thousands)
(In Thousands) (In Thousands)
(In Thousands) (In Thousands)
Segment assets $ 392,370,323 $ 3,030,057 $ 395,400,380 $ (4,268,160 ) $ 391,132,220
Segment liabilities $ 178,362,985 $ 1,700,045 $ 180,063,030 $ 1,448,192 $ 181,511,222
Note: The adjustments primarily consisted of intragroup elimination
entries and GAAP difference adjustments.
(2) Geographic information
a. Revenue from external customers
For the years ended
December 31,
2015 2016 2017
NT$ NT$ NT$
(In Thousands)
(In Thousands)
(In Thousands)
Taiwan $ 46,015,882 $ 46,493,583 $ 48,952,219
Singapore 18,316,785 26,753,960 30,798,270
China (includes Hong Kong) 11,722,585 13,732,391 18,971,866
Japan 10,141,883 4,501,057 4,694,277
USA 12,794,864 13,713,202 18,208,227
Europe 33,882,327 29,253,755 14,329,730
Others 11,956,095 13,422,176 13,330,117
Total $ 144,830,421 $ 147,870,124 $ 149,284,706
The geographic breakdown of the Company’s operating revenues
was based on the location of the Company’s customers.
b. Non-current
As of December 31,
2016 2017
NT$ NT$
(In Thousands)
(In Thousands)
Taiwan $ 141,692,141 $ 114,047,141
Singapore 22,891,986 18,501,088
China (includes Hong Kong) 69,461,494 80,180,759
USA 22,734 29,866
Europe 165,794 165,590
Others 113 60
Total $ 234,234,262 $ 212,924,504
Non-current
(3) Major customers
Individual customers accounting for at least 10% of net sales for
the years ended December 31, 2015, 2016 and 2017 were as
follows:
For the years ended
December 31,
2015 2016 2017
NT$ NT$ NT$
(In Thousands)
(In Thousands)
(In Thousands)
Customer A from wafer fabrication segment $ 7,449,485 $ 13,324,560 $ 15,632,722
Customer B from wafer fabrication segment 20,761,648 $ 20,816,001 10,499,880
Total $ 28,211,133 $ 34,140,561 $ 26,132,602</t>
  </si>
  <si>
    <t>Capital Management</t>
  </si>
  <si>
    <t>13. CAPITAL MANAGEMENT
The primary objective of the Company’s capital management is
to ensure that it maintains a strong credit rating and healthy
capital ratios to support its business and maximize the
stockholders’ value. The Company also ensures its ability to
operate continuously to provide returns to stockholders and the
interests of other related parties, while maintaining the optimal
capital structure to reduce costs of capital.
To maintain or adjust the capital structure, the Company may adjust
the dividend payment to stockholders, return capital to
stockholders, issue new shares or dispose assets to redeem
liabilities.
Similar to its peers, the Company monitors its capital based on
debt to capital ratio. The ratio is calculated as the
Company’s net debt divided by its total capital. The net debt
is derived by taking the total liabilities on the consolidated
balance sheets minus cash and cash equivalents. The total capital
consists of total equity (including capital, additional
paid-in non-controlling
The Company’s strategy, which is unchanged for the reporting
periods, is to maintain a reasonable ratio in order to raise
capital with reasonable cost. The debt to capital ratios as of
December 31, 2016 and 2017 were as follows:
As of December 31,
2016 2017
NT$ NT$
(In Thousands)
(In Thousands)
Total liabilities $ 169,280,341 $ 181,511,222
Less: Cash and cash equivalents (57,578,981 ) (81,674,572 )
Net debt 111,701,360 99,836,650
Total equity 214,946,374 209,620,998
Total capital $ 326,647,734 $ 309,457,648
Debt to capital ratios 34.20 % 32.26 %</t>
  </si>
  <si>
    <t>Summary of Significant Accounting Policies (Policies)</t>
  </si>
  <si>
    <t>Statement of Compliance</t>
  </si>
  <si>
    <t>(1) Statement of Compliance
The Company’s consolidated financial statements were prepared
in accordance with IFRSs, including International Financial
Reporting Standards, International Accounting Standards, IFRIC
Interpretations and SIC Interpretations, as issued by IASB.</t>
  </si>
  <si>
    <t>Basis of Preparation</t>
  </si>
  <si>
    <t>(2) Basis of Preparation
The consolidated financial statements have been prepared on a
historical cost basis, except for financial instruments measured at
fair value.</t>
  </si>
  <si>
    <t>General Description of Reporting Entity</t>
  </si>
  <si>
    <t>(3) General Description of Reporting
Entity
a. Principles of
consolidation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A change in the ownership interest of a subsidiary, without a
change of control, is accounted for as an equity transaction. Total
comprehensive income of subsidiaries is attributed to the
stockholders of the parent and to the non-controlling non-controlling
If the Company loses control over a subsidiary, the Company
derecognizes the assets and liabilities of the subsidiary, as well
as any non-controlling non-controlling
b. The consolidated entities as of
December 31, 2016 and 2017 were as follows:
Percentage of ownership (%)
Investor
Subsidiary
Business nature 2016 2017
UMC
UMC GROUP (USA)
IC Sales 100.00 100.00
UMC
UNITED MICROELECTRONICS (EUROPE) B.V.
Marketing support activities 100.00 100.00
UMC
UMC CAPITAL CORP.
Investment holding 100.00 100.00
UMC
GREEN EARTH LIMITED (GE)
Investment holding 100.00 100.00
UMC
TLC CAPITAL CO., LTD. (TLC)
Venture capital 100.00 100.00
UMC
UMC NEW BUSINESS INVESTMENT CORP. (NBI)
Investment holding 100.00 100.00
UMC
UMC INVESTMENT (SAMOA) LIMITED
Investment holding 100.00 100.00
UMC
FORTUNE VENTURE CAPITAL CORP. (FORTUNE)
Consulting and planning for venture capital 100.00 100.00
UMC
UMC GROUP JAPAN
IC Sales 100.00 100.00
UMC
UMC KOREA CO., LTD.
Marketing support activities 100.00 100.00
UMC
OMNI GLOBAL LIMITED (OMNI)
Investment holding 100.00 100.00
UMC
SINO PARAGON LIMITED
Investment holding 100.00 100.00
UMC
BEST ELITE INTERNATIONAL LIMITED (BE)
Investment holding 91.08 96.66
UMC, FORTUNE and TLC
NEXPOWER TECHNOLOGY CORP. (NEXPOWER)
Sales and manufacturing of solar power batteries
— 87.06
UMC, FORTUNE, UNITRUTH INVESTMENT CORP. (UNITRUTH) and TLC
NEXPOWER
Sales and manufacturing of solar power batteries 67.54
—
UMC and FORTUNE
WAVETEK MICROELECTRONICS CORPORATION (WAVETEK)
Sales and manufacturing of integrated circuits
— 78.47
UMC, FORTUNE and UNITRUTH
WAVETEK
Sales and manufacturing of integrated circuits 78.47
—
FORTUNE
UNITRUTH
Investment holding 100.00
—
UMC CAPITAL CORP.
UMC CAPITAL (USA)
Investment holding 100.00 100.00
TLC
SOARING CAPITAL CORP.
Investment holding 100.00 100.00
SOARING CAPITAL CORP.
UNITRUTH ADVISOR (SHANGHAI) CO., LTD.
Investment holding and advisory 100.00 100.00
GE
UNITED MICROCHIP CORPORATION
Investment holding 100.00 100.00
UMC INVESTMENT (SAMOA) LIMITED
UMC (BEIJING) LIMITED
Marketing support activities 100.00 100.00
NBI
TERA ENERGY DEVELOPMENT CO., LTD. (TERA ENERGY)
Energy technical services 100.00 100.00
NBI
UNISTARS CORP.
High brightness LED packages 82.76 83.69
TERA ENERGY
EVERRICH ENERGY INVESTMENT (HK) LIMITED (EVERRICH-HK)
Investment holding 100.00 100.00
EVERRICH-HK
EVERRICH (SHANDONG) ENERGY CO., LTD.
Solar engineering integrated design services 100.00 100.00
OMNI
UNITED MICROTECHNOLOGY CORPORATION (NEW YORK)
Research and development 100.00 100.00
OMNI
UNITED MICROTECHNOLOGY CORPORATION (CALIFORNIA)
Research and development 100.00 100.00
OMNI
ECP VITA PTE. LTD.
Insurance 100.00 100.00
OMNI
UMC TECHNOLOGY JAPAN CO., LTD.
Semiconductor manufacturing technology development and consulting
services 100.00 100.00
WAVETEK
WAVETEK MICROELECTRONICS INVESTMENT (SAMOA) LIMITED
(WAVETEK-SAMOA)
Investment holding 100.00 100.00
WAVETEK-
WAVETEK MICROELECTRONICS CORPORATION (USA)
Sales and marketing service 100.00 100.00
NEXPOWER
NPT HOLDING LIMITED
Investment holding 100.00
—
NEXPOWER
SOCIALNEX ITALIA 1 S.R.L.
Photovoltaic power plant 100.00 100.00
NPT HOLDING LIMITED
NLL HOLDING LIMITED
Investment holding 100.00
—
BE
INFOSHINE TECHNOLOGY LIMITED (INFOSHINE)
Investment holding 100.00 100.00
INFOSHINE
OAKWOOD ASSOCIATES LIMITED (OAKWOOD)
Investment holding 100.00 100.00
OAKWOOD
HEJIAN TECHNOLOGY (SUZHOU) CO., LTD. (HEJIAN)
Sales and manufacturing of integrated circuits 100.00 100.00
HEJIAN
UNITEDDS SEMICONDUCTOR (SHANDONG) CO., LTD.
Integrated circuits design services 100.00 100.00
UNITED MICROCHIP CORPORATION and HEJIAN
UNITED SEMICONDUCTOR (XIAMEN) CO., LTD. (USC) (Note A)
Sales and manufacturing of integrated circuits 29.41 51.02
Note A: As described in Note 9(5), the Company acquired control of
USC’s Board of Directors in 2015.</t>
  </si>
  <si>
    <t>Business Combinations and Goodwill</t>
  </si>
  <si>
    <t>(4) Business Combinations and
Goodwill
Business combinations are accounted for using the acquisition
method. The consideration transferred, the identifiable assets
acquired and liabilities assumed are measured at the acquisition
date fair value. For the components of non-controlling non-controlling
When the Company acquires a business, it assesses the assets
acquired and liabilities assumed for appropriate classification and
designation in accordance with the contractual terms, economic
circumstances and pertinent conditions as at the acquisition date.
This includes the separation of embedded derivatives in host
contracts held by the acquiree.
If the business combination is achieved in stages, the acquisition
date fair value of the acquirer’s previously held equity
interest in the acquiree is remeasured at fair value as at the
acquisition date through profit or loss.
Any contingent consideration to be transferred by the acquirer will
be recognized at fair value at the acquisition date. Subsequent
changes to the fair value of the contingent consideration, which is
deemed to be an asset or liability, will be recognized in
accordance with IAS 39, either in profit or loss or other
comprehensive income. If the contingent consideration is classified
as equity, it should not be remeasured until it is finally settled
within equity.
Goodwill is initially measured at cost, being the excess of the
aggregate of the consideration transferred, the acquisition date
fair value of the acquirer’s previously held equity interest
in the acquiree and the amount recognized for non-controlling non-controlling
After initial recognition, goodwill is measured at cost less any
accumulated impairment losses. For the purpose of impairment
testing, goodwill acquired in a business combination is, from the
acquisition date, allocated to each cash-generating unit (CGU) that
is expected to benefit from the combination, irrespective of
whether other assets or liabilities of the acquiree are assigned to
those units. Each unit or groups of units to which the goodwill is
so allocated represents the lowest level within the Company at
which the goodwill is monitored for internal management purposes
and cannot be larger than an operating segment before
aggregation.
Where goodwill forms part of a CGU and part of the operation within
that unit is disposed, the goodwill associated with the operation
disposed is included in the carrying amount of the operation.
Goodwill disposed in this circumstance is measured based on the
relative values of the operation disposed and the portion of the
CGU retained.</t>
  </si>
  <si>
    <t>Foreign Currency Transactions</t>
  </si>
  <si>
    <t>(5) Foreign Currency
Transactions
The Company’s consolidated financial statements are presented
in New Taiwan Dollars (NTD), which is also the parent
company’s functional currency. Each entity in the Company
determines its own functional currency and items included in the
financial statements of each entity are measured using that
functional currency.
Transactions in foreign currencies are initially recorded by the
Company’s entities at their respective functional currency
rates prevailing at the transaction date. Monetary assets and
liabilities denominated in foreign currencies are translated into
functional currency at the closing rates of exchange at the
reporting date. Non-monetary Non-monetary
All exchange differences arising on the settlement of monetary
items or on translating monetary items are taken to profit or loss
in the period in which they arise except for the following:
a. Exchange differences arising from
foreign currency borrowings for an acquisition of a qualifying
asset to the extent that they are regarded as an adjustment to
interest costs are included in the borrowing costs that are
eligible for capitalization.
b. Foreign currency derivatives within
the scope of IAS 39 are accounted for based on the accounting
policy for financial instruments.
c. Exchange differences arising on a
monetary item that is part of a reporting entity’s net
investment in a foreign operation are recognized initially in other
comprehensive income and reclassified from equity to profit or loss
upon disposal of such investment.
When a gain or loss on a non-monetary non-monetary</t>
  </si>
  <si>
    <t>Translation of Foreign Currency Financial Statements</t>
  </si>
  <si>
    <t>(6) Translation of Foreign Currency
Financial Statements
The assets and liabilities of foreign operations are translated
into NTD at the closing rate of exchange prevailing at the
reporting date and their income and expenses are translated at an
average exchange rate for the period. The exchange differences
arising on the translation are recognized in other comprehensive
income. On disposal of a foreign operation, the cumulative amount
of the exchange differences relating to that foreign operation,
recognized in other comprehensive income and accumulated in the
separate component of equity, is reclassified from equity to profit
or loss when the gain or loss on disposal is recognized.
On partial disposal of a subsidiary that includes a foreign
operation that does not result in a loss of control, the
proportionate share of the cumulative amount of the exchange
differences recognized in other comprehensive income is
re-attributed non-controlling
Any goodwill and any fair value adjustments to the carrying amounts
of assets and liabilities arising from the acquisition of a foreign
operation are treated as assets and liabilities of the foreign
operation and expressed in its functional currency.</t>
  </si>
  <si>
    <t>Convenience Translation into U.S. Dollars</t>
  </si>
  <si>
    <t>(7) Convenience Translation into U.S.
Dollars
Translations of amount from NTD into U.S. dollars (USD) for the
reader’s convenience were calculated at the rate of USD1.00
to NTD29.64 on December 29, 2017 released by Board of Governors of
the Federal Reserve System. No representation is made that the NTD
amounts could have been, or could be, converted into USD at this
rate.</t>
  </si>
  <si>
    <t>Current and Non-Current Distinction</t>
  </si>
  <si>
    <t>(8) Current and Non-Current
Distinction
An asset is classified as current when:
a. the Company expects to realize the
asset, or intends to sell or consume it, in its normal operating
cycle;
b. the Company holds the asset primarily
for the purpose of trading;
c. the Company expects to realize the
asset within twelve months after the reporting period; or
d. the asset is cash or a cash
equivalent unless the asset is restricted from being exchanged or
used to settle a liability for at least twelve months after the
reporting period.
All other assets are classified as non-current.
A liability is classified as current when:
a. the Company expects to settle the
liability in normal operating cycle;
b. the Company holds the liability
primarily for the purpose of trading;
c. the liability is due to be settled
within twelve months after the reporting period;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t>
  </si>
  <si>
    <t>Cash Equivalents</t>
  </si>
  <si>
    <t>(9) Cash Equivalents
Cash equivalents are short-term, highly liquid investments that are
readily convertible to known amounts of cash and with maturity
dates that do not present significant risks of changes in value
resulting from changes in interest rates, including time deposits
with original maturities of three months or less and repurchase
agreements collateralized by government bonds and corporate
bonds.</t>
  </si>
  <si>
    <t>Financial Instruments</t>
  </si>
  <si>
    <t>(10) Financial Instruments
Financial assets and financial liabilities are recognized when the
Company becomes a party to the contractual provisions of the
instrument.
The Company determines the classification of its financial assets
at initial recognition. In accordance with IAS 39, financial assets
of the Company are classified as financial assets at fair value
through profit or loss, available-for-sale held-to-maturity
Purchase or sale of financial assets and liabilities are recognized
using trade date accounting. All financial assets are recognized
initially at fair value plus, in the case of investments not at
fair value through profit or loss, directly attributable costs.
Financial assets carried at fair value through profit or loss are
initially recognized at fair value, and transaction costs are
expensed in the income statement.
Financial Assets
a. Classification and subsequent
measurement
i. Financial assets at fair value
through profit or loss
Financial assets at fair value through profit or loss are comprised
of financial assets held for trading and financial assets
designated upon initial recognition at fair value through profit or
loss.
Financial assets acquired for the purpose of selling or
repurchasing in the near term, and derivative financial instruments
that are not designated as hedging instruments in hedge accounting
are classified as financial assets at fair value through profit or
loss. Financial assets at fair value through profit or loss are
measured at fair value with changes in fair value recognized in
profit or loss.
ii. Available-for-sale
Available-for-sale non-derivative available-for-sale held-to-maturity
Available-for-sale available-for-sale
iii. Held-to-maturity
Non-derivative held-to-maturity
After initial measurement, held-to-maturity
iv. Notes, accounts and other
receivables
Notes and accounts receivable are creditors’ rights as a
result of sales of goods or services. Other receivables are any
receivable not classified as notes and accounts receivable. Notes,
accounts and other receivables are initially measured and
recognized at their fair values and subsequently measured at
amortized cost using the EIR method, less impairment. If the effect
of discounting is immaterial, the short term notes, accounts and
other receivables are measured at their nominal amount.
b. Derecognition of financial
assets
A financial asset is derecognized when:
i. the contractual rights to receive
cash flows from the asset have expired;
ii. the Company has transferred assets
and substantially all the risks and rewards of the asset have been
transferred; or
iii. the Company has neither transferred
nor retained substantially all the risks and rewards of the asset,
but has transferred control of the asset.
On derecognition of a financial asset in its entirety, the
difference between the carrying amount and the consideration
received or to be received including any cumulative gain or loss
that had been recognized in other comprehensive income is
recognized in profit or loss.
If the transferred asset is part of a larger financial asset and
the part transferred qualifies for derecognition in its entirety,
the Company allocates the previous carrying amount of the larger
financial asset between the part that continues to be recognized
and the part that is derecognized, based on the relative fair
values of those parts on the date of the transfer. The difference
between the carrying amount allocated to the part derecognized and
the sum of the consideration received for the part derecognized and
any cumulative gain or loss allocated that had been recognized in
other comprehensive income, is recognized in profit or loss. A
cumulative gain or loss that had been recognized in other
comprehensive income is allocated between the part that continues
to be recognized and the part that is derecognized, based on the
relative fair values of those parts.
c. Impairment policy
The carrying amount of a financial asset is reduced as a result of
impairment, except for accounts receivable for which the carrying
amount is reduced through use of an allowance account. When an
account receivable is deemed to be uncollectible, it is written off
from the allowance account.
i. Notes, accounts and other
receivables
The Company first assesses at each reporting date whether objective
evidence of impairment exists for notes, accounts and other
receivables that are individually significant. If there is
objective evidence that an impairment loss has occurred, the amount
of impairment loss is assessed individually. For notes, accounts
and other receivables other than those mentioned above, the Company
groups those assets with similar credit risk characteristics and
collectively assesses them for impairment. If, in a subsequent
period, the amount of the impairment loss decreases, and the
decrease can be related objectively to an event occurring after the
impairment was recognized, the previously recognized impairment
loss is reversed and recognized through profit or loss. The
reversal shall not result in a carrying amount of notes, accounts
and other receivables that exceeds what the amortized cost would
have been had the impairment not been recognized at the date the
impairment is reversed.
ii. Other financial assets
The Company assesses, at each reporting date, whether there is
objective evidence that a financial asset or a group of financial
assets is impaired. A financial asset or a group of financial
assets is deemed to be impaired if, and only if, there is objective
evidence of impairment as a result of one or more loss events that
has occurred since the initial recognition of the asset (an
incurred “loss event”) and that loss event has an
impact on the estimated future cash flows of the individual
financial asset or a group of financial assets.
For the financial assets carried at amortized cost, the amount of
the impairment loss is measured as the difference between the
carrying amount and the present value of estimated future cash
flows, discounted at the original effective interest rate. For
equity investments classified as available-for-sale, available-for-sale
Financial Liabilities
a. Classification and subsequent
measurement
The Company classifies the instrument issued as a financial
liability or an equity instrument in accordance with the substance
of the contractual arrangement and the definitions of a financial
liability and an equity instrument.
i. Financial liabilities at fair value
through profit or loss
Financial liabilities at fair value through profit or loss include
financial liabilities held for trading and financial liabilities
designated upon initial recognition as at fair value through profit
or loss. Gains or losses on the subsequent measurement, including
interest paid, are recognized in profit or loss.
ii. Financial liabilities carried at
amortized cost
Financial liabilities measured at amortized cost include interest
bearing loans and borrowings that are subsequently measured using
the EIR method after initial recognition. Gains and losses are
recognized in profit or loss when the liabilities are derecognized
as well as through the EIR method amortization process.
Amortized cost is calculated by taking into account any discount or
premium on acquisition and fees or transaction costs.
b.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whether or not
attributable to the financial difficulty of the debtor), such an
exchange or modification is treated as a derecognition of the
original liability and the recognition of a new liability, and the
difference in the respective carrying amounts and the consideration
paid, including any non-cash</t>
  </si>
  <si>
    <t>(11) Inventories
Inventories are accounted for on a perpetual basis. Raw materials
are stated at actual purchase costs, while the work in process and
finished goods are stated at standard costs and subsequently
adjusted to weighted-average costs at the end of each month. The
cost of work in progress and finished goods comprises raw
materials, direct labor, other direct costs and related production
overheads. Allocation of fixed production overheads to the costs of
conversion is based on the normal capacity of the production
facilities. Cost associated with underutilized capacity is expensed
as incurred. Inventories are valued at the lower of cost and net
realizable value item by item. Net realizable value is the
estimated selling price in the ordinary course of business less the
estimated costs of completion and the estimated costs necessary to
make the sale.</t>
  </si>
  <si>
    <t>Investments Accounted For Under the Equity Method</t>
  </si>
  <si>
    <t>(12) Investments Accounted For Under
the Equity Method
The Company’s investments in associates and joint ventures
are accounted for using the equity method other than those that
meet the criteria to be classified as non-current
An associate is an entity over which the Company has significant
influence and that is neither a subsidiary nor a joint venture.
Significant influence is the power to participate in the financial
and operating policy decisions of an entity, but is not control or
joint control over those policies.
A joint venture is a type of joint arrangement whereby the Company
that has joint control of the arrangement has rights to the net
assets of the joint venture. Joint control is the contractually
agreed sharing of control of an arrangement where no single party
controls the arrangement on its own, which exists only when
decisions about the relevant activities require unanimous consent
of the parties sharing control.
Any difference between the acquisition cost and the Company’s
share of the net fair value of the identifiable assets and
liabilities of associates and joint ventures is accounted for as
follows:
a. Any excess of the acquisition cost
over the Company’s share of the net fair value of the
identifiable assets and liabilities of an associate or a joint
venture at the date of acquisition is recognized as goodwill and is
included in the carrying amount of the investment. Amortization of
goodwill is not permitted.
b. Any excess of the Company’s
share of the net fair value of the identifiable assets and
liabilities of an associate or a joint venture over the acquisition
cost, after reassessing the fair value, is recognized as a gain in
profit or loss on the acquisition date.
Under the equity method, the investments in associates and joint
ventures are carried on the balance sheet at cost plus post
acquisition changes in the Company’s share of profit or loss
and other comprehensive income of associates and joint ventures.
The Company’s share of changes in associates’ and joint
ventures’ profit or loss and other comprehensive income are
recognized directly in profit or loss and other comprehensive
income, respectively. Distributions received from an associate or a
joint venture reduce the carrying amount of the investment. Any
unrealized gains and losses resulting from transactions between the
Company and the associate or the joint venture are eliminated to
the extent of the Company’s interest in the associate or the
joint venture.
Financial statements of associates and joint ventures are prepared
for the same reporting period as the Company. Where necessary,
adjustments are made to bring the accounting policies in line with
those of the Company.
Upon an associate’s issuance of new shares, if the Company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Company does not take up
proportionate shares and reduces its stockholding percentage while
maintaining its significant influence over that associate, the
Company will treat the transaction as deemed disposal and
reclassify to profit or loss the proportion of the gain or loss
previously recognized in other comprehensive income relating to
that reduction in ownership interest where appropriate.
The Company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If an investment in an associate becomes an investment in a joint
venture or an investment in a joint venture becomes an investment
in an associate, the Company continues to apply the equity method
and does not remeasure the retained interest.
The Company determines at each reporting date whether there is any
objective evidence that the investments in associates and joint
ventures are impaired. An impairment loss, being the difference
between the recoverable amount of the associate and joint venture
and its carrying amount, is recognized in profit or loss in the
statement of comprehensive income and forms part of the carrying
amount of the investments.</t>
  </si>
  <si>
    <t>Property, Plant and Equipment</t>
  </si>
  <si>
    <t>(13) Property, Plant and
Equipment
Property, plant and equipment are stated at cost, net of
accumulated depreciation and accumulated impairment losses, if any,
and any borrowing costs incurred for long-term construction
projects are capitalized if the recognition criteria are met.
Significant renewals, improvements and major inspections meeting
the recognition criteria are treated as capital expenditures, and
the carrying amounts of those replaced parts are derecognized.
Maintenance and repairs are recognized in profit or loss as
incurred. Any gain or loss arising from derecognition of the assets
is recognized in other operating income and expenses.
Depreciation is calculated on a straight-line basis over the
estimated useful lives. A significant part of an item of property,
plant and equipment which has a different useful life from the
remainder of the item is depreciated separately.
The depreciation methods, useful lives and residual values for the
assets are reviewed at each fiscal year end, and the changes from
the previous estimation are recorded as changes in accounting
estimates.
Except for land, which is not depreciated, the estimated useful
lives of the assets are as follows:
Buildings
20~56 years
Machinery and equipment
3~11 years
Transportation equipment
5~7 years
Furniture and fixtures
1~9 years
Leasehold improvement
The shorter of lease terms or useful lives</t>
  </si>
  <si>
    <t>Intangible Assets</t>
  </si>
  <si>
    <t>(14) Intangible Assets
Intangible assets acquired separately are measured on initial
recognition at cost. The cost of intangible assets acquired in a
business combination is its fair value as at the date of
acquisition. Following initial recognition, intangible assets are
carried at cost less any accumulated amortization and accumulated
impairment losses, if any. Internally generated intangible assets
which fail to meet the recognition criteria are not capitalized and
the expenditures are reflected in profit or loss in the period
incurred.
The useful lives of intangible assets are assessed as either finite
or indefinite.
Intangible assets with finite useful lives are amortized over the
useful lives and assessed for impairment whenever there is an
indication that the intangible assets may be impaired. The
amortization period and the amortization method for an intangible
asset with a finite useful life are reviewed at least at the end of
each fiscal year. Changes in the expected useful life or the
expected pattern of consumption of future economic benefits
embodied in the asset is accounted for by changing the amortization
period or method, as appropriate, and is treated as changes in
accounting estimates.
Intangible assets with indefinite useful lives are not amortized,
but are tested for impairment annually, either individually or at
the CGU level. The assessment of indefinite useful life is reviewed
annually to determine whether the indefinite useful life continues
to be supportable. If not, the change in useful life from
indefinite to finite is made on a prospective basis.
Gains or losses arising from derecognition of an intangible asset
are recognized in other operating income and expenses.
Accounting policies of the Company’s intangible assets are
summarized as follows:
a. Goodwill arising from business
combinations is not amortized, and is tested for impairment
annually or more frequently if events or changes in circumstances
suggest that the carrying amount may not be recoverable. If an
event occurs or circumstances change which indicates that the
goodwill is impaired, an impairment loss is recognized. Goodwill
impairment losses cannot be reversed once recognized.
b. Software is amortized over the
contract term or estimated useful life (3~6 years) on a
straight-line basis.
c. Patent and technology license fee:
Upon signing of contract and obtaining the right to intellectual
property, any portion attributable to non-cancellable non-current.
d. Others are mainly the intellectual
property license fees, amortized over the shorter of the contract
term or estimated useful life (3 years) of the related technology
on a straight-line basis.</t>
  </si>
  <si>
    <t>Impairment of Non-Financial Assets</t>
  </si>
  <si>
    <t>(15) Impairment of Non-Financial
Assets
The Company assesses at each reporting date whether there is an
indication that an asset in the scope of IAS 36 “Impairment
of Assets” (IAS 36)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a CGU is the
higher of its fair value less costs of disposal and its value in
use. If circumstances indicate that previously recognized
impairment losses may no longer exist or may have decreased at each
reporting date, the Company re-assesses
A CGU, or group of CGUs, to which goodwill has been allocated is
tested for impairment annually at the same time every year,
irrespective of whether there is any indication of impairment.
Where the carrying amount of a CGU (including the carrying amount
of goodwill) exceeds its recoverable amount, the CGU is considered
impaired. If an impairment loss is to be recognized, it is first
allocated to reduce the carrying amount of any goodwill allocated
to the CGU (group of units), then to the other assets of the unit
(group of units) pro rata on the basis of the carrying amount of
each asset in the unit (group of units). Impairment losses relating
to goodwill cannot be reversed in future periods.
The recognition or reversal of impairment losses is classified as
other operating income and expenses.</t>
  </si>
  <si>
    <t>Bonds</t>
  </si>
  <si>
    <t>(16) Bonds
Convertible bonds
UMC evaluates the terms of the convertible bonds issued to
determine whether it contains both a liability and an equity
component. Furthermore, UMC assesses if the economic
characteristics and risks of the put and call options embedded in
the convertible bonds are closely related to the economic
characteristics and risk of the host contract before separating the
equity element.
For the liability component excluding the derivatives, its fair
value is determined based on the effective interest rate applied at
that time by the market to instruments of comparable credit status.
The liability component is classified as a financial liability
measured at amortized cost using the EIR method before the
instrument is converted or settled. For the embedded derivative
that is not closely related to the host contract, it is classified
as a liability component and subsequently measured at fair value
through profit or loss unless it qualifies as an equity component.
The equity component is recognized initially at the difference
between the fair value of the compound financial instrument as a
whole and the fair value of the liability component. Its carrying
amount is not remeasured in the subsequent accounting periods. If
the convertible bond issued does not have an equity component, it
is accounted for as a hybrid instrument in accordance with the
requirements under IAS 39.
If the convertible bondholders exercise their conversion right
before maturity, UMC shall adjust the carrying amount of the
liability component. The adjusted carrying amount of the liability
component at conversion and the carrying amount of equity component
are credited to common stock and additional paid-in
In addition, the liability component of convertible bonds is
classified as a current liability if within 12 months the
bondholders may exercise the put right. After the put right
expires, the liability component of the convertible bonds should be
reclassified as a non-current non-current</t>
  </si>
  <si>
    <t>Post-Employment Benefits</t>
  </si>
  <si>
    <t>(17) Post-Employment Benefits
Under defined contribution pension plans, the contribution payable
to the plan in exchange for the service rendered by an employee
during a period shall be recognized as an expense. The contribution
payable, after deducting any amount already paid, is recognized as
a liability.
Under defined benefit pension plans, the net defined benefit
liability (asset) shall be recognized as the amount of the present
value of the defined benefit obligation, deducting the fair value
of any plan assets and adjusting for any effect of the asset
ceiling. Service cost and net interest on the net defined benefit
liability (asset) are recognized as expenses in the period of
service. Remeasurement of the net defined benefit liability
(asset), which comprises actuarial gains and losses, the return on
plan assets and any change in the effect of the asset ceiling,
excluding any amounts included in net interest, is recognized in
other comprehensive income in the period in which they occur.
Remeasurement recognized in other comprehensive income is reflected
immediately in retained earnings and shall not be reclassified to
profit or loss in a subsequent period.</t>
  </si>
  <si>
    <t>Government Grants</t>
  </si>
  <si>
    <t>(18) Government Grants
In accordance with IAS 20 “Accounting for Government Grants
and Disclosure of Government Assistance”, the Company
recognizes the government grants when there is reasonable assurance
that such grants will be received and the conditions attaching to
them will be complied with.
An asset related government grant is recorded as deferred income
and recognized in profit or loss on a straight-line basis over the
useful lives of the assets. An expense related government grant is
recognized in profit or loss on a systematic basis over the periods
in which the Company recognizes as expenses the related costs for
which the grant is intended to compensate. A government grant that
compensates for expenses or losses already incurred or for the
purpose of giving immediate financial support to the Company with
no future related costs is recognized in profit or loss when it
becomes receivable.</t>
  </si>
  <si>
    <t>Treasury Stock</t>
  </si>
  <si>
    <t>(19) Treasury Stock
UMC’s own equity instruments repurchased (treasury shares)
are recognized at repurchase cost and deducted from equity. Any
difference between the carrying amount and the consideration is
recognized in equity.</t>
  </si>
  <si>
    <t>Share-Based Payment Transactions</t>
  </si>
  <si>
    <t>(20) Share-Based Payment
Transactions
The cost of equity-settled transactions between the Company and its
employees is measured based on the fair value at the date on which
they are granted. The fair value of the equity instruments is
determined using an appropriate pricing model.
The cost of equity-settled transactions is recognized, together
with a corresponding increase in other capital reserves in equity,
over the periods in which the performance and/or service conditions
are being fulfilled. The cumulative expense recognized for
equity-settled transactions at each reporting date reflects the
extent to which the vesting period has passed and the
Company’s best estimate of the quantity of equity instruments
that will ultimately vest. The charge to profit or loss for a
period represents the movement in cumulative expense recognized
between the beginning and the end of that period.
No expense will be recognized for awards that do not ultimately
vest, except for equity-settled transactions for which vesting is
conditional upon a market or non-vesting non-vesting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fully vests on the date of cancellation, and any expense not yet
recognized for the award is recognized immediately. This includes
any award where non-vesting
The dilutive effect of outstanding options is reflected as
additional share dilution in the computation of diluted earnings
per share.</t>
  </si>
  <si>
    <t>Revenue Recognition</t>
  </si>
  <si>
    <t>(21) Revenue Recognition
Revenue is recognized to the extent that it is probable that the
economic benefits will flow to the Company and the revenue can be
reliably measured. Revenue is measured at the fair value of the
consideration received or receivable. The specific criteria
described below must also be met before revenue is recognized.
Sales revenue
The Company manufactures semiconductors for creditworthy customers
based on their design specifications, pursuant to manufacturing
agreements and/or purchase orders at contractual prices. The
Company ships wafers mainly under the trade term, Free Carrier
(FCA), through which the title and risk of loss for the wafers are
transferred to the customers upon delivery to carriers approved by
the customers. Sales revenue is recognized at this point, having
also fulfilled all of the following criteria pursuant to IAS 18,
paragraph 14:
a. the significant risks and rewards of
ownership of the goods have been transferred to the customer;
b. neither continuing managerial
involvement to the degree usually associated with ownership nor
effective control over the goods sold have been retained;
c. the amount of revenue can be measured
reliably;
d. it is probable that the economic
benefits associated with the transaction will flow to the entity;
and
e. the costs incurred or to be incurred
in respect of the transaction can be measured reliably.
Sales revenue is measured at the fair value of the consideration
received or receivable, net of sales returns and discounts, which
are estimated based on customer complaints, historical experience
and other known factors. Sales returns and discounts are recorded
in the same period in which sales are made.
Interest income
For financial assets measured at amortized cost (including
held-to-maturity
Dividends
Revenue is recognized when the Company’s right to receive the
dividends is established, which is generally when stockholders
approve the dividend.</t>
  </si>
  <si>
    <t>Income Tax</t>
  </si>
  <si>
    <t>(22) Income Tax
Income tax expense (benefit) is the aggregate amount of current
income tax and deferred income tax included in the determination of
profit or loss for the period.
Current income tax
Current income tax assets and liabilities for the current period
and prior periods are measured using the tax rates and tax laws
that have been enacted or substantively enacted by the end of the
reporting period. Current income tax relating to items recognized
directly in other comprehensive income or equity is recognized in
other comprehensive income or equity rather than profit or
loss.
Undistributed earnings, calculated based on Business Entity
Accounting Act are subject to a 10% tax in accordance with the
Income Tax Law of the R.O.C. Accordingly, the undistributed tax
impact of 10% is provided in the period the income is earned,
assuming that no earnings are distributed. Any reduction in the
liability will be recognized when the income is distributed upon
the stockholders’ approval in the subsequent year. Tax on
undistributed earnings may be offset by the Company’s
available tax credits carried forward, where applicable. As such,
the incremental tax accrued on undistributed earnings may be offset
by a corresponding reduction in deferred income tax assets, where
applicable.
Deferred income tax
Deferred income tax is determined using the liability method on
temporary differences between the tax bases of assets and
liabilities and their carrying amounts in financial statements at
the reporting date.
Deferred tax liabilities are recognized for all taxable temporary
differences, except:
a. When the deferred tax liability
arises from the initial recognition of goodwill or of an asset or
liability in a transaction that is not a business combination and,
at the time of the transaction, affects neither the accounting
profit nor taxable profit or loss;
b. In respect of taxable temporary
differences associated with investments in subsidiaries, associates
and joint ventures, when the timing of the reversal of the
temporary differences can be controlled and it is probable that the
temporary differences will not be reversed in the foreseeable
future.
Deferred tax assets are recognized for all deductible temporary
differences, the carryforward of unused tax losses and unused tax
credits, to the extent that it is probable that future taxable
profit will be available against which the deductible temporary
differences and the carryforward of unused tax losses and unused
tax credits can be utilized, except:
a. Where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b. In respect of deductible temporary
differences associated with investments in subsidiaries, associates
and joint venture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when the asset is realized
or the liability is settled, based on tax rates and tax laws that
have been enacted or substantively enacted at the reporting date.
The measurement of deferred tax assets and liabilities reflects the
tax consequences that would follow the manner in which the Company
expects, at the end of the reporting period, to recover or settle
the carrying amount of its assets and liabilities. Deferred tax
relating to items recognized outside profit or loss is not
recognized in profit or loss but rather in other comprehensive
income or directly in equity. Deferred tax assets are reassessed
and recognized at each reporting date. Unrecognized deferred tax
assets are reassessed at each reporting date and are recognized to
the extent that it has become probable that future taxable profits
will allow the deferred tax assets to be recovered.
Deferred tax assets and liabilities offset each other, if a legally
enforceable right exists to set off current income tax assets
against current income tax liabilities, and the deferred taxes
relate to the same taxable entity and the same taxation
authority.
Tax benefits acquired as part of a business combination, but not
satisfying the criteria for separate recognition at the acquisition
date, might be realized and recognized subsequently as follows:
a. Acquired deferred tax benefits
recognized within the measurement period that result from new
information about facts and circumstances that existed at the
acquisition date shall be applied to reduce the carrying amount of
any goodwill related to that acquisition. If the carrying amount of
that goodwill is nil, any remaining deferred tax benefits shall be
recognized in profit or loss;
b. All other acquired deferred tax
benefits realized shall be recognized in profit or loss, other
comprehensive income or equity.</t>
  </si>
  <si>
    <t>Earnings per Share</t>
  </si>
  <si>
    <t>(23) Earnings per Share
Earnings per share is computed according to IAS 33 “Earnings
per Share”. Basic earnings per share is computed by dividing
net income by the weighted-average number of ordinary shares
outstanding during the current reporting period. Diluted earnings
per share is computed by taking basic earnings per share into
consideration plus additional ordinary shares that would have been
outstanding if the dilutive share equivalents had been issued. Net
income is also adjusted for interest and other income or expenses
derived from any underlying dilutive share equivalents. The
weighted-average of outstanding shares is adjusted retroactively
for stock dividends and employee stock compensation issues.</t>
  </si>
  <si>
    <t>New Accounting Pronouncement under International Financial Reporting Standards (IFRSs) (Tables)</t>
  </si>
  <si>
    <t>Summary of Impact on Assets Liabilities and Equity at Date of Initial Application of IFRS 15 and IFRS 9</t>
  </si>
  <si>
    <t>The Company anticipates the impact on assets, liabilities and
equity, including tax effect, at the date of initial application of
IFRS 15 and IFRS 9 as below:
Items Carrying Adjustments Adjusted
IFRS 9 IFRS 15
Contract assets, current $
— $
— $ 129,042 $ 129,042
Accounts receivable, net 20,876,417
— 983,438 21,859,855
Accounts receivable-related parties, net 91,065
— 2,733 93,798
Inventories, net 18,257,500
— (102,800 ) 18,154,700
Other current assets 15,854,553
— 120,799 15,975,352
Financial assets at fair value through profit or loss,
noncurrent 191,005 12,449,226
— 12,640,231
Financial assets at fair value through other comprehensive income,
noncurrent
— 10,131,459
— 10,131,459
Available-for-sale 20,636,332 (20,636,332 )
—
—
Financial assets measured at cost, noncurrent 2,218,472 (2,218,472 )
—
—
Investments accounted for under the equity method 7,847,979 (51,820 )
— 7,796,159
Deferred tax assets 6,116,129 914,292 (1,489 ) 7,028,932
Total effect on assets $ 588,353 $ 1,131,723
Items Carrying Adjustments Adjusted
IFRS 9 IFRS 15
Contract liabilities, current $
— $
— $ 3,951,414 $ 3,951,414
Current tax liabilities 4,851,694 280,241 5,553 5,137,488
Other current liabilities 6,984,482
— (2,861,466 ) 4,123,016
Deferred tax liabilities 2,327,223 (596,247 ) (45 ) 1,730,931
Total effect on liabilities $ (316,006 ) $ 1,095,456
Retained earnings $ 53,058,188 $ 16,424,826 $ 35,430 $ 69,518,444
Other components of equity 657,957 (15,520,467 ) (760 ) (14,863,270 )
Non-controlling 956,808
— 1,597 958,405
Total effect on equity $ 904,359 $ 36,267</t>
  </si>
  <si>
    <t>Summary of Significant Accounting Policies (Tables)</t>
  </si>
  <si>
    <t>Consolidated Entities</t>
  </si>
  <si>
    <t>b. The consolidated entities as of
December 31, 2016 and 2017 were as follows:
Percentage of ownership (%)
Investor
Subsidiary
Business nature 2016 2017
UMC
UMC GROUP (USA)
IC Sales 100.00 100.00
UMC
UNITED MICROELECTRONICS (EUROPE) B.V.
Marketing support activities 100.00 100.00
UMC
UMC CAPITAL CORP.
Investment holding 100.00 100.00
UMC
GREEN EARTH LIMITED (GE)
Investment holding 100.00 100.00
UMC
TLC CAPITAL CO., LTD. (TLC)
Venture capital 100.00 100.00
UMC
UMC NEW BUSINESS INVESTMENT CORP. (NBI)
Investment holding 100.00 100.00
UMC
UMC INVESTMENT (SAMOA) LIMITED
Investment holding 100.00 100.00
UMC
FORTUNE VENTURE CAPITAL CORP. (FORTUNE)
Consulting and planning for venture capital 100.00 100.00
UMC
UMC GROUP JAPAN
IC Sales 100.00 100.00
UMC
UMC KOREA CO., LTD.
Marketing support activities 100.00 100.00
UMC
OMNI GLOBAL LIMITED (OMNI)
Investment holding 100.00 100.00
UMC
SINO PARAGON LIMITED
Investment holding 100.00 100.00
UMC
BEST ELITE INTERNATIONAL LIMITED (BE)
Investment holding 91.08 96.66
UMC, FORTUNE and TLC
NEXPOWER TECHNOLOGY CORP. (NEXPOWER)
Sales and manufacturing of solar power batteries
— 87.06
UMC, FORTUNE, UNITRUTH INVESTMENT CORP. (UNITRUTH) and TLC
NEXPOWER
Sales and manufacturing of solar power batteries 67.54
—
UMC and FORTUNE
WAVETEK MICROELECTRONICS CORPORATION (WAVETEK)
Sales and manufacturing of integrated circuits
— 78.47
UMC, FORTUNE and UNITRUTH
WAVETEK
Sales and manufacturing of integrated circuits 78.47
—
FORTUNE
UNITRUTH
Investment holding 100.00
—
UMC CAPITAL CORP.
UMC CAPITAL (USA)
Investment holding 100.00 100.00
TLC
SOARING CAPITAL CORP.
Investment holding 100.00 100.00
SOARING CAPITAL CORP.
UNITRUTH ADVISOR (SHANGHAI) CO., LTD.
Investment holding and advisory 100.00 100.00
GE
UNITED MICROCHIP CORPORATION
Investment holding 100.00 100.00
UMC INVESTMENT (SAMOA) LIMITED
UMC (BEIJING) LIMITED
Marketing support activities 100.00 100.00
NBI
TERA ENERGY DEVELOPMENT CO., LTD. (TERA ENERGY)
Energy technical services 100.00 100.00
NBI
UNISTARS CORP.
High brightness LED packages 82.76 83.69
TERA ENERGY
EVERRICH ENERGY INVESTMENT (HK) LIMITED (EVERRICH-HK)
Investment holding 100.00 100.00
EVERRICH-HK
EVERRICH (SHANDONG) ENERGY CO., LTD.
Solar engineering integrated design services 100.00 100.00
OMNI
UNITED MICROTECHNOLOGY CORPORATION (NEW YORK)
Research and development 100.00 100.00
OMNI
UNITED MICROTECHNOLOGY CORPORATION (CALIFORNIA)
Research and development 100.00 100.00
OMNI
ECP VITA PTE. LTD.
Insurance 100.00 100.00
OMNI
UMC TECHNOLOGY JAPAN CO., LTD.
Semiconductor manufacturing technology development and consulting
services 100.00 100.00
WAVETEK
WAVETEK MICROELECTRONICS INVESTMENT (SAMOA) LIMITED
(WAVETEK-SAMOA)
Investment holding 100.00 100.00
WAVETEK-
WAVETEK MICROELECTRONICS CORPORATION (USA)
Sales and marketing service 100.00 100.00
NEXPOWER
NPT HOLDING LIMITED
Investment holding 100.00
—
NEXPOWER
SOCIALNEX ITALIA 1 S.R.L.
Photovoltaic power plant 100.00 100.00
NPT HOLDING LIMITED
NLL HOLDING LIMITED
Investment holding 100.00
—
BE
INFOSHINE TECHNOLOGY LIMITED (INFOSHINE)
Investment holding 100.00 100.00
INFOSHINE
OAKWOOD ASSOCIATES LIMITED (OAKWOOD)
Investment holding 100.00 100.00
OAKWOOD
HEJIAN TECHNOLOGY (SUZHOU) CO., LTD. (HEJIAN)
Sales and manufacturing of integrated circuits 100.00 100.00
HEJIAN
UNITEDDS SEMICONDUCTOR (SHANDONG) CO., LTD.
Integrated circuits design services 100.00 100.00
UNITED MICROCHIP CORPORATION and HEJIAN
UNITED SEMICONDUCTOR (XIAMEN) CO., LTD. (USC) (Note A)
Sales and manufacturing of integrated circuits 29.41 51.02
Note A: As described in Note 9(5), the Company acquired control of
USC’s Board of Directors in 2015.</t>
  </si>
  <si>
    <t>Estimated Useful Lives of Property, Plant and Equipment</t>
  </si>
  <si>
    <t>Except for land, which is not depreciated, the estimated useful
lives of the assets are as follows:
Buildings
20~56 years
Machinery and equipment
3~11 years
Transportation equipment
5~7 years
Furniture and fixtures
1~9 years
Leasehold improvement
The shorter of lease terms or useful lives</t>
  </si>
  <si>
    <t>Contents of Significant Accounts (Tables)</t>
  </si>
  <si>
    <t>Statement [LineItems]</t>
  </si>
  <si>
    <t>Cash and Cash Equivalents</t>
  </si>
  <si>
    <t>(1) Cash and Cash Equivalents
As of December 31,
2016 2017
NT$ NT$
(In Thousands) (In Thousands)
Cash on hand $ 3,717 $ 4,360
Checking and savings accounts 17,840,926 21,699,357
Time deposits 33,546,190 50,711,803
Repurchase agreements collateralized by government and corporate
bonds 6,188,148 9,259,052
Total $ 57,578,981 $ 81,674,572</t>
  </si>
  <si>
    <t>Aging Analysis of Accounts Receivables, Net</t>
  </si>
  <si>
    <t>Aging analysis of accounts receivable, net:
As of December 31,
2016 2017
NT$ NT$
(In Thousands) (In Thousands)
Neither past due nor impaired $ 18,516,739 $ 15,496,207
Past due but not impaired:
£ 3,018,482 4,268,772
31 to 60 days 630,762 444,401
61 to 90 days 513,702 138,178
91 to 120 days 183,572 124,332
³ 38,204 404,527
Subtotal 4,384,722 5,380,210
Total $ 22,901,461 $ 20,876,417</t>
  </si>
  <si>
    <t>Movement on Allowance for Individually Evaluated Doubtful Accounts</t>
  </si>
  <si>
    <t>Movement on allowance for individually evaluated doubtful
accounts:
For the years ended December 31,
2016 2017
NT$ NT$
(In Thousands)
(In Thousands)
Beginning balance $
90,568 $
86,595
Net charge for the period (3,973 ) (47,017 )
Ending balance $ 86,595 $ 39,578</t>
  </si>
  <si>
    <t>Inventories, Net</t>
  </si>
  <si>
    <t>(4) Inventories, Net
As of December 31,
2016 2017
NT$ NT$
(In Thousands) (In Thousands)
Raw materials $ 2,248,589 $ 2,354,410
Supplies and spare parts 2,795,371 3,007,669
Work in process 10,712,396 11,492,450
Finished goods 1,241,459 1,402,971
Total $ 16,997,815 $ 18,257,500</t>
  </si>
  <si>
    <t>Details of Investments Accounted for Under the Equity Method</t>
  </si>
  <si>
    <t>(7) Investments Accounted For Under
the Equity Method
a. Details of investments accounted for
under the equity method are as follows:
As of December 31,
2016 2017
Investee companies Amount Percentage of Amount Percentage of
NT$ NT$
(In Thousands)
(In Thousands)
Listed companies
FARADAY TECHNOLOGY CORP. (FARADAY) (Note A) $ 1,671,902 13.94 $ 1,659,807 13.78
CLIENTRON CORP.
—
— 264,545 22.39
Unlisted companies
SHANDONG HUAHONG ENERGY INVEST CO., INC. (SHANDONG HUAHONG) (Note
B)
— 50.00
— 50.00
WINAICO SOLAR PROJEKT 1 GMBH (Note B)
— 50.00
— 50.00
MTIC HOLDINGS PTE. LTD. 75,502 45.44 50,743 45.44
YUNG LI INVESTMENTS, INC. 174,153 45.16 42,144 45.16
WINAICO IMMOBILIEN GMBH (Note B)
— 44.78
— 44.78
UNITECH CAPITAL INC. 531,373 42.00 732,267 42.00
TRIKNIGHT CAPITAL CORPORATION 836,752 40.00 889,876 40.00
HSUN CHIEH INVESTMENT CO., LTD. 1,249,738 36.49 1,600,524 36.49
CTC CAPITAL PARTNERS I, L.P. 61,780 31.40 32 31.40
YANN YUAN INVESTMENT CO., LTD. 1,679,552 31.94 2,027,204 30.87
HSUN CHIEN CAPITAL CORPORATION
—
— 176,911 30.00
VSENSE CO., LTD. 85,719 28.63 78,294 28.63
UNITED LED CORPORATION HONG KONG LIMITED 252,853 25.14 216,707 25.14
TRANSLINK CAPITAL PARTNERS I, L.P. (Note C) 111,416 10.38 108,925 10.38
CLIENTRON CORP. 235,799 20.28
—
—
MEGA MISSION LIMITED PARTNERSHIP (MEGA) (Note D) 1,823,877 45.00
—
—
ACHIEVE MADE INTERNATIONAL LTD. 105,777 23.32
—
—
LIST EARN ENTERPRISE INC. 9,722 49.00
—
—
Total $ 8,905,915 $ 7,847,979
Note A: Beginning from June 2015, the Company accounts for
its investment in FARADAY as an associate given the fact that the
Company obtained the ability to exercise significant influence over
FARADAY through representation on its Board of Directors. As a
result, the investment was reclassified out of the available-for-sale
Note B: SHANDONG HUAHONG, WINAICO SOLAR PROJEKT 1 GMBH and
WINAICO IMMOBILIEN GMBH are joint ventures to the Company.
Note C: The Company follows international accounting
practices in equity accounting for limited partnerships and uses
the equity method to account for these investees.
Note D: The liquidation of MEGA was completed in March,
2017, and UMC has acquired cash proceeds from liquidation of
investments amounted to NT$1,980 million.</t>
  </si>
  <si>
    <t>(8) Property, Plant and
Equipment
As of December 31,
2016 2017
NT$ NT$
(In Thousands)
(In Thousands)
Land $ 1,314,402 $ 1,314,402
Buildings 21,429,861 21,112,807
Machinery and equipment 155,539,235 160,497,062
Transportation equipment 21,958 18,751
Furniture and fixtures 1,627,959 2,038,816
Leasehold improvement 7,307 4,353
Construction in progress and equipment awaiting inspection 45,042,682 20,755,490
Net $ 224,983,404 $ 205,741,681
Cost:
Land Buildings Machinery Transportation Furniture Leasehold Construction Total
NT$ NT$ NT$ NT$ NT$ NT$ NT$ NT$
(In Thousands)
(In Thousands)
(In Thousands)
(In Thousands)
(In Thousands)
(In Thousands)
(In Thousands)
(In Thousands)
As of January 1, 2016 $ 1,314,402 $ 31,396,873 $ 712,551,068 $ 74,251 $ 6,064,146 $ 70,431 $ 41,904,111 $ 793,375,282
Additions
—
—
—
—
—
— 83,703,970 83,703,970
Disposals
—
— (3,976,177 ) (5,237 ) (51,354 )
—
— (4,032,768 )
Transfers and reclassifications
— 6,020,884 81,101,146 9,981 831,465 268 (79,048,373 ) 8,915,371
Exchange effect
— (375,434 ) (4,233,062 ) (681 ) (17,300 ) (1,454 ) (1,511,077 ) (6,139,008 )
As of December 31, 2016 $ 1,314,402 $ 37,042,323 $ 785,442,975 $ 78,314 $ 6,826,957 $ 69,245 $ 45,048,631 $ 875,822,847
Land Buildings Machinery Transportation Furniture Leasehold Construction Total
NT$ NT$ NT$ NT$ NT$ NT$ NT$ NT$
(In Thousands)
(In Thousands)
(In Thousands)
(In Thousands)
(In Thousands)
(In Thousands)
(In Thousands)
(In Thousands)
As of January 1, 2017 $ 1,314,402 $ 37,042,323 $ 785,442,975 $ 78,314 $ 6,826,957 $ 69,245 $ 45,048,631 $ 875,822,847
Additions
—
—
—
—
—
— 31,140,639 31,140,639
Disposals
—
— (3,200,814 ) (5,774 ) (40,115 ) (14,785 )
— (3,261,488 )
Transfers and reclassifications
— 1,479,439 55,836,583 4,268 924,252 1,534 (54,921,519 ) 3,324,557
Exchange effect
— (448,102 ) (11,809,825 ) (1,026 ) (35,296 ) (3,437 ) (506,312 ) (12,803,998 )
As of December 31, 2017 $ 1,314,402 $ 38,073,660 $ 826,268,919 $ 75,782 $ 7,675,798 $ 52,557 $ 20,761,439 $ 894,222,557
Accumulated Depreciation and Impairment:
Land Buildings Machinery Transportation Furniture Leasehold Construction Total
NT$ NT$ NT$ NT$ NT$ NT$ NT$ NT$
(In Thousands)
(In Thousands) (In Thousands)
(In Thousands)
(In Thousands)
(In Thousands)
(In Thousands) (In Thousands)
As of January 1, 2016 $
— $ 14,125,822 $ 587,922,928 $ 56,624 $ 4,775,896 $ 60,617 $
— $ 606,941,887
Depreciation
— 1,514,819 47,689,725 5,264 478,775 2,452
— 49,691,035
Impairment loss
—
— 447,279
— 1,848
— 5,949 455,076
Disposals
—
— (3,937,744 ) (5,237 ) (49,915 )
—
— (3,992,896 )
Transfers and reclassifications
— 994 (994 )
—
—
—
—
—
Exchange effect
— (29,173 ) (2,217,454 ) (295 ) (7,606 ) (1,131 )
— (2,255,659 )
As of December 31, 2016 $
— $ 15,612,462 $ 629,903,740 $ 56,356 $ 5,198,998 $ 61,938 $ 5,949 $ 650,839,443
Land Buildings Machinery Transportation Furniture Leasehold Construction Total
NT$ NT$ NT$ NT$ NT$ NT$ NT$ NT$
(In Thousands)
(In Thousands) (In Thousands)
(In Thousands)
(In Thousands)
(In Thousands)
(In Thousands) (In Thousands)
As of January 1, 2017 $
— $ 15,612,462 $ 629,903,740 $ 56,356 $ 5,198,998 $ 61,938 $ 5,949 $ 650,839,443
Depreciation
— 1,492,606 48,961,521 5,639 502,971 2,383
— 50,965,120
Disposals
—
— (3,172,320 ) (5,774 ) (39,914 ) (12,742 )
— (3,230,750 )
Transfers and reclassifications
—
— (7,563 ) 1,587 5,976
—
—
—
Exchange effect
— (144,215 ) (9,913,521 ) (777 ) (31,049 ) (3,375 )
— (10,092,937 )
As of December 31, 2017 $
— $ 16,960,853 $ 665,771,857 $ 57,031 $ 5,636,982 $ 48,204 $ 5,949 $ 688,480,876</t>
  </si>
  <si>
    <t>Details of Capitalized Borrowing Costs</t>
  </si>
  <si>
    <t>Details of capitalized borrowing costs are as follows:
For the years ended
December 31,
2015 2016 2017
NT$ NT$ NT$
(In Thousands)
(In Thousands)
(In Thousands)
Total interest capitalized $ 395,569 $ 157,210 $
—
Interest rates applied 1.35%~2.10% 1.52%~2.01%
—</t>
  </si>
  <si>
    <t>(9) Intangible Assets
As of December 31,
2016 2017
NT$ NT$
(In Thousands)
(In Thousands)
Goodwill $ 15,188 $ 15,188
Software 470,456 410,712
Patents and technology license fees 2,390,968 2,102,561
Others 1,211,691 1,259,048
Net $ 4,088,303 $ 3,787,509
Cost
Goodwill Software Patents and Others Total
NT$ NT$ NT$ NT$ NT$
(In Thousands) (In Thousands) (In Thousands) (In Thousands) (In Thousands)
As of January 1, 2016 $ 15,188 $ 652,898 $ 4,546,748 $ 3,421,557 $ 8,636,391
Additions
— 1,365 283,439 1,287,844 1,572,648
Disposals
— (85,437 )
— (1,279,755 ) (1,365,192 )
Reclassifications
— 345,810
—
— 345,810
Exchange effect
— (10,643 ) (295,847 ) (6 ) (306,496 )
As of December 31, 2016 $ 15,188 $ 903,993 $ 4,534,340 $ 3,429,640 $ 8,883,161
Goodwill Software Patents and Others Total
NT$ NT$ NT$ NT$ NT$
(In Thousands)
(In Thousands)
(In Thousands)
(In Thousands)
(In Thousands)
As of January 1, 2017 $ 15,188 $ 903,993 $ 4,534,340 $ 3,429,640 $ 8,883,161
Additions
— 3,566 38,928 1,145,110 1,187,604
Disposals
— (95,505 )
— (1,009,051 ) (1,104,556 )
Reclassifications
— 278,650
—
— 278,650
Exchange effect
— (9,978 ) 114,483 6 104,511
As of December 31, 2017 $ 15,188 $ 1,080,726 $ 4,687,751 $ 3,565,705 $ 9,349,370
Accumulated Amortization and Impairment
Goodwill Software Patents and Others Total
NT$ NT$ NT$ NT$ NT$
(In Thousands)
(In Thousands)
(In Thousands)
(In Thousands)
(In Thousands)
As of January 1, 2016 $
— $ 275,255 $ 1,675,440 $ 2,181,608 $ 4,132,303
Amortization
— 245,345 480,913 1,316,102 2,042,360
Disposals
— (85,437 )
— (1,279,755 ) (1,365,192 )
Exchange effect
— (1,626 ) (12,981 ) (6 ) (14,613 )
As of December 31, 2016 $
— $ 433,537 $ 2,143,372 $ 2,217,949 $ 4,794,858
Goodwill Software Patents and Others Total
NT$ NT$ NT$ NT$ NT$
(In Thousands) (In Thousands) (In Thousands) (In Thousands) (In Thousands)
As of January 1, 2017 $
— $ 433,537 $ 2,143,372 $ 2,217,949 $ 4,794,858
Amortization
— 337,376 483,940 1,097,754 1,919,070
Disposals
— (95,505 )
— (1,009,051 ) (1,104,556 )
Exchange effect
— (5,394 ) (42,122 ) 5 (47,511 )
As of December 31, 2017 $
— $ 670,014 $ 2,585,190 $ 2,306,657 $ 5,561,861</t>
  </si>
  <si>
    <t>Amortization Amounts of Intangible Assets</t>
  </si>
  <si>
    <t>The amortization amounts of intangible assets are as follows:
For the years ended December 31,
2016 2017
NT$ NT$
(In Thousands)
(In Thousands)
Operating costs $ 675,257 $ 799,215
Operating expenses $ 1,367,103 $ 1,119,855</t>
  </si>
  <si>
    <t>Financial Liabilities at Fair Value through Profit or Loss, Current</t>
  </si>
  <si>
    <t>(11) Financial Liabilities at Fair
Value through Profit or Loss, Current
As of December 31,
2016 2017
NT$ NT$
(In Thousands)
(In Thousands)
Forward exchange contracts $
60,855 $
—</t>
  </si>
  <si>
    <t>Bonds Payable</t>
  </si>
  <si>
    <t>(12) Bonds Payable
As of December 31,
2016 2017
NT$ NT$
(In Thousands) (In Thousands)
Unsecured domestic bonds payable $ 25,000,000 $ 31,200,000
Unsecured convertible bonds payable 18,196,332 18,196,332
Less: Discounts on bonds payable (1,215,401 ) (878,701 )
Total 41,980,931 48,517,631
Less: Current portion (7,499,426 ) (24,841,770 )
Net $ 34,481,505 $ 23,675,861</t>
  </si>
  <si>
    <t>Summary of Terms and Conditions of Bonds</t>
  </si>
  <si>
    <t>A. UMC issued domestic unsecured
corporate bonds. The terms and conditions of the bonds were as
follows:
Term
Issuance date
Issued amount
Coupon rate
Repayment
Five-year In early June 2012 NT$7,500 million 1.43 % Interest will be paid annually and in early June
2017. The principal has been fully repaid.
Seven-year In early June 2012 NT$2,500 million 1.63 % Interest will be paid annually and the principal
will be repayable in June 2019 upon maturity.
Five-year In mid-March NT$7,500 million 1.35 % Interest will be paid annually and the principal
will be repayable in March 2018 upon maturity.
Seven-year In mid-March NT$2,500 million 1.50 % Interest will be paid annually and the principal
will be repayable in March 2020 upon maturity.
Seven-year In mid-June NT$2,000 million 1.70 % Interest will be paid annually and the principal
will be repayable in June 2021 upon maturity.
Ten-year In mid-June NT$3,000 million 1.95 % Interest will be paid annually and the principal
will be repayable in June 2024 upon maturity.
Five-year In late March 2017 NT$6,200 million 1.15 % Interest will be paid annually and the principal
will be repayable in March 2022 upon maturity.
Seven-year In late March 2017 NT$2,100 million 1.43 % Interest will be paid annually and the principal
will be repayable in March 2024 upon maturity.
Five-year In early October 2017 NT$2,000 million 0.94 % Interest will be paid annually and the principal
will be repayable in October 2022 upon maturity.
Seven-year In early October 2017 NT$3,400 million 1.13 % Interest will be paid annually and the principal
will be repayable in October 2024 upon maturity.</t>
  </si>
  <si>
    <t>Defined Benefit Plan Recognized on the Consolidated Balance Sheets</t>
  </si>
  <si>
    <t>iii. The defined benefit plan recognized
on the consolidated balance sheets are as follows:
As of December 31,
2016
2017
NT$ NT$
(In Thousands) (In Thousands)
Present value of the defined benefit obligation $ (5,482,265 ) $ (5,671,058 )
Fair value of plan assets 1,513,371 1,532,539
Funded status (3,968,894 ) (4,138,519 )
Net defined benefit liabilities, noncurrent recognized on the
consolidated balance sheets $ (3,968,894 ) $ (4,138,519 )</t>
  </si>
  <si>
    <t>Major Categories of Plan Assets as a Percentage of Fair Value of the Total Plan Assets</t>
  </si>
  <si>
    <t xml:space="preserve">iv. The major categories of plan assets
as a percentage of the fair value of the total plan assets are as
follows:
As of December 31,
2016
2017
Cash
21 %
25 %
Equity instruments 45 % 43 %
Debt instruments 27 % 26 %
Others 7 % 6 % </t>
  </si>
  <si>
    <t>Principal Underlying Actuarial Assumptions</t>
  </si>
  <si>
    <t xml:space="preserve">v. The principal underlying actuarial
assumptions are as follows:
As of December 31,
2016 2017
Discount rate 1.40 % 1.08 %
Rate of future salary increase 3.50 % 3.50 % </t>
  </si>
  <si>
    <t>Expected Future Benefit Payments</t>
  </si>
  <si>
    <t>vi. Expected future benefit payments are
as follows:
Year
As of December 31, 2017
NT$
(In Thousands)
2018 $ 173,640
2019 173,346
2020 207,262
2021 253,376
2022 308,549
2023 and thereafter 5,238,631
Total $ 6,354,804</t>
  </si>
  <si>
    <t>Sensitivity Analysis</t>
  </si>
  <si>
    <t>vii. Sensitivity analysis:
As of December 31, 2016
Discount rate Rate of future salary increase
0.5% increase 0.5% decrease 0.5% increase 0.5% decrease
NT$ NT$ NT$ NT$
(In Thousands)
(In Thousands)
(In Thousands)
(In Thousands)
Decrease (increase) in defined benefit obligation $ 290,068 $ (311,920 ) $ (276,029 ) $ 260,500
As of December 31, 2017
Discount rate
Rate of future salary increase
0.5% increase 0.5% decrease 0.5% increase 0.5% decrease
NT$ NT$ NT$ NT$
(In Thousands)
(In Thousands)
(In Thousands)
(In Thousands)
Decrease (increase) in defined benefit obligation $ 283,095 $ (303,570 ) $ (266,069 ) $ 251,815</t>
  </si>
  <si>
    <t>Deferred Government Grants</t>
  </si>
  <si>
    <t>(15) Deferred Government
Grants
As of December 31,
2016 2017
NT$ NT$
(In Thousands)
(In Thousands)
Beginning balance $ 295,133 $ 9,297,371
Arising during the period 9,566,327 6,755,920
Recorded in profit or loss:
Other operating income (118,757 ) (1,469,616 )
Exchange effect (445,332 ) 11,871
Ending balance $ 9,297,371 $ 14,595,546
Current $ 888,921 $ 2,821,467
Noncurrent 8,408,450 11,774,079
Total $ 9,297,371 $ 14,595,546</t>
  </si>
  <si>
    <t>Purpose for Repurchase and Changes in Treasury Stock</t>
  </si>
  <si>
    <t>i. UMC carried out treasury stock
program and repurchased its shares from the centralized securities
exchange market. The purpose for repurchase, and changes in
treasury stock during the years ended December 31, 2016 and
2017 are as follows:
For the year ended December 31, 2016
(In thousands of shares)
Purpose As of Increase Decrease As of
For transfer to employees 333,814 200,000 133,814 400,000
For the year ended December 31, 2017
(In thousands of shares)
Purpose As of Increase Decrease As of
For transfer to employees 400,000
—
— 400,000</t>
  </si>
  <si>
    <t>Details of Distribution</t>
  </si>
  <si>
    <t xml:space="preserve">The details of distribution are as follows:
Appropriation of earnings
Cash dividend per share
2016 2017 2016 2017
Legal reserve $ 831,566 $ 962,873
Cash dividends 6,112,159 8,557,023 $ 0.50 $ 0.70 </t>
  </si>
  <si>
    <t>Non-controlling Interests</t>
  </si>
  <si>
    <t>d. Non-controlling
For the years ended
December 31,
2015 2016 2017
NT$ NT$ NT$
(In Thousands)
(In Thousands)
(In Thousands)
Beginning balance $ 3,849,798 $ 2,027,065 $ 2,161,729
Attributable to non-controlling
Net loss (612,973 ) (4,452,585 ) (2,997,469 )
Other comprehensive income (loss) (62,114 ) (32,318 ) (111,601 )
Changes in subsidiaries’ ownership (1,047,246 ) 567,073 (999,151 )
Effect of deconsolidation of subsidiaries (100,400 )
—
—
Derecognition of the non-controlling
— 4,052,494 2,903,300
Ending balance $ 2,027,065 $ 2,161,729 $ 956,808</t>
  </si>
  <si>
    <t>Summary of Stock Option Plan</t>
  </si>
  <si>
    <t>A summary of the Company’s stock option plan and related
information for the year ended December 31, 2015 is as
follows:
For the year ended December 31, 2015
Options Shares available to Weighted - average
Outstanding at beginning of period 48,729 48,729 $ 10.40
Exercised (27,828 ) (27,828 ) $ 10.40
Forfeited (469 ) (469 ) $ 10.40
Expired (20,432 ) (20,432 ) $ 10.40
Outstanding at end of period
—
— $ 10.40
Exercisable at end of period
—
— $ 10.40</t>
  </si>
  <si>
    <t>Operating Revenues</t>
  </si>
  <si>
    <t>(18) Operating Revenues
For the years ended
2015 2016 2017
NT$ NT$ NT$
(In Thousands)
(In Thousands)
(In Thousands)
Net sales
Sale of goods $ 140,640,738 $ 142,816,919 $ 142,957,544
Other operating revenues
Royalty 18,616 11,757 6,817
Mask tooling 3,424,335 3,676,365 3,334,844
Others 746,732 1,365,083 2,985,501
Net operating revenues $ 144,830,421 $ 147,870,124 $ 149,284,706</t>
  </si>
  <si>
    <t>Employee Benefit, Depreciation and Amortization Expenses</t>
  </si>
  <si>
    <t xml:space="preserve">The Company’s employee benefit, depreciation and amortization
expenses are summarized as follows:
For the years ended
December 31,
2015 2016 2017
Operating Operating Total Operating Operating Total Operating Operating Total
NT$ NT$ NT$
(In Thousands) (In Thousands) (In Thousands)
Employee benefit expenses
Salaries $ 14,756,493 $ 6,141,982 $ 20,898,475 $ 14,839,388 $ 6,781,877 $ 21,621,265 $ 16,676,560 $ 7,045,487 $ 23,722,047
Labor and health insurance 820,037 340,102 1,160,139 802,913 351,873 1,154,786 878,576 376,523 1,255,099
Pension 943,297 319,414 1,262,711 965,494 347,871 1,313,365 1,008,121 327,454 1,335,575
Other employee benefit expenses 229,491 101,950 331,441 231,270 90,402 321,672 259,701 118,422 378,123
Depreciation 41,022,028 2,381,481 43,403,509 46,805,589 2,790,138 49,595,727 47,820,812 3,003,855 50,824,667
Amortization 654,711 1,344,390 1,999,101 790,206 1,502,360 2,292,566 911,563 1,222,163 2,133,726 </t>
  </si>
  <si>
    <t>Details of Distribution of Employees' Compensation and Remuneration to Directors</t>
  </si>
  <si>
    <t xml:space="preserve">The details of distribution are as follows:
2015 2016 2017
NT$ NT$ NT$
(In Thousands)
(In Thousands)
(In Thousands)
Employees’ compensation – Cash $ 1,131,180 $ 930,551 $ 1,032,324
Directors’ remuneration 12,086 9,714 11,452 </t>
  </si>
  <si>
    <t>Net Other Operating Income and Expenses</t>
  </si>
  <si>
    <t>(20) Net Other Operating Income and
Expenses
For the years ended
December 31,
2015 2016 2017
NT$ NT$ NT$
(In Thousands)
(In Thousands)
(In Thousands)
Net rental loss from property $ (84,492 ) $ (141,773 ) $ (178,192 )
Gain on disposal of property, plant and equipment 97,366 73,014 82,397
Impairment loss of property, plant and equipment (1,021,010 ) (455,076 )
—
Government grants
— 243,150 1,710,176
Others 44,402 17,560 39,314
Total $ (963,734 ) $ (263,125 ) $ 1,653,695</t>
  </si>
  <si>
    <t>Non-Operating Income and Expenses</t>
  </si>
  <si>
    <t>(21) Non-Operating Income and
Expenses
a. Other income
For the years ended
December 31,
2015 2016 2017
NT$ NT$ NT$
(In Thousands)
(In Thousands)
(In Thousands)
Interest income
Bank deposits $ 313,620 $ 260,582 $ 327,602
Others 42,464 33,208 25,557
Dividend income 692,858 606,193 522,428
Total $ 1,048,942 $ 899,983 $ 875,587
b. Other gains and losses
For the years ended
December 31,
2015 2016 2017
NT$ NT$ NT$
(In Thousands)
(In Thousands)
(In Thousands)
Gain on valuation of financial assets and liabilities at fair value
through profit or loss:
Designated financial assets at fair value through profit or
loss $ 8,462 $
— $
—
Financial assets held for trading
— 60,821 198,974
Forward exchange contract
— 93,781 379,650
Option
—
— 31,605
Loss on valuation of financial assets and liabilities at fair value
through profit or loss:
Designated financial assets at fair value through profit or
loss
— (3,832 ) (11,959 )
Financial assets held for trading (21,020 )
—
—
Forward exchange contract (81,895 )
—
—
Impairment loss:
Investments accounted for under the equity method
— (837,153 )
—
Available-for-sale (1,238,932 ) (492,140 ) (664,948 )
Financial assets measured at cost, noncurrent (6,559 ) (293,205 ) (285,387 )
Gain on disposal of investments 2,517,137 2,097,818 1,269,369
Others 756,666 233,310 76,788
Total $ 1,933,859 $ 859,400 $ 994,092
c. Finance costs
For the years ended
December 31,
2015 2016 2017
NT$ NT$ NT$
(In Thousands)
(In Thousands)
(In Thousands)
Interest expenses
Bonds payable $ 290,132 $ 595,311 $ 763,124
Bank loans 180,068 654,181 1,563,590
Others 110 91 80,158
Financial expenses 53,555 164,720 88,290
Total $ 523,865 $ 1,414,303 $ 2,495,162</t>
  </si>
  <si>
    <t>Components of Other Comprehensive Income (Loss)</t>
  </si>
  <si>
    <t>(22) Components of Other Comprehensive
Income (Loss)
For the year ended December 31,
2015
Arising during Reclassification Other Income tax Other
NT$ NT$ NT$ NT$ NT$
(In Thousands)
(In Thousands)
(In Thousands)
(In Thousands)
(In Thousands)
Items that will not be reclassified subsequently to profit or
loss:
Remeasurements of defined benefit pension plans $ (40,200 ) $
— $ (40,200 ) $ 6,809 $ (33,391 )
Share of remeasurements of defined benefit plans of associates and
joint ventures (1,831 )
— (1,831 )
— (1,831 )
Items that may be reclassified subsequently to profit or
loss:
Exchange differences on translation of foreign operations 2,784,800
— 2,784,800 (21,026 ) 2,763,774
Unrealized gain (loss) on available-for-sale (2,843,916 ) (916,291 ) (3,760,207 ) 281,203 (3,479,004 )
Share of other comprehensive income (loss) of associates and joint
ventures which may be reclassified subsequently to profit or
loss (276,994 ) 677 (276,317 ) (37,850 ) (314,167 )
Total other comprehensive income (loss) $ (378,141 ) $ (915,614 ) $ (1,293,755 ) $ 229,136 $ (1,064,619 )
For the year ended December 31,
2016
Arising during Reclassification Other Income tax Other
NT$ NT$ NT$ NT$ NT$
(In Thousands)
(In Thousands)
(In Thousands)
(In Thousands)
(In Thousands)
Items that will not be reclassified subsequently to profit or
loss:
Remeasurements of defined benefit pension plans $ (75,893 ) $
— $ (75,893 ) $ 12,899 $ (62,994 )
Share of remeasurements of defined benefit plans of associates and
joint ventures 2,459
— 2,459
— 2,459
Items that may be reclassified subsequently to profit or
loss:
Exchange differences on translation of foreign operations (1,815,947 )
— (1,815,947 ) (620 ) (1,816,567 )
Unrealized gain (loss) on available-for-sale (287,866 ) (1,681,770 ) (1,969,636 ) 95,705 (1,873,931 )
Share of other comprehensive income (loss) of associates and joint
ventures which may be reclassified subsequently to profit or
loss (331,615 )
— (331,615 ) 58,577 (273,038 )
Total other comprehensive income (loss) $ (2,508,862 ) $ (1,681,770 ) $ (4,190,632 ) $ 166,561 $ (4,024,071 )
For the year ended December 31,
2017
Arising during Reclassification Other Income tax Other
NT$ NT$ NT$ NT$ NT$
(In Thousands) (In Thousands) (In Thousands) (In Thousands) (In Thousands)
Items that will not be reclassified subsequently to profit or
loss:
Remeasurements of defined benefit pension plans $ (184,186 ) $
— $ (184,186 ) $ 31,311 $ (152,875 )
Share of remeasurements of defined benefit plans of associates and
joint ventures 1,221
— 1,221
— 1,221
Items that may be reclassified subsequently to profit or
loss:
Exchange differences on translation of foreign operations (5,975,203 )
— (5,975,203 ) 59,838 (5,915,365 )
Unrealized gain (loss) on available-for-sale 1,224,344 (642,905 ) 581,439 100,059 681,498
Share of other comprehensive income (loss) of associates and joint
ventures which may be reclassified subsequently to profit or
loss 604,675 102,302 706,977 (135,989 ) 570,988
Total other comprehensive income (loss) $ (4,329,149 ) $ (540,603 ) $ (4,869,752 ) $ 55,219 $ (4,814,533 )</t>
  </si>
  <si>
    <t>Major Components of Income Tax Expense</t>
  </si>
  <si>
    <t>a. The major components of income tax
expense for the years ended December 31, 2015, 2016 and 2017
were as follows:
i. Income tax expense recorded in profit
or loss
For the years ended
December 31,
2015 2016 2017
NT$ NT$ NT$
(In Thousands)
(In Thousands)
(In Thousands)
Current income tax expense (benefit):
Current income tax charge $ 2,081,552 $ 3,502,195 $ 2,467,004
Adjustments in respect of current income tax of prior periods (154,769 ) (424,939 ) (364,951 )
Deferred income tax expense (benefit):
Deferred income tax related to origination and reversal of
temporary differences (1,431,680 ) (2,770,767 ) (1,033,142 )
Deferred income tax related to recognition and derecognition of tax
losses and unused tax credits 654,065 (54,519 ) (2,016,726 )
Deferred income tax related to changes in tax rates
—
— 12,477
Adjustment of prior year’s deferred income tax (1,690 ) 53,322 9,233
Deferred income tax arising from write-down or reversal of
write-down of deferred tax assets (119,978 ) 247,232 1,918,586
Income tax expense recorded in profit or loss $ 1,027,500 $ 552,524 $ 992,481
ii. Income tax related to components of
other comprehensive income (loss)
Items that will not be reclassified:
For the years ended
December 31,
2015 2016 2017
NT$ (In Thousands)
NT$ (In Thousands) NT$
Remeasurements of defined benefit pension plans $
6,809 $
12,899 $
31,311
Items that may be reclassified subsequently to profit or loss:
For the years ended
December 31,
2015 2016 2017
NT$ NT$ NT$
(In Thousands)
(In Thousands)
(In Thousands)
Exchange differences on translation of foreign operations $ (21,026 ) $ (620 ) $ 59,838
Unrealized loss (gain) on available-for-sale 281,203 95,705 100,059
Share of other comprehensive income (loss) of associates and joint
ventures which may be reclassified subsequently to profit or
loss (37,850 ) 58,577 (135,989 )
Income tax related to items that may be reclassified subsequently
to profit or loss $ 222,327 $ 153,662 $ 23,908
iii. Deferred income tax recognized
directly to equity
For the years ended
December 31,
2015 2016 2017
NT$ NT$ NT$
(In Thousands)
(In Thousands)
(In Thousands)
Temporary differences arising from the initial recognition of the
equity component separately from the liability component $ (322,001 ) $
— $
—
Adjustments of changes in net assets of associates and joint
ventures accounted for using equity method 1,040 1,608 227
Income tax recognized directly to equity $ (320,961 ) $ 1,608 $
227</t>
  </si>
  <si>
    <t>Reconciliation Between Income Tax Expense and Income Before Tax at UMC's Applicable Tax Rate</t>
  </si>
  <si>
    <t>b. A reconciliation between income tax
expense and income before tax at UMC’s applicable tax rate
was as follows:
For the years ended
December 31,
2015 2016 2017
NT$ NT$ NT$
(In Thousands)
(In Thousands)
(In Thousands)
Income before tax $ 13,668,598 $ 4,721,086 $ 7,671,710
At UMC’s statutory income tax rate of 17% 2,323,662 802,584 1,304,191
Adjustments in respect of current income tax of prior periods (154,769 ) (424,939 ) (364,951 )
Net change in loss carry-forward and investment tax credits 705,857 1,327,716 564,742
Adjustment of deferred tax assets/liabilities for
write-downs/reversals and different jurisdictional tax rates 11,421 253,100 330,228
Tax effect of non-taxable
Tax exempt income (1,649,709 ) (1,707,646 ) (1,549,018 )
Investment gain (1,196,376 ) (658,375 ) (639,979 )
Dividend income (90,201 ) (88,518 ) (83,154 )
Others 354,485 254,903 259,590
Basic tax
— 70,316 33,207
Estimated 10% income tax on unappropriated earnings 344,932 (299,338 ) 38,069
Deferred income tax related to changes in tax rates
—
— 12,477
Effect of different tax rates applicable to UMC and its
subsidiaries (6,225 ) (13,103 ) (21,615 )
Taxes withheld in other jurisdictions 16,629 753,752 868,106
Others 367,794 282,072 240,588
Income tax expense recorded in profit or loss $ 1,027,500 $ 552,524 $ 992,481</t>
  </si>
  <si>
    <t>Significant Components of Deferred Income Tax Assets and Liabilities</t>
  </si>
  <si>
    <t>c. Significant components of deferred
income tax assets and liabilities were as follows:
As of December 31,
2016 2017
NT$ NT$
(In Thousands)
(In Thousands)
Deferred income tax assets
Depreciation $ 2,147,042 $ 2,064,726
Loss carry-forward 842 425,247
Pension 668,950 697,478
Allowance for sales returns and discounts 294,510 171,213
Allowance for inventory valuation losses 333,472 365,658
Investment loss 231,299 262,346
Unrealized profit on intercompany sales 856,304 1,626,072
Deferred revenue 401,790 452,907
Others 88,186 50,482
Total deferred income tax assets 5,022,395 6,116,129
Deferred income tax liabilities
Unrealized exchange gain (395,723 ) (348,198 )
Depreciation (277,365 ) (306,472 )
Investment gain (1,095,682 ) (1,139,940 )
Convertible bond option (232,831 ) (176,361 )
Amortizable assets (393,578 ) (353,477 )
Others (2,617 ) (2,775 )
Total deferred income tax liabilities (2,397,796 ) (2,327,223 )
Net deferred income tax assets $ 2,624,599 $ 3,788,906</t>
  </si>
  <si>
    <t>Movement of Deferred Tax</t>
  </si>
  <si>
    <t>d. Movement of deferred tax
For the years ended
2016 2017
NT$ NT$
(In Thousands)
(In Thousands)
Balance at January 1 $ (62,858 ) $ 2,624,599
Amounts recognized in profit or loss during the period 2,524,732 1,109,572
Amounts recognized in other comprehensive income 166,561 55,219
Amounts recognized in equity 1,608 227
Exchange adjustments (5,444 ) (711 )
Balance at December 31 $ 2,624,599 $ 3,788,906</t>
  </si>
  <si>
    <t>Imputation Credit Information</t>
  </si>
  <si>
    <t>i. Imputation credit information
As of December 31,
2016 2017
NT$ NT$
(In Thousands)
(In Thousands)
Balances of imputation credit amounts $ 3,850,306 $ 3,409,988</t>
  </si>
  <si>
    <t>Earnings Per Share</t>
  </si>
  <si>
    <t>(24) Earnings Per Share
a. Earnings per share-basic
Basic earnings per share amounts are calculated by dividing the net
income for the year attributable to ordinary equity holders of the
parent company by the weighted-average number of ordinary shares
outstanding during the year. The reciprocal stockholdings held by
subsidiaries and associates are deducted from the computation of
weighted-average number of shares outstanding.
For the years ended December 31,
2015 2016 2017
NT$ NT$ NT$
(In Thousands)
(In Thousands)
(In Thousands)
Net income attributable to the parent company $ 13,254,071 $ 8,621,147 $ 9,676,698
Weighted-average number of ordinary shares for basic earnings per
share (thousand shares) 12,336,388 12,098,826 11,994,760
Earnings per share-basic (NTD) $ 1.07 $ 0.71 $ 0.81
b. Earnings per share-diluted
Diluted earnings per share is calculated by taking basic earnings
per share plus the effect of additional common shares that would
have been outstanding if the dilutive share equivalents had been
issued. The net income attributable to ordinary equity holders of
the parent company would be also adjusted for the interest and
other income or expenses derived from any underlying dilutive share
equivalents, such as convertible bonds. For employees’
compensation that may be distributed in shares, the number of
shares to be distributed is taken into consideration assuming the
distribution will be made entirely in shares when calculating
diluted earnings per share.
For the years ended December 31,
2015 2016 2017
NT$ NT$ NT$
(In Thousands)
(In Thousands)
(In Thousands)
Net income attributable to the parent company $ 13,254,071 $ 8,621,147 $ 9,676,698
Effect of dilution
Unsecured convertible bonds 172,592 282,325 288,091
Income attributable to stockholders of the parent $ 13,426,663 $ 8,903,472 $ 9,964,789
Weighted-average number of common stocks for basic earnings per
share (thousand shares) 12,336,388 12,098,826 11,994,760
Effect of dilution
Employees’ compensation 143,726 99,122 83,981
Employee stock options 3,199
—
—
Unsecured convertible bonds 687,493 1,152,306 1,193,935
Weighted-average number of common stocks after dilution (thousand
shares) 13,170,806 13,350,254 13,272,676
Diluted earnings per share (NTD) $ 1.02 $ 0.67 $ 0.75</t>
  </si>
  <si>
    <t>Reconciliation of Liabilities Arising from Financing Activities</t>
  </si>
  <si>
    <t>(26) Rec onciliation of
Liabilities Arising from Financing Activities
As of December 31, Cash Flows Non-cash
As of December 31,
Foreign Other (Note)
NT$ NT$ NT$ NT$ NT$
(In Thousands)
(In Thousands)
(In Thousands)
(In Thousands)
(In Thousands)
Short-term loans $ 20,550,801 $ 5,878,717 $ (1,064,017 ) $ 80,039 $ 25,445,540
Long-term loans (current portion included) 29,248,690 4,398,112 (1,483,165 ) 1,699 32,165,336
Bonds payable (current portion included) 41,980,931 6,184,215
— 352,485 48,517,631
Guarantee deposits (current portion included) 491,089 110,363 (36,876 )
— 564,576
Other financial liabilities-noncurrent 20,311,688
— (195,611 ) 370,042 20,486,119
Note: Other non-cash changes mainly
consisted of amortization of short-term loans, bonds payable and
other financial liabilities-noncurrent using the effective interest
method.</t>
  </si>
  <si>
    <t>Aggregated individually immaterial associates [Member]</t>
  </si>
  <si>
    <t>Aggregate Amount of the Company's Share of its Individually Immaterial Associates</t>
  </si>
  <si>
    <t>(i) The aggregate amount of the
Company’s share of its all individually immaterial associates
that are accounted for using the equity method was as follows:
For the years ended
December 31,
2015 2016 2017
NT$ NT$ NT$
(In Thousands)
(In Thousands)
(In Thousands)
Profit (Loss) from continuing operations $ 44,834 $ (270,060 ) $ 77,589
Post-tax
—
— 80,248
Other comprehensive income (loss) (360,618 ) (187,891 ) 526,773
Total comprehensive income (loss) $ (315,784 ) $ (457,951 ) $ 684,610</t>
  </si>
  <si>
    <t>Unused tax Credits [Member]</t>
  </si>
  <si>
    <t>Unused Tax Credits and Losses</t>
  </si>
  <si>
    <t>g. The information of the unused tax
loss carry-forward for which no deferred income tax assets have
been recognized was as follows:
As of December 31,
2016 2017
NT$ NT$
Expiry period
(In Thousands)
(In Thousands)
1-5 $ 8,073,715 $ 14,881,800
6-10 15,772,910 15,055,903
more than 10 years 4,856 5,105
Total $ 23,851,481 $ 29,942,808</t>
  </si>
  <si>
    <t>Present value of defined benefit obligation [Member]</t>
  </si>
  <si>
    <t>i. Movements in present value of defined
benefit obligation during the year:
For the years ended December 31,
2016 2017
NT$ NT$
(In Thousands)
(In Thousands)
Defined benefit obligation at beginning of year $ (5,386,355 ) $ (5,482,265 )
Items recognized as profit or loss:
Service cost (27,368 ) (24,130 )
Interest cost (91,568 ) (76,761 )
Subtotal (118,936 ) (100,891 )
Remeasurements recognized in other comprehensive income (loss):
Arising from changes in demographic assumptions (105,542 )
—
Arising from changes in financial assumptions (42,256 ) (183,433 )
Experience adjustments 85,962 13,233
Subtotal (61,836 ) (170,200 )
Benefits paid 84,862 81,204
Other
— 1,094
Defined benefit obligation at end of year $ (5,482,265 ) $ (5,671,058 )</t>
  </si>
  <si>
    <t>Plan assets [Member]</t>
  </si>
  <si>
    <t>ii. Movements in fair value of plan
assets during the year:
For the years ended December 31,
2016 2017
NT$ NT$
(In Thousands)
(In Thousands)
Beginning balance of fair value of plan assets $ 1,495,554 $ 1,513,371
Items recognized as profit or loss:
Interest income on plan assets 25,424 21,187
Contribution by employer 91,312 93,466
Payment of benefit obligation (84,862 ) (81,204 )
Remeasurements recognized in other comprehensive income (loss):
Return on plan assets, excluding amounts included in interest
income (14,057 ) (13,986 )
Other
— (295 )
Fair value of plan assets at end of year $ 1,513,371 $ 1,532,539</t>
  </si>
  <si>
    <t>Not later than one year [Member]</t>
  </si>
  <si>
    <t>Details of Loans</t>
  </si>
  <si>
    <t>(10) Short-Term Loans
As of December 31,
2016 2017
NT$ NT$
(In Thousands)
(In Thousands)
Unsecured bank loans $ 20,550,801 $ 19,159,298
Unsecured other loans
— 6,286,242
Total $ 20,550,801 $ 25,445,540
For the years ended
December 31,
2015 2016 2017
Interest rates applied 0.61%~4.85% 0.51%~4.60% 0.00%~4.35%</t>
  </si>
  <si>
    <t>More than 1 year [Member]</t>
  </si>
  <si>
    <t>(13) Long-Term Loans
a. Details of long-term loans as of
December 31, 2016 and 2017 are as follows:
As of December 31,
Lenders 2016 2017
Redemption
NT$ NT$
(In Thousands)
(In Thousands)
Secured Long-Term Loan from Mega International Commercial Bank
(1) $ 21,916 $
—
Effective August 1, 2012 to August 1, 2017. Interest-only
payment for the first year. Principal is repaid in 17 quarterly
payments with monthly interest payments.
Secured Long-Term Loan from Mega International Commercial Bank
(2) 8,000 4,000
Effective November 21, 2013 to November 21, 2018.
Interest-only payment for the first year. Principal is repaid in 17
quarterly payments with monthly interest payments.
Secured Long-Term Loan from Mega International Commercial Bank
(3)
— 8,200
Effective July 3, 2017 to July 5, 2021. Interest-only
payment for the first year. Principal is repaid in 17 quarterly
payments with monthly interest payments.
Secured Long-Term Loan from Taiwan Cooperative Bank (1) 17,530
—
Effective May 25, 2012 to May 25, 2017. Interest-only
payment for the first year. Principal is repaid in 17 quarterly
payments with monthly interest payments.
Secured Long-Term Loan from Taiwan Cooperative Bank (2) 39,324 16,853
Effective July 10, 2013 to July 10, 2018. Interest-only
payment for the first year. Principal is repaid in 17 quarterly
payments with monthly interest payments.
Secured Long-Term Loan from Taiwan Cooperative Bank (3) 14,843 10,276
Effective February 13, 2015 to February 13, 2020.
Interest-only payment for the first year. Principal is repaid in 17
quarterly payments with monthly interest payments.
Secured Long-Term Loan from Taiwan Cooperative Bank (4) 18,735 13,382
Effective April 28, 2015 to April 28, 2020. Interest-only
payment for the first year. Principal is repaid in 17 quarterly
payments with monthly interest payments.
Secured Long-Term Loan from Taiwan Cooperative Bank (5) 6,441 4,724
Effective August 10, 2015 to August 10, 2020.
Interest-only payment for the first year. Principal is repaid in 17
quarterly payments with monthly interest payments.
Secured Long-Term Loan from Taiwan Cooperative Bank (6) 107,027 95,135
Effective October 19, 2015 to October 19, 2025.
Interest-only payment for the first year. Principal is repaid in 37
quarterly payments with monthly interest payments.
Secured Long-Term Loan from Taiwan Cooperative Bank (7) 2,067 1,476
Effective October 28, 2015 to April 28, 2020.
Interest-only payment for the first half year. Principal is repaid
in 17 quarterly payments with monthly interest payments.
Secured Long-Term Loan from Taiwan Cooperative Bank (8) 5,553 4,165
Effective November 20, 2015 to November 20, 2020.
Interest-only payment for the first year. Principal is repaid in 17
quarterly payments with monthly interest payments.
Unsecured Long-Term Loan from Bank of Taiwan (1) 1,125,000
—
Repayable quarterly from October 31, 2015 to July 31,
2017 with monthly interest payments.
Unsecured Long-Term Loan from Bank of Taiwan (2)
— 300,000
Repayable quarterly from March 23, 2019 to December 23,
2021 with monthly interest payments.
Unsecured Syndicated Loans from Bank of Taiwan and 7 others 1,385,000 1,246,500
Repayable semi-annually from February 6, 2017 to
February 6, 2020 with monthly interest payments.
Unsecured Long-Term Loan from Mega International Commercial
Bank 948,712 474,356
Repayable quarterly from October 4, 2015 to October 4,
2018 with monthly interest payments.
Unsecured Long-Term Loan from E. Sun Bank 222,222
—
Repayable quarterly from December 24, 2015 to
December 24, 2017 with monthly interest payments.
Unsecured Long-Term Loan from Taiwan Cooperative Bank 950,000
—
Repayable quarterly from March 24, 2016 to December 24,
2017 with monthly interest payments.
Unsecured Revolving Loan from CTBC Bank (Note A) 1,000,000
—
Settlement due on January 25, 2021 with monthly interest
payments.
Unsecured Revolving Loan from KGI Bank (Note B) 1,000,000
—
Settlement due on December 25, 2019 with monthly interest
payments.
Secured Syndicated Loans from China Development Bank and 6
others 22,381,561 29,989,811
Effective October 20, 2016 to October 20, 2024.
Interest-only payment for the first and the second year. Principal
is repaid in 13 semi-annual payments with semi-annual interest
payments.
Subtotal 29,253,931 32,168,878
Less:  Administrative expenses from syndicated
loans (5,241 ) (3,542 )
Less: Current portion (3,001,503 ) (2,522,052 )
Total $ 26,247,187 $ 29,643,284
For the years ended
December 31,
2015 2016 2017
Interest Rates 1.10%~2.95% 0.98%~4.66% 0.99%~4.66%
Note A: UMC entered into a 5-year
Note B: UMC entered into a 5-year</t>
  </si>
  <si>
    <t>Aggregated individually immaterial joint ventures [Member]</t>
  </si>
  <si>
    <t>Aggregate Amount of the Company's Share of its Individually Immaterial Joint Ventures</t>
  </si>
  <si>
    <t>(ii) The aggregate amount of the
Company’s share of its all individually immaterial joint
ventures that are accounted for using the equity method was as
follows:
For the years ended
December 31,
2015 2016 2017
NT$ NT$ NT$
(In Thousands)
(In Thousands)
(In Thousands)
Loss from continuing operations $ (40,140 ) $ (45,606 ) $
—
Other comprehensive income (loss)
—
—
—
Total comprehensive loss $ (40,140 ) $ (45,606 ) $
—</t>
  </si>
  <si>
    <t>Trade receivables [Member]</t>
  </si>
  <si>
    <t>Financial Assets</t>
  </si>
  <si>
    <t>(3) Accounts Receivable, Net
As of December 31,
2016 2017
NT$ NT$
(In Thousands)
(In Thousands)
Accounts receivable $ 24,732,207 $ 21,910,146
Less: allowance for sales returns and discounts (1,744,151 ) (994,151 )
Less: allowance for doubtful accounts (86,595 ) (39,578 )
Net $ 22,901,461 $ 20,876,417</t>
  </si>
  <si>
    <t>Available-for-sale financial assets [Member]</t>
  </si>
  <si>
    <t>(5) Available-For-Sale Financial
Assets, Non-Current
As of December 31,
2016 2017
NT$ NT$
(In Thousands) (In Thousands)
Common stocks $ 18,059,586 $ 17,653,513
Preferred stocks 1,203,589 1,865,410
Depositary receipts 202,979
—
Funds 949,387 1,117,409
Total $ 20,415,541 $ 20,636,332</t>
  </si>
  <si>
    <t>Financial assets measured at cost [Member]</t>
  </si>
  <si>
    <t>(6) Financial Assets Measured at Cost,
Non-Current
As of December 31,
2016 2017
NT$ NT$
(In Thousands)
(In Thousands)
Common stocks $ 514,426 $ 473,134
Preferred stocks 2,152,297 1,657,388
Funds 93,892 87,950
Total $ 2,760,615 $ 2,218,472</t>
  </si>
  <si>
    <t>Financial assets at fair value through profit or loss [Member]</t>
  </si>
  <si>
    <t>(2) Financial Assets at Fair Value
through Profit or Loss
As of December 31,
2016 2017
NT$ NT$
(In Thousands)
(In Thousands)
Designated financial assets at fair value through profit or
loss
Convertible bonds $ 263,201 $ 213,180
Financial assets held for trading
Common stocks 425,197 434,630
Preferred stocks 189,960 228,508
Funds 50,003
—
Forward exchange contracts 543
—
Option
— 31,605
Subtotal 665,703 694,743
Total $ 928,904 $ 907,923
Current $ 714,169 $ 716,918
Noncurrent 214,735 191,005
Total $ 928,904 $ 907,923</t>
  </si>
  <si>
    <t>Topcell Solar International Co., Ltd. [Member]</t>
  </si>
  <si>
    <t>Derecognized Assets and Liabilities</t>
  </si>
  <si>
    <t>a. TOPCELL’s derecognized assets
and liabilities mainly consisted of:
NT$ (In Thousands)
Assets
Cash and cash equivalents $ 834,955
Notes and accounts receivable 855,927
Other receivables 60,638
Inventories 495,726
Prepayments 231,288
Property, plant and equipment 3,862,129
Others 106,714
6,447,377
Liabilities
Short-term loans (3,488,700 )
Notes and accounts payable (409,244 )
Other payables (197,259 )
Payables on equipment (127,297 )
Current portion of long-term liabilities (810,878 )
Other current liabilities (10,107 )
Long-term loans (176,470 )
(5,219,955 )
Net carrying amount of the disposal group $ 1,227,422</t>
  </si>
  <si>
    <t>Consideration Received and Gain Recognized from the Transaction</t>
  </si>
  <si>
    <t>b. Consideration received and gain
recognized from the transaction:
NT$ (In Thousands)
Stock received — MOTECH $ 1,495,023
Less: Net assets of the subsidiary deconsolidated (1,227,422 )
Add: Non-controlling interests 100,400
Less: Goodwill (43,072 )
Gain on disposal of the shares of subsidiary $ 324,929</t>
  </si>
  <si>
    <t>Analysis of Net Cash Outflow Arising from Deconsolidation of the Subsidiary</t>
  </si>
  <si>
    <t>c. Analysis of net cash outflow arising
from deconsolidation of the subsidiary:
NT$ (In Thousands)
Cash received $ —
Net cash of subsidiary derecognized (834,955 )
Net cash outflow from deconsolidation $ (834,955 )</t>
  </si>
  <si>
    <t>Significant Related Party Transactions (Tables)</t>
  </si>
  <si>
    <t>Key Management Personnel Compensation</t>
  </si>
  <si>
    <t>c. Key management personnel
compensation
For the years ended
December 31,
2015 2016 2017
NT$ NT$ NT$
(In Thousands)
(In Thousands)
(In Thousands)
Short-term employee benefits $ 292,282 $ 267,501 $ 271,554
Post-employment benefits 2,953 2,773 3,478
Termination benefits 1,582 939 6,957
Share-based payment 5,772 10 68
Others 1,039 422 294
Total $ 303,628 $ 271,645 $ 282,351</t>
  </si>
  <si>
    <t>Subsidiaries [Member]</t>
  </si>
  <si>
    <t>Significant Transactions Between the Company and Related Parties</t>
  </si>
  <si>
    <t>a. Significant intercompany transactions
between consolidated entities were as follows:
For the year ended December 31, 2015
Counterparty Transactions (Note 1)
Entity Account Amount Terms
NT$ (In Thousands)
UMC UMC-USA Sales $ 62,952,979 Net 60 days
UMC UMC-USA Accounts receivable 7,615,622
—
UMC UMC GROUP JAPAN Sales 9,716,823 Net 60 days
UMC UMC GROUP JAPAN Accounts receivable 2,299,403
—
WAVETEK UMC Sales 928,335 Net 30 days
WAVETEK UMC Accounts receivable 128,809
—
HEJIAN UMC-USA Sales 657,149 Net 60 days
HEJIAN UMC-USA Accounts receivable 108,932
—
HEJIAN UMC GROUP JAPAN Sales 151,935 Net 60 days
HEJIAN UMC GROUP JAPAN Accounts receivable 16,480
—
For the year ended December 31, 2016
Counterparty Transactions (Note 2)
Entity Account Amount Terms
NT$ (In Thousands)
UMC UMC-USA Sales $ 69,676,143 Net 60 days
UMC UMC-USA Accounts receivable 9,122,728
—
UMC UMC GROUP JAPAN Sales 4,056,027 Net 60 days
UMC UMC GROUP JAPAN Accounts receivable 681,621
—
UMC USC Sales
379,332 (Note 4)
Net 30 days
UMC USC Accounts receivable 3,091,249
—
UMC WAVETEK Sales 148,266 Month-end 30 days
UMC WAVETEK Accounts receivable 337
—
HEJIAN UMC-USA Sales 429,216 Net 60 days
HEJIAN UMC-USA Accounts receivable 99,626
—
HEJIAN UMC GROUP JAPAN Sales 161,809 Net 60 days
HEJIAN UMC GROUP JAPAN Accounts receivable 30,294
—
For the year ended December 31, 2017
Counterparty Transactions (Note 2)
Entity Account Amount Terms
NT$ (In Thousands)
UMC UMC-USA Sales $ 59,968,172
Net 60 days
UMC UMC-USA Accounts receivable 6,737,723
—
UMC UMC GROUP JAPAN Sales 4,212,523 Net 60 days
UMC UMC GROUP JAPAN Accounts receivable 659,488
—
UMC USC Sales
998,899 (Note 5
) Net 30 days
UMC USC Accounts receivable 4,790,930
—
UMC USC Loan receivable 3,924,360
—
HEJIAN UMC-USA Sales 214,147 Net 60 days
HEJIAN UMC-USA Accounts receivable 35,498
—
HEJIAN UMC GROUP JAPAN Sales 223,740 Net 60 days
HEJIAN UMC GROUP JAPAN Accounts receivable 43,332
—
USC UMC-USA Sales 241,220 Net 60 days
USC UMC-USA Accounts receivable 141,272
—
Note 1: The significant intercompany
transactions listed above include downstream and upstream
transactions.
Note 2: The significant intercompany
transactions listed above include downstream transactions.
Note 3: The sales price to the above related
parties was determined through mutual agreement in reference to
market conditions.
Note 4: UMC authorized technology licenses to
its subsidiary, USC, in the amount of US$0.15 billion, which
was recognized as deferred revenue and would be realized over
time.
Note 5: UMC authorized technology licenses to
its subsidiary, USC, in the amount of US$0.35 billion, which
was recognized as deferred revenue and would be realized over
time.</t>
  </si>
  <si>
    <t>Other [Member]</t>
  </si>
  <si>
    <t>(ii) Operating revenues
For the years ended
December 31,
2015 2016 2017
NT$ NT$ NT$
Associates $ 1,132,831 $ 1,961,451 $ 1,357,720
Joint ventures 14,224 13,122 12,465
Others 7,228 2,305 30,417
Total $ 1,154,283 $ 1,976,878 $ 1,400,602
(iii)   Accounts receivable, net
As of December 31,
2016 2017
NT$ NT$
Associates $ 138,869 $
84,839
Joint ventures 1,012 1,051
Others 86 7,908
Total 139,967 93,798
Less: Allowance for sales returns and discounts (3,057 ) (2,733 )
Net $ 136,910 $ 91,065
The sales price to the above related parties was determined through
mutual agreement in reference to market conditions. The collection
period for domestic sales to related parties was month-end
(iv) Significant asset
transactions
Acquisition of intangible assets
For the years ended
December 31,
Purchase price
2015 2016 2017
NT$ NT$ NT$
Associates $ 129,327 $ 254,611 $ 322,808
Disposal of available-for-sale
Trading (In thousands Transaction
For the year ended December 31, 2015
of shares)
underlying Disposal amount Disposal gain
NT$ NT$
(In Thousands)
(In Thousands)
Associates 336
DRAMEXCHANGE TECH. INC. $ 5,400 $ 2,346
For the year ended December 31, 2016: None.
Trading (In thousands Transaction
For the year ended December 31, 2017
of shares)
underlying Disposal amount Disposal loss
NT$ NT$
(In Thousands)
(In Thousands)
Others 6,489
ASIA PACIFIC MICROSYSTEMS, INC. $ 50,745 $ (13,753 )
(v) Others
Mask expenditure
For the years ended
December 31,
2015 2016 2017
NT$ NT$ NT$
(In Thousands)
(In Thousands)
(In Thousands)
Others $
— $
— $ 994,710
Other payables of mask expenditure
As of December 31,
2015 2016 2017
NT$ NT$ NT$
(In Thousands)
(In Thousands)
(In Thousands)
Others $
— $
— $ 580,789</t>
  </si>
  <si>
    <t>Assets Pledged as Collateral (Tables)</t>
  </si>
  <si>
    <t>Summary of Assets Pledged as Collateral</t>
  </si>
  <si>
    <t>As of December 31,
2016 2017
Party to which asset(s) was pledged
Purpose of pledge
NT$ NT$
(In Thousands)
(In Thousands)
Refundable Deposits (Time deposit) $ 815,195 $ 818,195
Customs
Customs duty guarantee
Refundable Deposits (Time deposit) 251,231 246,008
Science Park Administration
Collateral for land lease
Refundable Deposits (Time deposit)
— 20,991
Science Park Administration
Collateral for dormitory lease
Refundable Deposits (Time deposit)
— 800
Science Park Administration
Industry-university cooperative research project performance
guarantees
Refundable Deposits (Time deposit) 37,084 37,084
Liquefied Natural Gas Business Division, CPC Corporation,
Taiwan
Energy resources guarantee
Refundable Deposits (Time deposit) 870
—
National Pingtung University of Science and Technology
Guarantee for engineering project
Refundable Deposits (Time deposit) 286
—
Bureau of Energy, Ministry of Economic Affairs
Energy resources guarantee
Buildings 138,063 6,083,976
Taiwan Cooperative Bank and Secured Syndicated
Loans from China Development Bank and 6 others
Collateral for long-term
Machinery and equipment 234,499 32,428,768
Taiwan Cooperative Bank, Mega International Commercial Bank and
Secured Syndicated Loans from China Development Bank and 6
others
Collateral for long-term loans
Other noncurrent assets
— 323,001
Secured Syndicated Loans from China Development Bank and 6
others
Collateral for long-term loans
Total $ 1,477,228 $ 39,958,823</t>
  </si>
  <si>
    <t>Significant Contingencies and Unrecognized Contract Commitments (Tables)</t>
  </si>
  <si>
    <t>Future Minimum Lease Payments under Renewable Operating Leases</t>
  </si>
  <si>
    <t>(4) The Company entered into several
operating lease contracts for land and office. These renewable
operating leases will expire in various years through 2038. Future
minimum lease payments under those leases are as follows:
Year As of
NT$
(In Thousands)
2018 $ 362,929
2019 352,100
2020 327,725
2021 314,224
2022 317,854
2023 and thereafter 3,063,106
Total $ 4,737,938</t>
  </si>
  <si>
    <t>Financial Risk and Fair Value Disclosures (Tables)</t>
  </si>
  <si>
    <t>Categories of Financial Instruments</t>
  </si>
  <si>
    <t>Categories of financial
instruments
As of December 31,
Financial Assets 2016 2017
NT$ NT$
(In Thousands) (In Thousands)
Non-derivative
Financial assets at fair value through profit or loss
Designated financial assets at fair value through profit or
loss $ 263,201 $ 213,180
Financial assets held for trading 665,160 663,138
Subtotal 928,361 876,318
Available-for-sale 20,415,541 20,636,332
Financial assets measured at cost 2,760,615 2,218,472
Loans and receivables
Cash and cash equivalents (excludes cash on hand) 57,575,264 81,670,212
Receivables 23,965,052 22,149,072
Refundable deposits 2,203,658 1,903,041
Other financial assets, current 323,769 2,645,003
Subtotal 84,067,743 108,367,328
Derivative financial instruments
Financial assets at fair value through profit or loss
Forward exchange contracts 543
—
Option
— 31,605
Total $ 108,172,803 $ 132,130,055
As of December 31,
Financial Liabilities 2016 2017
NT$ NT$
(In Thousands) (In Thousands)
Non-derivative
Financial liabilities measured at amortized cost
Short-term loans $ 20,550,801 $ 25,445,540
Payables 34,401,266 24,274,413
Guarantee deposit (current portion included) 491,089 564,576
Bonds payable (current portion included) 41,980,931 48,517,631
Long-term loans (current portion included) 29,248,690 32,165,336
Other financial liabilities-noncurrent 20,311,688 20,486,119
Subtotal 146,984,465 151,453,615
Derivative financial instruments
Financial liabilities at fair value through profit or loss
Forward exchange contracts 60,855
—
Total $ 147,045,320 $ 151,453,615</t>
  </si>
  <si>
    <t>Maturity Profile of Financial Liabilities Based on Contractual Undiscounted Payments and Contractual Maturity</t>
  </si>
  <si>
    <t>The table below summarizes the maturity profile of the
Company’s financial liabilities based on the contractual
undiscounted payments and contractual maturity:
As of December 31, 2016
Less than 2 to 3 4 to 5 &gt; 5 years Total
NT$ NT$ NT$ NT$ NT$
(In Thousands) (In Thousands) (In Thousands) (In Thousands) (In Thousands)
Non-derivative
Short-term loans $ 20,916,531 $
— $
— $
— $ 20,916,531
Payables 33,996,623
—
— 109,075 34,105,698
Guarantee deposits
— 13,140 32,347 445,602 491,089
Bonds payable 8,062,161 10,339,221 22,870,813 3,144,137 44,416,332
Long-term loans 4,000,076 7,507,908 9,899,242 12,575,318 33,982,544
Other financial liabilities-noncurrent
—
—
— 22,561,882 22,561,882
Total $ 66,975,391 $ 17,860,269 $ 32,802,402 $ 38,836,014 $ 156,474,076
Derivative financial liabilities
Forward exchange contracts
Net settlement $ (60,855 ) $
— $
— $
— $ (60,855 )
As of December 31, 2017
Less than 2 to 3 4 to 5 &gt; 5 years Total
NT$ NT$ NT$ NT$ NT$
(In Thousands) (In Thousands) (In Thousands) (In Thousands) (In Thousands)
Non-derivative
Short-term loans $ 25,622,430 $
— $
— $
— $ 25,622,430
Payables 23,807,378
—
— 104,755 23,912,133
Guarantee deposits 95,085 14,071 29,876 425,544 564,576
Bonds payable 26,321,530 5,564,967 10,590,265 8,689,971 51,166,733
Long-term loans 3,855,962 8,728,249 13,397,515 13,450,444 39,432,170
Other financial liabilities-noncurrent
—
— 13,402,849 8,935,552 22,338,401
Total $ 79,702,385 $ 14,307,287 $ 37,420,505 $ 31,606,266 $ 163,036,443</t>
  </si>
  <si>
    <t>Details of Forward Exchange Contracts</t>
  </si>
  <si>
    <t>. The details of forward exchange contracts entered into by UMC are
summarized as follows:
As of December 31, 2016
Type Notional Amount Contract Period
Forward exchange contracts
Sell US$285 million
December 1, 2016~February 16, 2017</t>
  </si>
  <si>
    <t>Reconciliations for Fair Value Measurement in Level 3 Fair Value Hierarchy</t>
  </si>
  <si>
    <t>Reconciliations for fair value measurement in Level 3 fair
value hierarchy were as follows:
Available-for-sale
Common stock Funds Preferred stock Total
NT$ NT$ NT$ NT$
(In Thousands)
(In Thousands)
(In Thousands)
(In Thousands)
As of January 1, 2016 $ 7,138,180 $ 782,409 $ 1,166,256 $ 9,086,845
Recognized in profit (loss) (157,547 ) (13,152 ) (160,081 ) (330,780 )
Recognized in other comprehensive income (loss) 517,475 22,651 (5,691 ) 534,435
Acquisition 20,702 180,022 121,453 322,177
Disposal (34,732 ) (20,945 )
— (55,677 )
Transfer to Level 3 211,217
— 95,030 306,247
Exchange effect (7,543 ) (8,689 ) (13,378 ) (29,610 )
As of December 31, 2016 $ 7,687,752 $ 942,296 $ 1,203,589 $ 9,833,637
Financial Available-for-sale
Option Common stock Funds Preferred stock Total
NT$ NT$ NT$ NT$ NT$
(In Thousands)
(In Thousands)
(In Thousands)
(In Thousands)
(In Thousands)
As of January 1, 2017 $
— $ 7,687,752 $ 942,296 $ 1,203,589 $ 9,833,637
Recognized in profit (loss) 31,605 (240,037 ) (64,515 ) (14,364 ) (318,916 )
Recognized in other comprehensive income (loss)
— (551,004 ) 26,269 (32,081 ) (556,816 )
Acquisition
— 170,457 266,992 429,627 867,076
Disposal
— (244,970 )
—
— (244,970 )
Return of Capital
—
— (6,369 )
— (6,369 )
Transfer to Level 3
— 87,830
— 342,832 430,662
Transfer out of Level 3
— (181,637 )
—
— (181,637 )
Exchange effect
— (34,072 ) (47,264 ) (64,193 ) (145,529 )
As of December 31, 2017 $ 31,605 $ 6,694,319 $ 1,117,409 $ 1,865,410 $ 9,677,138</t>
  </si>
  <si>
    <t>Recurring fair value measurement [Member]</t>
  </si>
  <si>
    <t>Assets and Liabilities Measured and Recorded at Fair Value</t>
  </si>
  <si>
    <t xml:space="preserve">a. Assets and liabilities measured and
recorded at fair value on a recurring basis:
As of December 31, 2016
Level 1 Level 2 Level 3 Total
NT$ NT$ NT$ NT$
(In Thousands)
(In Thousands)
(In Thousands)
(In Thousands)
Financial assets:
Financial assets at fair value through profit or loss, current $ 665,160 $ 49,009 $
— $ 714,169
Financial assets at fair value through profit or loss,
noncurrent 171,700 43,035
— 214,735
Available-for-sale 10,517,662 64,242 9,833,637 20,415,541
Financial liabilities:
Financial liabilities at fair value through profit or loss,
current
— 60,855
— 60,855
As of December 31, 2017
Level 1 Level 2 Level 3 Total
NT$ NT$ NT$ NT$
(In Thousands)
(In Thousands)
(In Thousands)
(In Thousands)
Financial assets:
Financial assets at fair value through profit or loss, current $ 663,138 $ 22,175 $ 31,605 $ 716,918
Financial assets at fair value through profit or loss,
noncurrent 174,760 16,245
— 191,005
Available-for-sale 10,959,194
— 9,677,138 20,636,332 </t>
  </si>
  <si>
    <t>Not measured at fair value in statement of financial position but for which fair value is disclosed [Member]</t>
  </si>
  <si>
    <t xml:space="preserve">The fair values of the Company’s short-term financial
instruments including cash and cash equivalents, receivables,
refundable deposits, other financial assets-current, short-term
loans, payables and guarantee deposits approximate their carrying
amount due to their maturities within one year.
As of December 31, 2016
Fair value measurements during
Items Fair value Level 1 Level 2 Level 3 Carrying amount
NT$ NT$ NT$ NT$ NT$
(In Thousands) (In Thousands) (In Thousands)
(In Thousands) (In Thousands)
Bonds payables (current portion included) $ 42,835,431 $ 25,182,667 $ 17,652,764 $
— $ 41,980,931
Long-term loans (current portion included) 29,248,690
— 29,248,690
— 29,248,690
As of December 31, 2017
Fair value measurements during
Items Fair value Level 1 Level 2 Level 3 Carrying amount
NT$ NT$ NT$ NT$ NT$
(In Thousands) (In Thousands) (In Thousands)
(In Thousands) (In Thousands)
Bonds payables (current portion included) $ 49,342,714 $ 31,422,772 $ 17,919,942 $
— $ 48,517,631
Long-term loans (current portion included) 32,165,336
— 32,165,336
— 32,165,336 </t>
  </si>
  <si>
    <t>Operating Segment Information (Tables)</t>
  </si>
  <si>
    <t>Reportable Segment Information</t>
  </si>
  <si>
    <t>Reportable segment information for the years ended
December 31, 2015, 2016 and 2017 were as follows:
For the year ended December 31,
2015
Wafer New Business Subtotal Adjustment Consolidated
NT$ NT$ NT$ NT$ NT$
(In Thousands)
(In Thousands) (In Thousands)
(In Thousands) (In Thousands)
Net revenue from external customers $ 141,705,196 $ 3,125,225 $ 144,830,421 $
— $ 144,830,421
Net revenue from sales among intersegments
— 15,725 15,725 (15,725 )
—
Segment net income (loss), net of tax 13,569,672 (1,731,181 ) 11,838,491 802,607 12,641,098
Capital expenditure 60,386,300 117,849 60,504,149
— 60,504,149
Depreciation 42,833,022 639,986 43,473,008
— 43,473,008
Share of profit or loss of associates and joint ventures (869,190 ) (58,513 ) (927,703 ) 932,397 4,694
Income tax expense (benefit) 880,170 (3,676 ) 876,494 151,006 1,027,500
Impairment loss 1,465,036 801,465 2,266,501
— 2,266,501
For the year ended December 31,
2016
Wafer New Business Subtotal Adjustment Consolidated
NT$ NT$ NT$ NT$ NT$
(In Thousands)
(In Thousands) (In Thousands)
(In Thousands) (In Thousands)
Net revenue from external customers $ 147,444,265 $ 425,859 $ 147,870,124 $
— $ 147,870,124
Net revenue from sales among intersegments
— 6,547 6,547 (6,547 )
—
Segment net income (loss), net of tax 4,218,948 (1,661,885 ) 2,557,063 1,611,499 4,168,562
Capital expenditure 91,542,436 18,203 91,560,639
— 91,560,639
Depreciation 49,288,201 402,834 49,691,035
— 49,691,035
Share of profit or loss of associates and joint ventures (1,285,380 ) (210,746 ) (1,496,126 ) 1,180,460 (315,666 )
Income tax expense (benefit) 992,580 (9,017 ) 983,563 (431,039 ) 552,524
Impairment loss 1,296,529 781,045 2,077,574
— 2,077,574
For the year ended December 31,
2017
Wafer New Business Subtotal Adjustment Consolidated
NT$ NT$ NT$ NT$ NT$
(In Thousands)
(In Thousands) (In Thousands)
(In Thousands) (In Thousands)
Net revenue from external customers $ 148,939,836 $ 344,870 $ 149,284,706 $
— $ 149,284,706
Net revenue from sales among intersegments
— 13,600 13,600 (13,600 )
—
Segment net income (loss), net of tax 6,728,620 (665,895 ) 6,062,725 616,504 6,679,229
Capital expenditure 44,229,488 6,788 44,236,276
— 44,236,276
Depreciation 50,737,240 227,880 50,965,120
— 50,965,120
Share of profit or loss of associates and joint ventures (258,959 ) (32,619 ) (291,578 ) 449,415 157,837
Income tax expense 1,167,154 3 1,167,157 (174,676 ) 992,481
Impairment loss 632,207 318,128 950,335
— 950,335
As of December 31, 2016
Wafer New Business Subtotal Adjustment Consolidated
NT$ NT$ NT$ NT$ NT$
(In Thousands)
(In Thousands) (In Thousands)
(In Thousands) (In Thousands)
Segment assets $ 384,870,981 $ 3,213,397 $ 388,084,378 $ (3,857,663 ) $ 384,226,715
Segment liabilities $ 166,110,998 $ 1,857,130 $ 167,968,128 $ 1,312,213 $ 169,280,341
As of December 31, 2017
Wafer New Business Subtotal Adjustment Consolidated
NT$ NT$ NT$ NT$ NT$
(In Thousands)
(In Thousands) (In Thousands)
(In Thousands) (In Thousands)
Segment assets $ 392,370,323 $ 3,030,057 $ 395,400,380 $ (4,268,160 ) $ 391,132,220
Segment liabilities $ 178,362,985 $ 1,700,045 $ 180,063,030 $ 1,448,192 $ 181,511,222</t>
  </si>
  <si>
    <t>Geographic Information, Revenue from External Customers and Non-current Assets</t>
  </si>
  <si>
    <t>(2) Geographic information
a. Revenue from external customers
For the years ended
December 31,
2015 2016 2017
NT$ NT$ NT$
(In Thousands)
(In Thousands)
(In Thousands)
Taiwan $ 46,015,882 $ 46,493,583 $ 48,952,219
Singapore 18,316,785 26,753,960 30,798,270
China (includes Hong Kong) 11,722,585 13,732,391 18,971,866
Japan 10,141,883 4,501,057 4,694,277
USA 12,794,864 13,713,202 18,208,227
Europe 33,882,327 29,253,755 14,329,730
Others 11,956,095 13,422,176 13,330,117
Total $ 144,830,421 $ 147,870,124 $ 149,284,706
The geographic breakdown of the Company’s operating revenues
was based on the location of the Company’s customers.
b. Non-current
As of December 31,
2016 2017
NT$ NT$
(In Thousands)
(In Thousands)
Taiwan $ 141,692,141 $ 114,047,141
Singapore 22,891,986 18,501,088
China (includes Hong Kong) 69,461,494 80,180,759
USA 22,734 29,866
Europe 165,794 165,590
Others 113 60
Total $ 234,234,262 $ 212,924,504</t>
  </si>
  <si>
    <t>Individual Customers Accounting for at least 10% of Net Sales</t>
  </si>
  <si>
    <t>Individual customers accounting for at least 10% of net sales for
the years ended December 31, 2015, 2016 and 2017 were as
follows:
For the years ended
December 31,
2015 2016 2017
NT$ NT$ NT$
(In Thousands)
(In Thousands)
(In Thousands)
Customer A from wafer fabrication segment $ 7,449,485 $ 13,324,560 $ 15,632,722
Customer B from wafer fabrication segment 20,761,648 $ 20,816,001 10,499,880
Total $ 28,211,133 $ 34,140,561 $ 26,132,602</t>
  </si>
  <si>
    <t>Capital Management (Tables)</t>
  </si>
  <si>
    <t>Debt to Capital Ratios</t>
  </si>
  <si>
    <t>The Company’s strategy, which is unchanged for the reporting
periods, is to maintain a reasonable ratio in order to raise
capital with reasonable cost. The debt to capital ratios as of
December 31, 2016 and 2017 were as follows:
As of December 31,
2016 2017
NT$ NT$
(In Thousands)
(In Thousands)
Total liabilities $ 169,280,341 $ 181,511,222
Less: Cash and cash equivalents (57,578,981 ) (81,674,572 )
Net debt 111,701,360 99,836,650
Total equity 214,946,374 209,620,998
Total capital $ 326,647,734 $ 309,457,648
Debt to capital ratios 34.20 % 32.26 %</t>
  </si>
  <si>
    <t>New Accounting Pronouncement under International Financial Reporting Standards (IFRSs) - Summary of Impact on Assets Liabilities and Equity at Date of Initial Application of IFRS 15 and IFRS 9 (Detail) $ in Thousands, $ in Thousands</t>
  </si>
  <si>
    <t>Jan. 01, 2018TWD ($)</t>
  </si>
  <si>
    <t>Dec. 31, 2014TWD ($)</t>
  </si>
  <si>
    <t>Disclosure of expected impact of initial application of new standards or interpretations [Line Items]</t>
  </si>
  <si>
    <t>Contract assets, current</t>
  </si>
  <si>
    <t>Financial assets at fair value through other comprehensive income, noncurrent</t>
  </si>
  <si>
    <t>Contract liabilities, current</t>
  </si>
  <si>
    <t>Previously stated [Member]</t>
  </si>
  <si>
    <t>Increase (decrease) due to changes in accounting policy [Member] | IFRS 9 [member]</t>
  </si>
  <si>
    <t>Total effect on assets</t>
  </si>
  <si>
    <t>Total effect on liabilities</t>
  </si>
  <si>
    <t>Total effect on equity</t>
  </si>
  <si>
    <t>Increase (decrease) due to changes in accounting policy [Member] | IFRS15 [Member]</t>
  </si>
  <si>
    <t>Summary of Significant Accounting Policies - Consolidated Entities (Detail)</t>
  </si>
  <si>
    <t>UMC GROUP (USA) [Member]</t>
  </si>
  <si>
    <t>Disclosure of subsidiaries [Line Items]</t>
  </si>
  <si>
    <t>Investor</t>
  </si>
  <si>
    <t>Business nature</t>
  </si>
  <si>
    <t>IC Sales</t>
  </si>
  <si>
    <t>Percentage of ownership</t>
  </si>
  <si>
    <t>100.00%</t>
  </si>
  <si>
    <t>UNITED MICROELECTRONICS (EUROPE) B.V. [Member]</t>
  </si>
  <si>
    <t>Marketing support activities</t>
  </si>
  <si>
    <t>UMC CAPITAL CORP. [Member]</t>
  </si>
  <si>
    <t>Investment holding</t>
  </si>
  <si>
    <t>GREEN EARTH LIMITED (GE) [Member]</t>
  </si>
  <si>
    <t>TLC CAPITAL CO., LTD. (TLC) [Member]</t>
  </si>
  <si>
    <t>Venture capital</t>
  </si>
  <si>
    <t>UMC NEW BUSINESS INVESTMENT CORP. (NBI) [Member]</t>
  </si>
  <si>
    <t xml:space="preserve">Investment holding </t>
  </si>
  <si>
    <t>UMC INVESTMENT (SAMOA) LIMITED [Member]</t>
  </si>
  <si>
    <t>FORTUNE VENTURE CAPITAL CORP. (FORTUNE) [Member]</t>
  </si>
  <si>
    <t>Consulting and planning for venture capital</t>
  </si>
  <si>
    <t>UMC GROUP JAPAN [Member]</t>
  </si>
  <si>
    <t>UMC KOREA CO., LTD. [Member]</t>
  </si>
  <si>
    <t>OMNI GLOBAL LIMITED (OMNI) [Member]</t>
  </si>
  <si>
    <t>SINO PARAGON LIMITED [Member]</t>
  </si>
  <si>
    <t>BEST ELITE INTERNATIONAL LIMITED (BE) [Member]</t>
  </si>
  <si>
    <t>96.66%</t>
  </si>
  <si>
    <t>91.08%</t>
  </si>
  <si>
    <t>NEXPOWER TECHNOLOGY CORP. (NEXPOWER) [Member]</t>
  </si>
  <si>
    <t>UMC, FORTUNE and TLC</t>
  </si>
  <si>
    <t>Sales and manufacturing of solar power batteries</t>
  </si>
  <si>
    <t>87.06%</t>
  </si>
  <si>
    <t>0.00%</t>
  </si>
  <si>
    <t>NEXPOWER [Member]</t>
  </si>
  <si>
    <t>UMC, FORTUNE, UNITRUTH INVESTMENT CORP. (UNITRUTH) and TLC</t>
  </si>
  <si>
    <t xml:space="preserve">Sales and manufacturing of solar power batteries    </t>
  </si>
  <si>
    <t>67.54%</t>
  </si>
  <si>
    <t>WAVETEK MICROELECTRONICS CORPORATION (WAVETEK) [Member]</t>
  </si>
  <si>
    <t>UMC and FORTUNE</t>
  </si>
  <si>
    <t>Sales and manufacturing of integrated circuits</t>
  </si>
  <si>
    <t>78.47%</t>
  </si>
  <si>
    <t>WAVETEK [Member]</t>
  </si>
  <si>
    <t>UMC, FORTUNE and UNITRUTH</t>
  </si>
  <si>
    <t>UNITRUTH [Member]</t>
  </si>
  <si>
    <t>FORTUNE</t>
  </si>
  <si>
    <t>UMC Capital (USA) [Member]</t>
  </si>
  <si>
    <t>UMC CAPITAL CORP.</t>
  </si>
  <si>
    <t>SOARING CAPITAL CORP. [Member]</t>
  </si>
  <si>
    <t>TLC</t>
  </si>
  <si>
    <t>UNITRUTH ADVISOR (SHANGHAI) CO., LTD. [Member]</t>
  </si>
  <si>
    <t>SOARING CAPITAL CORP.</t>
  </si>
  <si>
    <t>Investment holding and advisory</t>
  </si>
  <si>
    <t>UNITED MICROCHIP CORPORATION [Member]</t>
  </si>
  <si>
    <t>GE</t>
  </si>
  <si>
    <t>UMC (BEIJING) LIMITED [Member]</t>
  </si>
  <si>
    <t>UMC INVESTMENT (SAMOA) LIMITED</t>
  </si>
  <si>
    <t xml:space="preserve">Marketing support activities </t>
  </si>
  <si>
    <t>TERA ENERGY DEVELOPMENT CO., LTD. (TERA ENERGY) [Member]</t>
  </si>
  <si>
    <t>NBI</t>
  </si>
  <si>
    <t xml:space="preserve">Energy technical services </t>
  </si>
  <si>
    <t>UNISTARS CORP. [Member]</t>
  </si>
  <si>
    <t>High brightness LED packages</t>
  </si>
  <si>
    <t>83.69%</t>
  </si>
  <si>
    <t>82.76%</t>
  </si>
  <si>
    <t>EVERRICH ENERGY INVESTMENT (HK) LIMITED (EVERRICH-HK) [Member]</t>
  </si>
  <si>
    <t>TERA ENERGY</t>
  </si>
  <si>
    <t>EVERRICH (SHANDONG) ENERGY CO., LTD. [Member]</t>
  </si>
  <si>
    <t>EVERRICH-HK</t>
  </si>
  <si>
    <t>Solar engineering integrated design services</t>
  </si>
  <si>
    <t>UNITED MICROTECHNOLOGY CORPORATION (NEW YORK) [Member]</t>
  </si>
  <si>
    <t>OMNI</t>
  </si>
  <si>
    <t xml:space="preserve">Research and development </t>
  </si>
  <si>
    <t>UNITED MICROTECHNOLOGY CORPORATION (CALIFORNIA) [Member]</t>
  </si>
  <si>
    <t>ECP VITA PTE. LTD. [Member]</t>
  </si>
  <si>
    <t>Insurance</t>
  </si>
  <si>
    <t>UMC TECHNOLOGY JAPAN CO., LTD. [Member]</t>
  </si>
  <si>
    <t>Semiconductor manufacturing technology development and consulting services</t>
  </si>
  <si>
    <t>WAVETEK MICROELECTRONICS INVESTMENT (SAMOA) LIMITED (WAVETEK-SAMOA) [Member]</t>
  </si>
  <si>
    <t>WAVETEK</t>
  </si>
  <si>
    <t xml:space="preserve">Investment holding  </t>
  </si>
  <si>
    <t>WAVETEK MICROELECTRONICS CORPORATION (USA) [Member]</t>
  </si>
  <si>
    <t>WAVETEK- SAMOA</t>
  </si>
  <si>
    <t>Sales and marketing service</t>
  </si>
  <si>
    <t>NPT HOLDING LIMITED [Member]</t>
  </si>
  <si>
    <t>NEXPOWER</t>
  </si>
  <si>
    <t>SOCIALNEX ITALIA 1 S.R.L. [Member]</t>
  </si>
  <si>
    <t>Photovoltaic power plant</t>
  </si>
  <si>
    <t>NLL HOLDING LIMITED [Member]</t>
  </si>
  <si>
    <t>NPT HOLDING LIMITED</t>
  </si>
  <si>
    <t>INFOSHINE TECHNOLOGY LIMITED (INFOSHINE) [Member]</t>
  </si>
  <si>
    <t>BE</t>
  </si>
  <si>
    <t>OAKWOOD ASSOCIATES LIMITED (OAKWOOD) [Member]</t>
  </si>
  <si>
    <t>INFOSHINE</t>
  </si>
  <si>
    <t>HEJIAN TECHNOLOGY (SUZHOU) CO., LTD. (HEJIAN) [Member]</t>
  </si>
  <si>
    <t>OAKWOOD</t>
  </si>
  <si>
    <t>UNITEDDS SEMICONDUCTOR (SHANDONG) CO., LTD. [Member]</t>
  </si>
  <si>
    <t>HEJIAN</t>
  </si>
  <si>
    <t>Integrated circuits design services</t>
  </si>
  <si>
    <t>UNITED SEMICONDUCTOR (XIAMEN) CO., LTD. (USC) [Member]</t>
  </si>
  <si>
    <t>UNITED MICROCHIP CORPORATION and HEJIAN</t>
  </si>
  <si>
    <t xml:space="preserve">Sales and manufacturing of integrated circuits  </t>
  </si>
  <si>
    <t>51.02%</t>
  </si>
  <si>
    <t>29.41%</t>
  </si>
  <si>
    <t>Summary of Significant Accounting Policies - Additional Information (Detail) - Exchange_Rate</t>
  </si>
  <si>
    <t>Jan. 01, 2018</t>
  </si>
  <si>
    <t>Dec. 31, 2015</t>
  </si>
  <si>
    <t>Dec. 29, 2017</t>
  </si>
  <si>
    <t>Disclosure of initial application of standards or interpretations [Abstract]</t>
  </si>
  <si>
    <t>Convenience translation into U.S. Dollars, rate of USD1.00</t>
  </si>
  <si>
    <t>Income tax rate on undistributed earnings</t>
  </si>
  <si>
    <t>5.00%</t>
  </si>
  <si>
    <t>10.00%</t>
  </si>
  <si>
    <t>Summary of Significant Accounting Policies - Estimated Useful Lives of Property, Plant and Equipment (Detail)</t>
  </si>
  <si>
    <t>Buildings [Member] | Bottom of Range [Member]</t>
  </si>
  <si>
    <t>Disclosure of detailed information about property, plant and equipment [Line Items]</t>
  </si>
  <si>
    <t>Estimated useful lives of the assets</t>
  </si>
  <si>
    <t>20 years</t>
  </si>
  <si>
    <t>Buildings [Member] | Top of Range [Member]</t>
  </si>
  <si>
    <t>56 years</t>
  </si>
  <si>
    <t>Machinery and equipment [Member] | Bottom of Range [Member]</t>
  </si>
  <si>
    <t>3 years</t>
  </si>
  <si>
    <t>Machinery and equipment [Member] | Top of Range [Member]</t>
  </si>
  <si>
    <t>11 years</t>
  </si>
  <si>
    <t>Transportation equipment [Member] | Bottom of Range [Member]</t>
  </si>
  <si>
    <t>5 years</t>
  </si>
  <si>
    <t>Transportation equipment [Member] | Top of Range [Member]</t>
  </si>
  <si>
    <t>7 years</t>
  </si>
  <si>
    <t>Furniture and fixtures [Member] | Bottom of Range [Member]</t>
  </si>
  <si>
    <t>1 year</t>
  </si>
  <si>
    <t>Furniture and fixtures [Member] | Top of Range [Member]</t>
  </si>
  <si>
    <t>9 years</t>
  </si>
  <si>
    <t>Leasehold improvement [Member]</t>
  </si>
  <si>
    <t>The shorter of lease terms or useful lives</t>
  </si>
  <si>
    <t>Summary of Significant Accounting Policies - Estimated Useful Lives of Intangible Assets (Detail)</t>
  </si>
  <si>
    <t>Software [Member] | Bottom of Range [Member]</t>
  </si>
  <si>
    <t>Disclosure of initial application of standards or interpretations [Line Items]</t>
  </si>
  <si>
    <t>Estimated useful life of intangible assets</t>
  </si>
  <si>
    <t>Software [Member] | Top of Range [Member]</t>
  </si>
  <si>
    <t>6 years</t>
  </si>
  <si>
    <t>Patent and technology license fee [Member] | Bottom of Range [Member]</t>
  </si>
  <si>
    <t>Patent and technology license fee [Member] | Top of Range [Member]</t>
  </si>
  <si>
    <t>10 years</t>
  </si>
  <si>
    <t>Others [Member]</t>
  </si>
  <si>
    <t>The shorter of the contract term or estimated useful life (3              years)</t>
  </si>
  <si>
    <t>Contents of Significant Accounts - Cash and Cash Equivalents (Detail) $ in Thousands, $ in Thousands</t>
  </si>
  <si>
    <t>Dec. 31, 2016USD ($)</t>
  </si>
  <si>
    <t>Cash and cash equivalents [Abstract]</t>
  </si>
  <si>
    <t>Cash on hand</t>
  </si>
  <si>
    <t>Checking and savings accounts</t>
  </si>
  <si>
    <t>Time deposits</t>
  </si>
  <si>
    <t>Repurchase agreements collateralized by government and corporate bonds</t>
  </si>
  <si>
    <t>Total</t>
  </si>
  <si>
    <t>Contents of Significant Accounts - Financial Assets at Fair Value through Profit or Loss (Detail) $ in Thousands, $ in Thousands</t>
  </si>
  <si>
    <t>Disclosure of financial assets [Line Items]</t>
  </si>
  <si>
    <t>Designated financial assets at fair value through profit or loss</t>
  </si>
  <si>
    <t>Financial assets held for trading</t>
  </si>
  <si>
    <t>Current</t>
  </si>
  <si>
    <t>Noncurrent</t>
  </si>
  <si>
    <t>Convertible bonds [Member]</t>
  </si>
  <si>
    <t>Common stocks [Member]</t>
  </si>
  <si>
    <t>Preferred stocks [Member]</t>
  </si>
  <si>
    <t>Funds [Member]</t>
  </si>
  <si>
    <t>Forward Exchange Contracts [Member]</t>
  </si>
  <si>
    <t>Option [Member]</t>
  </si>
  <si>
    <t>Contents of Significant Accounts - Financial Assets at Fair Value through Profit or Loss - Additional Information (Detail) $ in Billions</t>
  </si>
  <si>
    <t>Additional information [Abstract]</t>
  </si>
  <si>
    <t>Amount to acquire remaining equity interest before September 2019</t>
  </si>
  <si>
    <t>Contents of Significant Accounts - Accounts Receivable, Net (Detail) $ in Thousands, $ in Thousands</t>
  </si>
  <si>
    <t>Cost [Member]</t>
  </si>
  <si>
    <t>Allowance for sales returns and discounts [Member]</t>
  </si>
  <si>
    <t>Allowance for doubtful accounts [Member]</t>
  </si>
  <si>
    <t>Contents of Significant Accounts - Aging Analysis of Accounts Receivables, Net (Detail) $ in Thousands, $ in Thousands</t>
  </si>
  <si>
    <t>Neither past due nor impaired [Member]</t>
  </si>
  <si>
    <t>Past due but not impaired [Member]</t>
  </si>
  <si>
    <t>Past due but not impaired [Member] | Less than or equal to 30 days [Member]</t>
  </si>
  <si>
    <t>Past due but not impaired [Member] | 31 to 60 days [Member]</t>
  </si>
  <si>
    <t>Past due but not impaired [Member] | 61 to 90 days [Member]</t>
  </si>
  <si>
    <t>Past due but not impaired [Member] | 91 to 120 days [Member]</t>
  </si>
  <si>
    <t>Past due but not impaired [Member] | Greater than or equal to 121 days [Member]</t>
  </si>
  <si>
    <t>Contents of Significant Accounts - Movement on Allowance for Individually Evaluated Doubtful Accounts (Detail) - Trade receivables [Member] - TWD ($) $ in Thousands</t>
  </si>
  <si>
    <t>Beginning balance</t>
  </si>
  <si>
    <t>Net charge for the period</t>
  </si>
  <si>
    <t>Ending balance</t>
  </si>
  <si>
    <t>Contents of Significant Accounts - Inventories, Net (Detail) $ in Thousands, $ in Thousands</t>
  </si>
  <si>
    <t>Classes of current inventories [Abstract]</t>
  </si>
  <si>
    <t>Raw materials</t>
  </si>
  <si>
    <t>Supplies and spare parts</t>
  </si>
  <si>
    <t>Work in process</t>
  </si>
  <si>
    <t>Finished goods</t>
  </si>
  <si>
    <t>Contents of Significant Accounts - Inventories, Net - Additional Information (Detail) - TWD ($)</t>
  </si>
  <si>
    <t>Inventories recognized in operating costs</t>
  </si>
  <si>
    <t>Write-down of inventories</t>
  </si>
  <si>
    <t>Loss from scrapped inventory</t>
  </si>
  <si>
    <t>Production line recovery expenses</t>
  </si>
  <si>
    <t>Compensation received from insurance claims</t>
  </si>
  <si>
    <t>Inventories pledged</t>
  </si>
  <si>
    <t>Contents of Significant Accounts - Available-For-Sale Financial Assets, Non-Current (Detail) $ in Thousands, $ in Thousands</t>
  </si>
  <si>
    <t>Available-for-sale financial assets, non-current</t>
  </si>
  <si>
    <t>Depositary receipts [Member]</t>
  </si>
  <si>
    <t>Contents of Significant Accounts - Financial Assets Measured at Cost, Non-Current (Detail) $ in Thousands, $ in Thousands</t>
  </si>
  <si>
    <t>Financial assets measured at cost, non-current</t>
  </si>
  <si>
    <t>Contents of Significant Accounts - Details of Investments Accounted for Under the Equity Method (Detail) $ in Thousands, $ in Thousands</t>
  </si>
  <si>
    <t>Investments In Associates And Joint Ventures [Line Items]</t>
  </si>
  <si>
    <t>Amount</t>
  </si>
  <si>
    <t>SHANDONG HUAHONG ENERGY INVEST CO., INC. (SHANDONG HUAHONG) [Member]</t>
  </si>
  <si>
    <t>Percentage of ownership or voting rights, Joint ventures</t>
  </si>
  <si>
    <t>50.00%</t>
  </si>
  <si>
    <t>WINAICO SOLAR PROJEKT 1 GMBH [Member]</t>
  </si>
  <si>
    <t>WINAICO IMMOBILIEN GMBH [Member]</t>
  </si>
  <si>
    <t>44.78%</t>
  </si>
  <si>
    <t>FARADAY TECHNOLOGY CORP. (FARADAY) [Member]</t>
  </si>
  <si>
    <t>Percentage of ownership or voting rights, Associates</t>
  </si>
  <si>
    <t>13.78%</t>
  </si>
  <si>
    <t>13.94%</t>
  </si>
  <si>
    <t>LIST EARN ENTERPRISE INC. [Member]</t>
  </si>
  <si>
    <t>49.00%</t>
  </si>
  <si>
    <t>MTIC HOLDINGS PTE. LTD. [Member]</t>
  </si>
  <si>
    <t>45.44%</t>
  </si>
  <si>
    <t>YUNG LI INVESTMENTS, INC. [Member]</t>
  </si>
  <si>
    <t>45.16%</t>
  </si>
  <si>
    <t>UNITECH CAPITAL INC. [Member]</t>
  </si>
  <si>
    <t>42.00%</t>
  </si>
  <si>
    <t>TRIKNIGHT CAPITAL CORPORATION [Member]</t>
  </si>
  <si>
    <t>40.00%</t>
  </si>
  <si>
    <t>HSUN CHIEH INVESTMENT CO., LTD. [Member]</t>
  </si>
  <si>
    <t>36.49%</t>
  </si>
  <si>
    <t>HSUN CHIEN CAPITAL CORPORATION [Member]</t>
  </si>
  <si>
    <t>30.00%</t>
  </si>
  <si>
    <t>CTC CAPITAL PARTNERS I, L.P. [Member]</t>
  </si>
  <si>
    <t>31.40%</t>
  </si>
  <si>
    <t>YANN YUAN INVESTMENT CO., LTD. [Member]</t>
  </si>
  <si>
    <t>30.87%</t>
  </si>
  <si>
    <t>31.94%</t>
  </si>
  <si>
    <t>VSENSE CO., LTD. [Member]</t>
  </si>
  <si>
    <t>28.63%</t>
  </si>
  <si>
    <t>UNITED LED CORPORATION HONG KONG LIMITED [Member]</t>
  </si>
  <si>
    <t>25.14%</t>
  </si>
  <si>
    <t>CLIENTRON CORP. [Member]</t>
  </si>
  <si>
    <t>22.39%</t>
  </si>
  <si>
    <t>20.28%</t>
  </si>
  <si>
    <t>TRANSLINK CAPITAL PARTNERS I, L.P. [Member]</t>
  </si>
  <si>
    <t>10.38%</t>
  </si>
  <si>
    <t>MEGA MISSION LIMITED PARTNERSHIP (MEGA) [Member]</t>
  </si>
  <si>
    <t>45.00%</t>
  </si>
  <si>
    <t>ACHIEVE MADE INTERNATIONAL LTD. [Member]</t>
  </si>
  <si>
    <t>23.32%</t>
  </si>
  <si>
    <t>Contents of Significant Accounts - Investments Accounted For Under the Equity Method - Additional Information (Detail) $ in Thousands, $ in Thousands</t>
  </si>
  <si>
    <t>Mar. 01, 2017TWD ($)</t>
  </si>
  <si>
    <t>Cash proceeds from liquidation of investments</t>
  </si>
  <si>
    <t>Investments accounted for using equity method for which there are published price quotations</t>
  </si>
  <si>
    <t>Aggregated individually immaterial associates and joint ventures [member]</t>
  </si>
  <si>
    <t>Exchange differences arising from translation of the foreign entity</t>
  </si>
  <si>
    <t>Investments with published price quotations [member]</t>
  </si>
  <si>
    <t>Investments with published price quotations [member] | Fair value [member]</t>
  </si>
  <si>
    <t>Contents of Significant Accounts - Aggregate Amount of the Company's Share of its Individually Immaterial Associates (Detail) $ in Thousands, $ in Thousands</t>
  </si>
  <si>
    <t>Disclosure of associates [Line Items]</t>
  </si>
  <si>
    <t>Profit (Loss) from continuing operations</t>
  </si>
  <si>
    <t>Post-tax profit from discontinued operations</t>
  </si>
  <si>
    <t>Other comprehensive income (loss)</t>
  </si>
  <si>
    <t>Contents of Significant Accounts - Aggregate Amount of the Company's Share of its Individually Immaterial Joint Ventures (Detail) $ in Thousands, $ in Thousands</t>
  </si>
  <si>
    <t>Disclosure of joint ventures [Line Items]</t>
  </si>
  <si>
    <t>Loss from continuing operations</t>
  </si>
  <si>
    <t>Contents of Significant Accounts - Property, Plant and Equipment (Detail) $ in Thousands, $ in Thousands</t>
  </si>
  <si>
    <t>Impairment loss</t>
  </si>
  <si>
    <t>Additions</t>
  </si>
  <si>
    <t>Disposals</t>
  </si>
  <si>
    <t>Transfers and reclassifications</t>
  </si>
  <si>
    <t>Exchange effect</t>
  </si>
  <si>
    <t>Accumulated Depreciation, Amortisation and Impairment [Member]</t>
  </si>
  <si>
    <t>Land [Member]</t>
  </si>
  <si>
    <t>Land [Member] | Cost [Member]</t>
  </si>
  <si>
    <t>Land [Member] | Accumulated Depreciation, Amortisation and Impairment [Member]</t>
  </si>
  <si>
    <t>Buildings [Member]</t>
  </si>
  <si>
    <t>Buildings [Member] | Cost [Member]</t>
  </si>
  <si>
    <t>Buildings [Member] | Accumulated Depreciation, Amortisation and Impairment [Member]</t>
  </si>
  <si>
    <t>Machinery and equipment [Member]</t>
  </si>
  <si>
    <t>Machinery and equipment [Member] | Cost [Member]</t>
  </si>
  <si>
    <t>Machinery and equipment [Member] | Accumulated Depreciation, Amortisation and Impairment [Member]</t>
  </si>
  <si>
    <t>Transportation equipment [Member]</t>
  </si>
  <si>
    <t>Transportation equipment [Member] | Cost [Member]</t>
  </si>
  <si>
    <t>Transportation equipment [Member] | Accumulated Depreciation, Amortisation and Impairment [Member]</t>
  </si>
  <si>
    <t>Furniture and fixtures [Member]</t>
  </si>
  <si>
    <t>Furniture and fixtures [Member] | Cost [Member]</t>
  </si>
  <si>
    <t>Furniture and fixtures [Member] | Accumulated Depreciation, Amortisation and Impairment [Member]</t>
  </si>
  <si>
    <t>Leasehold improvement [Member] | Cost [Member]</t>
  </si>
  <si>
    <t>Leasehold improvement [Member] | Accumulated Depreciation, Amortisation and Impairment [Member]</t>
  </si>
  <si>
    <t>Construction in progress and equipment awaiting inspection [Member]</t>
  </si>
  <si>
    <t>Construction in progress and equipment awaiting inspection [Member] | Cost [Member]</t>
  </si>
  <si>
    <t>Construction in progress and equipment awaiting inspection [Member] | Accumulated Depreciation, Amortisation and Impairment [Member]</t>
  </si>
  <si>
    <t>Contents of Significant Accounts - Property, Plant and Equipment - Additional Information (Detail) - TWD ($) $ in Thousands</t>
  </si>
  <si>
    <t>Total interest expense before capitalization of borrowing costs</t>
  </si>
  <si>
    <t>Cash-generating units [member]</t>
  </si>
  <si>
    <t>Recoverable amount of the CGU</t>
  </si>
  <si>
    <t>Discount rates</t>
  </si>
  <si>
    <t>13.00%</t>
  </si>
  <si>
    <t>Contents of Significant Accounts - Details of Capitalized Borrowing Costs (Detail) - TWD ($) $ in Thousands</t>
  </si>
  <si>
    <t>Total interest capitalized</t>
  </si>
  <si>
    <t>Interest rates applied</t>
  </si>
  <si>
    <t>Bottom of Range [Member]</t>
  </si>
  <si>
    <t>1.52%</t>
  </si>
  <si>
    <t>1.35%</t>
  </si>
  <si>
    <t>Top of Range [Member]</t>
  </si>
  <si>
    <t>2.01%</t>
  </si>
  <si>
    <t>2.10%</t>
  </si>
  <si>
    <t>Contents of Significant Accounts - Intangible Assets (Detail) $ in Thousands, $ in Thousands</t>
  </si>
  <si>
    <t>Disclosure of reconciliation of changes in intangible assets and goodwill [Line Items]</t>
  </si>
  <si>
    <t>Reclassifications</t>
  </si>
  <si>
    <t>Goodwill [Member]</t>
  </si>
  <si>
    <t>Goodwill [Member] | Cost [Member]</t>
  </si>
  <si>
    <t>Goodwill [Member] | Accumulated Depreciation, Amortisation and Impairment [Member]</t>
  </si>
  <si>
    <t>Software [Member]</t>
  </si>
  <si>
    <t>Software [Member] | Cost [Member]</t>
  </si>
  <si>
    <t>Software [Member] | Accumulated Depreciation, Amortisation and Impairment [Member]</t>
  </si>
  <si>
    <t>Patent and technology license fee [Member]</t>
  </si>
  <si>
    <t>Patent and technology license fee [Member] | Cost [Member]</t>
  </si>
  <si>
    <t>Patent and technology license fee [Member] | Accumulated Depreciation, Amortisation and Impairment [Member]</t>
  </si>
  <si>
    <t>Others [Member] | Cost [Member]</t>
  </si>
  <si>
    <t>Others [Member] | Accumulated Depreciation, Amortisation and Impairment [Member]</t>
  </si>
  <si>
    <t>Contents of Significant Accounts - Amortization Amounts of Intangible Assets (Detail) - TWD ($) $ in Thousands</t>
  </si>
  <si>
    <t>Operating costs [Member]</t>
  </si>
  <si>
    <t>Disclosure of detailed information about intangible assets [Line Items]</t>
  </si>
  <si>
    <t>Amortization amounts of intangible assets</t>
  </si>
  <si>
    <t>Operating expenses [Member]</t>
  </si>
  <si>
    <t>Contents of Significant Accounts - Short-Term Loans (Detail) $ in Thousands, $ in Thousands</t>
  </si>
  <si>
    <t>Disclosure of detailed information about borrowings [Line Items]</t>
  </si>
  <si>
    <t>0.51%</t>
  </si>
  <si>
    <t>0.61%</t>
  </si>
  <si>
    <t>4.35%</t>
  </si>
  <si>
    <t>4.60%</t>
  </si>
  <si>
    <t>4.85%</t>
  </si>
  <si>
    <t>Unsecured bank loans [Member]</t>
  </si>
  <si>
    <t>Unsecured other loans [member]</t>
  </si>
  <si>
    <t>Contents of Significant Accounts - Short-Term Loans - Additional Information (Detail) - TWD ($) $ in Millions</t>
  </si>
  <si>
    <t>Short Term Lines Of Credit [Member]</t>
  </si>
  <si>
    <t>Unused short-term lines of credit</t>
  </si>
  <si>
    <t>Contents of Significant Accounts - Financial Liabilities at Fair Value through Profit or Loss, Current (Detail) $ in Thousands, $ in Thousands</t>
  </si>
  <si>
    <t>Disclosure of financial liabilities [Abstract]</t>
  </si>
  <si>
    <t>Forward exchange contracts</t>
  </si>
  <si>
    <t>Contents of Significant Accounts - Bonds Payable (Detail) $ in Thousands, $ in Thousands</t>
  </si>
  <si>
    <t>Disclosure of detailed information about bonds [Line Items]</t>
  </si>
  <si>
    <t>Less: Current portion</t>
  </si>
  <si>
    <t>Net</t>
  </si>
  <si>
    <t>Discounts on bonds payable [Member]</t>
  </si>
  <si>
    <t>Unsecured domestic bonds payable [Member] | Cost [Member]</t>
  </si>
  <si>
    <t>Unsecured convertible bonds payable [Member] | Cost [Member]</t>
  </si>
  <si>
    <t>Contents of Significant Accounts - Summary of Terms and Conditions of Bonds (Detail) - TWD ($) $ in Thousands</t>
  </si>
  <si>
    <t>Issued amount</t>
  </si>
  <si>
    <t>Domestic unsecured corporate bonds maturing in June 2017 [Member]</t>
  </si>
  <si>
    <t>Term</t>
  </si>
  <si>
    <t>Five-year</t>
  </si>
  <si>
    <t>Issuance date</t>
  </si>
  <si>
    <t xml:space="preserve">In early June 2012   </t>
  </si>
  <si>
    <t>Coupon rate</t>
  </si>
  <si>
    <t>1.43%</t>
  </si>
  <si>
    <t>Repayment</t>
  </si>
  <si>
    <t>Interest will be paid annually and in early June 2017. The principal has been fully repaid.</t>
  </si>
  <si>
    <t>Domestic unsecured corporate bonds maturing in June 2019 [Member]</t>
  </si>
  <si>
    <t>Seven-year</t>
  </si>
  <si>
    <t>1.63%</t>
  </si>
  <si>
    <t>Interest will be paid annually and the principal will be repayable in June 2019 upon maturity.</t>
  </si>
  <si>
    <t>Domestic unsecured corporate bonds maturing in March 2018 [Member]</t>
  </si>
  <si>
    <t xml:space="preserve">In mid-March 2013   </t>
  </si>
  <si>
    <t>Interest will be paid annually and the principal will be repayable in March 2018 upon maturity.</t>
  </si>
  <si>
    <t>Domestic unsecured corporate bonds maturing in March 2020 [Member]</t>
  </si>
  <si>
    <t>1.50%</t>
  </si>
  <si>
    <t>Interest will be paid annually and the principal will be repayable in March 2020 upon maturity.</t>
  </si>
  <si>
    <t>Domestic unsecured corporate bonds maturing in June 2021 [Member]</t>
  </si>
  <si>
    <t xml:space="preserve">In mid-June 2014   </t>
  </si>
  <si>
    <t>1.70%</t>
  </si>
  <si>
    <t>Interest will be paid annually and the principal will be repayable in June 2021 upon maturity.</t>
  </si>
  <si>
    <t>Domestic unsecured corporate bonds maturing in June 2024 [Member]</t>
  </si>
  <si>
    <t>Ten-year</t>
  </si>
  <si>
    <t>1.95%</t>
  </si>
  <si>
    <t>Interest will be paid annually and the principal will be repayable in June 2024 upon maturity.</t>
  </si>
  <si>
    <t>Domestic unsecured corporate bonds maturing in March 2022 [Member]</t>
  </si>
  <si>
    <t xml:space="preserve">In late March 2017   </t>
  </si>
  <si>
    <t>1.15%</t>
  </si>
  <si>
    <t>Interest will be paid annually and the principal will be repayable in March 2022 upon maturity.</t>
  </si>
  <si>
    <t>Domestic unsecured corporate bonds maturing in March 2024 [Member]</t>
  </si>
  <si>
    <t>Interest will be paid annually and the principal will be repayable in March 2024 upon maturity.</t>
  </si>
  <si>
    <t>Domestic unsecured corporate bonds maturing in October 2022 [Member]</t>
  </si>
  <si>
    <t xml:space="preserve">In early October 2017   </t>
  </si>
  <si>
    <t>0.94%</t>
  </si>
  <si>
    <t>Interest will be paid annually and the principal will be repayable in October 2022 upon maturity.</t>
  </si>
  <si>
    <t>Domestic unsecured corporate bonds maturing in October 2024 [Member]</t>
  </si>
  <si>
    <t>1.13%</t>
  </si>
  <si>
    <t>Interest will be paid annually and the principal will be repayable in October 2024 upon maturity.</t>
  </si>
  <si>
    <t>Contents of Significant Accounts - Bonds Payable - Additional Information (Detail) $ / shares in Units, $ in Thousands</t>
  </si>
  <si>
    <t>May 18, 2018</t>
  </si>
  <si>
    <t>May 18, 2015TWD ($)</t>
  </si>
  <si>
    <t>May 18, 2015USD ($)$ / $</t>
  </si>
  <si>
    <t>May 18, 2015TWD ($)$ / $$ / shares</t>
  </si>
  <si>
    <t>Bonds issued amount</t>
  </si>
  <si>
    <t>Currency linked zero coupon convertible bonds maturing on May 18, 2020 [member]</t>
  </si>
  <si>
    <t>Per annum interest rate related to early redemption of bonds</t>
  </si>
  <si>
    <t>(0.25%)</t>
  </si>
  <si>
    <t>Early Redemption Price, fixed exchange rate | $ / $</t>
  </si>
  <si>
    <t>Conversion price per share | $ / shares</t>
  </si>
  <si>
    <t>Percentage of principal amount to redeem bonds on maturity date</t>
  </si>
  <si>
    <t>98.76%</t>
  </si>
  <si>
    <t>Value of the conversion right of the convertible bonds determined at issuance</t>
  </si>
  <si>
    <t>Convertible bonds, issuance costs</t>
  </si>
  <si>
    <t>Effective interest rate on the liability component of the convertible bonds</t>
  </si>
  <si>
    <t>2.03%</t>
  </si>
  <si>
    <t>Currency linked zero coupon convertible bonds maturing on May 18, 2020 [member] | Bottom of Range [Member]</t>
  </si>
  <si>
    <t>Minimum holding period before issuer may redeem bonds</t>
  </si>
  <si>
    <t>Percentage of closing stock price to conversion price for early redemption of bonds</t>
  </si>
  <si>
    <t>125.00%</t>
  </si>
  <si>
    <t>Percentage of principal amount that has already been converted, redeemed or repurchased and cancelled, where issuer may redeem the bonds</t>
  </si>
  <si>
    <t>90.00%</t>
  </si>
  <si>
    <t>Currency linked zero coupon convertible bonds maturing on May 18, 2020 [member] | Scenario forecast [member]</t>
  </si>
  <si>
    <t>Percentage of principal amount, bond will be redeemable for early redemption</t>
  </si>
  <si>
    <t>99.25%</t>
  </si>
  <si>
    <t>Contents of Significant Accounts - Details of Long-term Loans (Detail) $ in Thousands</t>
  </si>
  <si>
    <t>Administrative expenses from syndicated loans [Member]</t>
  </si>
  <si>
    <t>Interest Rates</t>
  </si>
  <si>
    <t>4.66%</t>
  </si>
  <si>
    <t>2.95%</t>
  </si>
  <si>
    <t>0.99%</t>
  </si>
  <si>
    <t>0.98%</t>
  </si>
  <si>
    <t>1.10%</t>
  </si>
  <si>
    <t>Secured Long-Term Loan from Mega International Commercial Bank (1) [Member]</t>
  </si>
  <si>
    <t>Redemption</t>
  </si>
  <si>
    <t>Effective August 1, 2012 to August 1, 2017. Interest-only payment for the first year. Principal is repaid in 17 quarterly payments with monthly interest payments.</t>
  </si>
  <si>
    <t>Secured Long-Term Loan from Mega International Commercial Bank (1) [Member] | Cost [Member]</t>
  </si>
  <si>
    <t>Secured Long-Term Loan from Mega International Commercial Bank (2) [Member]</t>
  </si>
  <si>
    <t>Effective November 21, 2013 to November 21, 2018. Interest-only payment for the first year. Principal is repaid in 17 quarterly payments with monthly interest payments.</t>
  </si>
  <si>
    <t>Secured Long-Term Loan from Mega International Commercial Bank (2) [Member] | Cost [Member]</t>
  </si>
  <si>
    <t>Secured Long-Term Loan from Mega International Commercial Bank (3) [Member]</t>
  </si>
  <si>
    <t>Effective July 3, 2017 to July 5, 2021. Interest-only payment for the first year. Principal is repaid in 17 quarterly payments with monthly interest payments.</t>
  </si>
  <si>
    <t>Secured Long-Term Loan from Mega International Commercial Bank (3) [Member] | Cost [Member]</t>
  </si>
  <si>
    <t>Secured Long-Term Loan from Taiwan Cooperative Bank (1) [Member]</t>
  </si>
  <si>
    <t>Effective May 25, 2012 to May 25, 2017. Interest-only payment for the first year. Principal is repaid in 17 quarterly payments with monthly interest payments.</t>
  </si>
  <si>
    <t>Secured Long-Term Loan from Taiwan Cooperative Bank (1) [Member] | Cost [Member]</t>
  </si>
  <si>
    <t>Secured Long-Term Loan from Taiwan Cooperative Bank (2) [Member]</t>
  </si>
  <si>
    <t>Effective July 10, 2013 to July 10, 2018. Interest-only payment for the first year. Principal is repaid in 17 quarterly payments with monthly interest payments.</t>
  </si>
  <si>
    <t>Secured Long-Term Loan from Taiwan Cooperative Bank (2) [Member] | Cost [Member]</t>
  </si>
  <si>
    <t>Secured Long-Term Loan from Taiwan Cooperative Bank (3) [Member]</t>
  </si>
  <si>
    <t>Effective February 13, 2015 to February 13, 2020. Interest-only payment for the first year. Principal is repaid in 17 quarterly payments with monthly interest payments.</t>
  </si>
  <si>
    <t>Secured Long-Term Loan from Taiwan Cooperative Bank (3) [Member] | Cost [Member]</t>
  </si>
  <si>
    <t>Secured Long-Term Loan from Taiwan Cooperative Bank (4) [Member]</t>
  </si>
  <si>
    <t>Effective April 28, 2015 to April 28, 2020. Interest-only payment for the first year. Principal is repaid in 17 quarterly payments with monthly interest payments.</t>
  </si>
  <si>
    <t>Secured Long-Term Loan from Taiwan Cooperative Bank (4) [Member] | Cost [Member]</t>
  </si>
  <si>
    <t>Secured Long-Term Loan from Taiwan Cooperative Bank (5) [Member]</t>
  </si>
  <si>
    <t>Effective August 10, 2015 to August 10, 2020. Interest-only payment for the first year. Principal is repaid in 17 quarterly payments with monthly interest payments.</t>
  </si>
  <si>
    <t>Secured Long-Term Loan from Taiwan Cooperative Bank (5) [Member] | Cost [Member]</t>
  </si>
  <si>
    <t>Secured Long-Term Loan from Taiwan Cooperative Bank (6) [Member]</t>
  </si>
  <si>
    <t>Effective October 19, 2015 to October 19, 2025. Interest-only payment for the first year. Principal is repaid in 37 quarterly payments with monthly interest payments.</t>
  </si>
  <si>
    <t>Secured Long-Term Loan from Taiwan Cooperative Bank (6) [Member] | Cost [Member]</t>
  </si>
  <si>
    <t>Secured Long-Term Loan from Taiwan Cooperative Bank (7) [Member]</t>
  </si>
  <si>
    <t>Effective October 28, 2015 to April 28, 2020. Interest-only payment for the first half year. Principal is repaid in 17 quarterly payments with monthly interest payments.</t>
  </si>
  <si>
    <t>Secured Long-Term Loan from Taiwan Cooperative Bank (7) [Member] | Cost [Member]</t>
  </si>
  <si>
    <t>Secured Long-Term Loan from Taiwan Cooperative Bank (8) [Member]</t>
  </si>
  <si>
    <t>Effective November 20, 2015 to November 20, 2020. Interest-only payment for the first year. Principal is repaid in 17 quarterly payments with monthly interest payments.</t>
  </si>
  <si>
    <t>Secured Long-Term Loan from Taiwan Cooperative Bank (8) [Member] | Cost [Member]</t>
  </si>
  <si>
    <t>Unsecured Long-Term Loan from Bank of Taiwan (1) [Member]</t>
  </si>
  <si>
    <t>Repayable quarterly from October 31, 2015 to July 31, 2017 with monthly interest payments.</t>
  </si>
  <si>
    <t>Unsecured Long-Term Loan from Bank of Taiwan (1) [Member] | Cost [Member]</t>
  </si>
  <si>
    <t>Unsecured Long-Term Loan from Bank of Taiwan (2) [Member]</t>
  </si>
  <si>
    <t>Repayable quarterly from March 23, 2019 to December 23, 2021 with monthly interest payments.</t>
  </si>
  <si>
    <t>Unsecured Long-Term Loan from Bank of Taiwan (2) [Member] | Cost [Member]</t>
  </si>
  <si>
    <t>Unsecured syndicated loans from Bank of Taiwan and 7 others [member]</t>
  </si>
  <si>
    <t>Repayable semi-annually from February 6, 2017 to February 6, 2020 with monthly interest payments.</t>
  </si>
  <si>
    <t>Unsecured syndicated loans from Bank of Taiwan and 7 others [member] | Cost [Member]</t>
  </si>
  <si>
    <t>Unsecured Long-Term Loan from Mega International Commercial Bank [Member]</t>
  </si>
  <si>
    <t>Repayable quarterly from October 4, 2015 to October 4, 2018 with monthly interest payments.</t>
  </si>
  <si>
    <t>Unsecured Long-Term Loan from Mega International Commercial Bank [Member] | Cost [Member]</t>
  </si>
  <si>
    <t>Unsecured Long-Term Loan from E. Sun Bank [Member]</t>
  </si>
  <si>
    <t>Repayable quarterly from December 24, 2015 to December 24, 2017 with monthly interest payments.</t>
  </si>
  <si>
    <t>Unsecured Long-Term Loan from E. Sun Bank [Member] | Cost [Member]</t>
  </si>
  <si>
    <t>Unsecured Long-Term Loan from Taiwan Cooperative Bank [Member]</t>
  </si>
  <si>
    <t>Repayable quarterly from March 24, 2016 to December 24, 2017 with monthly interest payments.</t>
  </si>
  <si>
    <t>Unsecured Long-Term Loan from Taiwan Cooperative Bank [Member] | Cost [Member]</t>
  </si>
  <si>
    <t>Unsecured revolving loan from CTBC Bank [member]</t>
  </si>
  <si>
    <t>Settlement due on January 25, 2021 with monthly interest payments.</t>
  </si>
  <si>
    <t>Loan term</t>
  </si>
  <si>
    <t>5-year</t>
  </si>
  <si>
    <t>Unused line of credit</t>
  </si>
  <si>
    <t>Unsecured revolving loan from CTBC Bank [member] | Cost [Member]</t>
  </si>
  <si>
    <t>Unsecured revolving loan from CTBC Bank [member] | Top of Range [Member] | Revolving credit facility [member]</t>
  </si>
  <si>
    <t>Line of credit</t>
  </si>
  <si>
    <t>Unsecured Revolving Loan from KGI Bank [Member]</t>
  </si>
  <si>
    <t>Settlement due on December 25, 2019 with monthly interest payments.</t>
  </si>
  <si>
    <t>Unsecured Revolving Loan from KGI Bank [Member] | Cost [Member]</t>
  </si>
  <si>
    <t>Unsecured Revolving Loan from KGI Bank [Member] | Top of Range [Member] | Revolving credit facility [member]</t>
  </si>
  <si>
    <t>Secured Syndicated Loans from China Development Bank and 6 others [Member]</t>
  </si>
  <si>
    <t xml:space="preserve">Effective October 20, 2016 to October 20, 2024. Interest-only payment for the first and the second year. Principal is repaid in 13 semi-annual payments with semi-annual interest payments. </t>
  </si>
  <si>
    <t>Secured Syndicated Loans from China Development Bank and 6 others [Member] | Cost [Member]</t>
  </si>
  <si>
    <t>Contents of Significant Accounts - Long-Term Loans - Additional Information (Detail)</t>
  </si>
  <si>
    <t>Endorsement</t>
  </si>
  <si>
    <t>Unsecured syndicated loans from Bank of Taiwan and 7 others [member] | Top of Range [Member]</t>
  </si>
  <si>
    <t>Secured syndicated loans from China Development Bank [member]</t>
  </si>
  <si>
    <t>Secured syndicated loans from China Development Bank [member] | HEJIAN TECHNOLOGY (SUZHOU) CO., LTD. (HEJIAN) [Member]</t>
  </si>
  <si>
    <t>Secured syndicated loans from China Development Bank [member] | Top of Range [Member]</t>
  </si>
  <si>
    <t>Secured syndicated loans from China Development Bank [member] | Top of Range [Member] | HEJIAN TECHNOLOGY (SUZHOU) CO., LTD. (HEJIAN) [Member]</t>
  </si>
  <si>
    <t>Contents of Significant Accounts - Post-Employment Benefits - Additional Information (Detail) $ in Millions</t>
  </si>
  <si>
    <t>Dec. 31, 2017TWD ($)yr</t>
  </si>
  <si>
    <t>Dec. 31, 2016TWD ($)yr</t>
  </si>
  <si>
    <t>Disclosure of defined benefit plans and defined contribution plans [Line Items]</t>
  </si>
  <si>
    <t>Actual returns on plan assets</t>
  </si>
  <si>
    <t>Expected pension fund contribution in 2018</t>
  </si>
  <si>
    <t>Weighted-average durations of defined benefit obligation | yr</t>
  </si>
  <si>
    <t>Defined benefit plan [Member]</t>
  </si>
  <si>
    <t>Percentages of employees' total monthly salaries and wages to pension fund</t>
  </si>
  <si>
    <t>2.00%</t>
  </si>
  <si>
    <t>Pension expenses</t>
  </si>
  <si>
    <t>Defined contribution plan [member]</t>
  </si>
  <si>
    <t>Minimum percentage of employees' monthly salary or wages as monthly contributions to defined contribution plan</t>
  </si>
  <si>
    <t>6.00%</t>
  </si>
  <si>
    <t>Contents of Significant Accounts - Movements in Present Value of Defined Benefit Obligation and Fair Value of Plan Assets (Detail) - TWD ($) $ in Thousands</t>
  </si>
  <si>
    <t>Disclosure of net defined benefit liability (asset) [Line Items]</t>
  </si>
  <si>
    <t>Service cost</t>
  </si>
  <si>
    <t>Interest income (cost)</t>
  </si>
  <si>
    <t>Arising from changes in demographic assumptions</t>
  </si>
  <si>
    <t>Arising from changes in financial assumptions</t>
  </si>
  <si>
    <t>Experience adjustments</t>
  </si>
  <si>
    <t>Benefits paid</t>
  </si>
  <si>
    <t>Other</t>
  </si>
  <si>
    <t>Contribution by employer</t>
  </si>
  <si>
    <t>Return on plan assets, excluding amounts included in interest income</t>
  </si>
  <si>
    <t>Contents of Significant Accounts - Defined Benefit Plan Recognized on the Consolidated Balance Sheets (Detail) $ in Thousands, $ in Thousands</t>
  </si>
  <si>
    <t>Disclosure of defined benefit plans [Abstract]</t>
  </si>
  <si>
    <t>Present value of the defined benefit obligation</t>
  </si>
  <si>
    <t>Fair value of plan assets</t>
  </si>
  <si>
    <t>Funded status</t>
  </si>
  <si>
    <t>Net defined benefit liabilities, noncurrent recognized on the consolidated balance sheets</t>
  </si>
  <si>
    <t>Contents of Significant Accounts - Major Categories of Plan Assets as a Percentage of Fair Value of the Total Plan Assets (Detail)</t>
  </si>
  <si>
    <t>Disclosure of fair value of plan assets [Abstract]</t>
  </si>
  <si>
    <t>Cash</t>
  </si>
  <si>
    <t>25.00%</t>
  </si>
  <si>
    <t>21.00%</t>
  </si>
  <si>
    <t>Equity instruments</t>
  </si>
  <si>
    <t>43.00%</t>
  </si>
  <si>
    <t>Debt instruments</t>
  </si>
  <si>
    <t>26.00%</t>
  </si>
  <si>
    <t>27.00%</t>
  </si>
  <si>
    <t>7.00%</t>
  </si>
  <si>
    <t>Contents of Significant Accounts - Principal Underlying Actuarial Assumptions (Detail)</t>
  </si>
  <si>
    <t>Discount rate</t>
  </si>
  <si>
    <t>1.08%</t>
  </si>
  <si>
    <t>1.40%</t>
  </si>
  <si>
    <t>Rate of future salary increase</t>
  </si>
  <si>
    <t>3.50%</t>
  </si>
  <si>
    <t>Contents of Significant Accounts - Expected Future Benefit Payments (Detail) $ in Thousands</t>
  </si>
  <si>
    <t>Disclosure of defined benefit plans [Line Items]</t>
  </si>
  <si>
    <t>Expected future benefit payments</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Contents of Significant Accounts - Sensitivity Analysis (Detail) - TWD ($) $ in Thousands</t>
  </si>
  <si>
    <t>Discount rate [Member]</t>
  </si>
  <si>
    <t>Disclosure of sensitivity analysis for actuarial assumptions [Line Items]</t>
  </si>
  <si>
    <t>Percentage increase in actuarial assumptions</t>
  </si>
  <si>
    <t>0.50%</t>
  </si>
  <si>
    <t>Decrease (increase) in defined benefit obligation due to 0.5% increase in actuarial assumptions</t>
  </si>
  <si>
    <t>Percentage decrease in actuarial assumptions</t>
  </si>
  <si>
    <t>Decrease (increase) in defined benefit obligation due to 0.5% decrease in actuarial assumptions</t>
  </si>
  <si>
    <t>Rate of future salary increase [Member]</t>
  </si>
  <si>
    <t>Contents of Significant Accounts - Deferred Government Grants (Detail) $ in Thousands, $ in Thousands</t>
  </si>
  <si>
    <t>Miscellaneous liabilities [Abstract]</t>
  </si>
  <si>
    <t>Arising during the period</t>
  </si>
  <si>
    <t>Other operating income</t>
  </si>
  <si>
    <t>Contents of Significant Accounts - Equity - Additional Information (Detail) - $ / shares</t>
  </si>
  <si>
    <t>Jun. 15, 2016</t>
  </si>
  <si>
    <t>Disclosure of classes of share capital [Line Items]</t>
  </si>
  <si>
    <t>Shares authorized</t>
  </si>
  <si>
    <t>Shares issued</t>
  </si>
  <si>
    <t>Shares par value</t>
  </si>
  <si>
    <t>Number of common shares represented by 1 ADS</t>
  </si>
  <si>
    <t>Maximum percentage of total shares of treasury stock on issued stock as per Securities and Exchange Law of the R.O.C</t>
  </si>
  <si>
    <t>Closing prices of UMC's stock</t>
  </si>
  <si>
    <t>Percentage of legal reserve</t>
  </si>
  <si>
    <t>Number of shares in entity held by its subsidiaries or associates</t>
  </si>
  <si>
    <t>American depositary shares [member]</t>
  </si>
  <si>
    <t>Number of American Depositary Shares traded on NYSE</t>
  </si>
  <si>
    <t>Number of common shares represented by issued American Depositary Shares</t>
  </si>
  <si>
    <t>Percentage of cash dividend on dividend distribution</t>
  </si>
  <si>
    <t>20.00%</t>
  </si>
  <si>
    <t>Percentage of stock dividend on dividend distribution</t>
  </si>
  <si>
    <t>80.00%</t>
  </si>
  <si>
    <t>Contents of Significant Accounts - Purpose for Repurchase and Changes in Treasury Stock (Detail) - shares shares in Thousands</t>
  </si>
  <si>
    <t>Disclosure of classes of share capital [Abstract]</t>
  </si>
  <si>
    <t>Increase</t>
  </si>
  <si>
    <t>Decrease</t>
  </si>
  <si>
    <t>Contents of Significant Accounts - Details of Distribution (Detail) - TWD ($) $ / shares in Units, $ in Thousands</t>
  </si>
  <si>
    <t>Disclosure of equity [Line Items]</t>
  </si>
  <si>
    <t>Appropriation of earnings, Legal reserve</t>
  </si>
  <si>
    <t>Appropriation of earnings, Cash dividends</t>
  </si>
  <si>
    <t>Legal Reserve</t>
  </si>
  <si>
    <t>Cash Dividends</t>
  </si>
  <si>
    <t>Contents of Significant Accounts - Non-controlling Interests (Detail) $ in Thousands, $ in Thousands</t>
  </si>
  <si>
    <t>Equity [Abstract]</t>
  </si>
  <si>
    <t>Beginning Balance</t>
  </si>
  <si>
    <t>Net loss</t>
  </si>
  <si>
    <t>Derecognition of the non-controlling interests</t>
  </si>
  <si>
    <t>Ending Balance</t>
  </si>
  <si>
    <t>Contents of Significant Accounts - Employee Stock Options - Additional Information (Detail)</t>
  </si>
  <si>
    <t>May 12, 2009yrshares</t>
  </si>
  <si>
    <t>Disclosure of terms and conditions of share-based payment arrangement [Abstract]</t>
  </si>
  <si>
    <t>Employee stock options units authorized | shares</t>
  </si>
  <si>
    <t>Contractual lives of stock options | yr</t>
  </si>
  <si>
    <t>Number of years from the grant date when an optionee might exercise options</t>
  </si>
  <si>
    <t>2 years</t>
  </si>
  <si>
    <t>Weighted-average share price at the date of exercise of employee stock options</t>
  </si>
  <si>
    <t>Compensation expenses</t>
  </si>
  <si>
    <t>Contents of Significant Accounts - Summary of Stock Option Plan (Detail) shares in Thousands, pure in Thousands</t>
  </si>
  <si>
    <t>Dec. 31, 2015TWD ($)shares</t>
  </si>
  <si>
    <t>Options, outstanding at beginning of period</t>
  </si>
  <si>
    <t>Options, exercised</t>
  </si>
  <si>
    <t>Options, forfeited</t>
  </si>
  <si>
    <t>Options, expired</t>
  </si>
  <si>
    <t>Options, outstanding at end of period</t>
  </si>
  <si>
    <t>Options, exercisable at end of period</t>
  </si>
  <si>
    <t>Shares available to option holders, outstanding at beginning of period | shares</t>
  </si>
  <si>
    <t>Shares available to option holders, exercised | shares</t>
  </si>
  <si>
    <t>Shares available to option holders, forfeited | shares</t>
  </si>
  <si>
    <t>Shares available to option holders, expired | shares</t>
  </si>
  <si>
    <t>Shares available to option holders, outstanding at end of period | shares</t>
  </si>
  <si>
    <t>Shares available to option holders, exercisable at end of period | shares</t>
  </si>
  <si>
    <t>Weighted-average exercise price per share, outstanding at beginning of period | $</t>
  </si>
  <si>
    <t>Weighted-average exercise price per share, exercised | $</t>
  </si>
  <si>
    <t>Weighted-average exercise price per share, forfeited | $</t>
  </si>
  <si>
    <t>Weighted-average exercise price per share, expired | $</t>
  </si>
  <si>
    <t>Weighted-average exercise price per share, outstanding at end of period | $</t>
  </si>
  <si>
    <t>Weighted-average exercise price per share, exercisable at end of period | $</t>
  </si>
  <si>
    <t>Contents of Significant Accounts - Operating Revenues (Detail) $ in Thousands, $ in Thousands</t>
  </si>
  <si>
    <t>Revenue [Abstract]</t>
  </si>
  <si>
    <t>Sale of goods</t>
  </si>
  <si>
    <t>Royalty</t>
  </si>
  <si>
    <t>Mask tooling</t>
  </si>
  <si>
    <t>Contents of Significant Accounts - Operating Costs and Expenses (Detail) $ in Thousands, $ in Thousands</t>
  </si>
  <si>
    <t>Disclosure Of Operating Costs And Expenses [Line Items]</t>
  </si>
  <si>
    <t>Salaries</t>
  </si>
  <si>
    <t>Labor and health insurance</t>
  </si>
  <si>
    <t>Pension</t>
  </si>
  <si>
    <t>Other employee benefit expenses</t>
  </si>
  <si>
    <t>Contents of Significant Accounts - Operating Costs and Expenses - Additional Information (Detail)</t>
  </si>
  <si>
    <t>Allocated profit percentage for employees' compensation</t>
  </si>
  <si>
    <t>Allocated profit percentage for directors' compensation</t>
  </si>
  <si>
    <t>0.10%</t>
  </si>
  <si>
    <t>Contents of Significant Accounts - Details of Distribution of Employees' Compensation and Remuneration to Directors (Detail) - TWD ($) $ in Thousands</t>
  </si>
  <si>
    <t>Analysis of income and expense [Abstract]</t>
  </si>
  <si>
    <t>Employees' compensation - Cash</t>
  </si>
  <si>
    <t>Directors' remuneration</t>
  </si>
  <si>
    <t>Contents of Significant Accounts - Net Other Operating Income and Expenses (Detail) $ in Thousands, $ in Thousands</t>
  </si>
  <si>
    <t>Net rental loss from property</t>
  </si>
  <si>
    <t>Impairment loss of property, plant and equipment</t>
  </si>
  <si>
    <t>Government grants</t>
  </si>
  <si>
    <t>Contents of Significant Accounts - Non-Operating Income and Expenses (Detail) $ in Thousands, $ in Thousands</t>
  </si>
  <si>
    <t>Disclosure of detailed information about financial instruments [Line Items]</t>
  </si>
  <si>
    <t>Interest income, bank deposits</t>
  </si>
  <si>
    <t>Interest income, others</t>
  </si>
  <si>
    <t>Total other income</t>
  </si>
  <si>
    <t>Total other gains and losses</t>
  </si>
  <si>
    <t>Interest expenses, bonds payable</t>
  </si>
  <si>
    <t>Interest expenses, bank loans</t>
  </si>
  <si>
    <t>Interest expenses, others</t>
  </si>
  <si>
    <t>Financial expenses</t>
  </si>
  <si>
    <t>Total finance costs</t>
  </si>
  <si>
    <t>Designated financial assets at fair value through profit or loss [Member]</t>
  </si>
  <si>
    <t>Gain on valuation of financial assets and liabilities at fair value through profit or loss</t>
  </si>
  <si>
    <t>Loss on valuation of financial assets and liabilities at fair value through profit or loss</t>
  </si>
  <si>
    <t>Investments accounted for under the equity method [Member]</t>
  </si>
  <si>
    <t>Contents of Significant Accounts - Components of Other Comprehensive Income (Loss) (Detail) $ in Thousands, $ in Thousands</t>
  </si>
  <si>
    <t>Statement of changes in equity [Abstract]</t>
  </si>
  <si>
    <t>Remeasurements of defined benefit pension plans, Arising during the period</t>
  </si>
  <si>
    <t>Share of remeasurements of defined benefit plans of associates and joint ventures, Arising during the period</t>
  </si>
  <si>
    <t>Exchange differences on translation of foreign operations, Arising during the period</t>
  </si>
  <si>
    <t>Unrealized gain (loss) on available-for-sale financial assets, Arising during the period</t>
  </si>
  <si>
    <t>Share of other comprehensive income (loss) of associates and joint ventures which may be reclassified subsequently to profit or loss, Arising during the period</t>
  </si>
  <si>
    <t>Total other comprehensive income (loss), Arising during the period</t>
  </si>
  <si>
    <t>Exchange differences on translation of foreign operations, Reclassification adjustments during the period</t>
  </si>
  <si>
    <t>Unrealized gain (loss) on available-for-sale financial assets, Reclassification adjustments during the period</t>
  </si>
  <si>
    <t>Share of other comprehensive income (loss) of associates and joint ventures which may be reclassified subsequently to profit or loss, Reclassification adjustments during the period</t>
  </si>
  <si>
    <t>Total other comprehensive income (loss), Reclassification adjustments during the period</t>
  </si>
  <si>
    <t>Remeasurements of defined benefit pension plans, Before tax</t>
  </si>
  <si>
    <t>Share of remeasurements of defined benefit plans of associates and joint ventures, Before tax</t>
  </si>
  <si>
    <t>Exchange differences on translation of foreign operations, Before tax</t>
  </si>
  <si>
    <t>Unrealized gain (loss) on available-for-sale financial assets, Before tax</t>
  </si>
  <si>
    <t>Share of other comprehensive income (loss) of associates and joint ventures which may be reclassified subsequently to profit or loss, Before tax</t>
  </si>
  <si>
    <t>Total other comprehensive income (loss), Before tax</t>
  </si>
  <si>
    <t>Remeasurements of defined benefit pension plans, Income tax effect</t>
  </si>
  <si>
    <t>Share of remeasurements of defined benefit plans of associates and joint ventures, Income tax effect</t>
  </si>
  <si>
    <t>Exchange differences on translation of foreign operations, Income tax effect</t>
  </si>
  <si>
    <t>Unrealized gain (loss) on available-for-sale financial assets, Income tax effect</t>
  </si>
  <si>
    <t>Share of other comprehensive income (loss) of associates and joint ventures which may be reclassified subsequently to profit or loss, Income tax effect</t>
  </si>
  <si>
    <t>Total other comprehensive income (loss)</t>
  </si>
  <si>
    <t>Remeasurements of defined benefit pension plans, Net of tax</t>
  </si>
  <si>
    <t>Share of remeasurements of defined benefit plans of associates and joint ventures, Net of tax</t>
  </si>
  <si>
    <t>Exchange differences on translation of foreign operations, Net of tax</t>
  </si>
  <si>
    <t>Unrealized gain (loss) on available-for-sale financial assets, Net of tax</t>
  </si>
  <si>
    <t>Share of other comprehensive income (loss) of associates and joint ventures which may be reclassified subsequently to profit or loss, Net of tax</t>
  </si>
  <si>
    <t>Contents of Significant Accounts - Major Components of Income Tax Expense (Detail) $ in Thousands, $ in Thousands</t>
  </si>
  <si>
    <t>Current income tax expense (benefit):</t>
  </si>
  <si>
    <t>Current income tax charge</t>
  </si>
  <si>
    <t>Adjustments in respect of current income tax of prior periods</t>
  </si>
  <si>
    <t>Deferred income tax expense (benefit):</t>
  </si>
  <si>
    <t>Deferred income tax related to origination and reversal of temporary differences</t>
  </si>
  <si>
    <t>Deferred income tax related to recognition and derecognition of tax losses and unused tax credits</t>
  </si>
  <si>
    <t>Deferred income tax related to changes in tax rates</t>
  </si>
  <si>
    <t>Adjustment of prior year's deferred income tax</t>
  </si>
  <si>
    <t>Deferred income tax arising from write-down or reversal of write-down of deferred tax assets</t>
  </si>
  <si>
    <t>Income tax expense recorded in profit or loss</t>
  </si>
  <si>
    <t>Income tax related to components of other comprehensive income (loss), Items that will not be reclassified</t>
  </si>
  <si>
    <t>Income tax related to components of other comprehensive income (loss), Items that may be reclassified subsequently to profit or loss</t>
  </si>
  <si>
    <t>Unrealized loss (gain) on available-for-sale financial assets</t>
  </si>
  <si>
    <t>Share of other comprehensive income (loss) of associates and joint ventures which may be reclassified subsequently to profit or loss</t>
  </si>
  <si>
    <t>Income tax related to items that may be reclassified subsequently to profit or loss</t>
  </si>
  <si>
    <t>Deferred income tax recognized directly to equity</t>
  </si>
  <si>
    <t>Temporary differences arising from the initial recognition of the equity component separately from the liability component</t>
  </si>
  <si>
    <t>Adjustments of changes in net assets of associates and joint ventures accounted for using equity method</t>
  </si>
  <si>
    <t>Income tax recognized directly to equity</t>
  </si>
  <si>
    <t>Contents of Significant Accounts - Reconciliation Between Income Tax Expense and Income Before Tax At UMC's Applicable Tax Rate (Detail) $ in Thousands, $ in Thousands</t>
  </si>
  <si>
    <t>Reconciliation of accounting profit multiplied by applicable tax rates [Abstract]</t>
  </si>
  <si>
    <t>Income before tax</t>
  </si>
  <si>
    <t>At UMC's statutory income tax rate of 17%</t>
  </si>
  <si>
    <t>Net change in loss carry-forward and investment tax credits</t>
  </si>
  <si>
    <t>Adjustment of deferred tax assets/liabilities for write-downs/reversals and different jurisdictional tax rates</t>
  </si>
  <si>
    <t>Tax effect of non-taxable income and non-deductible expenses:</t>
  </si>
  <si>
    <t>Tax exempt income</t>
  </si>
  <si>
    <t>Investment gain</t>
  </si>
  <si>
    <t>Basic tax</t>
  </si>
  <si>
    <t>Estimated 10% income tax on unappropriated earnings</t>
  </si>
  <si>
    <t>Effect of different tax rates applicable to UMC and its subsidiaries</t>
  </si>
  <si>
    <t>Taxes withheld in other jurisdictions</t>
  </si>
  <si>
    <t>Contents of Significant Accounts - Reconciliation Between Income Tax Expense and Income Before Tax At UMC's Applicable Tax Rate (Parenthetical) (Detail)</t>
  </si>
  <si>
    <t>Applicable tax rate</t>
  </si>
  <si>
    <t>17.00%</t>
  </si>
  <si>
    <t>Income tax rate on unappropriated earnings</t>
  </si>
  <si>
    <t>Contents of Significant Accounts - Significant Components of Deferred Income Tax Assets and Liabilities (Detail) $ in Thousands, $ in Thousands</t>
  </si>
  <si>
    <t>Disclosure Of Deferred Taxes [Line Items]</t>
  </si>
  <si>
    <t>Deferred income tax assets</t>
  </si>
  <si>
    <t>Deferred income tax liabilities</t>
  </si>
  <si>
    <t>Net deferred income tax assets</t>
  </si>
  <si>
    <t>Depreciation [Member]</t>
  </si>
  <si>
    <t>Loss carry-forward [Member]</t>
  </si>
  <si>
    <t>Allowance for inventory valuation losses [Member]</t>
  </si>
  <si>
    <t>Investment loss [Member]</t>
  </si>
  <si>
    <t>Unrealized profit on intercompany sales [Member]</t>
  </si>
  <si>
    <t>Deferred revenue [Member]</t>
  </si>
  <si>
    <t>Unrealized exchange gain (losses) [Member]</t>
  </si>
  <si>
    <t>Investment gain [Member]</t>
  </si>
  <si>
    <t>Convertible bond option [Member]</t>
  </si>
  <si>
    <t>Amortizable assets [Member]</t>
  </si>
  <si>
    <t>Contents of Significant Accounts - Movement of Deferred Tax (Detail) - TWD ($) $ in Thousands</t>
  </si>
  <si>
    <t>Reconciliation of changes in deferred tax liability (asset) [Abstract]</t>
  </si>
  <si>
    <t>Amounts recognized in profit or loss during the period</t>
  </si>
  <si>
    <t>Amounts recognized in other comprehensive income</t>
  </si>
  <si>
    <t>Amounts recognized in equity</t>
  </si>
  <si>
    <t>Exchange adjustments</t>
  </si>
  <si>
    <t>Contents of Significant Accounts - Unused Tax Loss Carry-forward for Which No Deferred Income Tax Assets have been Recognized (Detail) - TWD ($) $ in Thousands</t>
  </si>
  <si>
    <t>Disclosure of temporary difference, unused tax losses and unused tax credits [Line Items]</t>
  </si>
  <si>
    <t>Unused tax loss carry-forward for which no deferred income tax assets have been recognized</t>
  </si>
  <si>
    <t>1-5 years [Member]</t>
  </si>
  <si>
    <t>6-10 years [Member]</t>
  </si>
  <si>
    <t>more than 10 years [Member]</t>
  </si>
  <si>
    <t>Contents of Significant Accounts - Income Tax - Additional Information (Detail) - TWD ($) $ in Millions</t>
  </si>
  <si>
    <t>Disclosure of temporary difference, unused tax losses and unused tax credits [Abstract]</t>
  </si>
  <si>
    <t>Deductible temporary differences for which no deferred income tax assets have been recognized</t>
  </si>
  <si>
    <t>Creditable ratio</t>
  </si>
  <si>
    <t>10.61%</t>
  </si>
  <si>
    <t>Taxable temporary differences of unrecognized deferred tax liabilities associated with investments in subsidiaries</t>
  </si>
  <si>
    <t>Contents of Significant Accounts - Imputation Credit Information (Detail) - TWD ($) $ in Thousands</t>
  </si>
  <si>
    <t>Major components of tax expense (income) [Abstract]</t>
  </si>
  <si>
    <t>Balances of imputation credit amounts</t>
  </si>
  <si>
    <t>Contents of Significant Accounts - Earnings Per Share (Detail) $ / shares in Units, $ / shares in Units, shares in Thousands, $ in Thousands, $ in Thousands</t>
  </si>
  <si>
    <t>Dec. 31, 2017USD ($)$ / sharesshares</t>
  </si>
  <si>
    <t>Dec. 31, 2017TWD ($)$ / sharesshares</t>
  </si>
  <si>
    <t>Dec. 31, 2016TWD ($)$ / sharesshares</t>
  </si>
  <si>
    <t>Dec. 31, 2015TWD ($)$ / sharesshares</t>
  </si>
  <si>
    <t>Earnings per share-basic</t>
  </si>
  <si>
    <t>Net income attributable to the parent company</t>
  </si>
  <si>
    <t>Weighted-average number of ordinary shares for basic earnings per share (thousand shares)</t>
  </si>
  <si>
    <t>Earnings per share-basic (NTD) | (per share)</t>
  </si>
  <si>
    <t>Earnings per share-diluted</t>
  </si>
  <si>
    <t>Effect of dilution</t>
  </si>
  <si>
    <t>Unsecured convertible bonds | $</t>
  </si>
  <si>
    <t>Income attributable to stockholders of the parent | $</t>
  </si>
  <si>
    <t>Weighted-average number of common stocks for basic earnings per share (thousand shares)</t>
  </si>
  <si>
    <t>Employees' compensation</t>
  </si>
  <si>
    <t>Employee stock options</t>
  </si>
  <si>
    <t>Unsecured convertible bonds</t>
  </si>
  <si>
    <t>Weighted-average number of common stocks after dilution (thousand shares)</t>
  </si>
  <si>
    <t>Diluted earnings per share (NTD) | (per share)</t>
  </si>
  <si>
    <t>Contents of Significant Accounts - Deconsolidation of Subsidiaries - Additional Information (Detail)</t>
  </si>
  <si>
    <t>Jun. 01, 2015shares</t>
  </si>
  <si>
    <t>Non-current assets or disposal groups classified as held for sale or as held for distribution to owners [Abstract]</t>
  </si>
  <si>
    <t>Number of shares in subsidiary exchanged for one share of merger company</t>
  </si>
  <si>
    <t>Contents of Significant Accounts - Derecognized Assets and Liabilities (Detail) $ in Thousands, $ in Thousands</t>
  </si>
  <si>
    <t>Jun. 01, 2015TWD ($)</t>
  </si>
  <si>
    <t>Assets</t>
  </si>
  <si>
    <t>Liabilities</t>
  </si>
  <si>
    <t>Disposal groups classified as held for sale [Member] | Topcell Solar International Co., Ltd. [Member]</t>
  </si>
  <si>
    <t>Notes and accounts receivable</t>
  </si>
  <si>
    <t>Prepayments</t>
  </si>
  <si>
    <t>Net carrying amount of the disposal group</t>
  </si>
  <si>
    <t>Contents of Significant Accounts - Consideration Received and Gain Recognized from the Transaction (Detail) $ in Thousands, $ in Thousands</t>
  </si>
  <si>
    <t>Consideration Received And Gain Recognized From Transaction [Line Items]</t>
  </si>
  <si>
    <t>Add: Non-controlling interests</t>
  </si>
  <si>
    <t>Gain on disposal of the shares of subsidiary</t>
  </si>
  <si>
    <t>Stock received</t>
  </si>
  <si>
    <t>Less: Net assets of the subsidiary deconsolidated</t>
  </si>
  <si>
    <t>Less: Goodwill</t>
  </si>
  <si>
    <t>Contents of Significant Accounts - Analysis of Net Cash Outflow Arising from Deconsolidation of the Subsidiary (Detail) $ in Thousands, $ in Thousands</t>
  </si>
  <si>
    <t>Net Cash Outflow Arising From Deconsolidation Of Subsidiary [Line Items]</t>
  </si>
  <si>
    <t>Net cash outflow from deconsolidation</t>
  </si>
  <si>
    <t>Cash received</t>
  </si>
  <si>
    <t>Net cash of subsidiary derecognized</t>
  </si>
  <si>
    <t>Contents of Significant Accounts - Reconciliation of Liabilities Arising from Financing Activities (Detail) $ in Thousands</t>
  </si>
  <si>
    <t>Short-term loans [Member]</t>
  </si>
  <si>
    <t>Disclosure of Reconciliation of Liabilities Arising from Financing Activities [Line Items]</t>
  </si>
  <si>
    <t>Cash Flows</t>
  </si>
  <si>
    <t>Non-cash changes,Foreign exchange</t>
  </si>
  <si>
    <t>Non-cash changes,Other</t>
  </si>
  <si>
    <t>Long-term loans (current portion included) [Member]</t>
  </si>
  <si>
    <t>Bonds payable (current portion included) [Member]</t>
  </si>
  <si>
    <t>Guarantee deposits (current portion included) [Member]</t>
  </si>
  <si>
    <t>Other financial liabilities - noncurrent [Member]</t>
  </si>
  <si>
    <t>Significant Related Party Transactions - Significant Intercompany Transactions Between Consolidated Entities (Detail) $ in Thousands, $ in Millions</t>
  </si>
  <si>
    <t>Disclosure of transactions between related parties [Line Items]</t>
  </si>
  <si>
    <t>Amount of downstream transaction</t>
  </si>
  <si>
    <t>Sales</t>
  </si>
  <si>
    <t>Accounts receivable</t>
  </si>
  <si>
    <t>Explanation of terms and conditions of outstanding balances for related party transaction</t>
  </si>
  <si>
    <t>Net 60 days</t>
  </si>
  <si>
    <t>Net 30 days</t>
  </si>
  <si>
    <t>Loan receivable</t>
  </si>
  <si>
    <t>Month-end 30 days</t>
  </si>
  <si>
    <t>HEJIAN TECHNOLOGY (SUZHOU) CO., LTD. (HEJIAN) [Member] | UMC GROUP (USA) [Member]</t>
  </si>
  <si>
    <t>HEJIAN TECHNOLOGY (SUZHOU) CO., LTD. (HEJIAN) [Member] | UMC GROUP JAPAN [Member]</t>
  </si>
  <si>
    <t>UNITED SEMICONDUCTOR (XIAMEN) CO., LTD. (USC) [Member] | UMC GROUP (USA) [Member]</t>
  </si>
  <si>
    <t>Significant Related Party Transactions - Significant Transactions between Company and Other Related Parties (Detail) shares in Thousands, $ in Thousands, $ in Thousands</t>
  </si>
  <si>
    <t>Dec. 31, 2017USD ($)shares</t>
  </si>
  <si>
    <t>Dec. 31, 2017TWD ($)shares</t>
  </si>
  <si>
    <t>Associates [Member]</t>
  </si>
  <si>
    <t>Operating revenues</t>
  </si>
  <si>
    <t>Disposal of available-for-sale financial assets, noncurrent, Trading Volume | shares</t>
  </si>
  <si>
    <t>Disposal of available-for-sale financial assets, noncurrent, Disposal amount</t>
  </si>
  <si>
    <t>Disposal of available-for-sale financial assets, noncurrent, Disposal gain (loss)</t>
  </si>
  <si>
    <t>Associates [Member] | Cost [Member]</t>
  </si>
  <si>
    <t>Joint ventures [Member]</t>
  </si>
  <si>
    <t>Joint ventures [Member] | Cost [Member]</t>
  </si>
  <si>
    <t>Mask expenditure</t>
  </si>
  <si>
    <t>Other payables of mask expenditure</t>
  </si>
  <si>
    <t>Other [Member] | Cost [Member]</t>
  </si>
  <si>
    <t>All other related parties [Member]</t>
  </si>
  <si>
    <t>All other related parties [Member] | Cost [Member]</t>
  </si>
  <si>
    <t>All other related parties [Member] | Allowance for sales returns and discounts [Member]</t>
  </si>
  <si>
    <t>Significant Related Party Transactions - Additional Information (Detail)</t>
  </si>
  <si>
    <t>Domestic [member] | Bottom of Range [Member]</t>
  </si>
  <si>
    <t>Collection periods for accounts receivables</t>
  </si>
  <si>
    <t>Domestic [member] | Top of Range [Member]</t>
  </si>
  <si>
    <t>Month-end 60 days</t>
  </si>
  <si>
    <t>Overseas [member] | Bottom of Range [Member]</t>
  </si>
  <si>
    <t>Overseas [member] | Top of Range [Member]</t>
  </si>
  <si>
    <t>Significant Related Party Transactions - Key Management Personnel Compensation (Detail) - TWD ($) $ in Thousands</t>
  </si>
  <si>
    <t>Disclosure of transactions between related parties [Abstract]</t>
  </si>
  <si>
    <t>Short-term employee benefits</t>
  </si>
  <si>
    <t>Post-employment benefits</t>
  </si>
  <si>
    <t>Termination benefits</t>
  </si>
  <si>
    <t>Assets Pledged as Collateral - Summary of Assets Pledged as Collateral (Detail) - TWD ($) $ in Thousands</t>
  </si>
  <si>
    <t>Assets Pledged As Collateral [Line Items]</t>
  </si>
  <si>
    <t>Assets pledged as collateral</t>
  </si>
  <si>
    <t>Refundable Deposits Time Deposit [Member] | Customs [Member]</t>
  </si>
  <si>
    <t>Purpose of pledge</t>
  </si>
  <si>
    <t>Customs duty guarantee</t>
  </si>
  <si>
    <t>Refundable Deposits Time Deposit [Member] | Science Park Administration [Member]</t>
  </si>
  <si>
    <t>Collateral for land lease</t>
  </si>
  <si>
    <t>Refundable Deposits Time Deposit [Member] | Science Park Administration [Member] | Dormitory Lease [Member]</t>
  </si>
  <si>
    <t>Collateral for dormitory lease</t>
  </si>
  <si>
    <t>Refundable Deposits Time Deposit [Member] | Science Park Administration [Member] | Research Project Performance Guarantees [Member]</t>
  </si>
  <si>
    <t>Industry-university cooperative research project performance guarantees</t>
  </si>
  <si>
    <t>Refundable Deposits Time Deposit [Member] | Liquefied Natural Gas Business Division, CPC Corporation, Taiwan [Member]</t>
  </si>
  <si>
    <t xml:space="preserve">Energy resources guarantee </t>
  </si>
  <si>
    <t>Refundable Deposits Time Deposit [Member] | National Pingtung University of Science and Technology [Member]</t>
  </si>
  <si>
    <t>Guarantee for engineering project</t>
  </si>
  <si>
    <t>Refundable Deposits Time Deposit [Member] | Bureau of Energy, Ministry of Economic Affairs [Member]</t>
  </si>
  <si>
    <t>Buildings [Member] | Taiwan Cooperative Bank and Secured Syndicated Loans from China Development Bank and 6 others [Member]</t>
  </si>
  <si>
    <t>Collateral for long-term loans</t>
  </si>
  <si>
    <t>Machinery and equipment [Member] | Taiwan Cooperative Bank, Mega International Commercial Bank and Secured Syndicated Loans from China Development Bank and 6 others [Member]</t>
  </si>
  <si>
    <t xml:space="preserve">Collateral for long-term loans  </t>
  </si>
  <si>
    <t>Other Non Current Assets [Member] | Secured Syndicated Loans from China Development Bank and 6 others [Member]</t>
  </si>
  <si>
    <t xml:space="preserve">Collateral for long-term loans </t>
  </si>
  <si>
    <t>Significant Contingencies and Unrecognized Contract Commitments - Additional Information (Detail) $ in Millions, ¥ in Billions, $ in Billions</t>
  </si>
  <si>
    <t>Jul. 01, 2016USD ($)</t>
  </si>
  <si>
    <t>Dec. 31, 2017CNY (¥)</t>
  </si>
  <si>
    <t>Disclosure of contingent liabilities [Line Items]</t>
  </si>
  <si>
    <t>Patent license agreements and development contracts of intellectual property, contract amount</t>
  </si>
  <si>
    <t>Royalties and development fees not yet recognized</t>
  </si>
  <si>
    <t>Construction contracts, amount</t>
  </si>
  <si>
    <t>Construction contracts not yet recognized</t>
  </si>
  <si>
    <t>Technology licenses [Member]</t>
  </si>
  <si>
    <t>Claim amount</t>
  </si>
  <si>
    <t>Claim interest rate</t>
  </si>
  <si>
    <t>12.00%</t>
  </si>
  <si>
    <t>Amount of investment In subsidiaries | ¥</t>
  </si>
  <si>
    <t>Amount of investment approved</t>
  </si>
  <si>
    <t>Ownership interest in subsidiary</t>
  </si>
  <si>
    <t>UNITED SEMICONDUCTOR (XIAMEN) CO., LTD. (USC) [Member] | Top of Range [Member]</t>
  </si>
  <si>
    <t>Expected investment in subsidiaries</t>
  </si>
  <si>
    <t>Amounts available under unused letters of credit for importing machinery and equipment</t>
  </si>
  <si>
    <t>Significant Contingencies and Unrecognized Contract Commitments - Future Minimum Lease Payments under Renewable Operating Leases (Detail) $ in Thousands</t>
  </si>
  <si>
    <t>Disclosure of finance lease and operating lease by lessee [Line Items]</t>
  </si>
  <si>
    <t>Future minimum lease payments</t>
  </si>
  <si>
    <t>Significant Subsequent Events - Additional Information (Detail) - TWD ($) $ in Millions</t>
  </si>
  <si>
    <t>Disclosure of non-adjusting events after reporting period [Line Items]</t>
  </si>
  <si>
    <t>Corporate income tax rate</t>
  </si>
  <si>
    <t>Deferred Tax Assets [Member]</t>
  </si>
  <si>
    <t>Increase (decrease) in deferred tax (liability) asset</t>
  </si>
  <si>
    <t>Deferred Tax Liability [Member]</t>
  </si>
  <si>
    <t>Financial Risk and Fair Value Disclosures - Categories of Financial Instruments (Detail) $ in Thousands, $ in Thousands</t>
  </si>
  <si>
    <t>Financial assets at fair value through profit or loss</t>
  </si>
  <si>
    <t>Available-for-sale financial assets</t>
  </si>
  <si>
    <t>Financial assets measured at cost</t>
  </si>
  <si>
    <t>Cash and cash equivalents (excludes cash on hand)</t>
  </si>
  <si>
    <t>Receivables</t>
  </si>
  <si>
    <t>Other financial assets, current</t>
  </si>
  <si>
    <t>Loans and receivables</t>
  </si>
  <si>
    <t>Payables</t>
  </si>
  <si>
    <t>Guarantee deposit (current portion included)</t>
  </si>
  <si>
    <t>Bonds payable (current portion included)</t>
  </si>
  <si>
    <t>Long-term loans (current portion included)</t>
  </si>
  <si>
    <t>Other financial liabilities-noncurrent</t>
  </si>
  <si>
    <t>Financial liabilities measured at amortized cost</t>
  </si>
  <si>
    <t>Financial Risk and Fair Value Disclosures - Additional Information (Detail) - TWD ($) $ in Millions</t>
  </si>
  <si>
    <t>Disclosure of nature and extent of risks arising from financial instruments [Line Items]</t>
  </si>
  <si>
    <t>Accounts receivables from the top ten customers</t>
  </si>
  <si>
    <t>54.00%</t>
  </si>
  <si>
    <t>63.00%</t>
  </si>
  <si>
    <t>Interest rate risk [member]</t>
  </si>
  <si>
    <t>Percentage increase in market risk</t>
  </si>
  <si>
    <t>Increase (decrease) in profit due to percentage increase in market risk</t>
  </si>
  <si>
    <t>Percentage decrease in market risk</t>
  </si>
  <si>
    <t>Increase (decrease) in profit due to percentage decrease in market risk</t>
  </si>
  <si>
    <t>Equity price risk [member]</t>
  </si>
  <si>
    <t>Increase (decrease) in other comprehensive income due to percentage increase in market risk</t>
  </si>
  <si>
    <t>Increase (decrease) in other comprehensive income due to percentage decrease in market risk</t>
  </si>
  <si>
    <t>Taiwan, New Dollars | Currency risk [member]</t>
  </si>
  <si>
    <t>China, Yuan Renminbi | Currency risk [member]</t>
  </si>
  <si>
    <t xml:space="preserve"> </t>
  </si>
  <si>
    <t>Unrealized gains or losses available-for-sale assets</t>
  </si>
  <si>
    <t>Financial Risk and Fair Value Disclosures - Maturity Profile of Financial Liabilities Based on Contractual Undiscounted Payments and Contractual Maturity (Detail) - TWD ($) $ in Thousands</t>
  </si>
  <si>
    <t>Disclosure Of Maturity Analysis For Non-derivative And Derivative Financial Liabilities [Line Items]</t>
  </si>
  <si>
    <t>Forward exchange contracts, net settlement</t>
  </si>
  <si>
    <t>Financial Risk and Fair Value Disclosures - Details of Forward Exchange Contracts (Detail) - Forward Exchange Contracts [Member] $ in Millions</t>
  </si>
  <si>
    <t>Notional Amount on sale of foreign currency</t>
  </si>
  <si>
    <t>Contract Period, beginning date</t>
  </si>
  <si>
    <t>Dec. 1,
		2016</t>
  </si>
  <si>
    <t>Contract Period, end date</t>
  </si>
  <si>
    <t>Feb. 16,
		2017</t>
  </si>
  <si>
    <t>Financial Risk and Fair Value Disclosures - Assets and Liabilities Measured and Recorded at Fair Value on a Recurring Basis (Detail) $ in Thousands, $ in Thousands</t>
  </si>
  <si>
    <t>Level 1 [Member]</t>
  </si>
  <si>
    <t>Level 2 [Member]</t>
  </si>
  <si>
    <t>Level 3 [Member]</t>
  </si>
  <si>
    <t>Financial Risk and Fair Value Disclosures - Reconciliations for Fair Value Measurement in Level 3 Fair Value Hierarchy (Detail) $ in Thousands, $ in Thousands</t>
  </si>
  <si>
    <t>Reconciliation of changes in fair value measurement, assets [abstract]</t>
  </si>
  <si>
    <t>Level 3 [Member] | Available-for-sale financial assets [Member]</t>
  </si>
  <si>
    <t>Recognized in profit (loss)</t>
  </si>
  <si>
    <t>Recognized in other comprehensive income (loss)</t>
  </si>
  <si>
    <t>Acquisition</t>
  </si>
  <si>
    <t>Disposal</t>
  </si>
  <si>
    <t>Return of Capital</t>
  </si>
  <si>
    <t>Transfer to Level 3</t>
  </si>
  <si>
    <t>Transfer out of Level 3</t>
  </si>
  <si>
    <t>Level 3 [Member] | Available-for-sale financial assets [Member] | Common stocks [Member]</t>
  </si>
  <si>
    <t>Level 3 [Member] | Available-for-sale financial assets [Member] | Funds [Member]</t>
  </si>
  <si>
    <t>Level 3 [Member] | Available-for-sale financial assets [Member] | Preferred stocks [Member]</t>
  </si>
  <si>
    <t>Level 3 [Member] | Financial assets at fair value through profit or loss [Member] | Option [Member]</t>
  </si>
  <si>
    <t>Financial Risk and Fair Value Disclosures - Assets and Liabilities Not Recorded at Fair Value on a Recurring Basis But for Which Fair Value is Disclosed (Detail) - TWD ($) $ in Thousands</t>
  </si>
  <si>
    <t>Disclosure of fair value measurement of liabilities [Line Items]</t>
  </si>
  <si>
    <t>Bonds payables (current portion included)</t>
  </si>
  <si>
    <t>Not measured at fair value in statement of financial position but for which fair value is disclosed [Member] | Level 1 [Member]</t>
  </si>
  <si>
    <t>Not measured at fair value in statement of financial position but for which fair value is disclosed [Member] | Level 2 [Member]</t>
  </si>
  <si>
    <t>Not measured at fair value in statement of financial position but for which fair value is disclosed [Member] | Level 3 [Member]</t>
  </si>
  <si>
    <t>Operating Segment Information - Reportable Segment Information (Detail) $ in Thousands, $ in Thousands</t>
  </si>
  <si>
    <t>Disclosure of Operating Segments [Line Items]</t>
  </si>
  <si>
    <t>Segment net income (loss), net of tax</t>
  </si>
  <si>
    <t>Capital expenditure</t>
  </si>
  <si>
    <t>Income tax expense (benefit)</t>
  </si>
  <si>
    <t>Segment assets</t>
  </si>
  <si>
    <t>Segment liabilities</t>
  </si>
  <si>
    <t>Operating Segments [Member]</t>
  </si>
  <si>
    <t>Operating Segments [Member] | Wafer Fabrication [Member]</t>
  </si>
  <si>
    <t>Operating Segments [Member] | New Business [Member]</t>
  </si>
  <si>
    <t>Adjustment and Elimination [Member]</t>
  </si>
  <si>
    <t>Intersegments [Member]</t>
  </si>
  <si>
    <t>Intersegments [Member] | Wafer Fabrication [Member]</t>
  </si>
  <si>
    <t>Intersegments [Member] | New Business [Member]</t>
  </si>
  <si>
    <t>Operating Segment Information - Geographic Information, Revenue from External Customers and Non-current Assets (Detail) $ in Thousands, $ in Thousands</t>
  </si>
  <si>
    <t>Disclosure of Geographical Areas [Line Items]</t>
  </si>
  <si>
    <t>Taiwan [Member]</t>
  </si>
  <si>
    <t>Singapore [Member]</t>
  </si>
  <si>
    <t>China (includes Hong Kong) [Member]</t>
  </si>
  <si>
    <t>Japan [Member]</t>
  </si>
  <si>
    <t>USA [Member]</t>
  </si>
  <si>
    <t>Europe [Member]</t>
  </si>
  <si>
    <t>Operating Segment Information - Individual Customers Accounting for at least 10% of Net Sales (Detail) $ in Thousands, $ in Thousands</t>
  </si>
  <si>
    <t>Disclosure of Major Customers [Line Items]</t>
  </si>
  <si>
    <t>Customer Concentration Risk [Member]</t>
  </si>
  <si>
    <t>Customer Concentration Risk [Member] | Wafer Fabrication [Member] | Customer A [Member]</t>
  </si>
  <si>
    <t>Customer Concentration Risk [Member] | Wafer Fabrication [Member] | Customer B [member]</t>
  </si>
  <si>
    <t>Capital Management - Debt to Capital Ratios (Detail) $ in Thousands, $ in Thousands</t>
  </si>
  <si>
    <t>Disclosure Of Capital Management [Abstract]</t>
  </si>
  <si>
    <t>Less: Cash and cash equivalents</t>
  </si>
  <si>
    <t>Net debt</t>
  </si>
  <si>
    <t>Total capital</t>
  </si>
  <si>
    <t>Debt to capital ratios</t>
  </si>
  <si>
    <t>32.26%</t>
  </si>
  <si>
    <t>34.20%</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0_);_(&quot;$ &quot;(#,##0.000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3376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2624318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93</v>
      </c>
    </row>
    <row r="3" spans="1:2">
      <c r="A3" s="3" t="s">
        <v>249</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93</v>
      </c>
      <c r="C2" s="2" t="s">
        <v>94</v>
      </c>
      <c r="D2" s="2" t="s">
        <v>588</v>
      </c>
    </row>
    <row r="3" spans="1:4">
      <c r="A3" s="3" t="s">
        <v>1341</v>
      </c>
    </row>
    <row r="4" spans="1:4">
      <c r="A4" s="4" t="s">
        <v>1342</v>
      </c>
      <c r="B4" s="6" t="n">
        <v>271554</v>
      </c>
      <c r="C4" s="6" t="n">
        <v>267501</v>
      </c>
      <c r="D4" s="6" t="n">
        <v>292282</v>
      </c>
    </row>
    <row r="5" spans="1:4">
      <c r="A5" s="4" t="s">
        <v>1343</v>
      </c>
      <c r="B5" s="5" t="n">
        <v>3478</v>
      </c>
      <c r="C5" s="5" t="n">
        <v>2773</v>
      </c>
      <c r="D5" s="5" t="n">
        <v>2953</v>
      </c>
    </row>
    <row r="6" spans="1:4">
      <c r="A6" s="4" t="s">
        <v>1344</v>
      </c>
      <c r="B6" s="5" t="n">
        <v>6957</v>
      </c>
      <c r="C6" s="5" t="n">
        <v>939</v>
      </c>
      <c r="D6" s="5" t="n">
        <v>1582</v>
      </c>
    </row>
    <row r="7" spans="1:4">
      <c r="A7" s="4" t="s">
        <v>183</v>
      </c>
      <c r="B7" s="5" t="n">
        <v>68</v>
      </c>
      <c r="C7" s="5" t="n">
        <v>10</v>
      </c>
      <c r="D7" s="5" t="n">
        <v>5772</v>
      </c>
    </row>
    <row r="8" spans="1:4">
      <c r="A8" s="4" t="s">
        <v>166</v>
      </c>
      <c r="B8" s="5" t="n">
        <v>294</v>
      </c>
      <c r="C8" s="5" t="n">
        <v>422</v>
      </c>
      <c r="D8" s="5" t="n">
        <v>1039</v>
      </c>
    </row>
    <row r="9" spans="1:4">
      <c r="A9" s="4" t="s">
        <v>634</v>
      </c>
      <c r="B9" s="6" t="n">
        <v>282351</v>
      </c>
      <c r="C9" s="6" t="n">
        <v>271645</v>
      </c>
      <c r="D9" s="6" t="n">
        <v>3036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1345</v>
      </c>
      <c r="B1" s="2" t="s">
        <v>1</v>
      </c>
    </row>
    <row r="2" spans="1:3">
      <c r="B2" s="2" t="s">
        <v>93</v>
      </c>
      <c r="C2" s="2" t="s">
        <v>94</v>
      </c>
    </row>
    <row r="3" spans="1:3">
      <c r="A3" s="3" t="s">
        <v>1346</v>
      </c>
    </row>
    <row r="4" spans="1:3">
      <c r="A4" s="4" t="s">
        <v>1347</v>
      </c>
      <c r="B4" s="6" t="n">
        <v>39958823</v>
      </c>
      <c r="C4" s="6" t="n">
        <v>1477228</v>
      </c>
    </row>
    <row r="5" spans="1:3">
      <c r="A5" s="4" t="s">
        <v>1348</v>
      </c>
    </row>
    <row r="6" spans="1:3">
      <c r="A6" s="3" t="s">
        <v>1346</v>
      </c>
    </row>
    <row r="7" spans="1:3">
      <c r="A7" s="4" t="s">
        <v>1347</v>
      </c>
      <c r="B7" s="6" t="n">
        <v>818195</v>
      </c>
      <c r="C7" s="5" t="n">
        <v>815195</v>
      </c>
    </row>
    <row r="8" spans="1:3">
      <c r="A8" s="4" t="s">
        <v>1349</v>
      </c>
      <c r="B8" s="4" t="s">
        <v>1350</v>
      </c>
    </row>
    <row r="9" spans="1:3">
      <c r="A9" s="4" t="s">
        <v>1351</v>
      </c>
    </row>
    <row r="10" spans="1:3">
      <c r="A10" s="3" t="s">
        <v>1346</v>
      </c>
    </row>
    <row r="11" spans="1:3">
      <c r="A11" s="4" t="s">
        <v>1347</v>
      </c>
      <c r="B11" s="6" t="n">
        <v>246008</v>
      </c>
      <c r="C11" s="5" t="n">
        <v>251231</v>
      </c>
    </row>
    <row r="12" spans="1:3">
      <c r="A12" s="4" t="s">
        <v>1349</v>
      </c>
      <c r="B12" s="4" t="s">
        <v>1352</v>
      </c>
    </row>
    <row r="13" spans="1:3">
      <c r="A13" s="4" t="s">
        <v>1353</v>
      </c>
    </row>
    <row r="14" spans="1:3">
      <c r="A14" s="3" t="s">
        <v>1346</v>
      </c>
    </row>
    <row r="15" spans="1:3">
      <c r="A15" s="4" t="s">
        <v>1347</v>
      </c>
      <c r="B15" s="6" t="n">
        <v>20991</v>
      </c>
      <c r="C15" s="5" t="n">
        <v>0</v>
      </c>
    </row>
    <row r="16" spans="1:3">
      <c r="A16" s="4" t="s">
        <v>1349</v>
      </c>
      <c r="B16" s="4" t="s">
        <v>1354</v>
      </c>
    </row>
    <row r="17" spans="1:3">
      <c r="A17" s="4" t="s">
        <v>1355</v>
      </c>
    </row>
    <row r="18" spans="1:3">
      <c r="A18" s="3" t="s">
        <v>1346</v>
      </c>
    </row>
    <row r="19" spans="1:3">
      <c r="A19" s="4" t="s">
        <v>1347</v>
      </c>
      <c r="B19" s="6" t="n">
        <v>800</v>
      </c>
      <c r="C19" s="5" t="n">
        <v>0</v>
      </c>
    </row>
    <row r="20" spans="1:3">
      <c r="A20" s="4" t="s">
        <v>1349</v>
      </c>
      <c r="B20" s="4" t="s">
        <v>1356</v>
      </c>
    </row>
    <row r="21" spans="1:3">
      <c r="A21" s="4" t="s">
        <v>1357</v>
      </c>
    </row>
    <row r="22" spans="1:3">
      <c r="A22" s="3" t="s">
        <v>1346</v>
      </c>
    </row>
    <row r="23" spans="1:3">
      <c r="A23" s="4" t="s">
        <v>1347</v>
      </c>
      <c r="B23" s="6" t="n">
        <v>37084</v>
      </c>
      <c r="C23" s="5" t="n">
        <v>37084</v>
      </c>
    </row>
    <row r="24" spans="1:3">
      <c r="A24" s="4" t="s">
        <v>1349</v>
      </c>
      <c r="B24" s="4" t="s">
        <v>1358</v>
      </c>
    </row>
    <row r="25" spans="1:3">
      <c r="A25" s="4" t="s">
        <v>1359</v>
      </c>
    </row>
    <row r="26" spans="1:3">
      <c r="A26" s="3" t="s">
        <v>1346</v>
      </c>
    </row>
    <row r="27" spans="1:3">
      <c r="A27" s="4" t="s">
        <v>1347</v>
      </c>
      <c r="B27" s="6" t="n">
        <v>0</v>
      </c>
      <c r="C27" s="5" t="n">
        <v>870</v>
      </c>
    </row>
    <row r="28" spans="1:3">
      <c r="A28" s="4" t="s">
        <v>1349</v>
      </c>
      <c r="B28" s="4" t="s">
        <v>1360</v>
      </c>
    </row>
    <row r="29" spans="1:3">
      <c r="A29" s="4" t="s">
        <v>1361</v>
      </c>
    </row>
    <row r="30" spans="1:3">
      <c r="A30" s="3" t="s">
        <v>1346</v>
      </c>
    </row>
    <row r="31" spans="1:3">
      <c r="A31" s="4" t="s">
        <v>1347</v>
      </c>
      <c r="B31" s="6" t="n">
        <v>0</v>
      </c>
      <c r="C31" s="5" t="n">
        <v>286</v>
      </c>
    </row>
    <row r="32" spans="1:3">
      <c r="A32" s="4" t="s">
        <v>1349</v>
      </c>
      <c r="B32" s="4" t="s">
        <v>1358</v>
      </c>
    </row>
    <row r="33" spans="1:3">
      <c r="A33" s="4" t="s">
        <v>1362</v>
      </c>
    </row>
    <row r="34" spans="1:3">
      <c r="A34" s="3" t="s">
        <v>1346</v>
      </c>
    </row>
    <row r="35" spans="1:3">
      <c r="A35" s="4" t="s">
        <v>1347</v>
      </c>
      <c r="B35" s="6" t="n">
        <v>6083976</v>
      </c>
      <c r="C35" s="5" t="n">
        <v>138063</v>
      </c>
    </row>
    <row r="36" spans="1:3">
      <c r="A36" s="4" t="s">
        <v>1349</v>
      </c>
      <c r="B36" s="4" t="s">
        <v>1363</v>
      </c>
    </row>
    <row r="37" spans="1:3">
      <c r="A37" s="4" t="s">
        <v>1364</v>
      </c>
    </row>
    <row r="38" spans="1:3">
      <c r="A38" s="3" t="s">
        <v>1346</v>
      </c>
    </row>
    <row r="39" spans="1:3">
      <c r="A39" s="4" t="s">
        <v>1347</v>
      </c>
      <c r="B39" s="6" t="n">
        <v>32428768</v>
      </c>
      <c r="C39" s="5" t="n">
        <v>234499</v>
      </c>
    </row>
    <row r="40" spans="1:3">
      <c r="A40" s="4" t="s">
        <v>1349</v>
      </c>
      <c r="B40" s="4" t="s">
        <v>1365</v>
      </c>
    </row>
    <row r="41" spans="1:3">
      <c r="A41" s="4" t="s">
        <v>1366</v>
      </c>
    </row>
    <row r="42" spans="1:3">
      <c r="A42" s="3" t="s">
        <v>1346</v>
      </c>
    </row>
    <row r="43" spans="1:3">
      <c r="A43" s="4" t="s">
        <v>1347</v>
      </c>
      <c r="B43" s="6" t="n">
        <v>323001</v>
      </c>
      <c r="C43" s="6" t="n">
        <v>0</v>
      </c>
    </row>
    <row r="44" spans="1:3">
      <c r="A44" s="4" t="s">
        <v>1349</v>
      </c>
      <c r="B44" s="4" t="s">
        <v>136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1368</v>
      </c>
      <c r="B1" s="2" t="s">
        <v>1369</v>
      </c>
      <c r="C1" s="2" t="s">
        <v>27</v>
      </c>
      <c r="D1" s="2" t="s">
        <v>94</v>
      </c>
      <c r="E1" s="2" t="s">
        <v>28</v>
      </c>
      <c r="F1" s="2" t="s">
        <v>1370</v>
      </c>
    </row>
    <row r="2" spans="1:6">
      <c r="A2" s="3" t="s">
        <v>1371</v>
      </c>
    </row>
    <row r="3" spans="1:6">
      <c r="A3" s="4" t="s">
        <v>1372</v>
      </c>
      <c r="E3" s="6" t="n">
        <v>12</v>
      </c>
    </row>
    <row r="4" spans="1:6">
      <c r="A4" s="4" t="s">
        <v>1373</v>
      </c>
      <c r="E4" s="11" t="n">
        <v>0.9</v>
      </c>
    </row>
    <row r="5" spans="1:6">
      <c r="A5" s="4" t="s">
        <v>1374</v>
      </c>
      <c r="E5" s="11" t="n">
        <v>3.7</v>
      </c>
    </row>
    <row r="6" spans="1:6">
      <c r="A6" s="4" t="s">
        <v>1375</v>
      </c>
      <c r="E6" s="11" t="n">
        <v>0.6</v>
      </c>
    </row>
    <row r="7" spans="1:6">
      <c r="A7" s="4" t="s">
        <v>1376</v>
      </c>
    </row>
    <row r="8" spans="1:6">
      <c r="A8" s="3" t="s">
        <v>1371</v>
      </c>
    </row>
    <row r="9" spans="1:6">
      <c r="A9" s="4" t="s">
        <v>1377</v>
      </c>
      <c r="B9" s="6" t="n">
        <v>10</v>
      </c>
    </row>
    <row r="10" spans="1:6">
      <c r="A10" s="4" t="s">
        <v>1378</v>
      </c>
      <c r="B10" s="4" t="s">
        <v>1379</v>
      </c>
    </row>
    <row r="11" spans="1:6">
      <c r="A11" s="4" t="s">
        <v>581</v>
      </c>
    </row>
    <row r="12" spans="1:6">
      <c r="A12" s="3" t="s">
        <v>1371</v>
      </c>
    </row>
    <row r="13" spans="1:6">
      <c r="A13" s="4" t="s">
        <v>1380</v>
      </c>
      <c r="F13" s="12" t="n">
        <v>4.6</v>
      </c>
    </row>
    <row r="14" spans="1:6">
      <c r="A14" s="4" t="s">
        <v>1381</v>
      </c>
      <c r="C14" s="6" t="n">
        <v>1300</v>
      </c>
    </row>
    <row r="15" spans="1:6">
      <c r="A15" s="4" t="s">
        <v>1382</v>
      </c>
      <c r="C15" s="4" t="s">
        <v>584</v>
      </c>
      <c r="D15" s="4" t="s">
        <v>585</v>
      </c>
    </row>
    <row r="16" spans="1:6">
      <c r="A16" s="4" t="s">
        <v>1383</v>
      </c>
    </row>
    <row r="17" spans="1:6">
      <c r="A17" s="3" t="s">
        <v>1371</v>
      </c>
    </row>
    <row r="18" spans="1:6">
      <c r="A18" s="4" t="s">
        <v>1384</v>
      </c>
      <c r="C18" s="6" t="n">
        <v>1400</v>
      </c>
    </row>
    <row r="19" spans="1:6">
      <c r="A19" s="4" t="s">
        <v>758</v>
      </c>
    </row>
    <row r="20" spans="1:6">
      <c r="A20" s="3" t="s">
        <v>1371</v>
      </c>
    </row>
    <row r="21" spans="1:6">
      <c r="A21" s="4" t="s">
        <v>1385</v>
      </c>
      <c r="E21" s="13" t="n">
        <v>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28</v>
      </c>
    </row>
    <row r="2" spans="1:2">
      <c r="A2" s="3" t="s">
        <v>1387</v>
      </c>
    </row>
    <row r="3" spans="1:2">
      <c r="A3" s="4" t="s">
        <v>1388</v>
      </c>
      <c r="B3" s="6" t="n">
        <v>4737938</v>
      </c>
    </row>
    <row r="4" spans="1:2">
      <c r="A4" s="4" t="s">
        <v>409</v>
      </c>
    </row>
    <row r="5" spans="1:2">
      <c r="A5" s="3" t="s">
        <v>1387</v>
      </c>
    </row>
    <row r="6" spans="1:2">
      <c r="A6" s="4" t="s">
        <v>1388</v>
      </c>
      <c r="B6" s="5" t="n">
        <v>362929</v>
      </c>
    </row>
    <row r="7" spans="1:2">
      <c r="A7" s="4" t="s">
        <v>1029</v>
      </c>
    </row>
    <row r="8" spans="1:2">
      <c r="A8" s="3" t="s">
        <v>1387</v>
      </c>
    </row>
    <row r="9" spans="1:2">
      <c r="A9" s="4" t="s">
        <v>1388</v>
      </c>
      <c r="B9" s="5" t="n">
        <v>352100</v>
      </c>
    </row>
    <row r="10" spans="1:2">
      <c r="A10" s="4" t="s">
        <v>1030</v>
      </c>
    </row>
    <row r="11" spans="1:2">
      <c r="A11" s="3" t="s">
        <v>1387</v>
      </c>
    </row>
    <row r="12" spans="1:2">
      <c r="A12" s="4" t="s">
        <v>1388</v>
      </c>
      <c r="B12" s="5" t="n">
        <v>327725</v>
      </c>
    </row>
    <row r="13" spans="1:2">
      <c r="A13" s="4" t="s">
        <v>1031</v>
      </c>
    </row>
    <row r="14" spans="1:2">
      <c r="A14" s="3" t="s">
        <v>1387</v>
      </c>
    </row>
    <row r="15" spans="1:2">
      <c r="A15" s="4" t="s">
        <v>1388</v>
      </c>
      <c r="B15" s="5" t="n">
        <v>314224</v>
      </c>
    </row>
    <row r="16" spans="1:2">
      <c r="A16" s="4" t="s">
        <v>1032</v>
      </c>
    </row>
    <row r="17" spans="1:2">
      <c r="A17" s="3" t="s">
        <v>1387</v>
      </c>
    </row>
    <row r="18" spans="1:2">
      <c r="A18" s="4" t="s">
        <v>1388</v>
      </c>
      <c r="B18" s="5" t="n">
        <v>317854</v>
      </c>
    </row>
    <row r="19" spans="1:2">
      <c r="A19" s="4" t="s">
        <v>1033</v>
      </c>
    </row>
    <row r="20" spans="1:2">
      <c r="A20" s="3" t="s">
        <v>1387</v>
      </c>
    </row>
    <row r="21" spans="1:2">
      <c r="A21" s="4" t="s">
        <v>1388</v>
      </c>
      <c r="B21" s="6" t="n">
        <v>30631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9</v>
      </c>
      <c r="B1" s="2" t="s">
        <v>587</v>
      </c>
      <c r="C1" s="2" t="s">
        <v>93</v>
      </c>
      <c r="D1" s="2" t="s">
        <v>94</v>
      </c>
      <c r="E1" s="2" t="s">
        <v>588</v>
      </c>
    </row>
    <row r="2" spans="1:5">
      <c r="A2" s="3" t="s">
        <v>1390</v>
      </c>
    </row>
    <row r="3" spans="1:5">
      <c r="A3" s="4" t="s">
        <v>1391</v>
      </c>
      <c r="B3" s="4" t="s">
        <v>1062</v>
      </c>
      <c r="C3" s="4" t="s">
        <v>1212</v>
      </c>
    </row>
    <row r="4" spans="1:5">
      <c r="A4" s="4" t="s">
        <v>592</v>
      </c>
      <c r="B4" s="4" t="s">
        <v>593</v>
      </c>
      <c r="C4" s="4" t="s">
        <v>594</v>
      </c>
      <c r="D4" s="4" t="s">
        <v>594</v>
      </c>
      <c r="E4" s="4" t="s">
        <v>594</v>
      </c>
    </row>
    <row r="5" spans="1:5">
      <c r="A5" s="4" t="s">
        <v>1392</v>
      </c>
    </row>
    <row r="6" spans="1:5">
      <c r="A6" s="3" t="s">
        <v>1390</v>
      </c>
    </row>
    <row r="7" spans="1:5">
      <c r="A7" s="4" t="s">
        <v>1393</v>
      </c>
      <c r="C7" s="6" t="n">
        <v>917</v>
      </c>
    </row>
    <row r="8" spans="1:5">
      <c r="A8" s="4" t="s">
        <v>1394</v>
      </c>
    </row>
    <row r="9" spans="1:5">
      <c r="A9" s="3" t="s">
        <v>1390</v>
      </c>
    </row>
    <row r="10" spans="1:5">
      <c r="A10" s="4" t="s">
        <v>1393</v>
      </c>
      <c r="C10" s="6" t="n">
        <v>-1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5</v>
      </c>
      <c r="B1" s="2" t="s">
        <v>472</v>
      </c>
      <c r="C1" s="2" t="s">
        <v>27</v>
      </c>
      <c r="D1" s="2" t="s">
        <v>28</v>
      </c>
      <c r="E1" s="2" t="s">
        <v>29</v>
      </c>
    </row>
    <row r="2" spans="1:5">
      <c r="A2" s="3" t="s">
        <v>1134</v>
      </c>
    </row>
    <row r="3" spans="1:5">
      <c r="A3" s="4" t="s">
        <v>637</v>
      </c>
      <c r="D3" s="6" t="n">
        <v>213180</v>
      </c>
      <c r="E3" s="6" t="n">
        <v>263201</v>
      </c>
    </row>
    <row r="4" spans="1:5">
      <c r="A4" s="4" t="s">
        <v>638</v>
      </c>
      <c r="D4" s="5" t="n">
        <v>663138</v>
      </c>
      <c r="E4" s="5" t="n">
        <v>665160</v>
      </c>
    </row>
    <row r="5" spans="1:5">
      <c r="A5" s="4" t="s">
        <v>1396</v>
      </c>
      <c r="D5" s="5" t="n">
        <v>876318</v>
      </c>
      <c r="E5" s="5" t="n">
        <v>928361</v>
      </c>
    </row>
    <row r="6" spans="1:5">
      <c r="A6" s="4" t="s">
        <v>1397</v>
      </c>
      <c r="B6" s="6" t="n">
        <v>0</v>
      </c>
      <c r="C6" s="6" t="n">
        <v>696233</v>
      </c>
      <c r="D6" s="5" t="n">
        <v>20636332</v>
      </c>
      <c r="E6" s="5" t="n">
        <v>20415541</v>
      </c>
    </row>
    <row r="7" spans="1:5">
      <c r="A7" s="4" t="s">
        <v>1398</v>
      </c>
      <c r="B7" s="6" t="n">
        <v>0</v>
      </c>
      <c r="C7" s="5" t="n">
        <v>74847</v>
      </c>
      <c r="D7" s="5" t="n">
        <v>2218472</v>
      </c>
      <c r="E7" s="5" t="n">
        <v>2760615</v>
      </c>
    </row>
    <row r="8" spans="1:5">
      <c r="A8" s="4" t="s">
        <v>1399</v>
      </c>
      <c r="D8" s="5" t="n">
        <v>81670212</v>
      </c>
      <c r="E8" s="5" t="n">
        <v>57575264</v>
      </c>
    </row>
    <row r="9" spans="1:5">
      <c r="A9" s="4" t="s">
        <v>1400</v>
      </c>
      <c r="D9" s="5" t="n">
        <v>22149072</v>
      </c>
      <c r="E9" s="5" t="n">
        <v>23965052</v>
      </c>
    </row>
    <row r="10" spans="1:5">
      <c r="A10" s="4" t="s">
        <v>50</v>
      </c>
      <c r="C10" s="5" t="n">
        <v>64205</v>
      </c>
      <c r="D10" s="5" t="n">
        <v>1903041</v>
      </c>
      <c r="E10" s="5" t="n">
        <v>2203658</v>
      </c>
    </row>
    <row r="11" spans="1:5">
      <c r="A11" s="4" t="s">
        <v>1401</v>
      </c>
      <c r="D11" s="5" t="n">
        <v>2645003</v>
      </c>
      <c r="E11" s="5" t="n">
        <v>323769</v>
      </c>
    </row>
    <row r="12" spans="1:5">
      <c r="A12" s="4" t="s">
        <v>1402</v>
      </c>
      <c r="D12" s="5" t="n">
        <v>108367328</v>
      </c>
      <c r="E12" s="5" t="n">
        <v>84067743</v>
      </c>
    </row>
    <row r="13" spans="1:5">
      <c r="A13" s="4" t="s">
        <v>1396</v>
      </c>
      <c r="C13" s="5" t="n">
        <v>24188</v>
      </c>
      <c r="D13" s="5" t="n">
        <v>716918</v>
      </c>
      <c r="E13" s="5" t="n">
        <v>714169</v>
      </c>
    </row>
    <row r="14" spans="1:5">
      <c r="A14" s="4" t="s">
        <v>634</v>
      </c>
      <c r="D14" s="5" t="n">
        <v>132130055</v>
      </c>
      <c r="E14" s="5" t="n">
        <v>108172803</v>
      </c>
    </row>
    <row r="15" spans="1:5">
      <c r="A15" s="4" t="s">
        <v>55</v>
      </c>
      <c r="C15" s="5" t="n">
        <v>858487</v>
      </c>
      <c r="D15" s="5" t="n">
        <v>25445540</v>
      </c>
      <c r="E15" s="5" t="n">
        <v>20550801</v>
      </c>
    </row>
    <row r="16" spans="1:5">
      <c r="A16" s="4" t="s">
        <v>1403</v>
      </c>
      <c r="D16" s="5" t="n">
        <v>24274413</v>
      </c>
      <c r="E16" s="5" t="n">
        <v>34401266</v>
      </c>
    </row>
    <row r="17" spans="1:5">
      <c r="A17" s="4" t="s">
        <v>1404</v>
      </c>
      <c r="D17" s="5" t="n">
        <v>564576</v>
      </c>
      <c r="E17" s="5" t="n">
        <v>491089</v>
      </c>
    </row>
    <row r="18" spans="1:5">
      <c r="A18" s="4" t="s">
        <v>1405</v>
      </c>
      <c r="D18" s="5" t="n">
        <v>48517631</v>
      </c>
      <c r="E18" s="5" t="n">
        <v>41980931</v>
      </c>
    </row>
    <row r="19" spans="1:5">
      <c r="A19" s="4" t="s">
        <v>1406</v>
      </c>
      <c r="D19" s="5" t="n">
        <v>32165336</v>
      </c>
      <c r="E19" s="5" t="n">
        <v>29248690</v>
      </c>
    </row>
    <row r="20" spans="1:5">
      <c r="A20" s="4" t="s">
        <v>1407</v>
      </c>
      <c r="D20" s="5" t="n">
        <v>20486119</v>
      </c>
      <c r="E20" s="5" t="n">
        <v>20311688</v>
      </c>
    </row>
    <row r="21" spans="1:5">
      <c r="A21" s="4" t="s">
        <v>1408</v>
      </c>
      <c r="D21" s="5" t="n">
        <v>151453615</v>
      </c>
      <c r="E21" s="5" t="n">
        <v>146984465</v>
      </c>
    </row>
    <row r="22" spans="1:5">
      <c r="A22" s="4" t="s">
        <v>820</v>
      </c>
      <c r="C22" s="6" t="n">
        <v>0</v>
      </c>
      <c r="D22" s="5" t="n">
        <v>0</v>
      </c>
      <c r="E22" s="5" t="n">
        <v>60855</v>
      </c>
    </row>
    <row r="23" spans="1:5">
      <c r="A23" s="4" t="s">
        <v>634</v>
      </c>
      <c r="D23" s="5" t="n">
        <v>151453615</v>
      </c>
      <c r="E23" s="5" t="n">
        <v>147045320</v>
      </c>
    </row>
    <row r="24" spans="1:5">
      <c r="A24" s="4" t="s">
        <v>645</v>
      </c>
    </row>
    <row r="25" spans="1:5">
      <c r="A25" s="3" t="s">
        <v>1134</v>
      </c>
    </row>
    <row r="26" spans="1:5">
      <c r="A26" s="4" t="s">
        <v>1396</v>
      </c>
      <c r="D26" s="5" t="n">
        <v>0</v>
      </c>
      <c r="E26" s="5" t="n">
        <v>543</v>
      </c>
    </row>
    <row r="27" spans="1:5">
      <c r="A27" s="4" t="s">
        <v>646</v>
      </c>
    </row>
    <row r="28" spans="1:5">
      <c r="A28" s="3" t="s">
        <v>1134</v>
      </c>
    </row>
    <row r="29" spans="1:5">
      <c r="A29" s="4" t="s">
        <v>1396</v>
      </c>
      <c r="D29" s="6" t="n">
        <v>31605</v>
      </c>
      <c r="E29"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93</v>
      </c>
      <c r="C2" s="2" t="s">
        <v>94</v>
      </c>
      <c r="D2" s="2" t="s">
        <v>588</v>
      </c>
    </row>
    <row r="3" spans="1:4">
      <c r="A3" s="3" t="s">
        <v>1410</v>
      </c>
    </row>
    <row r="4" spans="1:4">
      <c r="A4" s="4" t="s">
        <v>1411</v>
      </c>
      <c r="B4" s="4" t="s">
        <v>1412</v>
      </c>
      <c r="C4" s="4" t="s">
        <v>1413</v>
      </c>
    </row>
    <row r="5" spans="1:4">
      <c r="A5" s="4" t="s">
        <v>1414</v>
      </c>
    </row>
    <row r="6" spans="1:4">
      <c r="A6" s="3" t="s">
        <v>1410</v>
      </c>
    </row>
    <row r="7" spans="1:4">
      <c r="A7" s="4" t="s">
        <v>1415</v>
      </c>
      <c r="B7" s="4" t="s">
        <v>1124</v>
      </c>
      <c r="C7" s="4" t="s">
        <v>1124</v>
      </c>
      <c r="D7" s="4" t="s">
        <v>1124</v>
      </c>
    </row>
    <row r="8" spans="1:4">
      <c r="A8" s="4" t="s">
        <v>1416</v>
      </c>
      <c r="B8" s="6" t="n">
        <v>-58</v>
      </c>
      <c r="C8" s="6" t="n">
        <v>-50</v>
      </c>
      <c r="D8" s="6" t="n">
        <v>-18</v>
      </c>
    </row>
    <row r="9" spans="1:4">
      <c r="A9" s="4" t="s">
        <v>1417</v>
      </c>
      <c r="B9" s="4" t="s">
        <v>1124</v>
      </c>
      <c r="C9" s="4" t="s">
        <v>1124</v>
      </c>
      <c r="D9" s="4" t="s">
        <v>1124</v>
      </c>
    </row>
    <row r="10" spans="1:4">
      <c r="A10" s="4" t="s">
        <v>1418</v>
      </c>
      <c r="B10" s="6" t="n">
        <v>58</v>
      </c>
      <c r="C10" s="6" t="n">
        <v>50</v>
      </c>
      <c r="D10" s="6" t="n">
        <v>18</v>
      </c>
    </row>
    <row r="11" spans="1:4">
      <c r="A11" s="4" t="s">
        <v>1419</v>
      </c>
    </row>
    <row r="12" spans="1:4">
      <c r="A12" s="3" t="s">
        <v>1410</v>
      </c>
    </row>
    <row r="13" spans="1:4">
      <c r="A13" s="4" t="s">
        <v>1415</v>
      </c>
      <c r="B13" s="4" t="s">
        <v>593</v>
      </c>
      <c r="C13" s="4" t="s">
        <v>593</v>
      </c>
      <c r="D13" s="4" t="s">
        <v>593</v>
      </c>
    </row>
    <row r="14" spans="1:4">
      <c r="A14" s="4" t="s">
        <v>1416</v>
      </c>
      <c r="B14" s="6" t="n">
        <v>33</v>
      </c>
      <c r="C14" s="6" t="n">
        <v>31</v>
      </c>
      <c r="D14" s="6" t="n">
        <v>13</v>
      </c>
    </row>
    <row r="15" spans="1:4">
      <c r="A15" s="4" t="s">
        <v>1417</v>
      </c>
      <c r="B15" s="4" t="s">
        <v>593</v>
      </c>
      <c r="C15" s="4" t="s">
        <v>593</v>
      </c>
      <c r="D15" s="4" t="s">
        <v>593</v>
      </c>
    </row>
    <row r="16" spans="1:4">
      <c r="A16" s="4" t="s">
        <v>1418</v>
      </c>
      <c r="B16" s="6" t="n">
        <v>-33</v>
      </c>
      <c r="C16" s="6" t="n">
        <v>-31</v>
      </c>
      <c r="D16" s="6" t="n">
        <v>-13</v>
      </c>
    </row>
    <row r="17" spans="1:4">
      <c r="A17" s="4" t="s">
        <v>1420</v>
      </c>
      <c r="B17" s="5" t="n">
        <v>979</v>
      </c>
      <c r="C17" s="5" t="n">
        <v>976</v>
      </c>
      <c r="D17" s="5" t="n">
        <v>1150</v>
      </c>
    </row>
    <row r="18" spans="1:4">
      <c r="A18" s="4" t="s">
        <v>1421</v>
      </c>
      <c r="B18" s="6" t="n">
        <v>-979</v>
      </c>
      <c r="C18" s="6" t="n">
        <v>-976</v>
      </c>
      <c r="D18" s="6" t="n">
        <v>-1150</v>
      </c>
    </row>
    <row r="19" spans="1:4">
      <c r="A19" s="4" t="s">
        <v>1422</v>
      </c>
    </row>
    <row r="20" spans="1:4">
      <c r="A20" s="3" t="s">
        <v>1410</v>
      </c>
    </row>
    <row r="21" spans="1:4">
      <c r="A21" s="4" t="s">
        <v>1415</v>
      </c>
      <c r="B21" s="4" t="s">
        <v>594</v>
      </c>
      <c r="C21" s="4" t="s">
        <v>594</v>
      </c>
      <c r="D21" s="4" t="s">
        <v>594</v>
      </c>
    </row>
    <row r="22" spans="1:4">
      <c r="A22" s="4" t="s">
        <v>1416</v>
      </c>
      <c r="B22" s="6" t="n">
        <v>-1330</v>
      </c>
      <c r="C22" s="6" t="n">
        <v>-33</v>
      </c>
      <c r="D22" s="6" t="n">
        <v>186</v>
      </c>
    </row>
    <row r="23" spans="1:4">
      <c r="A23" s="4" t="s">
        <v>1417</v>
      </c>
      <c r="B23" s="4" t="s">
        <v>594</v>
      </c>
      <c r="C23" s="4" t="s">
        <v>594</v>
      </c>
      <c r="D23" s="4" t="s">
        <v>594</v>
      </c>
    </row>
    <row r="24" spans="1:4">
      <c r="A24" s="4" t="s">
        <v>1418</v>
      </c>
      <c r="B24" s="6" t="n">
        <v>1330</v>
      </c>
      <c r="C24" s="6" t="n">
        <v>33</v>
      </c>
      <c r="D24" s="6" t="n">
        <v>-186</v>
      </c>
    </row>
    <row r="25" spans="1:4">
      <c r="A25" s="4" t="s">
        <v>1423</v>
      </c>
    </row>
    <row r="26" spans="1:4">
      <c r="A26" s="3" t="s">
        <v>1410</v>
      </c>
    </row>
    <row r="27" spans="1:4">
      <c r="A27" s="4" t="s">
        <v>1415</v>
      </c>
      <c r="B27" s="4" t="s">
        <v>594</v>
      </c>
      <c r="C27" s="4" t="s">
        <v>594</v>
      </c>
      <c r="D27" s="4" t="s">
        <v>594</v>
      </c>
    </row>
    <row r="28" spans="1:4">
      <c r="A28" s="4" t="s">
        <v>1416</v>
      </c>
      <c r="B28" s="6" t="n">
        <v>4011</v>
      </c>
      <c r="C28" s="6" t="n">
        <v>3781</v>
      </c>
      <c r="D28" s="4" t="s">
        <v>1424</v>
      </c>
    </row>
    <row r="29" spans="1:4">
      <c r="A29" s="4" t="s">
        <v>1417</v>
      </c>
      <c r="B29" s="4" t="s">
        <v>594</v>
      </c>
      <c r="C29" s="4" t="s">
        <v>594</v>
      </c>
      <c r="D29" s="4" t="s">
        <v>594</v>
      </c>
    </row>
    <row r="30" spans="1:4">
      <c r="A30" s="4" t="s">
        <v>1418</v>
      </c>
      <c r="B30" s="6" t="n">
        <v>-4011</v>
      </c>
      <c r="C30" s="6" t="n">
        <v>-3781</v>
      </c>
      <c r="D30" s="4" t="s">
        <v>1424</v>
      </c>
    </row>
    <row r="31" spans="1:4">
      <c r="A31" s="4" t="s">
        <v>420</v>
      </c>
    </row>
    <row r="32" spans="1:4">
      <c r="A32" s="3" t="s">
        <v>1410</v>
      </c>
    </row>
    <row r="33" spans="1:4">
      <c r="A33" s="4" t="s">
        <v>1425</v>
      </c>
      <c r="B33" s="6" t="n">
        <v>286</v>
      </c>
      <c r="C33" s="6" t="n">
        <v>331</v>
      </c>
      <c r="D33" s="6" t="n">
        <v>1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93</v>
      </c>
      <c r="C1" s="2" t="s">
        <v>94</v>
      </c>
    </row>
    <row r="2" spans="1:3">
      <c r="A2" s="3" t="s">
        <v>1427</v>
      </c>
    </row>
    <row r="3" spans="1:3">
      <c r="A3" s="4" t="s">
        <v>55</v>
      </c>
      <c r="B3" s="6" t="n">
        <v>25622430</v>
      </c>
      <c r="C3" s="6" t="n">
        <v>20916531</v>
      </c>
    </row>
    <row r="4" spans="1:3">
      <c r="A4" s="4" t="s">
        <v>1403</v>
      </c>
      <c r="B4" s="5" t="n">
        <v>23912133</v>
      </c>
      <c r="C4" s="5" t="n">
        <v>34105698</v>
      </c>
    </row>
    <row r="5" spans="1:3">
      <c r="A5" s="4" t="s">
        <v>69</v>
      </c>
      <c r="B5" s="5" t="n">
        <v>564576</v>
      </c>
      <c r="C5" s="5" t="n">
        <v>491089</v>
      </c>
    </row>
    <row r="6" spans="1:3">
      <c r="A6" s="4" t="s">
        <v>65</v>
      </c>
      <c r="B6" s="5" t="n">
        <v>51166733</v>
      </c>
      <c r="C6" s="5" t="n">
        <v>44416332</v>
      </c>
    </row>
    <row r="7" spans="1:3">
      <c r="A7" s="4" t="s">
        <v>66</v>
      </c>
      <c r="B7" s="5" t="n">
        <v>39432170</v>
      </c>
      <c r="C7" s="5" t="n">
        <v>33982544</v>
      </c>
    </row>
    <row r="8" spans="1:3">
      <c r="A8" s="4" t="s">
        <v>1407</v>
      </c>
      <c r="B8" s="5" t="n">
        <v>22338401</v>
      </c>
      <c r="C8" s="5" t="n">
        <v>22561882</v>
      </c>
    </row>
    <row r="9" spans="1:3">
      <c r="A9" s="4" t="s">
        <v>634</v>
      </c>
      <c r="B9" s="5" t="n">
        <v>163036443</v>
      </c>
      <c r="C9" s="5" t="n">
        <v>156474076</v>
      </c>
    </row>
    <row r="10" spans="1:3">
      <c r="A10" s="4" t="s">
        <v>1428</v>
      </c>
      <c r="C10" s="5" t="n">
        <v>-60855</v>
      </c>
    </row>
    <row r="11" spans="1:3">
      <c r="A11" s="4" t="s">
        <v>409</v>
      </c>
    </row>
    <row r="12" spans="1:3">
      <c r="A12" s="3" t="s">
        <v>1427</v>
      </c>
    </row>
    <row r="13" spans="1:3">
      <c r="A13" s="4" t="s">
        <v>55</v>
      </c>
      <c r="B13" s="5" t="n">
        <v>25622430</v>
      </c>
      <c r="C13" s="5" t="n">
        <v>20916531</v>
      </c>
    </row>
    <row r="14" spans="1:3">
      <c r="A14" s="4" t="s">
        <v>1403</v>
      </c>
      <c r="B14" s="5" t="n">
        <v>23807378</v>
      </c>
      <c r="C14" s="5" t="n">
        <v>33996623</v>
      </c>
    </row>
    <row r="15" spans="1:3">
      <c r="A15" s="4" t="s">
        <v>69</v>
      </c>
      <c r="B15" s="5" t="n">
        <v>95085</v>
      </c>
      <c r="C15" s="5" t="n">
        <v>0</v>
      </c>
    </row>
    <row r="16" spans="1:3">
      <c r="A16" s="4" t="s">
        <v>65</v>
      </c>
      <c r="B16" s="5" t="n">
        <v>26321530</v>
      </c>
      <c r="C16" s="5" t="n">
        <v>8062161</v>
      </c>
    </row>
    <row r="17" spans="1:3">
      <c r="A17" s="4" t="s">
        <v>66</v>
      </c>
      <c r="B17" s="5" t="n">
        <v>3855962</v>
      </c>
      <c r="C17" s="5" t="n">
        <v>4000076</v>
      </c>
    </row>
    <row r="18" spans="1:3">
      <c r="A18" s="4" t="s">
        <v>1407</v>
      </c>
      <c r="B18" s="5" t="n">
        <v>0</v>
      </c>
      <c r="C18" s="5" t="n">
        <v>0</v>
      </c>
    </row>
    <row r="19" spans="1:3">
      <c r="A19" s="4" t="s">
        <v>634</v>
      </c>
      <c r="B19" s="5" t="n">
        <v>79702385</v>
      </c>
      <c r="C19" s="5" t="n">
        <v>66975391</v>
      </c>
    </row>
    <row r="20" spans="1:3">
      <c r="A20" s="4" t="s">
        <v>1428</v>
      </c>
      <c r="C20" s="5" t="n">
        <v>-60855</v>
      </c>
    </row>
    <row r="21" spans="1:3">
      <c r="A21" s="4" t="s">
        <v>1030</v>
      </c>
    </row>
    <row r="22" spans="1:3">
      <c r="A22" s="3" t="s">
        <v>1427</v>
      </c>
    </row>
    <row r="23" spans="1:3">
      <c r="A23" s="4" t="s">
        <v>55</v>
      </c>
      <c r="B23" s="5" t="n">
        <v>0</v>
      </c>
      <c r="C23" s="5" t="n">
        <v>0</v>
      </c>
    </row>
    <row r="24" spans="1:3">
      <c r="A24" s="4" t="s">
        <v>1403</v>
      </c>
      <c r="B24" s="5" t="n">
        <v>0</v>
      </c>
      <c r="C24" s="5" t="n">
        <v>0</v>
      </c>
    </row>
    <row r="25" spans="1:3">
      <c r="A25" s="4" t="s">
        <v>69</v>
      </c>
      <c r="B25" s="5" t="n">
        <v>14071</v>
      </c>
      <c r="C25" s="5" t="n">
        <v>13140</v>
      </c>
    </row>
    <row r="26" spans="1:3">
      <c r="A26" s="4" t="s">
        <v>65</v>
      </c>
      <c r="B26" s="5" t="n">
        <v>5564967</v>
      </c>
      <c r="C26" s="5" t="n">
        <v>10339221</v>
      </c>
    </row>
    <row r="27" spans="1:3">
      <c r="A27" s="4" t="s">
        <v>66</v>
      </c>
      <c r="B27" s="5" t="n">
        <v>8728249</v>
      </c>
      <c r="C27" s="5" t="n">
        <v>7507908</v>
      </c>
    </row>
    <row r="28" spans="1:3">
      <c r="A28" s="4" t="s">
        <v>1407</v>
      </c>
      <c r="B28" s="5" t="n">
        <v>0</v>
      </c>
      <c r="C28" s="5" t="n">
        <v>0</v>
      </c>
    </row>
    <row r="29" spans="1:3">
      <c r="A29" s="4" t="s">
        <v>634</v>
      </c>
      <c r="B29" s="5" t="n">
        <v>14307287</v>
      </c>
      <c r="C29" s="5" t="n">
        <v>17860269</v>
      </c>
    </row>
    <row r="30" spans="1:3">
      <c r="A30" s="4" t="s">
        <v>1428</v>
      </c>
      <c r="C30" s="5" t="n">
        <v>0</v>
      </c>
    </row>
    <row r="31" spans="1:3">
      <c r="A31" s="4" t="s">
        <v>1032</v>
      </c>
    </row>
    <row r="32" spans="1:3">
      <c r="A32" s="3" t="s">
        <v>1427</v>
      </c>
    </row>
    <row r="33" spans="1:3">
      <c r="A33" s="4" t="s">
        <v>55</v>
      </c>
      <c r="B33" s="5" t="n">
        <v>0</v>
      </c>
      <c r="C33" s="5" t="n">
        <v>0</v>
      </c>
    </row>
    <row r="34" spans="1:3">
      <c r="A34" s="4" t="s">
        <v>1403</v>
      </c>
      <c r="B34" s="5" t="n">
        <v>0</v>
      </c>
      <c r="C34" s="5" t="n">
        <v>0</v>
      </c>
    </row>
    <row r="35" spans="1:3">
      <c r="A35" s="4" t="s">
        <v>69</v>
      </c>
      <c r="B35" s="5" t="n">
        <v>29876</v>
      </c>
      <c r="C35" s="5" t="n">
        <v>32347</v>
      </c>
    </row>
    <row r="36" spans="1:3">
      <c r="A36" s="4" t="s">
        <v>65</v>
      </c>
      <c r="B36" s="5" t="n">
        <v>10590265</v>
      </c>
      <c r="C36" s="5" t="n">
        <v>22870813</v>
      </c>
    </row>
    <row r="37" spans="1:3">
      <c r="A37" s="4" t="s">
        <v>66</v>
      </c>
      <c r="B37" s="5" t="n">
        <v>13397515</v>
      </c>
      <c r="C37" s="5" t="n">
        <v>9899242</v>
      </c>
    </row>
    <row r="38" spans="1:3">
      <c r="A38" s="4" t="s">
        <v>1407</v>
      </c>
      <c r="B38" s="5" t="n">
        <v>13402849</v>
      </c>
      <c r="C38" s="5" t="n">
        <v>0</v>
      </c>
    </row>
    <row r="39" spans="1:3">
      <c r="A39" s="4" t="s">
        <v>634</v>
      </c>
      <c r="B39" s="5" t="n">
        <v>37420505</v>
      </c>
      <c r="C39" s="5" t="n">
        <v>32802402</v>
      </c>
    </row>
    <row r="40" spans="1:3">
      <c r="A40" s="4" t="s">
        <v>1428</v>
      </c>
      <c r="C40" s="5" t="n">
        <v>0</v>
      </c>
    </row>
    <row r="41" spans="1:3">
      <c r="A41" s="4" t="s">
        <v>1033</v>
      </c>
    </row>
    <row r="42" spans="1:3">
      <c r="A42" s="3" t="s">
        <v>1427</v>
      </c>
    </row>
    <row r="43" spans="1:3">
      <c r="A43" s="4" t="s">
        <v>55</v>
      </c>
      <c r="B43" s="5" t="n">
        <v>0</v>
      </c>
      <c r="C43" s="5" t="n">
        <v>0</v>
      </c>
    </row>
    <row r="44" spans="1:3">
      <c r="A44" s="4" t="s">
        <v>1403</v>
      </c>
      <c r="B44" s="5" t="n">
        <v>104755</v>
      </c>
      <c r="C44" s="5" t="n">
        <v>109075</v>
      </c>
    </row>
    <row r="45" spans="1:3">
      <c r="A45" s="4" t="s">
        <v>69</v>
      </c>
      <c r="B45" s="5" t="n">
        <v>425544</v>
      </c>
      <c r="C45" s="5" t="n">
        <v>445602</v>
      </c>
    </row>
    <row r="46" spans="1:3">
      <c r="A46" s="4" t="s">
        <v>65</v>
      </c>
      <c r="B46" s="5" t="n">
        <v>8689971</v>
      </c>
      <c r="C46" s="5" t="n">
        <v>3144137</v>
      </c>
    </row>
    <row r="47" spans="1:3">
      <c r="A47" s="4" t="s">
        <v>66</v>
      </c>
      <c r="B47" s="5" t="n">
        <v>13450444</v>
      </c>
      <c r="C47" s="5" t="n">
        <v>12575318</v>
      </c>
    </row>
    <row r="48" spans="1:3">
      <c r="A48" s="4" t="s">
        <v>1407</v>
      </c>
      <c r="B48" s="5" t="n">
        <v>8935552</v>
      </c>
      <c r="C48" s="5" t="n">
        <v>22561882</v>
      </c>
    </row>
    <row r="49" spans="1:3">
      <c r="A49" s="4" t="s">
        <v>634</v>
      </c>
      <c r="B49" s="6" t="n">
        <v>31606266</v>
      </c>
      <c r="C49" s="5" t="n">
        <v>38836014</v>
      </c>
    </row>
    <row r="50" spans="1:3">
      <c r="A50" s="4" t="s">
        <v>1428</v>
      </c>
      <c r="C50"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1</v>
      </c>
    </row>
    <row r="2" spans="1:2">
      <c r="B2" s="2" t="s">
        <v>628</v>
      </c>
    </row>
    <row r="3" spans="1:2">
      <c r="A3" s="3" t="s">
        <v>1134</v>
      </c>
    </row>
    <row r="4" spans="1:2">
      <c r="A4" s="4" t="s">
        <v>1430</v>
      </c>
      <c r="B4" s="6" t="n">
        <v>285</v>
      </c>
    </row>
    <row r="5" spans="1:2">
      <c r="A5" s="4" t="s">
        <v>1431</v>
      </c>
      <c r="B5" s="4" t="s">
        <v>1432</v>
      </c>
    </row>
    <row r="6" spans="1:2">
      <c r="A6" s="4" t="s">
        <v>1433</v>
      </c>
      <c r="B6" s="4" t="s">
        <v>143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5</v>
      </c>
      <c r="B1" s="2" t="s">
        <v>472</v>
      </c>
      <c r="C1" s="2" t="s">
        <v>27</v>
      </c>
      <c r="D1" s="2" t="s">
        <v>28</v>
      </c>
      <c r="E1" s="2" t="s">
        <v>29</v>
      </c>
    </row>
    <row r="2" spans="1:5">
      <c r="A2" s="3" t="s">
        <v>1134</v>
      </c>
    </row>
    <row r="3" spans="1:5">
      <c r="A3" s="4" t="s">
        <v>32</v>
      </c>
      <c r="C3" s="6" t="n">
        <v>24188</v>
      </c>
      <c r="D3" s="6" t="n">
        <v>716918</v>
      </c>
      <c r="E3" s="6" t="n">
        <v>714169</v>
      </c>
    </row>
    <row r="4" spans="1:5">
      <c r="A4" s="4" t="s">
        <v>42</v>
      </c>
      <c r="B4" s="6" t="n">
        <v>12640231</v>
      </c>
      <c r="C4" s="5" t="n">
        <v>6444</v>
      </c>
      <c r="D4" s="5" t="n">
        <v>191005</v>
      </c>
      <c r="E4" s="5" t="n">
        <v>214735</v>
      </c>
    </row>
    <row r="5" spans="1:5">
      <c r="A5" s="4" t="s">
        <v>43</v>
      </c>
      <c r="B5" s="6" t="n">
        <v>0</v>
      </c>
      <c r="C5" s="5" t="n">
        <v>696233</v>
      </c>
      <c r="D5" s="5" t="n">
        <v>20636332</v>
      </c>
      <c r="E5" s="5" t="n">
        <v>20415541</v>
      </c>
    </row>
    <row r="6" spans="1:5">
      <c r="A6" s="4" t="s">
        <v>56</v>
      </c>
      <c r="C6" s="6" t="n">
        <v>0</v>
      </c>
      <c r="D6" s="5" t="n">
        <v>0</v>
      </c>
      <c r="E6" s="5" t="n">
        <v>60855</v>
      </c>
    </row>
    <row r="7" spans="1:5">
      <c r="A7" s="4" t="s">
        <v>1436</v>
      </c>
    </row>
    <row r="8" spans="1:5">
      <c r="A8" s="3" t="s">
        <v>1134</v>
      </c>
    </row>
    <row r="9" spans="1:5">
      <c r="A9" s="4" t="s">
        <v>32</v>
      </c>
      <c r="D9" s="5" t="n">
        <v>663138</v>
      </c>
      <c r="E9" s="5" t="n">
        <v>665160</v>
      </c>
    </row>
    <row r="10" spans="1:5">
      <c r="A10" s="4" t="s">
        <v>42</v>
      </c>
      <c r="D10" s="5" t="n">
        <v>174760</v>
      </c>
      <c r="E10" s="5" t="n">
        <v>171700</v>
      </c>
    </row>
    <row r="11" spans="1:5">
      <c r="A11" s="4" t="s">
        <v>43</v>
      </c>
      <c r="D11" s="5" t="n">
        <v>10959194</v>
      </c>
      <c r="E11" s="5" t="n">
        <v>10517662</v>
      </c>
    </row>
    <row r="12" spans="1:5">
      <c r="A12" s="4" t="s">
        <v>56</v>
      </c>
      <c r="E12" s="5" t="n">
        <v>0</v>
      </c>
    </row>
    <row r="13" spans="1:5">
      <c r="A13" s="4" t="s">
        <v>1437</v>
      </c>
    </row>
    <row r="14" spans="1:5">
      <c r="A14" s="3" t="s">
        <v>1134</v>
      </c>
    </row>
    <row r="15" spans="1:5">
      <c r="A15" s="4" t="s">
        <v>32</v>
      </c>
      <c r="D15" s="5" t="n">
        <v>22175</v>
      </c>
      <c r="E15" s="5" t="n">
        <v>49009</v>
      </c>
    </row>
    <row r="16" spans="1:5">
      <c r="A16" s="4" t="s">
        <v>42</v>
      </c>
      <c r="D16" s="5" t="n">
        <v>16245</v>
      </c>
      <c r="E16" s="5" t="n">
        <v>43035</v>
      </c>
    </row>
    <row r="17" spans="1:5">
      <c r="A17" s="4" t="s">
        <v>43</v>
      </c>
      <c r="D17" s="5" t="n">
        <v>0</v>
      </c>
      <c r="E17" s="5" t="n">
        <v>64242</v>
      </c>
    </row>
    <row r="18" spans="1:5">
      <c r="A18" s="4" t="s">
        <v>56</v>
      </c>
      <c r="E18" s="5" t="n">
        <v>60855</v>
      </c>
    </row>
    <row r="19" spans="1:5">
      <c r="A19" s="4" t="s">
        <v>1438</v>
      </c>
    </row>
    <row r="20" spans="1:5">
      <c r="A20" s="3" t="s">
        <v>1134</v>
      </c>
    </row>
    <row r="21" spans="1:5">
      <c r="A21" s="4" t="s">
        <v>32</v>
      </c>
      <c r="D21" s="5" t="n">
        <v>31605</v>
      </c>
      <c r="E21" s="5" t="n">
        <v>0</v>
      </c>
    </row>
    <row r="22" spans="1:5">
      <c r="A22" s="4" t="s">
        <v>42</v>
      </c>
      <c r="D22" s="5" t="n">
        <v>0</v>
      </c>
      <c r="E22" s="5" t="n">
        <v>0</v>
      </c>
    </row>
    <row r="23" spans="1:5">
      <c r="A23" s="4" t="s">
        <v>43</v>
      </c>
      <c r="D23" s="6" t="n">
        <v>9677138</v>
      </c>
      <c r="E23" s="5" t="n">
        <v>9833637</v>
      </c>
    </row>
    <row r="24" spans="1:5">
      <c r="A24" s="4" t="s">
        <v>56</v>
      </c>
      <c r="E24"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93</v>
      </c>
    </row>
    <row r="3" spans="1:2">
      <c r="A3" s="3" t="s">
        <v>249</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9</v>
      </c>
      <c r="B1" s="2" t="s">
        <v>1</v>
      </c>
    </row>
    <row r="2" spans="1:4">
      <c r="B2" s="2" t="s">
        <v>27</v>
      </c>
      <c r="C2" s="2" t="s">
        <v>28</v>
      </c>
      <c r="D2" s="2" t="s">
        <v>29</v>
      </c>
    </row>
    <row r="3" spans="1:4">
      <c r="A3" s="3" t="s">
        <v>1440</v>
      </c>
    </row>
    <row r="4" spans="1:4">
      <c r="A4" s="4" t="s">
        <v>663</v>
      </c>
      <c r="C4" s="6" t="n">
        <v>384226715</v>
      </c>
    </row>
    <row r="5" spans="1:4">
      <c r="A5" s="4" t="s">
        <v>665</v>
      </c>
      <c r="B5" s="6" t="n">
        <v>13196094</v>
      </c>
      <c r="C5" s="5" t="n">
        <v>391132220</v>
      </c>
      <c r="D5" s="6" t="n">
        <v>384226715</v>
      </c>
    </row>
    <row r="6" spans="1:4">
      <c r="A6" s="4" t="s">
        <v>1441</v>
      </c>
    </row>
    <row r="7" spans="1:4">
      <c r="A7" s="3" t="s">
        <v>1440</v>
      </c>
    </row>
    <row r="8" spans="1:4">
      <c r="A8" s="4" t="s">
        <v>663</v>
      </c>
      <c r="C8" s="5" t="n">
        <v>9833637</v>
      </c>
      <c r="D8" s="5" t="n">
        <v>9086845</v>
      </c>
    </row>
    <row r="9" spans="1:4">
      <c r="A9" s="4" t="s">
        <v>1442</v>
      </c>
      <c r="C9" s="5" t="n">
        <v>-318916</v>
      </c>
      <c r="D9" s="5" t="n">
        <v>-330780</v>
      </c>
    </row>
    <row r="10" spans="1:4">
      <c r="A10" s="4" t="s">
        <v>1443</v>
      </c>
      <c r="C10" s="5" t="n">
        <v>-556816</v>
      </c>
      <c r="D10" s="5" t="n">
        <v>534435</v>
      </c>
    </row>
    <row r="11" spans="1:4">
      <c r="A11" s="4" t="s">
        <v>1444</v>
      </c>
      <c r="C11" s="5" t="n">
        <v>867076</v>
      </c>
      <c r="D11" s="5" t="n">
        <v>322177</v>
      </c>
    </row>
    <row r="12" spans="1:4">
      <c r="A12" s="4" t="s">
        <v>1445</v>
      </c>
      <c r="C12" s="5" t="n">
        <v>-244970</v>
      </c>
      <c r="D12" s="5" t="n">
        <v>-55677</v>
      </c>
    </row>
    <row r="13" spans="1:4">
      <c r="A13" s="4" t="s">
        <v>1446</v>
      </c>
      <c r="C13" s="5" t="n">
        <v>-6369</v>
      </c>
    </row>
    <row r="14" spans="1:4">
      <c r="A14" s="4" t="s">
        <v>1447</v>
      </c>
      <c r="C14" s="5" t="n">
        <v>430662</v>
      </c>
      <c r="D14" s="5" t="n">
        <v>306247</v>
      </c>
    </row>
    <row r="15" spans="1:4">
      <c r="A15" s="4" t="s">
        <v>1448</v>
      </c>
      <c r="C15" s="5" t="n">
        <v>-181637</v>
      </c>
    </row>
    <row r="16" spans="1:4">
      <c r="A16" s="4" t="s">
        <v>750</v>
      </c>
      <c r="C16" s="5" t="n">
        <v>-145529</v>
      </c>
      <c r="D16" s="5" t="n">
        <v>-29610</v>
      </c>
    </row>
    <row r="17" spans="1:4">
      <c r="A17" s="4" t="s">
        <v>665</v>
      </c>
      <c r="C17" s="5" t="n">
        <v>9677138</v>
      </c>
      <c r="D17" s="5" t="n">
        <v>9833637</v>
      </c>
    </row>
    <row r="18" spans="1:4">
      <c r="A18" s="4" t="s">
        <v>1449</v>
      </c>
    </row>
    <row r="19" spans="1:4">
      <c r="A19" s="3" t="s">
        <v>1440</v>
      </c>
    </row>
    <row r="20" spans="1:4">
      <c r="A20" s="4" t="s">
        <v>663</v>
      </c>
      <c r="C20" s="5" t="n">
        <v>7687752</v>
      </c>
      <c r="D20" s="5" t="n">
        <v>7138180</v>
      </c>
    </row>
    <row r="21" spans="1:4">
      <c r="A21" s="4" t="s">
        <v>1442</v>
      </c>
      <c r="C21" s="5" t="n">
        <v>-240037</v>
      </c>
      <c r="D21" s="5" t="n">
        <v>-157547</v>
      </c>
    </row>
    <row r="22" spans="1:4">
      <c r="A22" s="4" t="s">
        <v>1443</v>
      </c>
      <c r="C22" s="5" t="n">
        <v>-551004</v>
      </c>
      <c r="D22" s="5" t="n">
        <v>517475</v>
      </c>
    </row>
    <row r="23" spans="1:4">
      <c r="A23" s="4" t="s">
        <v>1444</v>
      </c>
      <c r="C23" s="5" t="n">
        <v>170457</v>
      </c>
      <c r="D23" s="5" t="n">
        <v>20702</v>
      </c>
    </row>
    <row r="24" spans="1:4">
      <c r="A24" s="4" t="s">
        <v>1445</v>
      </c>
      <c r="C24" s="5" t="n">
        <v>-244970</v>
      </c>
      <c r="D24" s="5" t="n">
        <v>-34732</v>
      </c>
    </row>
    <row r="25" spans="1:4">
      <c r="A25" s="4" t="s">
        <v>1446</v>
      </c>
      <c r="C25" s="5" t="n">
        <v>0</v>
      </c>
    </row>
    <row r="26" spans="1:4">
      <c r="A26" s="4" t="s">
        <v>1447</v>
      </c>
      <c r="C26" s="5" t="n">
        <v>87830</v>
      </c>
      <c r="D26" s="5" t="n">
        <v>211217</v>
      </c>
    </row>
    <row r="27" spans="1:4">
      <c r="A27" s="4" t="s">
        <v>1448</v>
      </c>
      <c r="C27" s="5" t="n">
        <v>-181637</v>
      </c>
    </row>
    <row r="28" spans="1:4">
      <c r="A28" s="4" t="s">
        <v>750</v>
      </c>
      <c r="C28" s="5" t="n">
        <v>-34072</v>
      </c>
      <c r="D28" s="5" t="n">
        <v>-7543</v>
      </c>
    </row>
    <row r="29" spans="1:4">
      <c r="A29" s="4" t="s">
        <v>665</v>
      </c>
      <c r="C29" s="5" t="n">
        <v>6694319</v>
      </c>
      <c r="D29" s="5" t="n">
        <v>7687752</v>
      </c>
    </row>
    <row r="30" spans="1:4">
      <c r="A30" s="4" t="s">
        <v>1450</v>
      </c>
    </row>
    <row r="31" spans="1:4">
      <c r="A31" s="3" t="s">
        <v>1440</v>
      </c>
    </row>
    <row r="32" spans="1:4">
      <c r="A32" s="4" t="s">
        <v>663</v>
      </c>
      <c r="C32" s="5" t="n">
        <v>942296</v>
      </c>
      <c r="D32" s="5" t="n">
        <v>782409</v>
      </c>
    </row>
    <row r="33" spans="1:4">
      <c r="A33" s="4" t="s">
        <v>1442</v>
      </c>
      <c r="C33" s="5" t="n">
        <v>-64515</v>
      </c>
      <c r="D33" s="5" t="n">
        <v>-13152</v>
      </c>
    </row>
    <row r="34" spans="1:4">
      <c r="A34" s="4" t="s">
        <v>1443</v>
      </c>
      <c r="C34" s="5" t="n">
        <v>26269</v>
      </c>
      <c r="D34" s="5" t="n">
        <v>22651</v>
      </c>
    </row>
    <row r="35" spans="1:4">
      <c r="A35" s="4" t="s">
        <v>1444</v>
      </c>
      <c r="C35" s="5" t="n">
        <v>266992</v>
      </c>
      <c r="D35" s="5" t="n">
        <v>180022</v>
      </c>
    </row>
    <row r="36" spans="1:4">
      <c r="A36" s="4" t="s">
        <v>1445</v>
      </c>
      <c r="C36" s="5" t="n">
        <v>0</v>
      </c>
      <c r="D36" s="5" t="n">
        <v>-20945</v>
      </c>
    </row>
    <row r="37" spans="1:4">
      <c r="A37" s="4" t="s">
        <v>1446</v>
      </c>
      <c r="C37" s="5" t="n">
        <v>-6369</v>
      </c>
    </row>
    <row r="38" spans="1:4">
      <c r="A38" s="4" t="s">
        <v>1447</v>
      </c>
      <c r="C38" s="5" t="n">
        <v>0</v>
      </c>
      <c r="D38" s="5" t="n">
        <v>0</v>
      </c>
    </row>
    <row r="39" spans="1:4">
      <c r="A39" s="4" t="s">
        <v>1448</v>
      </c>
      <c r="C39" s="5" t="n">
        <v>0</v>
      </c>
    </row>
    <row r="40" spans="1:4">
      <c r="A40" s="4" t="s">
        <v>750</v>
      </c>
      <c r="C40" s="5" t="n">
        <v>-47264</v>
      </c>
      <c r="D40" s="5" t="n">
        <v>-8689</v>
      </c>
    </row>
    <row r="41" spans="1:4">
      <c r="A41" s="4" t="s">
        <v>665</v>
      </c>
      <c r="C41" s="5" t="n">
        <v>1117409</v>
      </c>
      <c r="D41" s="5" t="n">
        <v>942296</v>
      </c>
    </row>
    <row r="42" spans="1:4">
      <c r="A42" s="4" t="s">
        <v>1451</v>
      </c>
    </row>
    <row r="43" spans="1:4">
      <c r="A43" s="3" t="s">
        <v>1440</v>
      </c>
    </row>
    <row r="44" spans="1:4">
      <c r="A44" s="4" t="s">
        <v>663</v>
      </c>
      <c r="C44" s="5" t="n">
        <v>1203589</v>
      </c>
      <c r="D44" s="5" t="n">
        <v>1166256</v>
      </c>
    </row>
    <row r="45" spans="1:4">
      <c r="A45" s="4" t="s">
        <v>1442</v>
      </c>
      <c r="C45" s="5" t="n">
        <v>-14364</v>
      </c>
      <c r="D45" s="5" t="n">
        <v>-160081</v>
      </c>
    </row>
    <row r="46" spans="1:4">
      <c r="A46" s="4" t="s">
        <v>1443</v>
      </c>
      <c r="C46" s="5" t="n">
        <v>-32081</v>
      </c>
      <c r="D46" s="5" t="n">
        <v>-5691</v>
      </c>
    </row>
    <row r="47" spans="1:4">
      <c r="A47" s="4" t="s">
        <v>1444</v>
      </c>
      <c r="C47" s="5" t="n">
        <v>429627</v>
      </c>
      <c r="D47" s="5" t="n">
        <v>121453</v>
      </c>
    </row>
    <row r="48" spans="1:4">
      <c r="A48" s="4" t="s">
        <v>1445</v>
      </c>
      <c r="C48" s="5" t="n">
        <v>0</v>
      </c>
      <c r="D48" s="5" t="n">
        <v>0</v>
      </c>
    </row>
    <row r="49" spans="1:4">
      <c r="A49" s="4" t="s">
        <v>1446</v>
      </c>
      <c r="C49" s="5" t="n">
        <v>0</v>
      </c>
    </row>
    <row r="50" spans="1:4">
      <c r="A50" s="4" t="s">
        <v>1447</v>
      </c>
      <c r="C50" s="5" t="n">
        <v>342832</v>
      </c>
      <c r="D50" s="5" t="n">
        <v>95030</v>
      </c>
    </row>
    <row r="51" spans="1:4">
      <c r="A51" s="4" t="s">
        <v>1448</v>
      </c>
      <c r="C51" s="5" t="n">
        <v>0</v>
      </c>
    </row>
    <row r="52" spans="1:4">
      <c r="A52" s="4" t="s">
        <v>750</v>
      </c>
      <c r="C52" s="5" t="n">
        <v>-64193</v>
      </c>
      <c r="D52" s="5" t="n">
        <v>-13378</v>
      </c>
    </row>
    <row r="53" spans="1:4">
      <c r="A53" s="4" t="s">
        <v>665</v>
      </c>
      <c r="C53" s="5" t="n">
        <v>1865410</v>
      </c>
      <c r="D53" s="5" t="n">
        <v>1203589</v>
      </c>
    </row>
    <row r="54" spans="1:4">
      <c r="A54" s="4" t="s">
        <v>1452</v>
      </c>
    </row>
    <row r="55" spans="1:4">
      <c r="A55" s="3" t="s">
        <v>1440</v>
      </c>
    </row>
    <row r="56" spans="1:4">
      <c r="A56" s="4" t="s">
        <v>663</v>
      </c>
      <c r="C56" s="5" t="n">
        <v>0</v>
      </c>
    </row>
    <row r="57" spans="1:4">
      <c r="A57" s="4" t="s">
        <v>1442</v>
      </c>
      <c r="C57" s="5" t="n">
        <v>31605</v>
      </c>
    </row>
    <row r="58" spans="1:4">
      <c r="A58" s="4" t="s">
        <v>1443</v>
      </c>
      <c r="C58" s="5" t="n">
        <v>0</v>
      </c>
    </row>
    <row r="59" spans="1:4">
      <c r="A59" s="4" t="s">
        <v>1444</v>
      </c>
      <c r="C59" s="5" t="n">
        <v>0</v>
      </c>
    </row>
    <row r="60" spans="1:4">
      <c r="A60" s="4" t="s">
        <v>1445</v>
      </c>
      <c r="C60" s="5" t="n">
        <v>0</v>
      </c>
    </row>
    <row r="61" spans="1:4">
      <c r="A61" s="4" t="s">
        <v>1446</v>
      </c>
      <c r="C61" s="5" t="n">
        <v>0</v>
      </c>
    </row>
    <row r="62" spans="1:4">
      <c r="A62" s="4" t="s">
        <v>1447</v>
      </c>
      <c r="C62" s="5" t="n">
        <v>0</v>
      </c>
    </row>
    <row r="63" spans="1:4">
      <c r="A63" s="4" t="s">
        <v>1448</v>
      </c>
      <c r="C63" s="5" t="n">
        <v>0</v>
      </c>
    </row>
    <row r="64" spans="1:4">
      <c r="A64" s="4" t="s">
        <v>750</v>
      </c>
      <c r="C64" s="5" t="n">
        <v>0</v>
      </c>
    </row>
    <row r="65" spans="1:4">
      <c r="A65" s="4" t="s">
        <v>665</v>
      </c>
      <c r="C65" s="6" t="n">
        <v>31605</v>
      </c>
      <c r="D65"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93</v>
      </c>
      <c r="C1" s="2" t="s">
        <v>94</v>
      </c>
    </row>
    <row r="2" spans="1:3">
      <c r="A2" s="3" t="s">
        <v>1454</v>
      </c>
    </row>
    <row r="3" spans="1:3">
      <c r="A3" s="4" t="s">
        <v>1455</v>
      </c>
      <c r="B3" s="6" t="n">
        <v>48517631</v>
      </c>
      <c r="C3" s="6" t="n">
        <v>41980931</v>
      </c>
    </row>
    <row r="4" spans="1:3">
      <c r="A4" s="4" t="s">
        <v>1406</v>
      </c>
      <c r="B4" s="5" t="n">
        <v>32165336</v>
      </c>
      <c r="C4" s="5" t="n">
        <v>29248690</v>
      </c>
    </row>
    <row r="5" spans="1:3">
      <c r="A5" s="4" t="s">
        <v>459</v>
      </c>
    </row>
    <row r="6" spans="1:3">
      <c r="A6" s="3" t="s">
        <v>1454</v>
      </c>
    </row>
    <row r="7" spans="1:3">
      <c r="A7" s="4" t="s">
        <v>1455</v>
      </c>
      <c r="B7" s="5" t="n">
        <v>49342714</v>
      </c>
      <c r="C7" s="5" t="n">
        <v>42835431</v>
      </c>
    </row>
    <row r="8" spans="1:3">
      <c r="A8" s="4" t="s">
        <v>1406</v>
      </c>
      <c r="B8" s="5" t="n">
        <v>32165336</v>
      </c>
      <c r="C8" s="5" t="n">
        <v>29248690</v>
      </c>
    </row>
    <row r="9" spans="1:3">
      <c r="A9" s="4" t="s">
        <v>1456</v>
      </c>
    </row>
    <row r="10" spans="1:3">
      <c r="A10" s="3" t="s">
        <v>1454</v>
      </c>
    </row>
    <row r="11" spans="1:3">
      <c r="A11" s="4" t="s">
        <v>1455</v>
      </c>
      <c r="B11" s="5" t="n">
        <v>31422772</v>
      </c>
      <c r="C11" s="5" t="n">
        <v>25182667</v>
      </c>
    </row>
    <row r="12" spans="1:3">
      <c r="A12" s="4" t="s">
        <v>1406</v>
      </c>
      <c r="B12" s="5" t="n">
        <v>0</v>
      </c>
      <c r="C12" s="5" t="n">
        <v>0</v>
      </c>
    </row>
    <row r="13" spans="1:3">
      <c r="A13" s="4" t="s">
        <v>1457</v>
      </c>
    </row>
    <row r="14" spans="1:3">
      <c r="A14" s="3" t="s">
        <v>1454</v>
      </c>
    </row>
    <row r="15" spans="1:3">
      <c r="A15" s="4" t="s">
        <v>1455</v>
      </c>
      <c r="B15" s="5" t="n">
        <v>17919942</v>
      </c>
      <c r="C15" s="5" t="n">
        <v>17652764</v>
      </c>
    </row>
    <row r="16" spans="1:3">
      <c r="A16" s="4" t="s">
        <v>1406</v>
      </c>
      <c r="B16" s="5" t="n">
        <v>32165336</v>
      </c>
      <c r="C16" s="5" t="n">
        <v>29248690</v>
      </c>
    </row>
    <row r="17" spans="1:3">
      <c r="A17" s="4" t="s">
        <v>1458</v>
      </c>
    </row>
    <row r="18" spans="1:3">
      <c r="A18" s="3" t="s">
        <v>1454</v>
      </c>
    </row>
    <row r="19" spans="1:3">
      <c r="A19" s="4" t="s">
        <v>1455</v>
      </c>
      <c r="B19" s="5" t="n">
        <v>0</v>
      </c>
      <c r="C19" s="5" t="n">
        <v>0</v>
      </c>
    </row>
    <row r="20" spans="1:3">
      <c r="A20" s="4" t="s">
        <v>1406</v>
      </c>
      <c r="B20" s="6" t="n">
        <v>0</v>
      </c>
      <c r="C20"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59</v>
      </c>
      <c r="B1" s="2" t="s">
        <v>1</v>
      </c>
    </row>
    <row r="2" spans="1:6">
      <c r="B2" s="2" t="s">
        <v>27</v>
      </c>
      <c r="C2" s="2" t="s">
        <v>28</v>
      </c>
      <c r="D2" s="2" t="s">
        <v>29</v>
      </c>
      <c r="E2" s="2" t="s">
        <v>172</v>
      </c>
      <c r="F2" s="2" t="s">
        <v>28</v>
      </c>
    </row>
    <row r="3" spans="1:6">
      <c r="A3" s="3" t="s">
        <v>1460</v>
      </c>
    </row>
    <row r="4" spans="1:6">
      <c r="A4" s="4" t="s">
        <v>105</v>
      </c>
      <c r="B4" s="6" t="n">
        <v>5036596</v>
      </c>
      <c r="C4" s="6" t="n">
        <v>149284706</v>
      </c>
      <c r="D4" s="6" t="n">
        <v>147870124</v>
      </c>
      <c r="E4" s="6" t="n">
        <v>144830421</v>
      </c>
    </row>
    <row r="5" spans="1:6">
      <c r="A5" s="4" t="s">
        <v>1461</v>
      </c>
      <c r="B5" s="5" t="n">
        <v>225345</v>
      </c>
      <c r="C5" s="5" t="n">
        <v>6679229</v>
      </c>
      <c r="D5" s="5" t="n">
        <v>4168562</v>
      </c>
      <c r="E5" s="5" t="n">
        <v>12641098</v>
      </c>
    </row>
    <row r="6" spans="1:6">
      <c r="A6" s="4" t="s">
        <v>1462</v>
      </c>
      <c r="B6" s="5" t="n">
        <v>1492452</v>
      </c>
      <c r="C6" s="5" t="n">
        <v>44236276</v>
      </c>
      <c r="D6" s="5" t="n">
        <v>91560639</v>
      </c>
      <c r="E6" s="5" t="n">
        <v>60504149</v>
      </c>
    </row>
    <row r="7" spans="1:6">
      <c r="A7" s="4" t="s">
        <v>176</v>
      </c>
      <c r="B7" s="5" t="n">
        <v>1719471</v>
      </c>
      <c r="C7" s="5" t="n">
        <v>50965120</v>
      </c>
      <c r="D7" s="5" t="n">
        <v>49691035</v>
      </c>
      <c r="E7" s="5" t="n">
        <v>43473008</v>
      </c>
    </row>
    <row r="8" spans="1:6">
      <c r="A8" s="4" t="s">
        <v>119</v>
      </c>
      <c r="B8" s="5" t="n">
        <v>5325</v>
      </c>
      <c r="C8" s="5" t="n">
        <v>157837</v>
      </c>
      <c r="D8" s="5" t="n">
        <v>-315666</v>
      </c>
      <c r="E8" s="5" t="n">
        <v>4694</v>
      </c>
    </row>
    <row r="9" spans="1:6">
      <c r="A9" s="4" t="s">
        <v>1463</v>
      </c>
      <c r="B9" s="5" t="n">
        <v>33485</v>
      </c>
      <c r="C9" s="5" t="n">
        <v>992481</v>
      </c>
      <c r="D9" s="5" t="n">
        <v>552524</v>
      </c>
      <c r="E9" s="5" t="n">
        <v>1027500</v>
      </c>
    </row>
    <row r="10" spans="1:6">
      <c r="A10" s="4" t="s">
        <v>746</v>
      </c>
      <c r="C10" s="5" t="n">
        <v>950335</v>
      </c>
      <c r="D10" s="5" t="n">
        <v>2077574</v>
      </c>
      <c r="E10" s="5" t="n">
        <v>2266501</v>
      </c>
    </row>
    <row r="11" spans="1:6">
      <c r="A11" s="4" t="s">
        <v>1464</v>
      </c>
      <c r="B11" s="5" t="n">
        <v>13196094</v>
      </c>
      <c r="D11" s="5" t="n">
        <v>384226715</v>
      </c>
      <c r="F11" s="6" t="n">
        <v>391132220</v>
      </c>
    </row>
    <row r="12" spans="1:6">
      <c r="A12" s="4" t="s">
        <v>1465</v>
      </c>
      <c r="B12" s="6" t="n">
        <v>6123861</v>
      </c>
      <c r="D12" s="5" t="n">
        <v>169280341</v>
      </c>
      <c r="F12" s="5" t="n">
        <v>181511222</v>
      </c>
    </row>
    <row r="13" spans="1:6">
      <c r="A13" s="4" t="s">
        <v>1466</v>
      </c>
    </row>
    <row r="14" spans="1:6">
      <c r="A14" s="3" t="s">
        <v>1460</v>
      </c>
    </row>
    <row r="15" spans="1:6">
      <c r="A15" s="4" t="s">
        <v>105</v>
      </c>
      <c r="C15" s="5" t="n">
        <v>149284706</v>
      </c>
      <c r="D15" s="5" t="n">
        <v>147870124</v>
      </c>
      <c r="E15" s="5" t="n">
        <v>144830421</v>
      </c>
    </row>
    <row r="16" spans="1:6">
      <c r="A16" s="4" t="s">
        <v>1461</v>
      </c>
      <c r="C16" s="5" t="n">
        <v>6062725</v>
      </c>
      <c r="D16" s="5" t="n">
        <v>2557063</v>
      </c>
      <c r="E16" s="5" t="n">
        <v>11838491</v>
      </c>
    </row>
    <row r="17" spans="1:6">
      <c r="A17" s="4" t="s">
        <v>1462</v>
      </c>
      <c r="C17" s="5" t="n">
        <v>44236276</v>
      </c>
      <c r="D17" s="5" t="n">
        <v>91560639</v>
      </c>
      <c r="E17" s="5" t="n">
        <v>60504149</v>
      </c>
    </row>
    <row r="18" spans="1:6">
      <c r="A18" s="4" t="s">
        <v>176</v>
      </c>
      <c r="C18" s="5" t="n">
        <v>50965120</v>
      </c>
      <c r="D18" s="5" t="n">
        <v>49691035</v>
      </c>
      <c r="E18" s="5" t="n">
        <v>43473008</v>
      </c>
    </row>
    <row r="19" spans="1:6">
      <c r="A19" s="4" t="s">
        <v>119</v>
      </c>
      <c r="C19" s="5" t="n">
        <v>-291578</v>
      </c>
      <c r="D19" s="5" t="n">
        <v>-1496126</v>
      </c>
      <c r="E19" s="5" t="n">
        <v>-927703</v>
      </c>
    </row>
    <row r="20" spans="1:6">
      <c r="A20" s="4" t="s">
        <v>1463</v>
      </c>
      <c r="C20" s="5" t="n">
        <v>1167157</v>
      </c>
      <c r="D20" s="5" t="n">
        <v>983563</v>
      </c>
      <c r="E20" s="5" t="n">
        <v>876494</v>
      </c>
    </row>
    <row r="21" spans="1:6">
      <c r="A21" s="4" t="s">
        <v>746</v>
      </c>
      <c r="C21" s="5" t="n">
        <v>950335</v>
      </c>
      <c r="D21" s="5" t="n">
        <v>2077574</v>
      </c>
      <c r="E21" s="5" t="n">
        <v>2266501</v>
      </c>
    </row>
    <row r="22" spans="1:6">
      <c r="A22" s="4" t="s">
        <v>1464</v>
      </c>
      <c r="D22" s="5" t="n">
        <v>388084378</v>
      </c>
      <c r="F22" s="5" t="n">
        <v>395400380</v>
      </c>
    </row>
    <row r="23" spans="1:6">
      <c r="A23" s="4" t="s">
        <v>1465</v>
      </c>
      <c r="D23" s="5" t="n">
        <v>167968128</v>
      </c>
      <c r="F23" s="5" t="n">
        <v>180063030</v>
      </c>
    </row>
    <row r="24" spans="1:6">
      <c r="A24" s="4" t="s">
        <v>1467</v>
      </c>
    </row>
    <row r="25" spans="1:6">
      <c r="A25" s="3" t="s">
        <v>1460</v>
      </c>
    </row>
    <row r="26" spans="1:6">
      <c r="A26" s="4" t="s">
        <v>105</v>
      </c>
      <c r="C26" s="5" t="n">
        <v>148939836</v>
      </c>
      <c r="D26" s="5" t="n">
        <v>147444265</v>
      </c>
      <c r="E26" s="5" t="n">
        <v>141705196</v>
      </c>
    </row>
    <row r="27" spans="1:6">
      <c r="A27" s="4" t="s">
        <v>1461</v>
      </c>
      <c r="C27" s="5" t="n">
        <v>6728620</v>
      </c>
      <c r="D27" s="5" t="n">
        <v>4218948</v>
      </c>
      <c r="E27" s="5" t="n">
        <v>13569672</v>
      </c>
    </row>
    <row r="28" spans="1:6">
      <c r="A28" s="4" t="s">
        <v>1462</v>
      </c>
      <c r="C28" s="5" t="n">
        <v>44229488</v>
      </c>
      <c r="D28" s="5" t="n">
        <v>91542436</v>
      </c>
      <c r="E28" s="5" t="n">
        <v>60386300</v>
      </c>
    </row>
    <row r="29" spans="1:6">
      <c r="A29" s="4" t="s">
        <v>176</v>
      </c>
      <c r="C29" s="5" t="n">
        <v>50737240</v>
      </c>
      <c r="D29" s="5" t="n">
        <v>49288201</v>
      </c>
      <c r="E29" s="5" t="n">
        <v>42833022</v>
      </c>
    </row>
    <row r="30" spans="1:6">
      <c r="A30" s="4" t="s">
        <v>119</v>
      </c>
      <c r="C30" s="5" t="n">
        <v>-258959</v>
      </c>
      <c r="D30" s="5" t="n">
        <v>-1285380</v>
      </c>
      <c r="E30" s="5" t="n">
        <v>-869190</v>
      </c>
    </row>
    <row r="31" spans="1:6">
      <c r="A31" s="4" t="s">
        <v>1463</v>
      </c>
      <c r="C31" s="5" t="n">
        <v>1167154</v>
      </c>
      <c r="D31" s="5" t="n">
        <v>992580</v>
      </c>
      <c r="E31" s="5" t="n">
        <v>880170</v>
      </c>
    </row>
    <row r="32" spans="1:6">
      <c r="A32" s="4" t="s">
        <v>746</v>
      </c>
      <c r="C32" s="5" t="n">
        <v>632207</v>
      </c>
      <c r="D32" s="5" t="n">
        <v>1296529</v>
      </c>
      <c r="E32" s="5" t="n">
        <v>1465036</v>
      </c>
    </row>
    <row r="33" spans="1:6">
      <c r="A33" s="4" t="s">
        <v>1464</v>
      </c>
      <c r="D33" s="5" t="n">
        <v>384870981</v>
      </c>
      <c r="F33" s="5" t="n">
        <v>392370323</v>
      </c>
    </row>
    <row r="34" spans="1:6">
      <c r="A34" s="4" t="s">
        <v>1465</v>
      </c>
      <c r="D34" s="5" t="n">
        <v>166110998</v>
      </c>
      <c r="F34" s="5" t="n">
        <v>178362985</v>
      </c>
    </row>
    <row r="35" spans="1:6">
      <c r="A35" s="4" t="s">
        <v>1468</v>
      </c>
    </row>
    <row r="36" spans="1:6">
      <c r="A36" s="3" t="s">
        <v>1460</v>
      </c>
    </row>
    <row r="37" spans="1:6">
      <c r="A37" s="4" t="s">
        <v>105</v>
      </c>
      <c r="C37" s="5" t="n">
        <v>344870</v>
      </c>
      <c r="D37" s="5" t="n">
        <v>425859</v>
      </c>
      <c r="E37" s="5" t="n">
        <v>3125225</v>
      </c>
    </row>
    <row r="38" spans="1:6">
      <c r="A38" s="4" t="s">
        <v>1461</v>
      </c>
      <c r="C38" s="5" t="n">
        <v>-665895</v>
      </c>
      <c r="D38" s="5" t="n">
        <v>-1661885</v>
      </c>
      <c r="E38" s="5" t="n">
        <v>-1731181</v>
      </c>
    </row>
    <row r="39" spans="1:6">
      <c r="A39" s="4" t="s">
        <v>1462</v>
      </c>
      <c r="C39" s="5" t="n">
        <v>6788</v>
      </c>
      <c r="D39" s="5" t="n">
        <v>18203</v>
      </c>
      <c r="E39" s="5" t="n">
        <v>117849</v>
      </c>
    </row>
    <row r="40" spans="1:6">
      <c r="A40" s="4" t="s">
        <v>176</v>
      </c>
      <c r="C40" s="5" t="n">
        <v>227880</v>
      </c>
      <c r="D40" s="5" t="n">
        <v>402834</v>
      </c>
      <c r="E40" s="5" t="n">
        <v>639986</v>
      </c>
    </row>
    <row r="41" spans="1:6">
      <c r="A41" s="4" t="s">
        <v>119</v>
      </c>
      <c r="C41" s="5" t="n">
        <v>-32619</v>
      </c>
      <c r="D41" s="5" t="n">
        <v>-210746</v>
      </c>
      <c r="E41" s="5" t="n">
        <v>-58513</v>
      </c>
    </row>
    <row r="42" spans="1:6">
      <c r="A42" s="4" t="s">
        <v>1463</v>
      </c>
      <c r="C42" s="5" t="n">
        <v>3</v>
      </c>
      <c r="D42" s="5" t="n">
        <v>-9017</v>
      </c>
      <c r="E42" s="5" t="n">
        <v>-3676</v>
      </c>
    </row>
    <row r="43" spans="1:6">
      <c r="A43" s="4" t="s">
        <v>746</v>
      </c>
      <c r="C43" s="5" t="n">
        <v>318128</v>
      </c>
      <c r="D43" s="5" t="n">
        <v>781045</v>
      </c>
      <c r="E43" s="5" t="n">
        <v>801465</v>
      </c>
    </row>
    <row r="44" spans="1:6">
      <c r="A44" s="4" t="s">
        <v>1464</v>
      </c>
      <c r="D44" s="5" t="n">
        <v>3213397</v>
      </c>
      <c r="F44" s="5" t="n">
        <v>3030057</v>
      </c>
    </row>
    <row r="45" spans="1:6">
      <c r="A45" s="4" t="s">
        <v>1465</v>
      </c>
      <c r="D45" s="5" t="n">
        <v>1857130</v>
      </c>
      <c r="F45" s="5" t="n">
        <v>1700045</v>
      </c>
    </row>
    <row r="46" spans="1:6">
      <c r="A46" s="4" t="s">
        <v>1469</v>
      </c>
    </row>
    <row r="47" spans="1:6">
      <c r="A47" s="3" t="s">
        <v>1460</v>
      </c>
    </row>
    <row r="48" spans="1:6">
      <c r="A48" s="4" t="s">
        <v>105</v>
      </c>
      <c r="C48" s="5" t="n">
        <v>0</v>
      </c>
      <c r="D48" s="5" t="n">
        <v>0</v>
      </c>
      <c r="E48" s="5" t="n">
        <v>0</v>
      </c>
    </row>
    <row r="49" spans="1:6">
      <c r="A49" s="4" t="s">
        <v>1461</v>
      </c>
      <c r="C49" s="5" t="n">
        <v>616504</v>
      </c>
      <c r="D49" s="5" t="n">
        <v>1611499</v>
      </c>
      <c r="E49" s="5" t="n">
        <v>802607</v>
      </c>
    </row>
    <row r="50" spans="1:6">
      <c r="A50" s="4" t="s">
        <v>1462</v>
      </c>
      <c r="C50" s="5" t="n">
        <v>0</v>
      </c>
      <c r="D50" s="5" t="n">
        <v>0</v>
      </c>
      <c r="E50" s="5" t="n">
        <v>0</v>
      </c>
    </row>
    <row r="51" spans="1:6">
      <c r="A51" s="4" t="s">
        <v>176</v>
      </c>
      <c r="C51" s="5" t="n">
        <v>0</v>
      </c>
      <c r="D51" s="5" t="n">
        <v>0</v>
      </c>
      <c r="E51" s="5" t="n">
        <v>0</v>
      </c>
    </row>
    <row r="52" spans="1:6">
      <c r="A52" s="4" t="s">
        <v>119</v>
      </c>
      <c r="C52" s="5" t="n">
        <v>449415</v>
      </c>
      <c r="D52" s="5" t="n">
        <v>1180460</v>
      </c>
      <c r="E52" s="5" t="n">
        <v>932397</v>
      </c>
    </row>
    <row r="53" spans="1:6">
      <c r="A53" s="4" t="s">
        <v>1463</v>
      </c>
      <c r="C53" s="5" t="n">
        <v>-174676</v>
      </c>
      <c r="D53" s="5" t="n">
        <v>-431039</v>
      </c>
      <c r="E53" s="5" t="n">
        <v>151006</v>
      </c>
    </row>
    <row r="54" spans="1:6">
      <c r="A54" s="4" t="s">
        <v>746</v>
      </c>
      <c r="C54" s="5" t="n">
        <v>0</v>
      </c>
      <c r="D54" s="5" t="n">
        <v>0</v>
      </c>
      <c r="E54" s="5" t="n">
        <v>0</v>
      </c>
    </row>
    <row r="55" spans="1:6">
      <c r="A55" s="4" t="s">
        <v>1464</v>
      </c>
      <c r="D55" s="5" t="n">
        <v>-3857663</v>
      </c>
      <c r="F55" s="5" t="n">
        <v>-4268160</v>
      </c>
    </row>
    <row r="56" spans="1:6">
      <c r="A56" s="4" t="s">
        <v>1465</v>
      </c>
      <c r="D56" s="5" t="n">
        <v>1312213</v>
      </c>
      <c r="F56" s="6" t="n">
        <v>1448192</v>
      </c>
    </row>
    <row r="57" spans="1:6">
      <c r="A57" s="4" t="s">
        <v>1470</v>
      </c>
    </row>
    <row r="58" spans="1:6">
      <c r="A58" s="3" t="s">
        <v>1460</v>
      </c>
    </row>
    <row r="59" spans="1:6">
      <c r="A59" s="4" t="s">
        <v>105</v>
      </c>
      <c r="C59" s="5" t="n">
        <v>13600</v>
      </c>
      <c r="D59" s="5" t="n">
        <v>6547</v>
      </c>
      <c r="E59" s="5" t="n">
        <v>15725</v>
      </c>
    </row>
    <row r="60" spans="1:6">
      <c r="A60" s="4" t="s">
        <v>1471</v>
      </c>
    </row>
    <row r="61" spans="1:6">
      <c r="A61" s="3" t="s">
        <v>1460</v>
      </c>
    </row>
    <row r="62" spans="1:6">
      <c r="A62" s="4" t="s">
        <v>105</v>
      </c>
      <c r="C62" s="5" t="n">
        <v>0</v>
      </c>
      <c r="D62" s="5" t="n">
        <v>0</v>
      </c>
      <c r="E62" s="5" t="n">
        <v>0</v>
      </c>
    </row>
    <row r="63" spans="1:6">
      <c r="A63" s="4" t="s">
        <v>1472</v>
      </c>
    </row>
    <row r="64" spans="1:6">
      <c r="A64" s="3" t="s">
        <v>1460</v>
      </c>
    </row>
    <row r="65" spans="1:6">
      <c r="A65" s="4" t="s">
        <v>105</v>
      </c>
      <c r="C65" s="6" t="n">
        <v>13600</v>
      </c>
      <c r="D65" s="6" t="n">
        <v>6547</v>
      </c>
      <c r="E65" s="6" t="n">
        <v>15725</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3</v>
      </c>
      <c r="B1" s="2" t="s">
        <v>1</v>
      </c>
    </row>
    <row r="2" spans="1:5">
      <c r="B2" s="2" t="s">
        <v>27</v>
      </c>
      <c r="C2" s="2" t="s">
        <v>28</v>
      </c>
      <c r="D2" s="2" t="s">
        <v>29</v>
      </c>
      <c r="E2" s="2" t="s">
        <v>172</v>
      </c>
    </row>
    <row r="3" spans="1:5">
      <c r="A3" s="3" t="s">
        <v>1474</v>
      </c>
    </row>
    <row r="4" spans="1:5">
      <c r="A4" s="4" t="s">
        <v>105</v>
      </c>
      <c r="B4" s="6" t="n">
        <v>5036596</v>
      </c>
      <c r="C4" s="6" t="n">
        <v>149284706</v>
      </c>
      <c r="D4" s="6" t="n">
        <v>147870124</v>
      </c>
      <c r="E4" s="6" t="n">
        <v>144830421</v>
      </c>
    </row>
    <row r="5" spans="1:5">
      <c r="A5" s="4" t="s">
        <v>41</v>
      </c>
      <c r="C5" s="5" t="n">
        <v>212924504</v>
      </c>
      <c r="D5" s="5" t="n">
        <v>234234262</v>
      </c>
    </row>
    <row r="6" spans="1:5">
      <c r="A6" s="4" t="s">
        <v>1475</v>
      </c>
    </row>
    <row r="7" spans="1:5">
      <c r="A7" s="3" t="s">
        <v>1474</v>
      </c>
    </row>
    <row r="8" spans="1:5">
      <c r="A8" s="4" t="s">
        <v>105</v>
      </c>
      <c r="C8" s="5" t="n">
        <v>48952219</v>
      </c>
      <c r="D8" s="5" t="n">
        <v>46493583</v>
      </c>
      <c r="E8" s="5" t="n">
        <v>46015882</v>
      </c>
    </row>
    <row r="9" spans="1:5">
      <c r="A9" s="4" t="s">
        <v>41</v>
      </c>
      <c r="C9" s="5" t="n">
        <v>114047141</v>
      </c>
      <c r="D9" s="5" t="n">
        <v>141692141</v>
      </c>
    </row>
    <row r="10" spans="1:5">
      <c r="A10" s="4" t="s">
        <v>1476</v>
      </c>
    </row>
    <row r="11" spans="1:5">
      <c r="A11" s="3" t="s">
        <v>1474</v>
      </c>
    </row>
    <row r="12" spans="1:5">
      <c r="A12" s="4" t="s">
        <v>105</v>
      </c>
      <c r="C12" s="5" t="n">
        <v>30798270</v>
      </c>
      <c r="D12" s="5" t="n">
        <v>26753960</v>
      </c>
      <c r="E12" s="5" t="n">
        <v>18316785</v>
      </c>
    </row>
    <row r="13" spans="1:5">
      <c r="A13" s="4" t="s">
        <v>41</v>
      </c>
      <c r="C13" s="5" t="n">
        <v>18501088</v>
      </c>
      <c r="D13" s="5" t="n">
        <v>22891986</v>
      </c>
    </row>
    <row r="14" spans="1:5">
      <c r="A14" s="4" t="s">
        <v>1477</v>
      </c>
    </row>
    <row r="15" spans="1:5">
      <c r="A15" s="3" t="s">
        <v>1474</v>
      </c>
    </row>
    <row r="16" spans="1:5">
      <c r="A16" s="4" t="s">
        <v>105</v>
      </c>
      <c r="C16" s="5" t="n">
        <v>18971866</v>
      </c>
      <c r="D16" s="5" t="n">
        <v>13732391</v>
      </c>
      <c r="E16" s="5" t="n">
        <v>11722585</v>
      </c>
    </row>
    <row r="17" spans="1:5">
      <c r="A17" s="4" t="s">
        <v>41</v>
      </c>
      <c r="C17" s="5" t="n">
        <v>80180759</v>
      </c>
      <c r="D17" s="5" t="n">
        <v>69461494</v>
      </c>
    </row>
    <row r="18" spans="1:5">
      <c r="A18" s="4" t="s">
        <v>1478</v>
      </c>
    </row>
    <row r="19" spans="1:5">
      <c r="A19" s="3" t="s">
        <v>1474</v>
      </c>
    </row>
    <row r="20" spans="1:5">
      <c r="A20" s="4" t="s">
        <v>105</v>
      </c>
      <c r="C20" s="5" t="n">
        <v>4694277</v>
      </c>
      <c r="D20" s="5" t="n">
        <v>4501057</v>
      </c>
      <c r="E20" s="5" t="n">
        <v>10141883</v>
      </c>
    </row>
    <row r="21" spans="1:5">
      <c r="A21" s="4" t="s">
        <v>1479</v>
      </c>
    </row>
    <row r="22" spans="1:5">
      <c r="A22" s="3" t="s">
        <v>1474</v>
      </c>
    </row>
    <row r="23" spans="1:5">
      <c r="A23" s="4" t="s">
        <v>105</v>
      </c>
      <c r="C23" s="5" t="n">
        <v>18208227</v>
      </c>
      <c r="D23" s="5" t="n">
        <v>13713202</v>
      </c>
      <c r="E23" s="5" t="n">
        <v>12794864</v>
      </c>
    </row>
    <row r="24" spans="1:5">
      <c r="A24" s="4" t="s">
        <v>41</v>
      </c>
      <c r="C24" s="5" t="n">
        <v>29866</v>
      </c>
      <c r="D24" s="5" t="n">
        <v>22734</v>
      </c>
    </row>
    <row r="25" spans="1:5">
      <c r="A25" s="4" t="s">
        <v>1480</v>
      </c>
    </row>
    <row r="26" spans="1:5">
      <c r="A26" s="3" t="s">
        <v>1474</v>
      </c>
    </row>
    <row r="27" spans="1:5">
      <c r="A27" s="4" t="s">
        <v>105</v>
      </c>
      <c r="C27" s="5" t="n">
        <v>14329730</v>
      </c>
      <c r="D27" s="5" t="n">
        <v>29253755</v>
      </c>
      <c r="E27" s="5" t="n">
        <v>33882327</v>
      </c>
    </row>
    <row r="28" spans="1:5">
      <c r="A28" s="4" t="s">
        <v>41</v>
      </c>
      <c r="C28" s="5" t="n">
        <v>165590</v>
      </c>
      <c r="D28" s="5" t="n">
        <v>165794</v>
      </c>
    </row>
    <row r="29" spans="1:5">
      <c r="A29" s="4" t="s">
        <v>625</v>
      </c>
    </row>
    <row r="30" spans="1:5">
      <c r="A30" s="3" t="s">
        <v>1474</v>
      </c>
    </row>
    <row r="31" spans="1:5">
      <c r="A31" s="4" t="s">
        <v>105</v>
      </c>
      <c r="C31" s="5" t="n">
        <v>13330117</v>
      </c>
      <c r="D31" s="5" t="n">
        <v>13422176</v>
      </c>
      <c r="E31" s="6" t="n">
        <v>11956095</v>
      </c>
    </row>
    <row r="32" spans="1:5">
      <c r="A32" s="4" t="s">
        <v>41</v>
      </c>
      <c r="C32" s="6" t="n">
        <v>60</v>
      </c>
      <c r="D32" s="6" t="n">
        <v>113</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1</v>
      </c>
      <c r="B1" s="2" t="s">
        <v>1</v>
      </c>
    </row>
    <row r="2" spans="1:5">
      <c r="B2" s="2" t="s">
        <v>27</v>
      </c>
      <c r="C2" s="2" t="s">
        <v>28</v>
      </c>
      <c r="D2" s="2" t="s">
        <v>29</v>
      </c>
      <c r="E2" s="2" t="s">
        <v>172</v>
      </c>
    </row>
    <row r="3" spans="1:5">
      <c r="A3" s="3" t="s">
        <v>1482</v>
      </c>
    </row>
    <row r="4" spans="1:5">
      <c r="A4" s="4" t="s">
        <v>105</v>
      </c>
      <c r="B4" s="6" t="n">
        <v>5036596</v>
      </c>
      <c r="C4" s="6" t="n">
        <v>149284706</v>
      </c>
      <c r="D4" s="6" t="n">
        <v>147870124</v>
      </c>
      <c r="E4" s="6" t="n">
        <v>144830421</v>
      </c>
    </row>
    <row r="5" spans="1:5">
      <c r="A5" s="4" t="s">
        <v>1483</v>
      </c>
    </row>
    <row r="6" spans="1:5">
      <c r="A6" s="3" t="s">
        <v>1482</v>
      </c>
    </row>
    <row r="7" spans="1:5">
      <c r="A7" s="4" t="s">
        <v>105</v>
      </c>
      <c r="C7" s="5" t="n">
        <v>26132602</v>
      </c>
      <c r="D7" s="5" t="n">
        <v>34140561</v>
      </c>
      <c r="E7" s="5" t="n">
        <v>28211133</v>
      </c>
    </row>
    <row r="8" spans="1:5">
      <c r="A8" s="4" t="s">
        <v>1484</v>
      </c>
    </row>
    <row r="9" spans="1:5">
      <c r="A9" s="3" t="s">
        <v>1482</v>
      </c>
    </row>
    <row r="10" spans="1:5">
      <c r="A10" s="4" t="s">
        <v>105</v>
      </c>
      <c r="C10" s="5" t="n">
        <v>15632722</v>
      </c>
      <c r="D10" s="5" t="n">
        <v>13324560</v>
      </c>
      <c r="E10" s="5" t="n">
        <v>7449485</v>
      </c>
    </row>
    <row r="11" spans="1:5">
      <c r="A11" s="4" t="s">
        <v>1485</v>
      </c>
    </row>
    <row r="12" spans="1:5">
      <c r="A12" s="3" t="s">
        <v>1482</v>
      </c>
    </row>
    <row r="13" spans="1:5">
      <c r="A13" s="4" t="s">
        <v>105</v>
      </c>
      <c r="C13" s="6" t="n">
        <v>10499880</v>
      </c>
      <c r="D13" s="6" t="n">
        <v>20816001</v>
      </c>
      <c r="E13" s="6" t="n">
        <v>20761648</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86</v>
      </c>
      <c r="B1" s="2" t="s">
        <v>27</v>
      </c>
      <c r="C1" s="2" t="s">
        <v>28</v>
      </c>
      <c r="D1" s="2" t="s">
        <v>628</v>
      </c>
      <c r="E1" s="2" t="s">
        <v>29</v>
      </c>
      <c r="F1" s="2" t="s">
        <v>172</v>
      </c>
      <c r="G1" s="2" t="s">
        <v>473</v>
      </c>
    </row>
    <row r="2" spans="1:7">
      <c r="A2" s="3" t="s">
        <v>1487</v>
      </c>
    </row>
    <row r="3" spans="1:7">
      <c r="A3" s="4" t="s">
        <v>72</v>
      </c>
      <c r="B3" s="6" t="n">
        <v>6123861</v>
      </c>
      <c r="C3" s="6" t="n">
        <v>181511222</v>
      </c>
      <c r="E3" s="6" t="n">
        <v>169280341</v>
      </c>
    </row>
    <row r="4" spans="1:7">
      <c r="A4" s="4" t="s">
        <v>1488</v>
      </c>
      <c r="B4" s="5" t="n">
        <v>-2755552</v>
      </c>
      <c r="C4" s="5" t="n">
        <v>-81674572</v>
      </c>
      <c r="D4" s="6" t="n">
        <v>-1942610</v>
      </c>
      <c r="E4" s="5" t="n">
        <v>-57578981</v>
      </c>
      <c r="F4" s="6" t="n">
        <v>-53290433</v>
      </c>
      <c r="G4" s="6" t="n">
        <v>-46212423</v>
      </c>
    </row>
    <row r="5" spans="1:7">
      <c r="A5" s="4" t="s">
        <v>1489</v>
      </c>
      <c r="C5" s="5" t="n">
        <v>99836650</v>
      </c>
      <c r="E5" s="5" t="n">
        <v>111701360</v>
      </c>
    </row>
    <row r="6" spans="1:7">
      <c r="A6" s="4" t="s">
        <v>90</v>
      </c>
      <c r="B6" s="6" t="n">
        <v>7072233</v>
      </c>
      <c r="C6" s="5" t="n">
        <v>209620998</v>
      </c>
      <c r="E6" s="5" t="n">
        <v>214946374</v>
      </c>
      <c r="F6" s="6" t="n">
        <v>224852647</v>
      </c>
      <c r="G6" s="6" t="n">
        <v>220339033</v>
      </c>
    </row>
    <row r="7" spans="1:7">
      <c r="A7" s="4" t="s">
        <v>1490</v>
      </c>
      <c r="C7" s="6" t="n">
        <v>309457648</v>
      </c>
      <c r="E7" s="6" t="n">
        <v>326647734</v>
      </c>
    </row>
    <row r="8" spans="1:7">
      <c r="A8" s="4" t="s">
        <v>1491</v>
      </c>
      <c r="B8" s="4" t="s">
        <v>1492</v>
      </c>
      <c r="C8" s="4" t="s">
        <v>1492</v>
      </c>
      <c r="D8" s="4" t="s">
        <v>1493</v>
      </c>
      <c r="E8" s="4" t="s">
        <v>14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93</v>
      </c>
    </row>
    <row r="3" spans="1:2">
      <c r="A3" s="3" t="s">
        <v>249</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93</v>
      </c>
    </row>
    <row r="3" spans="1:2">
      <c r="A3" s="3" t="s">
        <v>249</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93</v>
      </c>
    </row>
    <row r="3" spans="1:2">
      <c r="A3" s="3" t="s">
        <v>249</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93</v>
      </c>
    </row>
    <row r="3" spans="1:2">
      <c r="A3" s="3" t="s">
        <v>249</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93</v>
      </c>
    </row>
    <row r="3" spans="1:2">
      <c r="A3" s="3" t="s">
        <v>249</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93</v>
      </c>
    </row>
    <row r="3" spans="1:2">
      <c r="A3" s="3" t="s">
        <v>249</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93</v>
      </c>
    </row>
    <row r="3" spans="1:2">
      <c r="A3" s="3" t="s">
        <v>249</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93</v>
      </c>
    </row>
    <row r="3" spans="1:2">
      <c r="A3" s="3" t="s">
        <v>249</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2755552</v>
      </c>
      <c r="C3" s="6" t="n">
        <v>81674572</v>
      </c>
      <c r="D3" s="6" t="n">
        <v>57578981</v>
      </c>
    </row>
    <row r="4" spans="1:4">
      <c r="A4" s="4" t="s">
        <v>32</v>
      </c>
      <c r="B4" s="5" t="n">
        <v>24188</v>
      </c>
      <c r="C4" s="5" t="n">
        <v>716918</v>
      </c>
      <c r="D4" s="5" t="n">
        <v>714169</v>
      </c>
    </row>
    <row r="5" spans="1:4">
      <c r="A5" s="4" t="s">
        <v>33</v>
      </c>
      <c r="B5" s="5" t="n">
        <v>212</v>
      </c>
      <c r="C5" s="5" t="n">
        <v>6283</v>
      </c>
      <c r="D5" s="5" t="n">
        <v>8029</v>
      </c>
    </row>
    <row r="6" spans="1:4">
      <c r="A6" s="4" t="s">
        <v>34</v>
      </c>
      <c r="B6" s="5" t="n">
        <v>704333</v>
      </c>
      <c r="C6" s="5" t="n">
        <v>20876417</v>
      </c>
      <c r="D6" s="5" t="n">
        <v>22901461</v>
      </c>
    </row>
    <row r="7" spans="1:4">
      <c r="A7" s="4" t="s">
        <v>35</v>
      </c>
      <c r="B7" s="5" t="n">
        <v>3072</v>
      </c>
      <c r="C7" s="5" t="n">
        <v>91065</v>
      </c>
      <c r="D7" s="5" t="n">
        <v>136910</v>
      </c>
    </row>
    <row r="8" spans="1:4">
      <c r="A8" s="4" t="s">
        <v>36</v>
      </c>
      <c r="B8" s="5" t="n">
        <v>39653</v>
      </c>
      <c r="C8" s="5" t="n">
        <v>1175307</v>
      </c>
      <c r="D8" s="5" t="n">
        <v>918652</v>
      </c>
    </row>
    <row r="9" spans="1:4">
      <c r="A9" s="4" t="s">
        <v>37</v>
      </c>
      <c r="B9" s="5" t="n">
        <v>21098</v>
      </c>
      <c r="C9" s="5" t="n">
        <v>625343</v>
      </c>
      <c r="D9" s="5" t="n">
        <v>38022</v>
      </c>
    </row>
    <row r="10" spans="1:4">
      <c r="A10" s="4" t="s">
        <v>38</v>
      </c>
      <c r="B10" s="5" t="n">
        <v>615975</v>
      </c>
      <c r="C10" s="5" t="n">
        <v>18257500</v>
      </c>
      <c r="D10" s="5" t="n">
        <v>16997815</v>
      </c>
    </row>
    <row r="11" spans="1:4">
      <c r="A11" s="4" t="s">
        <v>39</v>
      </c>
      <c r="B11" s="5" t="n">
        <v>534904</v>
      </c>
      <c r="C11" s="5" t="n">
        <v>15854553</v>
      </c>
      <c r="D11" s="5" t="n">
        <v>11175555</v>
      </c>
    </row>
    <row r="12" spans="1:4">
      <c r="A12" s="4" t="s">
        <v>40</v>
      </c>
      <c r="B12" s="5" t="n">
        <v>4698987</v>
      </c>
      <c r="C12" s="5" t="n">
        <v>139277958</v>
      </c>
      <c r="D12" s="5" t="n">
        <v>110469594</v>
      </c>
    </row>
    <row r="13" spans="1:4">
      <c r="A13" s="3" t="s">
        <v>41</v>
      </c>
    </row>
    <row r="14" spans="1:4">
      <c r="A14" s="4" t="s">
        <v>42</v>
      </c>
      <c r="B14" s="5" t="n">
        <v>6444</v>
      </c>
      <c r="C14" s="5" t="n">
        <v>191005</v>
      </c>
      <c r="D14" s="5" t="n">
        <v>214735</v>
      </c>
    </row>
    <row r="15" spans="1:4">
      <c r="A15" s="4" t="s">
        <v>43</v>
      </c>
      <c r="B15" s="5" t="n">
        <v>696233</v>
      </c>
      <c r="C15" s="5" t="n">
        <v>20636332</v>
      </c>
      <c r="D15" s="5" t="n">
        <v>20415541</v>
      </c>
    </row>
    <row r="16" spans="1:4">
      <c r="A16" s="4" t="s">
        <v>44</v>
      </c>
      <c r="B16" s="5" t="n">
        <v>74847</v>
      </c>
      <c r="C16" s="5" t="n">
        <v>2218472</v>
      </c>
      <c r="D16" s="5" t="n">
        <v>2760615</v>
      </c>
    </row>
    <row r="17" spans="1:4">
      <c r="A17" s="4" t="s">
        <v>45</v>
      </c>
      <c r="B17" s="5" t="n">
        <v>264777</v>
      </c>
      <c r="C17" s="5" t="n">
        <v>7847979</v>
      </c>
      <c r="D17" s="5" t="n">
        <v>8905915</v>
      </c>
    </row>
    <row r="18" spans="1:4">
      <c r="A18" s="4" t="s">
        <v>46</v>
      </c>
      <c r="B18" s="5" t="n">
        <v>6941352</v>
      </c>
      <c r="C18" s="5" t="n">
        <v>205741681</v>
      </c>
      <c r="D18" s="5" t="n">
        <v>224983404</v>
      </c>
    </row>
    <row r="19" spans="1:4">
      <c r="A19" s="4" t="s">
        <v>47</v>
      </c>
      <c r="B19" s="5" t="n">
        <v>127784</v>
      </c>
      <c r="C19" s="5" t="n">
        <v>3787509</v>
      </c>
      <c r="D19" s="5" t="n">
        <v>4088303</v>
      </c>
    </row>
    <row r="20" spans="1:4">
      <c r="A20" s="4" t="s">
        <v>48</v>
      </c>
      <c r="B20" s="5" t="n">
        <v>206347</v>
      </c>
      <c r="C20" s="5" t="n">
        <v>6116129</v>
      </c>
      <c r="D20" s="5" t="n">
        <v>5022395</v>
      </c>
    </row>
    <row r="21" spans="1:4">
      <c r="A21" s="4" t="s">
        <v>49</v>
      </c>
      <c r="B21" s="5" t="n">
        <v>9652</v>
      </c>
      <c r="C21" s="5" t="n">
        <v>286090</v>
      </c>
      <c r="D21" s="5" t="n">
        <v>1178736</v>
      </c>
    </row>
    <row r="22" spans="1:4">
      <c r="A22" s="4" t="s">
        <v>50</v>
      </c>
      <c r="B22" s="5" t="n">
        <v>64205</v>
      </c>
      <c r="C22" s="5" t="n">
        <v>1903041</v>
      </c>
      <c r="D22" s="5" t="n">
        <v>2203658</v>
      </c>
    </row>
    <row r="23" spans="1:4">
      <c r="A23" s="4" t="s">
        <v>51</v>
      </c>
      <c r="B23" s="5" t="n">
        <v>105466</v>
      </c>
      <c r="C23" s="5" t="n">
        <v>3126024</v>
      </c>
      <c r="D23" s="5" t="n">
        <v>3983819</v>
      </c>
    </row>
    <row r="24" spans="1:4">
      <c r="A24" s="4" t="s">
        <v>52</v>
      </c>
      <c r="B24" s="5" t="n">
        <v>8497107</v>
      </c>
      <c r="C24" s="5" t="n">
        <v>251854262</v>
      </c>
      <c r="D24" s="5" t="n">
        <v>273757121</v>
      </c>
    </row>
    <row r="25" spans="1:4">
      <c r="A25" s="4" t="s">
        <v>53</v>
      </c>
      <c r="B25" s="5" t="n">
        <v>13196094</v>
      </c>
      <c r="C25" s="5" t="n">
        <v>391132220</v>
      </c>
      <c r="D25" s="5" t="n">
        <v>384226715</v>
      </c>
    </row>
    <row r="26" spans="1:4">
      <c r="A26" s="3" t="s">
        <v>54</v>
      </c>
    </row>
    <row r="27" spans="1:4">
      <c r="A27" s="4" t="s">
        <v>55</v>
      </c>
      <c r="B27" s="5" t="n">
        <v>858487</v>
      </c>
      <c r="C27" s="5" t="n">
        <v>25445540</v>
      </c>
      <c r="D27" s="5" t="n">
        <v>20550801</v>
      </c>
    </row>
    <row r="28" spans="1:4">
      <c r="A28" s="4" t="s">
        <v>56</v>
      </c>
      <c r="B28" s="5" t="n">
        <v>0</v>
      </c>
      <c r="C28" s="5" t="n">
        <v>0</v>
      </c>
      <c r="D28" s="5" t="n">
        <v>60855</v>
      </c>
    </row>
    <row r="29" spans="1:4">
      <c r="A29" s="4" t="s">
        <v>57</v>
      </c>
      <c r="B29" s="5" t="n">
        <v>220498</v>
      </c>
      <c r="C29" s="5" t="n">
        <v>6535570</v>
      </c>
      <c r="D29" s="5" t="n">
        <v>6854849</v>
      </c>
    </row>
    <row r="30" spans="1:4">
      <c r="A30" s="4" t="s">
        <v>58</v>
      </c>
      <c r="B30" s="5" t="n">
        <v>437324</v>
      </c>
      <c r="C30" s="5" t="n">
        <v>12962286</v>
      </c>
      <c r="D30" s="5" t="n">
        <v>12400450</v>
      </c>
    </row>
    <row r="31" spans="1:4">
      <c r="A31" s="4" t="s">
        <v>59</v>
      </c>
      <c r="B31" s="5" t="n">
        <v>157618</v>
      </c>
      <c r="C31" s="5" t="n">
        <v>4671802</v>
      </c>
      <c r="D31" s="5" t="n">
        <v>15036892</v>
      </c>
    </row>
    <row r="32" spans="1:4">
      <c r="A32" s="4" t="s">
        <v>60</v>
      </c>
      <c r="B32" s="5" t="n">
        <v>163687</v>
      </c>
      <c r="C32" s="5" t="n">
        <v>4851694</v>
      </c>
      <c r="D32" s="5" t="n">
        <v>3995145</v>
      </c>
    </row>
    <row r="33" spans="1:4">
      <c r="A33" s="4" t="s">
        <v>61</v>
      </c>
      <c r="B33" s="5" t="n">
        <v>923206</v>
      </c>
      <c r="C33" s="5" t="n">
        <v>27363822</v>
      </c>
      <c r="D33" s="5" t="n">
        <v>10500929</v>
      </c>
    </row>
    <row r="34" spans="1:4">
      <c r="A34" s="4" t="s">
        <v>62</v>
      </c>
      <c r="B34" s="5" t="n">
        <v>235644</v>
      </c>
      <c r="C34" s="5" t="n">
        <v>6984482</v>
      </c>
      <c r="D34" s="5" t="n">
        <v>3389800</v>
      </c>
    </row>
    <row r="35" spans="1:4">
      <c r="A35" s="4" t="s">
        <v>63</v>
      </c>
      <c r="B35" s="5" t="n">
        <v>2996464</v>
      </c>
      <c r="C35" s="5" t="n">
        <v>88815196</v>
      </c>
      <c r="D35" s="5" t="n">
        <v>72789721</v>
      </c>
    </row>
    <row r="36" spans="1:4">
      <c r="A36" s="3" t="s">
        <v>64</v>
      </c>
    </row>
    <row r="37" spans="1:4">
      <c r="A37" s="4" t="s">
        <v>65</v>
      </c>
      <c r="B37" s="5" t="n">
        <v>798781</v>
      </c>
      <c r="C37" s="5" t="n">
        <v>23675861</v>
      </c>
      <c r="D37" s="5" t="n">
        <v>34481505</v>
      </c>
    </row>
    <row r="38" spans="1:4">
      <c r="A38" s="4" t="s">
        <v>66</v>
      </c>
      <c r="B38" s="5" t="n">
        <v>1000111</v>
      </c>
      <c r="C38" s="5" t="n">
        <v>29643284</v>
      </c>
      <c r="D38" s="5" t="n">
        <v>26247187</v>
      </c>
    </row>
    <row r="39" spans="1:4">
      <c r="A39" s="4" t="s">
        <v>67</v>
      </c>
      <c r="B39" s="5" t="n">
        <v>78516</v>
      </c>
      <c r="C39" s="5" t="n">
        <v>2327223</v>
      </c>
      <c r="D39" s="5" t="n">
        <v>2397796</v>
      </c>
    </row>
    <row r="40" spans="1:4">
      <c r="A40" s="4" t="s">
        <v>68</v>
      </c>
      <c r="B40" s="5" t="n">
        <v>139626</v>
      </c>
      <c r="C40" s="5" t="n">
        <v>4138519</v>
      </c>
      <c r="D40" s="5" t="n">
        <v>3968894</v>
      </c>
    </row>
    <row r="41" spans="1:4">
      <c r="A41" s="4" t="s">
        <v>69</v>
      </c>
      <c r="B41" s="5" t="n">
        <v>15840</v>
      </c>
      <c r="C41" s="5" t="n">
        <v>469491</v>
      </c>
      <c r="D41" s="5" t="n">
        <v>491089</v>
      </c>
    </row>
    <row r="42" spans="1:4">
      <c r="A42" s="4" t="s">
        <v>70</v>
      </c>
      <c r="B42" s="5" t="n">
        <v>1094523</v>
      </c>
      <c r="C42" s="5" t="n">
        <v>32441648</v>
      </c>
      <c r="D42" s="5" t="n">
        <v>28904149</v>
      </c>
    </row>
    <row r="43" spans="1:4">
      <c r="A43" s="4" t="s">
        <v>71</v>
      </c>
      <c r="B43" s="5" t="n">
        <v>3127397</v>
      </c>
      <c r="C43" s="5" t="n">
        <v>92696026</v>
      </c>
      <c r="D43" s="5" t="n">
        <v>96490620</v>
      </c>
    </row>
    <row r="44" spans="1:4">
      <c r="A44" s="4" t="s">
        <v>72</v>
      </c>
      <c r="B44" s="5" t="n">
        <v>6123861</v>
      </c>
      <c r="C44" s="5" t="n">
        <v>181511222</v>
      </c>
      <c r="D44" s="5" t="n">
        <v>169280341</v>
      </c>
    </row>
    <row r="45" spans="1:4">
      <c r="A45" s="4" t="s">
        <v>73</v>
      </c>
      <c r="B45" s="5" t="n">
        <v>0</v>
      </c>
      <c r="C45" s="5" t="n">
        <v>0</v>
      </c>
      <c r="D45" s="5" t="n">
        <v>0</v>
      </c>
    </row>
    <row r="46" spans="1:4">
      <c r="A46" s="3" t="s">
        <v>74</v>
      </c>
    </row>
    <row r="47" spans="1:4">
      <c r="A47" s="4" t="s">
        <v>75</v>
      </c>
      <c r="B47" s="5" t="n">
        <v>4259217</v>
      </c>
      <c r="C47" s="5" t="n">
        <v>126243187</v>
      </c>
      <c r="D47" s="5" t="n">
        <v>126243187</v>
      </c>
    </row>
    <row r="48" spans="1:4">
      <c r="A48" s="3" t="s">
        <v>76</v>
      </c>
    </row>
    <row r="49" spans="1:4">
      <c r="A49" s="4" t="s">
        <v>77</v>
      </c>
      <c r="B49" s="5" t="n">
        <v>1243670</v>
      </c>
      <c r="C49" s="5" t="n">
        <v>36862383</v>
      </c>
      <c r="D49" s="5" t="n">
        <v>36862383</v>
      </c>
    </row>
    <row r="50" spans="1:4">
      <c r="A50" s="4" t="s">
        <v>78</v>
      </c>
      <c r="B50" s="5" t="n">
        <v>88157</v>
      </c>
      <c r="C50" s="5" t="n">
        <v>2612966</v>
      </c>
      <c r="D50" s="5" t="n">
        <v>2491626</v>
      </c>
    </row>
    <row r="51" spans="1:4">
      <c r="A51" s="4" t="s">
        <v>79</v>
      </c>
      <c r="B51" s="5" t="n">
        <v>18959</v>
      </c>
      <c r="C51" s="5" t="n">
        <v>561948</v>
      </c>
      <c r="D51" s="5" t="n">
        <v>699976</v>
      </c>
    </row>
    <row r="52" spans="1:4">
      <c r="A52" s="4" t="s">
        <v>80</v>
      </c>
      <c r="B52" s="5" t="n">
        <v>53041</v>
      </c>
      <c r="C52" s="5" t="n">
        <v>1572121</v>
      </c>
      <c r="D52" s="5" t="n">
        <v>1572121</v>
      </c>
    </row>
    <row r="53" spans="1:4">
      <c r="A53" s="3" t="s">
        <v>81</v>
      </c>
    </row>
    <row r="54" spans="1:4">
      <c r="A54" s="4" t="s">
        <v>82</v>
      </c>
      <c r="B54" s="5" t="n">
        <v>334089</v>
      </c>
      <c r="C54" s="5" t="n">
        <v>9902407</v>
      </c>
      <c r="D54" s="5" t="n">
        <v>9070841</v>
      </c>
    </row>
    <row r="55" spans="1:4">
      <c r="A55" s="4" t="s">
        <v>83</v>
      </c>
      <c r="B55" s="5" t="n">
        <v>1455998</v>
      </c>
      <c r="C55" s="5" t="n">
        <v>43155781</v>
      </c>
      <c r="D55" s="5" t="n">
        <v>43528660</v>
      </c>
    </row>
    <row r="56" spans="1:4">
      <c r="A56" s="3" t="s">
        <v>84</v>
      </c>
    </row>
    <row r="57" spans="1:4">
      <c r="A57" s="4" t="s">
        <v>85</v>
      </c>
      <c r="B57" s="5" t="n">
        <v>-191944</v>
      </c>
      <c r="C57" s="5" t="n">
        <v>-5689210</v>
      </c>
      <c r="D57" s="5" t="n">
        <v>81553</v>
      </c>
    </row>
    <row r="58" spans="1:4">
      <c r="A58" s="4" t="s">
        <v>86</v>
      </c>
      <c r="B58" s="5" t="n">
        <v>214142</v>
      </c>
      <c r="C58" s="5" t="n">
        <v>6347167</v>
      </c>
      <c r="D58" s="5" t="n">
        <v>5127682</v>
      </c>
    </row>
    <row r="59" spans="1:4">
      <c r="A59" s="4" t="s">
        <v>87</v>
      </c>
      <c r="B59" s="5" t="n">
        <v>-435377</v>
      </c>
      <c r="C59" s="5" t="n">
        <v>-12904560</v>
      </c>
      <c r="D59" s="5" t="n">
        <v>-12893384</v>
      </c>
    </row>
    <row r="60" spans="1:4">
      <c r="A60" s="4" t="s">
        <v>88</v>
      </c>
      <c r="B60" s="5" t="n">
        <v>7039952</v>
      </c>
      <c r="C60" s="5" t="n">
        <v>208664190</v>
      </c>
      <c r="D60" s="5" t="n">
        <v>212784645</v>
      </c>
    </row>
    <row r="61" spans="1:4">
      <c r="A61" s="4" t="s">
        <v>89</v>
      </c>
      <c r="B61" s="5" t="n">
        <v>32281</v>
      </c>
      <c r="C61" s="5" t="n">
        <v>956808</v>
      </c>
      <c r="D61" s="5" t="n">
        <v>2161729</v>
      </c>
    </row>
    <row r="62" spans="1:4">
      <c r="A62" s="4" t="s">
        <v>90</v>
      </c>
      <c r="B62" s="5" t="n">
        <v>7072233</v>
      </c>
      <c r="C62" s="5" t="n">
        <v>209620998</v>
      </c>
      <c r="D62" s="5" t="n">
        <v>214946374</v>
      </c>
    </row>
    <row r="63" spans="1:4">
      <c r="A63" s="4" t="s">
        <v>91</v>
      </c>
      <c r="B63" s="6" t="n">
        <v>13196094</v>
      </c>
      <c r="C63" s="6" t="n">
        <v>391132220</v>
      </c>
      <c r="D63" s="6" t="n">
        <v>384226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93</v>
      </c>
    </row>
    <row r="3" spans="1:2">
      <c r="A3" s="3" t="s">
        <v>24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197</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93</v>
      </c>
    </row>
    <row r="3" spans="1:2">
      <c r="A3" s="3" t="s">
        <v>249</v>
      </c>
    </row>
    <row r="4" spans="1:2">
      <c r="A4" s="4" t="s">
        <v>322</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93</v>
      </c>
    </row>
    <row r="3" spans="1:2">
      <c r="A3" s="3" t="s">
        <v>24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93</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299</v>
      </c>
      <c r="B9" s="4" t="s">
        <v>341</v>
      </c>
    </row>
    <row r="10" spans="1:2">
      <c r="A10" s="4" t="s">
        <v>342</v>
      </c>
      <c r="B10" s="4" t="s">
        <v>343</v>
      </c>
    </row>
    <row r="11" spans="1:2">
      <c r="A11" s="4" t="s">
        <v>301</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71</v>
      </c>
      <c r="B25" s="4" t="s">
        <v>372</v>
      </c>
    </row>
    <row r="26" spans="1:2">
      <c r="A26" s="4" t="s">
        <v>373</v>
      </c>
      <c r="B26" s="4" t="s">
        <v>374</v>
      </c>
    </row>
    <row r="27" spans="1:2">
      <c r="A27" s="4" t="s">
        <v>375</v>
      </c>
      <c r="B27" s="4" t="s">
        <v>376</v>
      </c>
    </row>
    <row r="28" spans="1:2">
      <c r="A28" s="4" t="s">
        <v>377</v>
      </c>
      <c r="B28" s="4" t="s">
        <v>378</v>
      </c>
    </row>
    <row r="29" spans="1:2">
      <c r="A29" s="4" t="s">
        <v>379</v>
      </c>
      <c r="B29" s="4" t="s">
        <v>380</v>
      </c>
    </row>
    <row r="30" spans="1:2">
      <c r="A30" s="4" t="s">
        <v>381</v>
      </c>
      <c r="B30" s="4" t="s">
        <v>382</v>
      </c>
    </row>
    <row r="31" spans="1:2">
      <c r="A31" s="4" t="s">
        <v>383</v>
      </c>
      <c r="B31" s="4" t="s">
        <v>384</v>
      </c>
    </row>
    <row r="32" spans="1:2">
      <c r="A32" s="4" t="s">
        <v>385</v>
      </c>
      <c r="B32" s="4" t="s">
        <v>386</v>
      </c>
    </row>
    <row r="33" spans="1:2">
      <c r="A33" s="4" t="s">
        <v>387</v>
      </c>
      <c r="B33" s="4" t="s">
        <v>388</v>
      </c>
    </row>
    <row r="34" spans="1:2">
      <c r="A34" s="4" t="s">
        <v>389</v>
      </c>
      <c r="B34" s="4" t="s">
        <v>390</v>
      </c>
    </row>
    <row r="35" spans="1:2">
      <c r="A35" s="4" t="s">
        <v>391</v>
      </c>
      <c r="B35" s="4" t="s">
        <v>392</v>
      </c>
    </row>
    <row r="36" spans="1:2">
      <c r="A36" s="4" t="s">
        <v>393</v>
      </c>
      <c r="B36" s="4" t="s">
        <v>394</v>
      </c>
    </row>
    <row r="37" spans="1:2">
      <c r="A37" s="4" t="s">
        <v>395</v>
      </c>
      <c r="B37" s="4" t="s">
        <v>396</v>
      </c>
    </row>
    <row r="38" spans="1:2">
      <c r="A38" s="4" t="s">
        <v>397</v>
      </c>
      <c r="B38" s="4" t="s">
        <v>398</v>
      </c>
    </row>
    <row r="39" spans="1:2">
      <c r="A39" s="4" t="s">
        <v>399</v>
      </c>
    </row>
    <row r="40" spans="1:2">
      <c r="A40" s="3" t="s">
        <v>330</v>
      </c>
    </row>
    <row r="41" spans="1:2">
      <c r="A41" s="4" t="s">
        <v>400</v>
      </c>
      <c r="B41" s="4" t="s">
        <v>401</v>
      </c>
    </row>
    <row r="42" spans="1:2">
      <c r="A42" s="4" t="s">
        <v>402</v>
      </c>
    </row>
    <row r="43" spans="1:2">
      <c r="A43" s="3" t="s">
        <v>330</v>
      </c>
    </row>
    <row r="44" spans="1:2">
      <c r="A44" s="4" t="s">
        <v>403</v>
      </c>
      <c r="B44" s="4" t="s">
        <v>404</v>
      </c>
    </row>
    <row r="45" spans="1:2">
      <c r="A45" s="4" t="s">
        <v>405</v>
      </c>
    </row>
    <row r="46" spans="1:2">
      <c r="A46" s="3" t="s">
        <v>330</v>
      </c>
    </row>
    <row r="47" spans="1:2">
      <c r="A47" s="4" t="s">
        <v>353</v>
      </c>
      <c r="B47" s="4" t="s">
        <v>406</v>
      </c>
    </row>
    <row r="48" spans="1:2">
      <c r="A48" s="4" t="s">
        <v>407</v>
      </c>
    </row>
    <row r="49" spans="1:2">
      <c r="A49" s="3" t="s">
        <v>330</v>
      </c>
    </row>
    <row r="50" spans="1:2">
      <c r="A50" s="4" t="s">
        <v>353</v>
      </c>
      <c r="B50" s="4" t="s">
        <v>408</v>
      </c>
    </row>
    <row r="51" spans="1:2">
      <c r="A51" s="4" t="s">
        <v>409</v>
      </c>
    </row>
    <row r="52" spans="1:2">
      <c r="A52" s="3" t="s">
        <v>330</v>
      </c>
    </row>
    <row r="53" spans="1:2">
      <c r="A53" s="4" t="s">
        <v>410</v>
      </c>
      <c r="B53" s="4" t="s">
        <v>411</v>
      </c>
    </row>
    <row r="54" spans="1:2">
      <c r="A54" s="4" t="s">
        <v>412</v>
      </c>
    </row>
    <row r="55" spans="1:2">
      <c r="A55" s="3" t="s">
        <v>330</v>
      </c>
    </row>
    <row r="56" spans="1:2">
      <c r="A56" s="4" t="s">
        <v>410</v>
      </c>
      <c r="B56" s="4" t="s">
        <v>413</v>
      </c>
    </row>
    <row r="57" spans="1:2">
      <c r="A57" s="4" t="s">
        <v>414</v>
      </c>
    </row>
    <row r="58" spans="1:2">
      <c r="A58" s="3" t="s">
        <v>330</v>
      </c>
    </row>
    <row r="59" spans="1:2">
      <c r="A59" s="4" t="s">
        <v>415</v>
      </c>
      <c r="B59" s="4" t="s">
        <v>416</v>
      </c>
    </row>
    <row r="60" spans="1:2">
      <c r="A60" s="4" t="s">
        <v>417</v>
      </c>
    </row>
    <row r="61" spans="1:2">
      <c r="A61" s="3" t="s">
        <v>330</v>
      </c>
    </row>
    <row r="62" spans="1:2">
      <c r="A62" s="4" t="s">
        <v>418</v>
      </c>
      <c r="B62" s="4" t="s">
        <v>419</v>
      </c>
    </row>
    <row r="63" spans="1:2">
      <c r="A63" s="4" t="s">
        <v>420</v>
      </c>
    </row>
    <row r="64" spans="1:2">
      <c r="A64" s="3" t="s">
        <v>330</v>
      </c>
    </row>
    <row r="65" spans="1:2">
      <c r="A65" s="4" t="s">
        <v>418</v>
      </c>
      <c r="B65" s="4" t="s">
        <v>421</v>
      </c>
    </row>
    <row r="66" spans="1:2">
      <c r="A66" s="4" t="s">
        <v>422</v>
      </c>
    </row>
    <row r="67" spans="1:2">
      <c r="A67" s="3" t="s">
        <v>330</v>
      </c>
    </row>
    <row r="68" spans="1:2">
      <c r="A68" s="4" t="s">
        <v>418</v>
      </c>
      <c r="B68" s="4" t="s">
        <v>423</v>
      </c>
    </row>
    <row r="69" spans="1:2">
      <c r="A69" s="4" t="s">
        <v>424</v>
      </c>
    </row>
    <row r="70" spans="1:2">
      <c r="A70" s="3" t="s">
        <v>330</v>
      </c>
    </row>
    <row r="71" spans="1:2">
      <c r="A71" s="4" t="s">
        <v>418</v>
      </c>
      <c r="B71" s="4" t="s">
        <v>425</v>
      </c>
    </row>
    <row r="72" spans="1:2">
      <c r="A72" s="4" t="s">
        <v>426</v>
      </c>
    </row>
    <row r="73" spans="1:2">
      <c r="A73" s="3" t="s">
        <v>330</v>
      </c>
    </row>
    <row r="74" spans="1:2">
      <c r="A74" s="4" t="s">
        <v>427</v>
      </c>
      <c r="B74" s="4" t="s">
        <v>428</v>
      </c>
    </row>
    <row r="75" spans="1:2">
      <c r="A75" s="4" t="s">
        <v>429</v>
      </c>
      <c r="B75" s="4" t="s">
        <v>430</v>
      </c>
    </row>
    <row r="76" spans="1:2">
      <c r="A76" s="4" t="s">
        <v>431</v>
      </c>
      <c r="B76" s="4" t="s">
        <v>4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433</v>
      </c>
      <c r="B1" s="2" t="s">
        <v>1</v>
      </c>
    </row>
    <row r="2" spans="1:2">
      <c r="B2" s="2" t="s">
        <v>93</v>
      </c>
    </row>
    <row r="3" spans="1:2">
      <c r="A3" s="3" t="s">
        <v>330</v>
      </c>
    </row>
    <row r="4" spans="1:2">
      <c r="A4" s="4" t="s">
        <v>434</v>
      </c>
      <c r="B4" s="4" t="s">
        <v>435</v>
      </c>
    </row>
    <row r="5" spans="1:2">
      <c r="A5" s="4" t="s">
        <v>436</v>
      </c>
    </row>
    <row r="6" spans="1:2">
      <c r="A6" s="3" t="s">
        <v>330</v>
      </c>
    </row>
    <row r="7" spans="1:2">
      <c r="A7" s="4" t="s">
        <v>437</v>
      </c>
      <c r="B7" s="4" t="s">
        <v>438</v>
      </c>
    </row>
    <row r="8" spans="1:2">
      <c r="A8" s="4" t="s">
        <v>439</v>
      </c>
    </row>
    <row r="9" spans="1:2">
      <c r="A9" s="3" t="s">
        <v>330</v>
      </c>
    </row>
    <row r="10" spans="1:2">
      <c r="A10" s="4" t="s">
        <v>437</v>
      </c>
      <c r="B10" s="4" t="s">
        <v>4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1</v>
      </c>
      <c r="B1" s="2" t="s">
        <v>1</v>
      </c>
    </row>
    <row r="2" spans="1:2">
      <c r="B2" s="2" t="s">
        <v>93</v>
      </c>
    </row>
    <row r="3" spans="1:2">
      <c r="A3" s="3" t="s">
        <v>249</v>
      </c>
    </row>
    <row r="4" spans="1:2">
      <c r="A4" s="4" t="s">
        <v>442</v>
      </c>
      <c r="B4" s="4" t="s">
        <v>4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4</v>
      </c>
      <c r="B1" s="2" t="s">
        <v>1</v>
      </c>
    </row>
    <row r="2" spans="1:2">
      <c r="B2" s="2" t="s">
        <v>93</v>
      </c>
    </row>
    <row r="3" spans="1:2">
      <c r="A3" s="3" t="s">
        <v>249</v>
      </c>
    </row>
    <row r="4" spans="1:2">
      <c r="A4" s="4" t="s">
        <v>445</v>
      </c>
      <c r="B4" s="4" t="s">
        <v>4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93</v>
      </c>
    </row>
    <row r="3" spans="1:2">
      <c r="A3" s="3" t="s">
        <v>330</v>
      </c>
    </row>
    <row r="4" spans="1:2">
      <c r="A4" s="4" t="s">
        <v>448</v>
      </c>
      <c r="B4" s="4" t="s">
        <v>449</v>
      </c>
    </row>
    <row r="5" spans="1:2">
      <c r="A5" s="4" t="s">
        <v>450</v>
      </c>
      <c r="B5" s="4" t="s">
        <v>451</v>
      </c>
    </row>
    <row r="6" spans="1:2">
      <c r="A6" s="4" t="s">
        <v>452</v>
      </c>
      <c r="B6" s="4" t="s">
        <v>453</v>
      </c>
    </row>
    <row r="7" spans="1:2">
      <c r="A7" s="4" t="s">
        <v>454</v>
      </c>
      <c r="B7" s="4" t="s">
        <v>455</v>
      </c>
    </row>
    <row r="8" spans="1:2">
      <c r="A8" s="4" t="s">
        <v>456</v>
      </c>
    </row>
    <row r="9" spans="1:2">
      <c r="A9" s="3" t="s">
        <v>330</v>
      </c>
    </row>
    <row r="10" spans="1:2">
      <c r="A10" s="4" t="s">
        <v>457</v>
      </c>
      <c r="B10" s="4" t="s">
        <v>458</v>
      </c>
    </row>
    <row r="11" spans="1:2">
      <c r="A11" s="4" t="s">
        <v>459</v>
      </c>
    </row>
    <row r="12" spans="1:2">
      <c r="A12" s="3" t="s">
        <v>330</v>
      </c>
    </row>
    <row r="13" spans="1:2">
      <c r="A13" s="4" t="s">
        <v>457</v>
      </c>
      <c r="B13" s="4" t="s">
        <v>4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1</v>
      </c>
      <c r="B1" s="2" t="s">
        <v>1</v>
      </c>
    </row>
    <row r="2" spans="1:2">
      <c r="B2" s="2" t="s">
        <v>93</v>
      </c>
    </row>
    <row r="3" spans="1:2">
      <c r="A3" s="3" t="s">
        <v>249</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8</v>
      </c>
      <c r="B1" s="2" t="s">
        <v>1</v>
      </c>
    </row>
    <row r="2" spans="1:2">
      <c r="B2" s="2" t="s">
        <v>93</v>
      </c>
    </row>
    <row r="3" spans="1:2">
      <c r="A3" s="3" t="s">
        <v>249</v>
      </c>
    </row>
    <row r="4" spans="1:2">
      <c r="A4" s="4" t="s">
        <v>469</v>
      </c>
      <c r="B4" s="4" t="s">
        <v>4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93</v>
      </c>
      <c r="C1" s="2" t="s">
        <v>94</v>
      </c>
    </row>
    <row r="2" spans="1:3">
      <c r="A2" s="3" t="s">
        <v>95</v>
      </c>
    </row>
    <row r="3" spans="1:3">
      <c r="A3" s="4" t="s">
        <v>96</v>
      </c>
      <c r="B3" s="6" t="n">
        <v>10</v>
      </c>
      <c r="C3" s="6" t="n">
        <v>10</v>
      </c>
    </row>
    <row r="4" spans="1:3">
      <c r="A4" s="4" t="s">
        <v>97</v>
      </c>
      <c r="B4" s="5" t="n">
        <v>26000000000</v>
      </c>
      <c r="C4" s="5" t="n">
        <v>26000000000</v>
      </c>
    </row>
    <row r="5" spans="1:3">
      <c r="A5" s="4" t="s">
        <v>98</v>
      </c>
      <c r="B5" s="5" t="n">
        <v>12624319000</v>
      </c>
      <c r="C5" s="5" t="n">
        <v>126243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1</v>
      </c>
      <c r="B1" s="2" t="s">
        <v>472</v>
      </c>
      <c r="C1" s="2" t="s">
        <v>27</v>
      </c>
      <c r="D1" s="2" t="s">
        <v>28</v>
      </c>
      <c r="E1" s="2" t="s">
        <v>29</v>
      </c>
      <c r="F1" s="2" t="s">
        <v>172</v>
      </c>
      <c r="G1" s="2" t="s">
        <v>473</v>
      </c>
    </row>
    <row r="2" spans="1:7">
      <c r="A2" s="3" t="s">
        <v>474</v>
      </c>
    </row>
    <row r="3" spans="1:7">
      <c r="A3" s="4" t="s">
        <v>475</v>
      </c>
      <c r="B3" s="6" t="n">
        <v>129042</v>
      </c>
    </row>
    <row r="4" spans="1:7">
      <c r="A4" s="4" t="s">
        <v>34</v>
      </c>
      <c r="B4" s="5" t="n">
        <v>21859855</v>
      </c>
      <c r="C4" s="6" t="n">
        <v>704333</v>
      </c>
      <c r="D4" s="6" t="n">
        <v>20876417</v>
      </c>
      <c r="E4" s="6" t="n">
        <v>22901461</v>
      </c>
    </row>
    <row r="5" spans="1:7">
      <c r="A5" s="4" t="s">
        <v>35</v>
      </c>
      <c r="B5" s="5" t="n">
        <v>93798</v>
      </c>
      <c r="C5" s="5" t="n">
        <v>3072</v>
      </c>
      <c r="D5" s="5" t="n">
        <v>91065</v>
      </c>
      <c r="E5" s="5" t="n">
        <v>136910</v>
      </c>
    </row>
    <row r="6" spans="1:7">
      <c r="A6" s="4" t="s">
        <v>38</v>
      </c>
      <c r="B6" s="5" t="n">
        <v>18154700</v>
      </c>
      <c r="C6" s="5" t="n">
        <v>615975</v>
      </c>
      <c r="D6" s="5" t="n">
        <v>18257500</v>
      </c>
      <c r="E6" s="5" t="n">
        <v>16997815</v>
      </c>
    </row>
    <row r="7" spans="1:7">
      <c r="A7" s="4" t="s">
        <v>39</v>
      </c>
      <c r="B7" s="5" t="n">
        <v>15975352</v>
      </c>
      <c r="C7" s="5" t="n">
        <v>534904</v>
      </c>
      <c r="D7" s="5" t="n">
        <v>15854553</v>
      </c>
      <c r="E7" s="5" t="n">
        <v>11175555</v>
      </c>
    </row>
    <row r="8" spans="1:7">
      <c r="A8" s="4" t="s">
        <v>42</v>
      </c>
      <c r="B8" s="5" t="n">
        <v>12640231</v>
      </c>
      <c r="C8" s="5" t="n">
        <v>6444</v>
      </c>
      <c r="D8" s="5" t="n">
        <v>191005</v>
      </c>
      <c r="E8" s="5" t="n">
        <v>214735</v>
      </c>
    </row>
    <row r="9" spans="1:7">
      <c r="A9" s="4" t="s">
        <v>476</v>
      </c>
      <c r="B9" s="5" t="n">
        <v>10131459</v>
      </c>
    </row>
    <row r="10" spans="1:7">
      <c r="A10" s="4" t="s">
        <v>43</v>
      </c>
      <c r="B10" s="5" t="n">
        <v>0</v>
      </c>
      <c r="C10" s="5" t="n">
        <v>696233</v>
      </c>
      <c r="D10" s="5" t="n">
        <v>20636332</v>
      </c>
      <c r="E10" s="5" t="n">
        <v>20415541</v>
      </c>
    </row>
    <row r="11" spans="1:7">
      <c r="A11" s="4" t="s">
        <v>44</v>
      </c>
      <c r="B11" s="5" t="n">
        <v>0</v>
      </c>
      <c r="C11" s="5" t="n">
        <v>74847</v>
      </c>
      <c r="D11" s="5" t="n">
        <v>2218472</v>
      </c>
      <c r="E11" s="5" t="n">
        <v>2760615</v>
      </c>
    </row>
    <row r="12" spans="1:7">
      <c r="A12" s="4" t="s">
        <v>45</v>
      </c>
      <c r="B12" s="5" t="n">
        <v>7796159</v>
      </c>
      <c r="C12" s="5" t="n">
        <v>264777</v>
      </c>
      <c r="D12" s="5" t="n">
        <v>7847979</v>
      </c>
      <c r="E12" s="5" t="n">
        <v>8905915</v>
      </c>
    </row>
    <row r="13" spans="1:7">
      <c r="A13" s="4" t="s">
        <v>48</v>
      </c>
      <c r="B13" s="5" t="n">
        <v>7028932</v>
      </c>
      <c r="C13" s="5" t="n">
        <v>206347</v>
      </c>
      <c r="D13" s="5" t="n">
        <v>6116129</v>
      </c>
      <c r="E13" s="5" t="n">
        <v>5022395</v>
      </c>
    </row>
    <row r="14" spans="1:7">
      <c r="A14" s="4" t="s">
        <v>477</v>
      </c>
      <c r="B14" s="5" t="n">
        <v>3951414</v>
      </c>
    </row>
    <row r="15" spans="1:7">
      <c r="A15" s="4" t="s">
        <v>60</v>
      </c>
      <c r="B15" s="5" t="n">
        <v>5137488</v>
      </c>
      <c r="C15" s="5" t="n">
        <v>163687</v>
      </c>
      <c r="D15" s="5" t="n">
        <v>4851694</v>
      </c>
      <c r="E15" s="5" t="n">
        <v>3995145</v>
      </c>
    </row>
    <row r="16" spans="1:7">
      <c r="A16" s="4" t="s">
        <v>62</v>
      </c>
      <c r="B16" s="5" t="n">
        <v>4123016</v>
      </c>
      <c r="C16" s="5" t="n">
        <v>235644</v>
      </c>
      <c r="D16" s="5" t="n">
        <v>6984482</v>
      </c>
      <c r="E16" s="5" t="n">
        <v>3389800</v>
      </c>
    </row>
    <row r="17" spans="1:7">
      <c r="A17" s="4" t="s">
        <v>67</v>
      </c>
      <c r="B17" s="5" t="n">
        <v>1730931</v>
      </c>
      <c r="C17" s="5" t="n">
        <v>78516</v>
      </c>
      <c r="D17" s="5" t="n">
        <v>2327223</v>
      </c>
      <c r="E17" s="5" t="n">
        <v>2397796</v>
      </c>
    </row>
    <row r="18" spans="1:7">
      <c r="A18" s="4" t="s">
        <v>81</v>
      </c>
      <c r="B18" s="5" t="n">
        <v>69518444</v>
      </c>
    </row>
    <row r="19" spans="1:7">
      <c r="A19" s="4" t="s">
        <v>84</v>
      </c>
      <c r="B19" s="5" t="n">
        <v>-14863270</v>
      </c>
    </row>
    <row r="20" spans="1:7">
      <c r="A20" s="4" t="s">
        <v>89</v>
      </c>
      <c r="B20" s="6" t="n">
        <v>958405</v>
      </c>
      <c r="C20" s="6" t="n">
        <v>32281</v>
      </c>
      <c r="D20" s="5" t="n">
        <v>956808</v>
      </c>
      <c r="E20" s="6" t="n">
        <v>2161729</v>
      </c>
      <c r="F20" s="6" t="n">
        <v>2027065</v>
      </c>
      <c r="G20" s="6" t="n">
        <v>3849798</v>
      </c>
    </row>
    <row r="21" spans="1:7">
      <c r="A21" s="4" t="s">
        <v>478</v>
      </c>
    </row>
    <row r="22" spans="1:7">
      <c r="A22" s="3" t="s">
        <v>474</v>
      </c>
    </row>
    <row r="23" spans="1:7">
      <c r="A23" s="4" t="s">
        <v>475</v>
      </c>
      <c r="D23" s="5" t="n">
        <v>0</v>
      </c>
    </row>
    <row r="24" spans="1:7">
      <c r="A24" s="4" t="s">
        <v>34</v>
      </c>
      <c r="D24" s="5" t="n">
        <v>20876417</v>
      </c>
    </row>
    <row r="25" spans="1:7">
      <c r="A25" s="4" t="s">
        <v>35</v>
      </c>
      <c r="D25" s="5" t="n">
        <v>91065</v>
      </c>
    </row>
    <row r="26" spans="1:7">
      <c r="A26" s="4" t="s">
        <v>38</v>
      </c>
      <c r="D26" s="5" t="n">
        <v>18257500</v>
      </c>
    </row>
    <row r="27" spans="1:7">
      <c r="A27" s="4" t="s">
        <v>39</v>
      </c>
      <c r="D27" s="5" t="n">
        <v>15854553</v>
      </c>
    </row>
    <row r="28" spans="1:7">
      <c r="A28" s="4" t="s">
        <v>42</v>
      </c>
      <c r="D28" s="5" t="n">
        <v>191005</v>
      </c>
    </row>
    <row r="29" spans="1:7">
      <c r="A29" s="4" t="s">
        <v>476</v>
      </c>
      <c r="D29" s="5" t="n">
        <v>0</v>
      </c>
    </row>
    <row r="30" spans="1:7">
      <c r="A30" s="4" t="s">
        <v>43</v>
      </c>
      <c r="D30" s="5" t="n">
        <v>20636332</v>
      </c>
    </row>
    <row r="31" spans="1:7">
      <c r="A31" s="4" t="s">
        <v>44</v>
      </c>
      <c r="D31" s="5" t="n">
        <v>2218472</v>
      </c>
    </row>
    <row r="32" spans="1:7">
      <c r="A32" s="4" t="s">
        <v>45</v>
      </c>
      <c r="D32" s="5" t="n">
        <v>7847979</v>
      </c>
    </row>
    <row r="33" spans="1:7">
      <c r="A33" s="4" t="s">
        <v>48</v>
      </c>
      <c r="D33" s="5" t="n">
        <v>6116129</v>
      </c>
    </row>
    <row r="34" spans="1:7">
      <c r="A34" s="4" t="s">
        <v>477</v>
      </c>
      <c r="D34" s="5" t="n">
        <v>0</v>
      </c>
    </row>
    <row r="35" spans="1:7">
      <c r="A35" s="4" t="s">
        <v>60</v>
      </c>
      <c r="D35" s="5" t="n">
        <v>4851694</v>
      </c>
    </row>
    <row r="36" spans="1:7">
      <c r="A36" s="4" t="s">
        <v>62</v>
      </c>
      <c r="D36" s="5" t="n">
        <v>6984482</v>
      </c>
    </row>
    <row r="37" spans="1:7">
      <c r="A37" s="4" t="s">
        <v>67</v>
      </c>
      <c r="D37" s="5" t="n">
        <v>2327223</v>
      </c>
    </row>
    <row r="38" spans="1:7">
      <c r="A38" s="4" t="s">
        <v>81</v>
      </c>
      <c r="D38" s="5" t="n">
        <v>53058188</v>
      </c>
    </row>
    <row r="39" spans="1:7">
      <c r="A39" s="4" t="s">
        <v>84</v>
      </c>
      <c r="D39" s="5" t="n">
        <v>657957</v>
      </c>
    </row>
    <row r="40" spans="1:7">
      <c r="A40" s="4" t="s">
        <v>89</v>
      </c>
      <c r="D40" s="5" t="n">
        <v>956808</v>
      </c>
    </row>
    <row r="41" spans="1:7">
      <c r="A41" s="4" t="s">
        <v>479</v>
      </c>
    </row>
    <row r="42" spans="1:7">
      <c r="A42" s="3" t="s">
        <v>474</v>
      </c>
    </row>
    <row r="43" spans="1:7">
      <c r="A43" s="4" t="s">
        <v>475</v>
      </c>
      <c r="D43" s="5" t="n">
        <v>0</v>
      </c>
    </row>
    <row r="44" spans="1:7">
      <c r="A44" s="4" t="s">
        <v>34</v>
      </c>
      <c r="D44" s="5" t="n">
        <v>0</v>
      </c>
    </row>
    <row r="45" spans="1:7">
      <c r="A45" s="4" t="s">
        <v>35</v>
      </c>
      <c r="D45" s="5" t="n">
        <v>0</v>
      </c>
    </row>
    <row r="46" spans="1:7">
      <c r="A46" s="4" t="s">
        <v>38</v>
      </c>
      <c r="D46" s="5" t="n">
        <v>0</v>
      </c>
    </row>
    <row r="47" spans="1:7">
      <c r="A47" s="4" t="s">
        <v>39</v>
      </c>
      <c r="D47" s="5" t="n">
        <v>0</v>
      </c>
    </row>
    <row r="48" spans="1:7">
      <c r="A48" s="4" t="s">
        <v>42</v>
      </c>
      <c r="D48" s="5" t="n">
        <v>12449226</v>
      </c>
    </row>
    <row r="49" spans="1:7">
      <c r="A49" s="4" t="s">
        <v>476</v>
      </c>
      <c r="D49" s="5" t="n">
        <v>10131459</v>
      </c>
    </row>
    <row r="50" spans="1:7">
      <c r="A50" s="4" t="s">
        <v>43</v>
      </c>
      <c r="D50" s="5" t="n">
        <v>-20636332</v>
      </c>
    </row>
    <row r="51" spans="1:7">
      <c r="A51" s="4" t="s">
        <v>44</v>
      </c>
      <c r="D51" s="5" t="n">
        <v>-2218472</v>
      </c>
    </row>
    <row r="52" spans="1:7">
      <c r="A52" s="4" t="s">
        <v>45</v>
      </c>
      <c r="D52" s="5" t="n">
        <v>-51820</v>
      </c>
    </row>
    <row r="53" spans="1:7">
      <c r="A53" s="4" t="s">
        <v>48</v>
      </c>
      <c r="D53" s="5" t="n">
        <v>914292</v>
      </c>
    </row>
    <row r="54" spans="1:7">
      <c r="A54" s="4" t="s">
        <v>480</v>
      </c>
      <c r="D54" s="5" t="n">
        <v>588353</v>
      </c>
    </row>
    <row r="55" spans="1:7">
      <c r="A55" s="4" t="s">
        <v>477</v>
      </c>
      <c r="D55" s="5" t="n">
        <v>0</v>
      </c>
    </row>
    <row r="56" spans="1:7">
      <c r="A56" s="4" t="s">
        <v>60</v>
      </c>
      <c r="D56" s="5" t="n">
        <v>280241</v>
      </c>
    </row>
    <row r="57" spans="1:7">
      <c r="A57" s="4" t="s">
        <v>62</v>
      </c>
      <c r="D57" s="5" t="n">
        <v>0</v>
      </c>
    </row>
    <row r="58" spans="1:7">
      <c r="A58" s="4" t="s">
        <v>67</v>
      </c>
      <c r="D58" s="5" t="n">
        <v>-596247</v>
      </c>
    </row>
    <row r="59" spans="1:7">
      <c r="A59" s="4" t="s">
        <v>481</v>
      </c>
      <c r="D59" s="5" t="n">
        <v>-316006</v>
      </c>
    </row>
    <row r="60" spans="1:7">
      <c r="A60" s="4" t="s">
        <v>81</v>
      </c>
      <c r="D60" s="5" t="n">
        <v>16424826</v>
      </c>
    </row>
    <row r="61" spans="1:7">
      <c r="A61" s="4" t="s">
        <v>84</v>
      </c>
      <c r="D61" s="5" t="n">
        <v>-15520467</v>
      </c>
    </row>
    <row r="62" spans="1:7">
      <c r="A62" s="4" t="s">
        <v>89</v>
      </c>
      <c r="D62" s="5" t="n">
        <v>0</v>
      </c>
    </row>
    <row r="63" spans="1:7">
      <c r="A63" s="4" t="s">
        <v>482</v>
      </c>
      <c r="D63" s="5" t="n">
        <v>904359</v>
      </c>
    </row>
    <row r="64" spans="1:7">
      <c r="A64" s="4" t="s">
        <v>483</v>
      </c>
    </row>
    <row r="65" spans="1:7">
      <c r="A65" s="3" t="s">
        <v>474</v>
      </c>
    </row>
    <row r="66" spans="1:7">
      <c r="A66" s="4" t="s">
        <v>475</v>
      </c>
      <c r="D66" s="5" t="n">
        <v>129042</v>
      </c>
    </row>
    <row r="67" spans="1:7">
      <c r="A67" s="4" t="s">
        <v>34</v>
      </c>
      <c r="D67" s="5" t="n">
        <v>983438</v>
      </c>
    </row>
    <row r="68" spans="1:7">
      <c r="A68" s="4" t="s">
        <v>35</v>
      </c>
      <c r="D68" s="5" t="n">
        <v>2733</v>
      </c>
    </row>
    <row r="69" spans="1:7">
      <c r="A69" s="4" t="s">
        <v>38</v>
      </c>
      <c r="D69" s="5" t="n">
        <v>-102800</v>
      </c>
    </row>
    <row r="70" spans="1:7">
      <c r="A70" s="4" t="s">
        <v>39</v>
      </c>
      <c r="D70" s="5" t="n">
        <v>120799</v>
      </c>
    </row>
    <row r="71" spans="1:7">
      <c r="A71" s="4" t="s">
        <v>42</v>
      </c>
      <c r="D71" s="5" t="n">
        <v>0</v>
      </c>
    </row>
    <row r="72" spans="1:7">
      <c r="A72" s="4" t="s">
        <v>476</v>
      </c>
      <c r="D72" s="5" t="n">
        <v>0</v>
      </c>
    </row>
    <row r="73" spans="1:7">
      <c r="A73" s="4" t="s">
        <v>43</v>
      </c>
      <c r="D73" s="5" t="n">
        <v>0</v>
      </c>
    </row>
    <row r="74" spans="1:7">
      <c r="A74" s="4" t="s">
        <v>44</v>
      </c>
      <c r="D74" s="5" t="n">
        <v>0</v>
      </c>
    </row>
    <row r="75" spans="1:7">
      <c r="A75" s="4" t="s">
        <v>45</v>
      </c>
      <c r="D75" s="5" t="n">
        <v>0</v>
      </c>
    </row>
    <row r="76" spans="1:7">
      <c r="A76" s="4" t="s">
        <v>48</v>
      </c>
      <c r="D76" s="5" t="n">
        <v>-1489</v>
      </c>
    </row>
    <row r="77" spans="1:7">
      <c r="A77" s="4" t="s">
        <v>480</v>
      </c>
      <c r="D77" s="5" t="n">
        <v>1131723</v>
      </c>
    </row>
    <row r="78" spans="1:7">
      <c r="A78" s="4" t="s">
        <v>477</v>
      </c>
      <c r="D78" s="5" t="n">
        <v>3951414</v>
      </c>
    </row>
    <row r="79" spans="1:7">
      <c r="A79" s="4" t="s">
        <v>60</v>
      </c>
      <c r="D79" s="5" t="n">
        <v>5553</v>
      </c>
    </row>
    <row r="80" spans="1:7">
      <c r="A80" s="4" t="s">
        <v>62</v>
      </c>
      <c r="D80" s="5" t="n">
        <v>-2861466</v>
      </c>
    </row>
    <row r="81" spans="1:7">
      <c r="A81" s="4" t="s">
        <v>67</v>
      </c>
      <c r="D81" s="5" t="n">
        <v>-45</v>
      </c>
    </row>
    <row r="82" spans="1:7">
      <c r="A82" s="4" t="s">
        <v>481</v>
      </c>
      <c r="D82" s="5" t="n">
        <v>1095456</v>
      </c>
    </row>
    <row r="83" spans="1:7">
      <c r="A83" s="4" t="s">
        <v>81</v>
      </c>
      <c r="D83" s="5" t="n">
        <v>35430</v>
      </c>
    </row>
    <row r="84" spans="1:7">
      <c r="A84" s="4" t="s">
        <v>84</v>
      </c>
      <c r="D84" s="5" t="n">
        <v>-760</v>
      </c>
    </row>
    <row r="85" spans="1:7">
      <c r="A85" s="4" t="s">
        <v>89</v>
      </c>
      <c r="D85" s="5" t="n">
        <v>1597</v>
      </c>
    </row>
    <row r="86" spans="1:7">
      <c r="A86" s="4" t="s">
        <v>482</v>
      </c>
      <c r="D86" s="6" t="n">
        <v>362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77"/>
    <col customWidth="1" max="2" min="2" width="75"/>
    <col customWidth="1" max="3" min="3" width="14"/>
  </cols>
  <sheetData>
    <row r="1" spans="1:3">
      <c r="A1" s="1" t="s">
        <v>484</v>
      </c>
      <c r="B1" s="2" t="s">
        <v>1</v>
      </c>
    </row>
    <row r="2" spans="1:3">
      <c r="B2" s="2" t="s">
        <v>93</v>
      </c>
      <c r="C2" s="2" t="s">
        <v>94</v>
      </c>
    </row>
    <row r="3" spans="1:3">
      <c r="A3" s="4" t="s">
        <v>485</v>
      </c>
    </row>
    <row r="4" spans="1:3">
      <c r="A4" s="3" t="s">
        <v>486</v>
      </c>
    </row>
    <row r="5" spans="1:3">
      <c r="A5" s="4" t="s">
        <v>487</v>
      </c>
      <c r="B5" s="4" t="s">
        <v>14</v>
      </c>
    </row>
    <row r="6" spans="1:3">
      <c r="A6" s="4" t="s">
        <v>488</v>
      </c>
      <c r="B6" s="4" t="s">
        <v>489</v>
      </c>
    </row>
    <row r="7" spans="1:3">
      <c r="A7" s="4" t="s">
        <v>490</v>
      </c>
      <c r="B7" s="4" t="s">
        <v>491</v>
      </c>
      <c r="C7" s="4" t="s">
        <v>491</v>
      </c>
    </row>
    <row r="8" spans="1:3">
      <c r="A8" s="4" t="s">
        <v>492</v>
      </c>
    </row>
    <row r="9" spans="1:3">
      <c r="A9" s="3" t="s">
        <v>486</v>
      </c>
    </row>
    <row r="10" spans="1:3">
      <c r="A10" s="4" t="s">
        <v>487</v>
      </c>
      <c r="B10" s="4" t="s">
        <v>14</v>
      </c>
    </row>
    <row r="11" spans="1:3">
      <c r="A11" s="4" t="s">
        <v>488</v>
      </c>
      <c r="B11" s="4" t="s">
        <v>493</v>
      </c>
    </row>
    <row r="12" spans="1:3">
      <c r="A12" s="4" t="s">
        <v>490</v>
      </c>
      <c r="B12" s="4" t="s">
        <v>491</v>
      </c>
      <c r="C12" s="4" t="s">
        <v>491</v>
      </c>
    </row>
    <row r="13" spans="1:3">
      <c r="A13" s="4" t="s">
        <v>494</v>
      </c>
    </row>
    <row r="14" spans="1:3">
      <c r="A14" s="3" t="s">
        <v>486</v>
      </c>
    </row>
    <row r="15" spans="1:3">
      <c r="A15" s="4" t="s">
        <v>487</v>
      </c>
      <c r="B15" s="4" t="s">
        <v>14</v>
      </c>
    </row>
    <row r="16" spans="1:3">
      <c r="A16" s="4" t="s">
        <v>488</v>
      </c>
      <c r="B16" s="4" t="s">
        <v>495</v>
      </c>
    </row>
    <row r="17" spans="1:3">
      <c r="A17" s="4" t="s">
        <v>490</v>
      </c>
      <c r="B17" s="4" t="s">
        <v>491</v>
      </c>
      <c r="C17" s="4" t="s">
        <v>491</v>
      </c>
    </row>
    <row r="18" spans="1:3">
      <c r="A18" s="4" t="s">
        <v>496</v>
      </c>
    </row>
    <row r="19" spans="1:3">
      <c r="A19" s="3" t="s">
        <v>486</v>
      </c>
    </row>
    <row r="20" spans="1:3">
      <c r="A20" s="4" t="s">
        <v>487</v>
      </c>
      <c r="B20" s="4" t="s">
        <v>14</v>
      </c>
    </row>
    <row r="21" spans="1:3">
      <c r="A21" s="4" t="s">
        <v>488</v>
      </c>
      <c r="B21" s="4" t="s">
        <v>495</v>
      </c>
    </row>
    <row r="22" spans="1:3">
      <c r="A22" s="4" t="s">
        <v>490</v>
      </c>
      <c r="B22" s="4" t="s">
        <v>491</v>
      </c>
      <c r="C22" s="4" t="s">
        <v>491</v>
      </c>
    </row>
    <row r="23" spans="1:3">
      <c r="A23" s="4" t="s">
        <v>497</v>
      </c>
    </row>
    <row r="24" spans="1:3">
      <c r="A24" s="3" t="s">
        <v>486</v>
      </c>
    </row>
    <row r="25" spans="1:3">
      <c r="A25" s="4" t="s">
        <v>487</v>
      </c>
      <c r="B25" s="4" t="s">
        <v>14</v>
      </c>
    </row>
    <row r="26" spans="1:3">
      <c r="A26" s="4" t="s">
        <v>488</v>
      </c>
      <c r="B26" s="4" t="s">
        <v>498</v>
      </c>
    </row>
    <row r="27" spans="1:3">
      <c r="A27" s="4" t="s">
        <v>490</v>
      </c>
      <c r="B27" s="4" t="s">
        <v>491</v>
      </c>
      <c r="C27" s="4" t="s">
        <v>491</v>
      </c>
    </row>
    <row r="28" spans="1:3">
      <c r="A28" s="4" t="s">
        <v>499</v>
      </c>
    </row>
    <row r="29" spans="1:3">
      <c r="A29" s="3" t="s">
        <v>486</v>
      </c>
    </row>
    <row r="30" spans="1:3">
      <c r="A30" s="4" t="s">
        <v>487</v>
      </c>
      <c r="B30" s="4" t="s">
        <v>14</v>
      </c>
    </row>
    <row r="31" spans="1:3">
      <c r="A31" s="4" t="s">
        <v>488</v>
      </c>
      <c r="B31" s="4" t="s">
        <v>500</v>
      </c>
    </row>
    <row r="32" spans="1:3">
      <c r="A32" s="4" t="s">
        <v>490</v>
      </c>
      <c r="B32" s="4" t="s">
        <v>491</v>
      </c>
      <c r="C32" s="4" t="s">
        <v>491</v>
      </c>
    </row>
    <row r="33" spans="1:3">
      <c r="A33" s="4" t="s">
        <v>501</v>
      </c>
    </row>
    <row r="34" spans="1:3">
      <c r="A34" s="3" t="s">
        <v>486</v>
      </c>
    </row>
    <row r="35" spans="1:3">
      <c r="A35" s="4" t="s">
        <v>487</v>
      </c>
      <c r="B35" s="4" t="s">
        <v>14</v>
      </c>
    </row>
    <row r="36" spans="1:3">
      <c r="A36" s="4" t="s">
        <v>488</v>
      </c>
      <c r="B36" s="4" t="s">
        <v>495</v>
      </c>
    </row>
    <row r="37" spans="1:3">
      <c r="A37" s="4" t="s">
        <v>490</v>
      </c>
      <c r="B37" s="4" t="s">
        <v>491</v>
      </c>
      <c r="C37" s="4" t="s">
        <v>491</v>
      </c>
    </row>
    <row r="38" spans="1:3">
      <c r="A38" s="4" t="s">
        <v>502</v>
      </c>
    </row>
    <row r="39" spans="1:3">
      <c r="A39" s="3" t="s">
        <v>486</v>
      </c>
    </row>
    <row r="40" spans="1:3">
      <c r="A40" s="4" t="s">
        <v>487</v>
      </c>
      <c r="B40" s="4" t="s">
        <v>14</v>
      </c>
    </row>
    <row r="41" spans="1:3">
      <c r="A41" s="4" t="s">
        <v>488</v>
      </c>
      <c r="B41" s="4" t="s">
        <v>503</v>
      </c>
    </row>
    <row r="42" spans="1:3">
      <c r="A42" s="4" t="s">
        <v>490</v>
      </c>
      <c r="B42" s="4" t="s">
        <v>491</v>
      </c>
      <c r="C42" s="4" t="s">
        <v>491</v>
      </c>
    </row>
    <row r="43" spans="1:3">
      <c r="A43" s="4" t="s">
        <v>504</v>
      </c>
    </row>
    <row r="44" spans="1:3">
      <c r="A44" s="3" t="s">
        <v>486</v>
      </c>
    </row>
    <row r="45" spans="1:3">
      <c r="A45" s="4" t="s">
        <v>487</v>
      </c>
      <c r="B45" s="4" t="s">
        <v>14</v>
      </c>
    </row>
    <row r="46" spans="1:3">
      <c r="A46" s="4" t="s">
        <v>488</v>
      </c>
      <c r="B46" s="4" t="s">
        <v>489</v>
      </c>
    </row>
    <row r="47" spans="1:3">
      <c r="A47" s="4" t="s">
        <v>490</v>
      </c>
      <c r="B47" s="4" t="s">
        <v>491</v>
      </c>
      <c r="C47" s="4" t="s">
        <v>491</v>
      </c>
    </row>
    <row r="48" spans="1:3">
      <c r="A48" s="4" t="s">
        <v>505</v>
      </c>
    </row>
    <row r="49" spans="1:3">
      <c r="A49" s="3" t="s">
        <v>486</v>
      </c>
    </row>
    <row r="50" spans="1:3">
      <c r="A50" s="4" t="s">
        <v>487</v>
      </c>
      <c r="B50" s="4" t="s">
        <v>14</v>
      </c>
    </row>
    <row r="51" spans="1:3">
      <c r="A51" s="4" t="s">
        <v>488</v>
      </c>
      <c r="B51" s="4" t="s">
        <v>493</v>
      </c>
    </row>
    <row r="52" spans="1:3">
      <c r="A52" s="4" t="s">
        <v>490</v>
      </c>
      <c r="B52" s="4" t="s">
        <v>491</v>
      </c>
      <c r="C52" s="4" t="s">
        <v>491</v>
      </c>
    </row>
    <row r="53" spans="1:3">
      <c r="A53" s="4" t="s">
        <v>506</v>
      </c>
    </row>
    <row r="54" spans="1:3">
      <c r="A54" s="3" t="s">
        <v>486</v>
      </c>
    </row>
    <row r="55" spans="1:3">
      <c r="A55" s="4" t="s">
        <v>487</v>
      </c>
      <c r="B55" s="4" t="s">
        <v>14</v>
      </c>
    </row>
    <row r="56" spans="1:3">
      <c r="A56" s="4" t="s">
        <v>488</v>
      </c>
      <c r="B56" s="4" t="s">
        <v>495</v>
      </c>
    </row>
    <row r="57" spans="1:3">
      <c r="A57" s="4" t="s">
        <v>490</v>
      </c>
      <c r="B57" s="4" t="s">
        <v>491</v>
      </c>
      <c r="C57" s="4" t="s">
        <v>491</v>
      </c>
    </row>
    <row r="58" spans="1:3">
      <c r="A58" s="4" t="s">
        <v>507</v>
      </c>
    </row>
    <row r="59" spans="1:3">
      <c r="A59" s="3" t="s">
        <v>486</v>
      </c>
    </row>
    <row r="60" spans="1:3">
      <c r="A60" s="4" t="s">
        <v>487</v>
      </c>
      <c r="B60" s="4" t="s">
        <v>14</v>
      </c>
    </row>
    <row r="61" spans="1:3">
      <c r="A61" s="4" t="s">
        <v>488</v>
      </c>
      <c r="B61" s="4" t="s">
        <v>495</v>
      </c>
    </row>
    <row r="62" spans="1:3">
      <c r="A62" s="4" t="s">
        <v>490</v>
      </c>
      <c r="B62" s="4" t="s">
        <v>491</v>
      </c>
      <c r="C62" s="4" t="s">
        <v>491</v>
      </c>
    </row>
    <row r="63" spans="1:3">
      <c r="A63" s="4" t="s">
        <v>508</v>
      </c>
    </row>
    <row r="64" spans="1:3">
      <c r="A64" s="3" t="s">
        <v>486</v>
      </c>
    </row>
    <row r="65" spans="1:3">
      <c r="A65" s="4" t="s">
        <v>487</v>
      </c>
      <c r="B65" s="4" t="s">
        <v>14</v>
      </c>
    </row>
    <row r="66" spans="1:3">
      <c r="A66" s="4" t="s">
        <v>488</v>
      </c>
      <c r="B66" s="4" t="s">
        <v>500</v>
      </c>
    </row>
    <row r="67" spans="1:3">
      <c r="A67" s="4" t="s">
        <v>490</v>
      </c>
      <c r="B67" s="4" t="s">
        <v>509</v>
      </c>
      <c r="C67" s="4" t="s">
        <v>510</v>
      </c>
    </row>
    <row r="68" spans="1:3">
      <c r="A68" s="4" t="s">
        <v>511</v>
      </c>
    </row>
    <row r="69" spans="1:3">
      <c r="A69" s="3" t="s">
        <v>486</v>
      </c>
    </row>
    <row r="70" spans="1:3">
      <c r="A70" s="4" t="s">
        <v>487</v>
      </c>
      <c r="B70" s="4" t="s">
        <v>512</v>
      </c>
    </row>
    <row r="71" spans="1:3">
      <c r="A71" s="4" t="s">
        <v>488</v>
      </c>
      <c r="B71" s="4" t="s">
        <v>513</v>
      </c>
    </row>
    <row r="72" spans="1:3">
      <c r="A72" s="4" t="s">
        <v>490</v>
      </c>
      <c r="B72" s="4" t="s">
        <v>514</v>
      </c>
      <c r="C72" s="4" t="s">
        <v>515</v>
      </c>
    </row>
    <row r="73" spans="1:3">
      <c r="A73" s="4" t="s">
        <v>516</v>
      </c>
    </row>
    <row r="74" spans="1:3">
      <c r="A74" s="3" t="s">
        <v>486</v>
      </c>
    </row>
    <row r="75" spans="1:3">
      <c r="A75" s="4" t="s">
        <v>487</v>
      </c>
      <c r="B75" s="4" t="s">
        <v>517</v>
      </c>
    </row>
    <row r="76" spans="1:3">
      <c r="A76" s="4" t="s">
        <v>488</v>
      </c>
      <c r="B76" s="4" t="s">
        <v>518</v>
      </c>
    </row>
    <row r="77" spans="1:3">
      <c r="A77" s="4" t="s">
        <v>490</v>
      </c>
      <c r="B77" s="4" t="s">
        <v>515</v>
      </c>
      <c r="C77" s="4" t="s">
        <v>519</v>
      </c>
    </row>
    <row r="78" spans="1:3">
      <c r="A78" s="4" t="s">
        <v>520</v>
      </c>
    </row>
    <row r="79" spans="1:3">
      <c r="A79" s="3" t="s">
        <v>486</v>
      </c>
    </row>
    <row r="80" spans="1:3">
      <c r="A80" s="4" t="s">
        <v>487</v>
      </c>
      <c r="B80" s="4" t="s">
        <v>521</v>
      </c>
    </row>
    <row r="81" spans="1:3">
      <c r="A81" s="4" t="s">
        <v>488</v>
      </c>
      <c r="B81" s="4" t="s">
        <v>522</v>
      </c>
    </row>
    <row r="82" spans="1:3">
      <c r="A82" s="4" t="s">
        <v>490</v>
      </c>
      <c r="B82" s="4" t="s">
        <v>523</v>
      </c>
      <c r="C82" s="4" t="s">
        <v>515</v>
      </c>
    </row>
    <row r="83" spans="1:3">
      <c r="A83" s="4" t="s">
        <v>524</v>
      </c>
    </row>
    <row r="84" spans="1:3">
      <c r="A84" s="3" t="s">
        <v>486</v>
      </c>
    </row>
    <row r="85" spans="1:3">
      <c r="A85" s="4" t="s">
        <v>487</v>
      </c>
      <c r="B85" s="4" t="s">
        <v>525</v>
      </c>
    </row>
    <row r="86" spans="1:3">
      <c r="A86" s="4" t="s">
        <v>488</v>
      </c>
      <c r="B86" s="4" t="s">
        <v>522</v>
      </c>
    </row>
    <row r="87" spans="1:3">
      <c r="A87" s="4" t="s">
        <v>490</v>
      </c>
      <c r="B87" s="4" t="s">
        <v>515</v>
      </c>
      <c r="C87" s="4" t="s">
        <v>523</v>
      </c>
    </row>
    <row r="88" spans="1:3">
      <c r="A88" s="4" t="s">
        <v>526</v>
      </c>
    </row>
    <row r="89" spans="1:3">
      <c r="A89" s="3" t="s">
        <v>486</v>
      </c>
    </row>
    <row r="90" spans="1:3">
      <c r="A90" s="4" t="s">
        <v>487</v>
      </c>
      <c r="B90" s="4" t="s">
        <v>527</v>
      </c>
    </row>
    <row r="91" spans="1:3">
      <c r="A91" s="4" t="s">
        <v>488</v>
      </c>
      <c r="B91" s="4" t="s">
        <v>495</v>
      </c>
    </row>
    <row r="92" spans="1:3">
      <c r="A92" s="4" t="s">
        <v>490</v>
      </c>
      <c r="B92" s="4" t="s">
        <v>515</v>
      </c>
      <c r="C92" s="4" t="s">
        <v>491</v>
      </c>
    </row>
    <row r="93" spans="1:3">
      <c r="A93" s="4" t="s">
        <v>528</v>
      </c>
    </row>
    <row r="94" spans="1:3">
      <c r="A94" s="3" t="s">
        <v>486</v>
      </c>
    </row>
    <row r="95" spans="1:3">
      <c r="A95" s="4" t="s">
        <v>487</v>
      </c>
      <c r="B95" s="4" t="s">
        <v>529</v>
      </c>
    </row>
    <row r="96" spans="1:3">
      <c r="A96" s="4" t="s">
        <v>488</v>
      </c>
      <c r="B96" s="4" t="s">
        <v>500</v>
      </c>
    </row>
    <row r="97" spans="1:3">
      <c r="A97" s="4" t="s">
        <v>490</v>
      </c>
      <c r="B97" s="4" t="s">
        <v>491</v>
      </c>
      <c r="C97" s="4" t="s">
        <v>491</v>
      </c>
    </row>
    <row r="98" spans="1:3">
      <c r="A98" s="4" t="s">
        <v>530</v>
      </c>
    </row>
    <row r="99" spans="1:3">
      <c r="A99" s="3" t="s">
        <v>486</v>
      </c>
    </row>
    <row r="100" spans="1:3">
      <c r="A100" s="4" t="s">
        <v>487</v>
      </c>
      <c r="B100" s="4" t="s">
        <v>531</v>
      </c>
    </row>
    <row r="101" spans="1:3">
      <c r="A101" s="4" t="s">
        <v>488</v>
      </c>
      <c r="B101" s="4" t="s">
        <v>495</v>
      </c>
    </row>
    <row r="102" spans="1:3">
      <c r="A102" s="4" t="s">
        <v>490</v>
      </c>
      <c r="B102" s="4" t="s">
        <v>491</v>
      </c>
      <c r="C102" s="4" t="s">
        <v>491</v>
      </c>
    </row>
    <row r="103" spans="1:3">
      <c r="A103" s="4" t="s">
        <v>532</v>
      </c>
    </row>
    <row r="104" spans="1:3">
      <c r="A104" s="3" t="s">
        <v>486</v>
      </c>
    </row>
    <row r="105" spans="1:3">
      <c r="A105" s="4" t="s">
        <v>487</v>
      </c>
      <c r="B105" s="4" t="s">
        <v>533</v>
      </c>
    </row>
    <row r="106" spans="1:3">
      <c r="A106" s="4" t="s">
        <v>488</v>
      </c>
      <c r="B106" s="4" t="s">
        <v>534</v>
      </c>
    </row>
    <row r="107" spans="1:3">
      <c r="A107" s="4" t="s">
        <v>490</v>
      </c>
      <c r="B107" s="4" t="s">
        <v>491</v>
      </c>
      <c r="C107" s="4" t="s">
        <v>491</v>
      </c>
    </row>
    <row r="108" spans="1:3">
      <c r="A108" s="4" t="s">
        <v>535</v>
      </c>
    </row>
    <row r="109" spans="1:3">
      <c r="A109" s="3" t="s">
        <v>486</v>
      </c>
    </row>
    <row r="110" spans="1:3">
      <c r="A110" s="4" t="s">
        <v>487</v>
      </c>
      <c r="B110" s="4" t="s">
        <v>536</v>
      </c>
    </row>
    <row r="111" spans="1:3">
      <c r="A111" s="4" t="s">
        <v>488</v>
      </c>
      <c r="B111" s="4" t="s">
        <v>495</v>
      </c>
    </row>
    <row r="112" spans="1:3">
      <c r="A112" s="4" t="s">
        <v>490</v>
      </c>
      <c r="B112" s="4" t="s">
        <v>491</v>
      </c>
      <c r="C112" s="4" t="s">
        <v>491</v>
      </c>
    </row>
    <row r="113" spans="1:3">
      <c r="A113" s="4" t="s">
        <v>537</v>
      </c>
    </row>
    <row r="114" spans="1:3">
      <c r="A114" s="3" t="s">
        <v>486</v>
      </c>
    </row>
    <row r="115" spans="1:3">
      <c r="A115" s="4" t="s">
        <v>487</v>
      </c>
      <c r="B115" s="4" t="s">
        <v>538</v>
      </c>
    </row>
    <row r="116" spans="1:3">
      <c r="A116" s="4" t="s">
        <v>488</v>
      </c>
      <c r="B116" s="4" t="s">
        <v>539</v>
      </c>
    </row>
    <row r="117" spans="1:3">
      <c r="A117" s="4" t="s">
        <v>490</v>
      </c>
      <c r="B117" s="4" t="s">
        <v>491</v>
      </c>
      <c r="C117" s="4" t="s">
        <v>491</v>
      </c>
    </row>
    <row r="118" spans="1:3">
      <c r="A118" s="4" t="s">
        <v>540</v>
      </c>
    </row>
    <row r="119" spans="1:3">
      <c r="A119" s="3" t="s">
        <v>486</v>
      </c>
    </row>
    <row r="120" spans="1:3">
      <c r="A120" s="4" t="s">
        <v>487</v>
      </c>
      <c r="B120" s="4" t="s">
        <v>541</v>
      </c>
    </row>
    <row r="121" spans="1:3">
      <c r="A121" s="4" t="s">
        <v>488</v>
      </c>
      <c r="B121" s="4" t="s">
        <v>542</v>
      </c>
    </row>
    <row r="122" spans="1:3">
      <c r="A122" s="4" t="s">
        <v>490</v>
      </c>
      <c r="B122" s="4" t="s">
        <v>491</v>
      </c>
      <c r="C122" s="4" t="s">
        <v>491</v>
      </c>
    </row>
    <row r="123" spans="1:3">
      <c r="A123" s="4" t="s">
        <v>543</v>
      </c>
    </row>
    <row r="124" spans="1:3">
      <c r="A124" s="3" t="s">
        <v>486</v>
      </c>
    </row>
    <row r="125" spans="1:3">
      <c r="A125" s="4" t="s">
        <v>487</v>
      </c>
      <c r="B125" s="4" t="s">
        <v>541</v>
      </c>
    </row>
    <row r="126" spans="1:3">
      <c r="A126" s="4" t="s">
        <v>488</v>
      </c>
      <c r="B126" s="4" t="s">
        <v>544</v>
      </c>
    </row>
    <row r="127" spans="1:3">
      <c r="A127" s="4" t="s">
        <v>490</v>
      </c>
      <c r="B127" s="4" t="s">
        <v>545</v>
      </c>
      <c r="C127" s="4" t="s">
        <v>546</v>
      </c>
    </row>
    <row r="128" spans="1:3">
      <c r="A128" s="4" t="s">
        <v>547</v>
      </c>
    </row>
    <row r="129" spans="1:3">
      <c r="A129" s="3" t="s">
        <v>486</v>
      </c>
    </row>
    <row r="130" spans="1:3">
      <c r="A130" s="4" t="s">
        <v>487</v>
      </c>
      <c r="B130" s="4" t="s">
        <v>548</v>
      </c>
    </row>
    <row r="131" spans="1:3">
      <c r="A131" s="4" t="s">
        <v>488</v>
      </c>
      <c r="B131" s="4" t="s">
        <v>500</v>
      </c>
    </row>
    <row r="132" spans="1:3">
      <c r="A132" s="4" t="s">
        <v>490</v>
      </c>
      <c r="B132" s="4" t="s">
        <v>491</v>
      </c>
      <c r="C132" s="4" t="s">
        <v>491</v>
      </c>
    </row>
    <row r="133" spans="1:3">
      <c r="A133" s="4" t="s">
        <v>549</v>
      </c>
    </row>
    <row r="134" spans="1:3">
      <c r="A134" s="3" t="s">
        <v>486</v>
      </c>
    </row>
    <row r="135" spans="1:3">
      <c r="A135" s="4" t="s">
        <v>487</v>
      </c>
      <c r="B135" s="4" t="s">
        <v>550</v>
      </c>
    </row>
    <row r="136" spans="1:3">
      <c r="A136" s="4" t="s">
        <v>488</v>
      </c>
      <c r="B136" s="4" t="s">
        <v>551</v>
      </c>
    </row>
    <row r="137" spans="1:3">
      <c r="A137" s="4" t="s">
        <v>490</v>
      </c>
      <c r="B137" s="4" t="s">
        <v>491</v>
      </c>
      <c r="C137" s="4" t="s">
        <v>491</v>
      </c>
    </row>
    <row r="138" spans="1:3">
      <c r="A138" s="4" t="s">
        <v>552</v>
      </c>
    </row>
    <row r="139" spans="1:3">
      <c r="A139" s="3" t="s">
        <v>486</v>
      </c>
    </row>
    <row r="140" spans="1:3">
      <c r="A140" s="4" t="s">
        <v>487</v>
      </c>
      <c r="B140" s="4" t="s">
        <v>553</v>
      </c>
    </row>
    <row r="141" spans="1:3">
      <c r="A141" s="4" t="s">
        <v>488</v>
      </c>
      <c r="B141" s="4" t="s">
        <v>554</v>
      </c>
    </row>
    <row r="142" spans="1:3">
      <c r="A142" s="4" t="s">
        <v>490</v>
      </c>
      <c r="B142" s="4" t="s">
        <v>491</v>
      </c>
      <c r="C142" s="4" t="s">
        <v>491</v>
      </c>
    </row>
    <row r="143" spans="1:3">
      <c r="A143" s="4" t="s">
        <v>555</v>
      </c>
    </row>
    <row r="144" spans="1:3">
      <c r="A144" s="3" t="s">
        <v>486</v>
      </c>
    </row>
    <row r="145" spans="1:3">
      <c r="A145" s="4" t="s">
        <v>487</v>
      </c>
      <c r="B145" s="4" t="s">
        <v>553</v>
      </c>
    </row>
    <row r="146" spans="1:3">
      <c r="A146" s="4" t="s">
        <v>488</v>
      </c>
      <c r="B146" s="4" t="s">
        <v>554</v>
      </c>
    </row>
    <row r="147" spans="1:3">
      <c r="A147" s="4" t="s">
        <v>490</v>
      </c>
      <c r="B147" s="4" t="s">
        <v>491</v>
      </c>
      <c r="C147" s="4" t="s">
        <v>491</v>
      </c>
    </row>
    <row r="148" spans="1:3">
      <c r="A148" s="4" t="s">
        <v>556</v>
      </c>
    </row>
    <row r="149" spans="1:3">
      <c r="A149" s="3" t="s">
        <v>486</v>
      </c>
    </row>
    <row r="150" spans="1:3">
      <c r="A150" s="4" t="s">
        <v>487</v>
      </c>
      <c r="B150" s="4" t="s">
        <v>553</v>
      </c>
    </row>
    <row r="151" spans="1:3">
      <c r="A151" s="4" t="s">
        <v>488</v>
      </c>
      <c r="B151" s="4" t="s">
        <v>557</v>
      </c>
    </row>
    <row r="152" spans="1:3">
      <c r="A152" s="4" t="s">
        <v>490</v>
      </c>
      <c r="B152" s="4" t="s">
        <v>491</v>
      </c>
      <c r="C152" s="4" t="s">
        <v>491</v>
      </c>
    </row>
    <row r="153" spans="1:3">
      <c r="A153" s="4" t="s">
        <v>558</v>
      </c>
    </row>
    <row r="154" spans="1:3">
      <c r="A154" s="3" t="s">
        <v>486</v>
      </c>
    </row>
    <row r="155" spans="1:3">
      <c r="A155" s="4" t="s">
        <v>487</v>
      </c>
      <c r="B155" s="4" t="s">
        <v>553</v>
      </c>
    </row>
    <row r="156" spans="1:3">
      <c r="A156" s="4" t="s">
        <v>488</v>
      </c>
      <c r="B156" s="4" t="s">
        <v>559</v>
      </c>
    </row>
    <row r="157" spans="1:3">
      <c r="A157" s="4" t="s">
        <v>490</v>
      </c>
      <c r="B157" s="4" t="s">
        <v>491</v>
      </c>
      <c r="C157" s="4" t="s">
        <v>491</v>
      </c>
    </row>
    <row r="158" spans="1:3">
      <c r="A158" s="4" t="s">
        <v>560</v>
      </c>
    </row>
    <row r="159" spans="1:3">
      <c r="A159" s="3" t="s">
        <v>486</v>
      </c>
    </row>
    <row r="160" spans="1:3">
      <c r="A160" s="4" t="s">
        <v>487</v>
      </c>
      <c r="B160" s="4" t="s">
        <v>561</v>
      </c>
    </row>
    <row r="161" spans="1:3">
      <c r="A161" s="4" t="s">
        <v>488</v>
      </c>
      <c r="B161" s="4" t="s">
        <v>562</v>
      </c>
    </row>
    <row r="162" spans="1:3">
      <c r="A162" s="4" t="s">
        <v>490</v>
      </c>
      <c r="B162" s="4" t="s">
        <v>491</v>
      </c>
      <c r="C162" s="4" t="s">
        <v>491</v>
      </c>
    </row>
    <row r="163" spans="1:3">
      <c r="A163" s="4" t="s">
        <v>563</v>
      </c>
    </row>
    <row r="164" spans="1:3">
      <c r="A164" s="3" t="s">
        <v>486</v>
      </c>
    </row>
    <row r="165" spans="1:3">
      <c r="A165" s="4" t="s">
        <v>487</v>
      </c>
      <c r="B165" s="4" t="s">
        <v>564</v>
      </c>
    </row>
    <row r="166" spans="1:3">
      <c r="A166" s="4" t="s">
        <v>488</v>
      </c>
      <c r="B166" s="4" t="s">
        <v>565</v>
      </c>
    </row>
    <row r="167" spans="1:3">
      <c r="A167" s="4" t="s">
        <v>490</v>
      </c>
      <c r="B167" s="4" t="s">
        <v>491</v>
      </c>
      <c r="C167" s="4" t="s">
        <v>491</v>
      </c>
    </row>
    <row r="168" spans="1:3">
      <c r="A168" s="4" t="s">
        <v>566</v>
      </c>
    </row>
    <row r="169" spans="1:3">
      <c r="A169" s="3" t="s">
        <v>486</v>
      </c>
    </row>
    <row r="170" spans="1:3">
      <c r="A170" s="4" t="s">
        <v>487</v>
      </c>
      <c r="B170" s="4" t="s">
        <v>567</v>
      </c>
    </row>
    <row r="171" spans="1:3">
      <c r="A171" s="4" t="s">
        <v>488</v>
      </c>
      <c r="B171" s="4" t="s">
        <v>495</v>
      </c>
    </row>
    <row r="172" spans="1:3">
      <c r="A172" s="4" t="s">
        <v>490</v>
      </c>
      <c r="B172" s="4" t="s">
        <v>515</v>
      </c>
      <c r="C172" s="4" t="s">
        <v>491</v>
      </c>
    </row>
    <row r="173" spans="1:3">
      <c r="A173" s="4" t="s">
        <v>568</v>
      </c>
    </row>
    <row r="174" spans="1:3">
      <c r="A174" s="3" t="s">
        <v>486</v>
      </c>
    </row>
    <row r="175" spans="1:3">
      <c r="A175" s="4" t="s">
        <v>487</v>
      </c>
      <c r="B175" s="4" t="s">
        <v>567</v>
      </c>
    </row>
    <row r="176" spans="1:3">
      <c r="A176" s="4" t="s">
        <v>488</v>
      </c>
      <c r="B176" s="4" t="s">
        <v>569</v>
      </c>
    </row>
    <row r="177" spans="1:3">
      <c r="A177" s="4" t="s">
        <v>490</v>
      </c>
      <c r="B177" s="4" t="s">
        <v>491</v>
      </c>
      <c r="C177" s="4" t="s">
        <v>491</v>
      </c>
    </row>
    <row r="178" spans="1:3">
      <c r="A178" s="4" t="s">
        <v>570</v>
      </c>
    </row>
    <row r="179" spans="1:3">
      <c r="A179" s="3" t="s">
        <v>486</v>
      </c>
    </row>
    <row r="180" spans="1:3">
      <c r="A180" s="4" t="s">
        <v>487</v>
      </c>
      <c r="B180" s="4" t="s">
        <v>571</v>
      </c>
    </row>
    <row r="181" spans="1:3">
      <c r="A181" s="4" t="s">
        <v>488</v>
      </c>
      <c r="B181" s="4" t="s">
        <v>500</v>
      </c>
    </row>
    <row r="182" spans="1:3">
      <c r="A182" s="4" t="s">
        <v>490</v>
      </c>
      <c r="B182" s="4" t="s">
        <v>515</v>
      </c>
      <c r="C182" s="4" t="s">
        <v>491</v>
      </c>
    </row>
    <row r="183" spans="1:3">
      <c r="A183" s="4" t="s">
        <v>572</v>
      </c>
    </row>
    <row r="184" spans="1:3">
      <c r="A184" s="3" t="s">
        <v>486</v>
      </c>
    </row>
    <row r="185" spans="1:3">
      <c r="A185" s="4" t="s">
        <v>487</v>
      </c>
      <c r="B185" s="4" t="s">
        <v>573</v>
      </c>
    </row>
    <row r="186" spans="1:3">
      <c r="A186" s="4" t="s">
        <v>488</v>
      </c>
      <c r="B186" s="4" t="s">
        <v>500</v>
      </c>
    </row>
    <row r="187" spans="1:3">
      <c r="A187" s="4" t="s">
        <v>490</v>
      </c>
      <c r="B187" s="4" t="s">
        <v>491</v>
      </c>
      <c r="C187" s="4" t="s">
        <v>491</v>
      </c>
    </row>
    <row r="188" spans="1:3">
      <c r="A188" s="4" t="s">
        <v>574</v>
      </c>
    </row>
    <row r="189" spans="1:3">
      <c r="A189" s="3" t="s">
        <v>486</v>
      </c>
    </row>
    <row r="190" spans="1:3">
      <c r="A190" s="4" t="s">
        <v>487</v>
      </c>
      <c r="B190" s="4" t="s">
        <v>575</v>
      </c>
    </row>
    <row r="191" spans="1:3">
      <c r="A191" s="4" t="s">
        <v>488</v>
      </c>
      <c r="B191" s="4" t="s">
        <v>500</v>
      </c>
    </row>
    <row r="192" spans="1:3">
      <c r="A192" s="4" t="s">
        <v>490</v>
      </c>
      <c r="B192" s="4" t="s">
        <v>491</v>
      </c>
      <c r="C192" s="4" t="s">
        <v>491</v>
      </c>
    </row>
    <row r="193" spans="1:3">
      <c r="A193" s="4" t="s">
        <v>576</v>
      </c>
    </row>
    <row r="194" spans="1:3">
      <c r="A194" s="3" t="s">
        <v>486</v>
      </c>
    </row>
    <row r="195" spans="1:3">
      <c r="A195" s="4" t="s">
        <v>487</v>
      </c>
      <c r="B195" s="4" t="s">
        <v>577</v>
      </c>
    </row>
    <row r="196" spans="1:3">
      <c r="A196" s="4" t="s">
        <v>488</v>
      </c>
      <c r="B196" s="4" t="s">
        <v>522</v>
      </c>
    </row>
    <row r="197" spans="1:3">
      <c r="A197" s="4" t="s">
        <v>490</v>
      </c>
      <c r="B197" s="4" t="s">
        <v>491</v>
      </c>
      <c r="C197" s="4" t="s">
        <v>491</v>
      </c>
    </row>
    <row r="198" spans="1:3">
      <c r="A198" s="4" t="s">
        <v>578</v>
      </c>
    </row>
    <row r="199" spans="1:3">
      <c r="A199" s="3" t="s">
        <v>486</v>
      </c>
    </row>
    <row r="200" spans="1:3">
      <c r="A200" s="4" t="s">
        <v>487</v>
      </c>
      <c r="B200" s="4" t="s">
        <v>579</v>
      </c>
    </row>
    <row r="201" spans="1:3">
      <c r="A201" s="4" t="s">
        <v>488</v>
      </c>
      <c r="B201" s="4" t="s">
        <v>580</v>
      </c>
    </row>
    <row r="202" spans="1:3">
      <c r="A202" s="4" t="s">
        <v>490</v>
      </c>
      <c r="B202" s="4" t="s">
        <v>491</v>
      </c>
      <c r="C202" s="4" t="s">
        <v>491</v>
      </c>
    </row>
    <row r="203" spans="1:3">
      <c r="A203" s="4" t="s">
        <v>581</v>
      </c>
    </row>
    <row r="204" spans="1:3">
      <c r="A204" s="3" t="s">
        <v>486</v>
      </c>
    </row>
    <row r="205" spans="1:3">
      <c r="A205" s="4" t="s">
        <v>487</v>
      </c>
      <c r="B205" s="4" t="s">
        <v>582</v>
      </c>
    </row>
    <row r="206" spans="1:3">
      <c r="A206" s="4" t="s">
        <v>488</v>
      </c>
      <c r="B206" s="4" t="s">
        <v>583</v>
      </c>
    </row>
    <row r="207" spans="1:3">
      <c r="A207" s="4" t="s">
        <v>490</v>
      </c>
      <c r="B207" s="4" t="s">
        <v>584</v>
      </c>
      <c r="C207" s="4" t="s">
        <v>5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587</v>
      </c>
      <c r="C1" s="2" t="s">
        <v>93</v>
      </c>
      <c r="D1" s="2" t="s">
        <v>94</v>
      </c>
      <c r="E1" s="2" t="s">
        <v>588</v>
      </c>
      <c r="F1" s="2" t="s">
        <v>589</v>
      </c>
    </row>
    <row r="2" spans="1:6">
      <c r="A2" s="3" t="s">
        <v>590</v>
      </c>
    </row>
    <row r="3" spans="1:6">
      <c r="A3" s="4" t="s">
        <v>591</v>
      </c>
      <c r="F3" s="8" t="n">
        <v>29.64</v>
      </c>
    </row>
    <row r="4" spans="1:6">
      <c r="A4" s="4" t="s">
        <v>592</v>
      </c>
      <c r="B4" s="4" t="s">
        <v>593</v>
      </c>
      <c r="C4" s="4" t="s">
        <v>594</v>
      </c>
      <c r="D4" s="4" t="s">
        <v>594</v>
      </c>
      <c r="E4" s="4" t="s">
        <v>5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3"/>
  </cols>
  <sheetData>
    <row r="1" spans="1:2">
      <c r="A1" s="1" t="s">
        <v>595</v>
      </c>
      <c r="B1" s="2" t="s">
        <v>1</v>
      </c>
    </row>
    <row r="2" spans="1:2">
      <c r="B2" s="2" t="s">
        <v>93</v>
      </c>
    </row>
    <row r="3" spans="1:2">
      <c r="A3" s="4" t="s">
        <v>596</v>
      </c>
    </row>
    <row r="4" spans="1:2">
      <c r="A4" s="3" t="s">
        <v>597</v>
      </c>
    </row>
    <row r="5" spans="1:2">
      <c r="A5" s="4" t="s">
        <v>598</v>
      </c>
      <c r="B5" s="4" t="s">
        <v>599</v>
      </c>
    </row>
    <row r="6" spans="1:2">
      <c r="A6" s="4" t="s">
        <v>600</v>
      </c>
    </row>
    <row r="7" spans="1:2">
      <c r="A7" s="3" t="s">
        <v>597</v>
      </c>
    </row>
    <row r="8" spans="1:2">
      <c r="A8" s="4" t="s">
        <v>598</v>
      </c>
      <c r="B8" s="4" t="s">
        <v>601</v>
      </c>
    </row>
    <row r="9" spans="1:2">
      <c r="A9" s="4" t="s">
        <v>602</v>
      </c>
    </row>
    <row r="10" spans="1:2">
      <c r="A10" s="3" t="s">
        <v>597</v>
      </c>
    </row>
    <row r="11" spans="1:2">
      <c r="A11" s="4" t="s">
        <v>598</v>
      </c>
      <c r="B11" s="4" t="s">
        <v>603</v>
      </c>
    </row>
    <row r="12" spans="1:2">
      <c r="A12" s="4" t="s">
        <v>604</v>
      </c>
    </row>
    <row r="13" spans="1:2">
      <c r="A13" s="3" t="s">
        <v>597</v>
      </c>
    </row>
    <row r="14" spans="1:2">
      <c r="A14" s="4" t="s">
        <v>598</v>
      </c>
      <c r="B14" s="4" t="s">
        <v>605</v>
      </c>
    </row>
    <row r="15" spans="1:2">
      <c r="A15" s="4" t="s">
        <v>606</v>
      </c>
    </row>
    <row r="16" spans="1:2">
      <c r="A16" s="3" t="s">
        <v>597</v>
      </c>
    </row>
    <row r="17" spans="1:2">
      <c r="A17" s="4" t="s">
        <v>598</v>
      </c>
      <c r="B17" s="4" t="s">
        <v>607</v>
      </c>
    </row>
    <row r="18" spans="1:2">
      <c r="A18" s="4" t="s">
        <v>608</v>
      </c>
    </row>
    <row r="19" spans="1:2">
      <c r="A19" s="3" t="s">
        <v>597</v>
      </c>
    </row>
    <row r="20" spans="1:2">
      <c r="A20" s="4" t="s">
        <v>598</v>
      </c>
      <c r="B20" s="4" t="s">
        <v>609</v>
      </c>
    </row>
    <row r="21" spans="1:2">
      <c r="A21" s="4" t="s">
        <v>610</v>
      </c>
    </row>
    <row r="22" spans="1:2">
      <c r="A22" s="3" t="s">
        <v>597</v>
      </c>
    </row>
    <row r="23" spans="1:2">
      <c r="A23" s="4" t="s">
        <v>598</v>
      </c>
      <c r="B23" s="4" t="s">
        <v>611</v>
      </c>
    </row>
    <row r="24" spans="1:2">
      <c r="A24" s="4" t="s">
        <v>612</v>
      </c>
    </row>
    <row r="25" spans="1:2">
      <c r="A25" s="3" t="s">
        <v>597</v>
      </c>
    </row>
    <row r="26" spans="1:2">
      <c r="A26" s="4" t="s">
        <v>598</v>
      </c>
      <c r="B26" s="4" t="s">
        <v>613</v>
      </c>
    </row>
    <row r="27" spans="1:2">
      <c r="A27" s="4" t="s">
        <v>614</v>
      </c>
    </row>
    <row r="28" spans="1:2">
      <c r="A28" s="3" t="s">
        <v>597</v>
      </c>
    </row>
    <row r="29" spans="1:2">
      <c r="A29" s="4" t="s">
        <v>598</v>
      </c>
      <c r="B29" s="4" t="s">
        <v>6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1</v>
      </c>
    </row>
    <row r="2" spans="1:2">
      <c r="B2" s="2" t="s">
        <v>93</v>
      </c>
    </row>
    <row r="3" spans="1:2">
      <c r="A3" s="4" t="s">
        <v>617</v>
      </c>
    </row>
    <row r="4" spans="1:2">
      <c r="A4" s="3" t="s">
        <v>618</v>
      </c>
    </row>
    <row r="5" spans="1:2">
      <c r="A5" s="4" t="s">
        <v>619</v>
      </c>
      <c r="B5" s="4" t="s">
        <v>603</v>
      </c>
    </row>
    <row r="6" spans="1:2">
      <c r="A6" s="4" t="s">
        <v>620</v>
      </c>
    </row>
    <row r="7" spans="1:2">
      <c r="A7" s="3" t="s">
        <v>618</v>
      </c>
    </row>
    <row r="8" spans="1:2">
      <c r="A8" s="4" t="s">
        <v>619</v>
      </c>
      <c r="B8" s="4" t="s">
        <v>621</v>
      </c>
    </row>
    <row r="9" spans="1:2">
      <c r="A9" s="4" t="s">
        <v>622</v>
      </c>
    </row>
    <row r="10" spans="1:2">
      <c r="A10" s="3" t="s">
        <v>618</v>
      </c>
    </row>
    <row r="11" spans="1:2">
      <c r="A11" s="4" t="s">
        <v>619</v>
      </c>
      <c r="B11" s="4" t="s">
        <v>607</v>
      </c>
    </row>
    <row r="12" spans="1:2">
      <c r="A12" s="4" t="s">
        <v>623</v>
      </c>
    </row>
    <row r="13" spans="1:2">
      <c r="A13" s="3" t="s">
        <v>618</v>
      </c>
    </row>
    <row r="14" spans="1:2">
      <c r="A14" s="4" t="s">
        <v>619</v>
      </c>
      <c r="B14" s="4" t="s">
        <v>624</v>
      </c>
    </row>
    <row r="15" spans="1:2">
      <c r="A15" s="4" t="s">
        <v>625</v>
      </c>
    </row>
    <row r="16" spans="1:2">
      <c r="A16" s="3" t="s">
        <v>618</v>
      </c>
    </row>
    <row r="17" spans="1:2">
      <c r="A17" s="4" t="s">
        <v>619</v>
      </c>
      <c r="B17" s="4" t="s">
        <v>6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7</v>
      </c>
      <c r="B1" s="2" t="s">
        <v>27</v>
      </c>
      <c r="C1" s="2" t="s">
        <v>28</v>
      </c>
      <c r="D1" s="2" t="s">
        <v>628</v>
      </c>
      <c r="E1" s="2" t="s">
        <v>29</v>
      </c>
      <c r="F1" s="2" t="s">
        <v>172</v>
      </c>
      <c r="G1" s="2" t="s">
        <v>473</v>
      </c>
    </row>
    <row r="2" spans="1:7">
      <c r="A2" s="3" t="s">
        <v>629</v>
      </c>
    </row>
    <row r="3" spans="1:7">
      <c r="A3" s="4" t="s">
        <v>630</v>
      </c>
      <c r="C3" s="6" t="n">
        <v>4360</v>
      </c>
      <c r="E3" s="6" t="n">
        <v>3717</v>
      </c>
    </row>
    <row r="4" spans="1:7">
      <c r="A4" s="4" t="s">
        <v>631</v>
      </c>
      <c r="C4" s="5" t="n">
        <v>21699357</v>
      </c>
      <c r="E4" s="5" t="n">
        <v>17840926</v>
      </c>
    </row>
    <row r="5" spans="1:7">
      <c r="A5" s="4" t="s">
        <v>632</v>
      </c>
      <c r="C5" s="5" t="n">
        <v>50711803</v>
      </c>
      <c r="E5" s="5" t="n">
        <v>33546190</v>
      </c>
    </row>
    <row r="6" spans="1:7">
      <c r="A6" s="4" t="s">
        <v>633</v>
      </c>
      <c r="C6" s="5" t="n">
        <v>9259052</v>
      </c>
      <c r="E6" s="5" t="n">
        <v>6188148</v>
      </c>
    </row>
    <row r="7" spans="1:7">
      <c r="A7" s="4" t="s">
        <v>634</v>
      </c>
      <c r="B7" s="6" t="n">
        <v>2755552</v>
      </c>
      <c r="C7" s="6" t="n">
        <v>81674572</v>
      </c>
      <c r="D7" s="6" t="n">
        <v>1942610</v>
      </c>
      <c r="E7" s="6" t="n">
        <v>57578981</v>
      </c>
      <c r="F7" s="6" t="n">
        <v>53290433</v>
      </c>
      <c r="G7" s="6" t="n">
        <v>462124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5</v>
      </c>
      <c r="B1" s="2" t="s">
        <v>472</v>
      </c>
      <c r="C1" s="2" t="s">
        <v>27</v>
      </c>
      <c r="D1" s="2" t="s">
        <v>28</v>
      </c>
      <c r="E1" s="2" t="s">
        <v>29</v>
      </c>
    </row>
    <row r="2" spans="1:5">
      <c r="A2" s="3" t="s">
        <v>636</v>
      </c>
    </row>
    <row r="3" spans="1:5">
      <c r="A3" s="4" t="s">
        <v>637</v>
      </c>
      <c r="D3" s="6" t="n">
        <v>213180</v>
      </c>
      <c r="E3" s="6" t="n">
        <v>263201</v>
      </c>
    </row>
    <row r="4" spans="1:5">
      <c r="A4" s="4" t="s">
        <v>638</v>
      </c>
      <c r="D4" s="5" t="n">
        <v>694743</v>
      </c>
      <c r="E4" s="5" t="n">
        <v>665703</v>
      </c>
    </row>
    <row r="5" spans="1:5">
      <c r="A5" s="4" t="s">
        <v>634</v>
      </c>
      <c r="D5" s="5" t="n">
        <v>907923</v>
      </c>
      <c r="E5" s="5" t="n">
        <v>928904</v>
      </c>
    </row>
    <row r="6" spans="1:5">
      <c r="A6" s="4" t="s">
        <v>639</v>
      </c>
      <c r="C6" s="6" t="n">
        <v>24188</v>
      </c>
      <c r="D6" s="5" t="n">
        <v>716918</v>
      </c>
      <c r="E6" s="5" t="n">
        <v>714169</v>
      </c>
    </row>
    <row r="7" spans="1:5">
      <c r="A7" s="4" t="s">
        <v>640</v>
      </c>
      <c r="B7" s="6" t="n">
        <v>12640231</v>
      </c>
      <c r="C7" s="6" t="n">
        <v>6444</v>
      </c>
      <c r="D7" s="5" t="n">
        <v>191005</v>
      </c>
      <c r="E7" s="5" t="n">
        <v>214735</v>
      </c>
    </row>
    <row r="8" spans="1:5">
      <c r="A8" s="4" t="s">
        <v>634</v>
      </c>
      <c r="D8" s="5" t="n">
        <v>907923</v>
      </c>
      <c r="E8" s="5" t="n">
        <v>928904</v>
      </c>
    </row>
    <row r="9" spans="1:5">
      <c r="A9" s="4" t="s">
        <v>641</v>
      </c>
    </row>
    <row r="10" spans="1:5">
      <c r="A10" s="3" t="s">
        <v>636</v>
      </c>
    </row>
    <row r="11" spans="1:5">
      <c r="A11" s="4" t="s">
        <v>637</v>
      </c>
      <c r="D11" s="5" t="n">
        <v>213180</v>
      </c>
      <c r="E11" s="5" t="n">
        <v>263201</v>
      </c>
    </row>
    <row r="12" spans="1:5">
      <c r="A12" s="4" t="s">
        <v>642</v>
      </c>
    </row>
    <row r="13" spans="1:5">
      <c r="A13" s="3" t="s">
        <v>636</v>
      </c>
    </row>
    <row r="14" spans="1:5">
      <c r="A14" s="4" t="s">
        <v>638</v>
      </c>
      <c r="D14" s="5" t="n">
        <v>434630</v>
      </c>
      <c r="E14" s="5" t="n">
        <v>425197</v>
      </c>
    </row>
    <row r="15" spans="1:5">
      <c r="A15" s="4" t="s">
        <v>643</v>
      </c>
    </row>
    <row r="16" spans="1:5">
      <c r="A16" s="3" t="s">
        <v>636</v>
      </c>
    </row>
    <row r="17" spans="1:5">
      <c r="A17" s="4" t="s">
        <v>638</v>
      </c>
      <c r="D17" s="5" t="n">
        <v>228508</v>
      </c>
      <c r="E17" s="5" t="n">
        <v>189960</v>
      </c>
    </row>
    <row r="18" spans="1:5">
      <c r="A18" s="4" t="s">
        <v>644</v>
      </c>
    </row>
    <row r="19" spans="1:5">
      <c r="A19" s="3" t="s">
        <v>636</v>
      </c>
    </row>
    <row r="20" spans="1:5">
      <c r="A20" s="4" t="s">
        <v>638</v>
      </c>
      <c r="D20" s="5" t="n">
        <v>0</v>
      </c>
      <c r="E20" s="5" t="n">
        <v>50003</v>
      </c>
    </row>
    <row r="21" spans="1:5">
      <c r="A21" s="4" t="s">
        <v>645</v>
      </c>
    </row>
    <row r="22" spans="1:5">
      <c r="A22" s="3" t="s">
        <v>636</v>
      </c>
    </row>
    <row r="23" spans="1:5">
      <c r="A23" s="4" t="s">
        <v>638</v>
      </c>
      <c r="D23" s="5" t="n">
        <v>0</v>
      </c>
      <c r="E23" s="5" t="n">
        <v>543</v>
      </c>
    </row>
    <row r="24" spans="1:5">
      <c r="A24" s="4" t="s">
        <v>639</v>
      </c>
      <c r="D24" s="5" t="n">
        <v>0</v>
      </c>
      <c r="E24" s="5" t="n">
        <v>543</v>
      </c>
    </row>
    <row r="25" spans="1:5">
      <c r="A25" s="4" t="s">
        <v>646</v>
      </c>
    </row>
    <row r="26" spans="1:5">
      <c r="A26" s="3" t="s">
        <v>636</v>
      </c>
    </row>
    <row r="27" spans="1:5">
      <c r="A27" s="4" t="s">
        <v>638</v>
      </c>
      <c r="D27" s="5" t="n">
        <v>31605</v>
      </c>
      <c r="E27" s="5" t="n">
        <v>0</v>
      </c>
    </row>
    <row r="28" spans="1:5">
      <c r="A28" s="4" t="s">
        <v>639</v>
      </c>
      <c r="D28" s="6" t="n">
        <v>31605</v>
      </c>
      <c r="E2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28</v>
      </c>
    </row>
    <row r="2" spans="1:2">
      <c r="A2" s="3" t="s">
        <v>648</v>
      </c>
    </row>
    <row r="3" spans="1:2">
      <c r="A3" s="4" t="s">
        <v>649</v>
      </c>
      <c r="B3" s="6"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0</v>
      </c>
      <c r="B1" s="2" t="s">
        <v>472</v>
      </c>
      <c r="C1" s="2" t="s">
        <v>27</v>
      </c>
      <c r="D1" s="2" t="s">
        <v>28</v>
      </c>
      <c r="E1" s="2" t="s">
        <v>29</v>
      </c>
    </row>
    <row r="2" spans="1:5">
      <c r="A2" s="3" t="s">
        <v>636</v>
      </c>
    </row>
    <row r="3" spans="1:5">
      <c r="A3" s="4" t="s">
        <v>34</v>
      </c>
      <c r="B3" s="6" t="n">
        <v>21859855</v>
      </c>
      <c r="C3" s="6" t="n">
        <v>704333</v>
      </c>
      <c r="D3" s="6" t="n">
        <v>20876417</v>
      </c>
      <c r="E3" s="6" t="n">
        <v>22901461</v>
      </c>
    </row>
    <row r="4" spans="1:5">
      <c r="A4" s="4" t="s">
        <v>651</v>
      </c>
    </row>
    <row r="5" spans="1:5">
      <c r="A5" s="3" t="s">
        <v>636</v>
      </c>
    </row>
    <row r="6" spans="1:5">
      <c r="A6" s="4" t="s">
        <v>34</v>
      </c>
      <c r="D6" s="5" t="n">
        <v>21910146</v>
      </c>
      <c r="E6" s="5" t="n">
        <v>24732207</v>
      </c>
    </row>
    <row r="7" spans="1:5">
      <c r="A7" s="4" t="s">
        <v>652</v>
      </c>
    </row>
    <row r="8" spans="1:5">
      <c r="A8" s="3" t="s">
        <v>636</v>
      </c>
    </row>
    <row r="9" spans="1:5">
      <c r="A9" s="4" t="s">
        <v>34</v>
      </c>
      <c r="D9" s="5" t="n">
        <v>-994151</v>
      </c>
      <c r="E9" s="5" t="n">
        <v>-1744151</v>
      </c>
    </row>
    <row r="10" spans="1:5">
      <c r="A10" s="4" t="s">
        <v>653</v>
      </c>
    </row>
    <row r="11" spans="1:5">
      <c r="A11" s="3" t="s">
        <v>636</v>
      </c>
    </row>
    <row r="12" spans="1:5">
      <c r="A12" s="4" t="s">
        <v>34</v>
      </c>
      <c r="D12" s="6" t="n">
        <v>-39578</v>
      </c>
      <c r="E12" s="6" t="n">
        <v>-865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4</v>
      </c>
      <c r="B1" s="2" t="s">
        <v>472</v>
      </c>
      <c r="C1" s="2" t="s">
        <v>27</v>
      </c>
      <c r="D1" s="2" t="s">
        <v>28</v>
      </c>
      <c r="E1" s="2" t="s">
        <v>29</v>
      </c>
    </row>
    <row r="2" spans="1:5">
      <c r="A2" s="3" t="s">
        <v>636</v>
      </c>
    </row>
    <row r="3" spans="1:5">
      <c r="A3" s="4" t="s">
        <v>34</v>
      </c>
      <c r="B3" s="6" t="n">
        <v>21859855</v>
      </c>
      <c r="C3" s="6" t="n">
        <v>704333</v>
      </c>
      <c r="D3" s="6" t="n">
        <v>20876417</v>
      </c>
      <c r="E3" s="6" t="n">
        <v>22901461</v>
      </c>
    </row>
    <row r="4" spans="1:5">
      <c r="A4" s="4" t="s">
        <v>655</v>
      </c>
    </row>
    <row r="5" spans="1:5">
      <c r="A5" s="3" t="s">
        <v>636</v>
      </c>
    </row>
    <row r="6" spans="1:5">
      <c r="A6" s="4" t="s">
        <v>34</v>
      </c>
      <c r="D6" s="5" t="n">
        <v>15496207</v>
      </c>
      <c r="E6" s="5" t="n">
        <v>18516739</v>
      </c>
    </row>
    <row r="7" spans="1:5">
      <c r="A7" s="4" t="s">
        <v>656</v>
      </c>
    </row>
    <row r="8" spans="1:5">
      <c r="A8" s="3" t="s">
        <v>636</v>
      </c>
    </row>
    <row r="9" spans="1:5">
      <c r="A9" s="4" t="s">
        <v>34</v>
      </c>
      <c r="D9" s="5" t="n">
        <v>5380210</v>
      </c>
      <c r="E9" s="5" t="n">
        <v>4384722</v>
      </c>
    </row>
    <row r="10" spans="1:5">
      <c r="A10" s="4" t="s">
        <v>657</v>
      </c>
    </row>
    <row r="11" spans="1:5">
      <c r="A11" s="3" t="s">
        <v>636</v>
      </c>
    </row>
    <row r="12" spans="1:5">
      <c r="A12" s="4" t="s">
        <v>34</v>
      </c>
      <c r="D12" s="5" t="n">
        <v>4268772</v>
      </c>
      <c r="E12" s="5" t="n">
        <v>3018482</v>
      </c>
    </row>
    <row r="13" spans="1:5">
      <c r="A13" s="4" t="s">
        <v>658</v>
      </c>
    </row>
    <row r="14" spans="1:5">
      <c r="A14" s="3" t="s">
        <v>636</v>
      </c>
    </row>
    <row r="15" spans="1:5">
      <c r="A15" s="4" t="s">
        <v>34</v>
      </c>
      <c r="D15" s="5" t="n">
        <v>444401</v>
      </c>
      <c r="E15" s="5" t="n">
        <v>630762</v>
      </c>
    </row>
    <row r="16" spans="1:5">
      <c r="A16" s="4" t="s">
        <v>659</v>
      </c>
    </row>
    <row r="17" spans="1:5">
      <c r="A17" s="3" t="s">
        <v>636</v>
      </c>
    </row>
    <row r="18" spans="1:5">
      <c r="A18" s="4" t="s">
        <v>34</v>
      </c>
      <c r="D18" s="5" t="n">
        <v>138178</v>
      </c>
      <c r="E18" s="5" t="n">
        <v>513702</v>
      </c>
    </row>
    <row r="19" spans="1:5">
      <c r="A19" s="4" t="s">
        <v>660</v>
      </c>
    </row>
    <row r="20" spans="1:5">
      <c r="A20" s="3" t="s">
        <v>636</v>
      </c>
    </row>
    <row r="21" spans="1:5">
      <c r="A21" s="4" t="s">
        <v>34</v>
      </c>
      <c r="D21" s="5" t="n">
        <v>124332</v>
      </c>
      <c r="E21" s="5" t="n">
        <v>183572</v>
      </c>
    </row>
    <row r="22" spans="1:5">
      <c r="A22" s="4" t="s">
        <v>661</v>
      </c>
    </row>
    <row r="23" spans="1:5">
      <c r="A23" s="3" t="s">
        <v>636</v>
      </c>
    </row>
    <row r="24" spans="1:5">
      <c r="A24" s="4" t="s">
        <v>34</v>
      </c>
      <c r="D24" s="6" t="n">
        <v>404527</v>
      </c>
      <c r="E24" s="6" t="n">
        <v>382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9</v>
      </c>
      <c r="B1" s="2" t="s">
        <v>1</v>
      </c>
    </row>
    <row r="2" spans="1:5">
      <c r="B2" s="2" t="s">
        <v>100</v>
      </c>
      <c r="C2" s="2" t="s">
        <v>101</v>
      </c>
      <c r="D2" s="2" t="s">
        <v>102</v>
      </c>
      <c r="E2" s="2" t="s">
        <v>103</v>
      </c>
    </row>
    <row r="3" spans="1:5">
      <c r="A3" s="3" t="s">
        <v>104</v>
      </c>
    </row>
    <row r="4" spans="1:5">
      <c r="A4" s="4" t="s">
        <v>105</v>
      </c>
      <c r="B4" s="6" t="n">
        <v>5036596</v>
      </c>
      <c r="C4" s="6" t="n">
        <v>149284706</v>
      </c>
      <c r="D4" s="6" t="n">
        <v>147870124</v>
      </c>
      <c r="E4" s="6" t="n">
        <v>144830421</v>
      </c>
    </row>
    <row r="5" spans="1:5">
      <c r="A5" s="4" t="s">
        <v>106</v>
      </c>
      <c r="B5" s="5" t="n">
        <v>-4123716</v>
      </c>
      <c r="C5" s="5" t="n">
        <v>-122226948</v>
      </c>
      <c r="D5" s="5" t="n">
        <v>-117490694</v>
      </c>
      <c r="E5" s="5" t="n">
        <v>-113061894</v>
      </c>
    </row>
    <row r="6" spans="1:5">
      <c r="A6" s="4" t="s">
        <v>107</v>
      </c>
      <c r="B6" s="5" t="n">
        <v>912880</v>
      </c>
      <c r="C6" s="5" t="n">
        <v>27057758</v>
      </c>
      <c r="D6" s="5" t="n">
        <v>30379430</v>
      </c>
      <c r="E6" s="5" t="n">
        <v>31768527</v>
      </c>
    </row>
    <row r="7" spans="1:5">
      <c r="A7" s="3" t="s">
        <v>108</v>
      </c>
    </row>
    <row r="8" spans="1:5">
      <c r="A8" s="4" t="s">
        <v>109</v>
      </c>
      <c r="B8" s="5" t="n">
        <v>-142842</v>
      </c>
      <c r="C8" s="5" t="n">
        <v>-4233830</v>
      </c>
      <c r="D8" s="5" t="n">
        <v>-4589563</v>
      </c>
      <c r="E8" s="5" t="n">
        <v>-4064053</v>
      </c>
    </row>
    <row r="9" spans="1:5">
      <c r="A9" s="4" t="s">
        <v>110</v>
      </c>
      <c r="B9" s="5" t="n">
        <v>-143040</v>
      </c>
      <c r="C9" s="5" t="n">
        <v>-4239713</v>
      </c>
      <c r="D9" s="5" t="n">
        <v>-5800810</v>
      </c>
      <c r="E9" s="5" t="n">
        <v>-3730259</v>
      </c>
    </row>
    <row r="10" spans="1:5">
      <c r="A10" s="4" t="s">
        <v>111</v>
      </c>
      <c r="B10" s="5" t="n">
        <v>-461187</v>
      </c>
      <c r="C10" s="5" t="n">
        <v>-13669589</v>
      </c>
      <c r="D10" s="5" t="n">
        <v>-13532356</v>
      </c>
      <c r="E10" s="5" t="n">
        <v>-12174824</v>
      </c>
    </row>
    <row r="11" spans="1:5">
      <c r="A11" s="4" t="s">
        <v>112</v>
      </c>
      <c r="B11" s="5" t="n">
        <v>-747069</v>
      </c>
      <c r="C11" s="5" t="n">
        <v>-22143132</v>
      </c>
      <c r="D11" s="5" t="n">
        <v>-23922729</v>
      </c>
      <c r="E11" s="5" t="n">
        <v>-19969136</v>
      </c>
    </row>
    <row r="12" spans="1:5">
      <c r="A12" s="4" t="s">
        <v>113</v>
      </c>
      <c r="B12" s="5" t="n">
        <v>55792</v>
      </c>
      <c r="C12" s="5" t="n">
        <v>1653695</v>
      </c>
      <c r="D12" s="5" t="n">
        <v>-263125</v>
      </c>
      <c r="E12" s="5" t="n">
        <v>-963734</v>
      </c>
    </row>
    <row r="13" spans="1:5">
      <c r="A13" s="4" t="s">
        <v>114</v>
      </c>
      <c r="B13" s="5" t="n">
        <v>221603</v>
      </c>
      <c r="C13" s="5" t="n">
        <v>6568321</v>
      </c>
      <c r="D13" s="5" t="n">
        <v>6193576</v>
      </c>
      <c r="E13" s="5" t="n">
        <v>10835657</v>
      </c>
    </row>
    <row r="14" spans="1:5">
      <c r="A14" s="3" t="s">
        <v>115</v>
      </c>
    </row>
    <row r="15" spans="1:5">
      <c r="A15" s="4" t="s">
        <v>116</v>
      </c>
      <c r="B15" s="5" t="n">
        <v>29541</v>
      </c>
      <c r="C15" s="5" t="n">
        <v>875587</v>
      </c>
      <c r="D15" s="5" t="n">
        <v>899983</v>
      </c>
      <c r="E15" s="5" t="n">
        <v>1048942</v>
      </c>
    </row>
    <row r="16" spans="1:5">
      <c r="A16" s="4" t="s">
        <v>117</v>
      </c>
      <c r="B16" s="5" t="n">
        <v>33539</v>
      </c>
      <c r="C16" s="5" t="n">
        <v>994092</v>
      </c>
      <c r="D16" s="5" t="n">
        <v>859400</v>
      </c>
      <c r="E16" s="5" t="n">
        <v>1933859</v>
      </c>
    </row>
    <row r="17" spans="1:5">
      <c r="A17" s="4" t="s">
        <v>118</v>
      </c>
      <c r="B17" s="5" t="n">
        <v>-84182</v>
      </c>
      <c r="C17" s="5" t="n">
        <v>-2495162</v>
      </c>
      <c r="D17" s="5" t="n">
        <v>-1414303</v>
      </c>
      <c r="E17" s="5" t="n">
        <v>-523865</v>
      </c>
    </row>
    <row r="18" spans="1:5">
      <c r="A18" s="4" t="s">
        <v>119</v>
      </c>
      <c r="B18" s="5" t="n">
        <v>5325</v>
      </c>
      <c r="C18" s="5" t="n">
        <v>157837</v>
      </c>
      <c r="D18" s="5" t="n">
        <v>-315666</v>
      </c>
      <c r="E18" s="5" t="n">
        <v>4694</v>
      </c>
    </row>
    <row r="19" spans="1:5">
      <c r="A19" s="4" t="s">
        <v>120</v>
      </c>
      <c r="B19" s="5" t="n">
        <v>173</v>
      </c>
      <c r="C19" s="5" t="n">
        <v>5130</v>
      </c>
      <c r="D19" s="5" t="n">
        <v>0</v>
      </c>
      <c r="E19" s="5" t="n">
        <v>0</v>
      </c>
    </row>
    <row r="20" spans="1:5">
      <c r="A20" s="4" t="s">
        <v>121</v>
      </c>
      <c r="B20" s="5" t="n">
        <v>52831</v>
      </c>
      <c r="C20" s="5" t="n">
        <v>1565905</v>
      </c>
      <c r="D20" s="5" t="n">
        <v>0</v>
      </c>
      <c r="E20" s="5" t="n">
        <v>369311</v>
      </c>
    </row>
    <row r="21" spans="1:5">
      <c r="A21" s="4" t="s">
        <v>122</v>
      </c>
      <c r="B21" s="5" t="n">
        <v>0</v>
      </c>
      <c r="C21" s="5" t="n">
        <v>0</v>
      </c>
      <c r="D21" s="5" t="n">
        <v>-1501904</v>
      </c>
      <c r="E21" s="5" t="n">
        <v>0</v>
      </c>
    </row>
    <row r="22" spans="1:5">
      <c r="A22" s="4" t="s">
        <v>112</v>
      </c>
      <c r="B22" s="5" t="n">
        <v>37227</v>
      </c>
      <c r="C22" s="5" t="n">
        <v>1103389</v>
      </c>
      <c r="D22" s="5" t="n">
        <v>-1472490</v>
      </c>
      <c r="E22" s="5" t="n">
        <v>2832941</v>
      </c>
    </row>
    <row r="23" spans="1:5">
      <c r="A23" s="4" t="s">
        <v>123</v>
      </c>
      <c r="B23" s="5" t="n">
        <v>258830</v>
      </c>
      <c r="C23" s="5" t="n">
        <v>7671710</v>
      </c>
      <c r="D23" s="5" t="n">
        <v>4721086</v>
      </c>
      <c r="E23" s="5" t="n">
        <v>13668598</v>
      </c>
    </row>
    <row r="24" spans="1:5">
      <c r="A24" s="4" t="s">
        <v>124</v>
      </c>
      <c r="B24" s="5" t="n">
        <v>-33485</v>
      </c>
      <c r="C24" s="5" t="n">
        <v>-992481</v>
      </c>
      <c r="D24" s="5" t="n">
        <v>-552524</v>
      </c>
      <c r="E24" s="5" t="n">
        <v>-1027500</v>
      </c>
    </row>
    <row r="25" spans="1:5">
      <c r="A25" s="4" t="s">
        <v>125</v>
      </c>
      <c r="B25" s="5" t="n">
        <v>225345</v>
      </c>
      <c r="C25" s="5" t="n">
        <v>6679229</v>
      </c>
      <c r="D25" s="5" t="n">
        <v>4168562</v>
      </c>
      <c r="E25" s="5" t="n">
        <v>12641098</v>
      </c>
    </row>
    <row r="26" spans="1:5">
      <c r="A26" s="3" t="s">
        <v>126</v>
      </c>
    </row>
    <row r="27" spans="1:5">
      <c r="A27" s="4" t="s">
        <v>127</v>
      </c>
      <c r="B27" s="5" t="n">
        <v>-6214</v>
      </c>
      <c r="C27" s="5" t="n">
        <v>-184186</v>
      </c>
      <c r="D27" s="5" t="n">
        <v>-75893</v>
      </c>
      <c r="E27" s="5" t="n">
        <v>-40200</v>
      </c>
    </row>
    <row r="28" spans="1:5">
      <c r="A28" s="4" t="s">
        <v>128</v>
      </c>
      <c r="B28" s="5" t="n">
        <v>41</v>
      </c>
      <c r="C28" s="5" t="n">
        <v>1221</v>
      </c>
      <c r="D28" s="5" t="n">
        <v>2459</v>
      </c>
      <c r="E28" s="5" t="n">
        <v>-1831</v>
      </c>
    </row>
    <row r="29" spans="1:5">
      <c r="A29" s="4" t="s">
        <v>129</v>
      </c>
      <c r="B29" s="5" t="n">
        <v>1056</v>
      </c>
      <c r="C29" s="5" t="n">
        <v>31311</v>
      </c>
      <c r="D29" s="5" t="n">
        <v>12899</v>
      </c>
      <c r="E29" s="5" t="n">
        <v>6809</v>
      </c>
    </row>
    <row r="30" spans="1:5">
      <c r="A30" s="4" t="s">
        <v>112</v>
      </c>
      <c r="B30" s="5" t="n">
        <v>-5117</v>
      </c>
      <c r="C30" s="5" t="n">
        <v>-151654</v>
      </c>
      <c r="D30" s="5" t="n">
        <v>-60535</v>
      </c>
      <c r="E30" s="5" t="n">
        <v>-35222</v>
      </c>
    </row>
    <row r="31" spans="1:5">
      <c r="A31" s="3" t="s">
        <v>130</v>
      </c>
    </row>
    <row r="32" spans="1:5">
      <c r="A32" s="4" t="s">
        <v>85</v>
      </c>
      <c r="B32" s="5" t="n">
        <v>-201593</v>
      </c>
      <c r="C32" s="5" t="n">
        <v>-5975203</v>
      </c>
      <c r="D32" s="5" t="n">
        <v>-1815947</v>
      </c>
      <c r="E32" s="5" t="n">
        <v>2784800</v>
      </c>
    </row>
    <row r="33" spans="1:5">
      <c r="A33" s="4" t="s">
        <v>131</v>
      </c>
      <c r="B33" s="5" t="n">
        <v>19617</v>
      </c>
      <c r="C33" s="5" t="n">
        <v>581439</v>
      </c>
      <c r="D33" s="5" t="n">
        <v>-1969636</v>
      </c>
      <c r="E33" s="5" t="n">
        <v>-3760207</v>
      </c>
    </row>
    <row r="34" spans="1:5">
      <c r="A34" s="4" t="s">
        <v>132</v>
      </c>
      <c r="B34" s="5" t="n">
        <v>23852</v>
      </c>
      <c r="C34" s="5" t="n">
        <v>706977</v>
      </c>
      <c r="D34" s="5" t="n">
        <v>-331615</v>
      </c>
      <c r="E34" s="5" t="n">
        <v>-276317</v>
      </c>
    </row>
    <row r="35" spans="1:5">
      <c r="A35" s="4" t="s">
        <v>129</v>
      </c>
      <c r="B35" s="5" t="n">
        <v>807</v>
      </c>
      <c r="C35" s="5" t="n">
        <v>23908</v>
      </c>
      <c r="D35" s="5" t="n">
        <v>153662</v>
      </c>
      <c r="E35" s="5" t="n">
        <v>222327</v>
      </c>
    </row>
    <row r="36" spans="1:5">
      <c r="A36" s="4" t="s">
        <v>112</v>
      </c>
      <c r="B36" s="5" t="n">
        <v>-157317</v>
      </c>
      <c r="C36" s="5" t="n">
        <v>-4662879</v>
      </c>
      <c r="D36" s="5" t="n">
        <v>-3963536</v>
      </c>
      <c r="E36" s="5" t="n">
        <v>-1029397</v>
      </c>
    </row>
    <row r="37" spans="1:5">
      <c r="A37" s="4" t="s">
        <v>133</v>
      </c>
      <c r="B37" s="5" t="n">
        <v>-162434</v>
      </c>
      <c r="C37" s="5" t="n">
        <v>-4814533</v>
      </c>
      <c r="D37" s="5" t="n">
        <v>-4024071</v>
      </c>
      <c r="E37" s="5" t="n">
        <v>-1064619</v>
      </c>
    </row>
    <row r="38" spans="1:5">
      <c r="A38" s="4" t="s">
        <v>134</v>
      </c>
      <c r="B38" s="5" t="n">
        <v>62911</v>
      </c>
      <c r="C38" s="5" t="n">
        <v>1864696</v>
      </c>
      <c r="D38" s="5" t="n">
        <v>144491</v>
      </c>
      <c r="E38" s="5" t="n">
        <v>11576479</v>
      </c>
    </row>
    <row r="39" spans="1:5">
      <c r="A39" s="3" t="s">
        <v>135</v>
      </c>
    </row>
    <row r="40" spans="1:5">
      <c r="A40" s="4" t="s">
        <v>136</v>
      </c>
      <c r="B40" s="5" t="n">
        <v>326474</v>
      </c>
      <c r="C40" s="5" t="n">
        <v>9676698</v>
      </c>
      <c r="D40" s="5" t="n">
        <v>8621147</v>
      </c>
      <c r="E40" s="5" t="n">
        <v>13254071</v>
      </c>
    </row>
    <row r="41" spans="1:5">
      <c r="A41" s="4" t="s">
        <v>89</v>
      </c>
      <c r="B41" s="5" t="n">
        <v>-101129</v>
      </c>
      <c r="C41" s="5" t="n">
        <v>-2997469</v>
      </c>
      <c r="D41" s="5" t="n">
        <v>-4452585</v>
      </c>
      <c r="E41" s="5" t="n">
        <v>-612973</v>
      </c>
    </row>
    <row r="42" spans="1:5">
      <c r="A42" s="4" t="s">
        <v>125</v>
      </c>
      <c r="B42" s="5" t="n">
        <v>225345</v>
      </c>
      <c r="C42" s="5" t="n">
        <v>6679229</v>
      </c>
      <c r="D42" s="5" t="n">
        <v>4168562</v>
      </c>
      <c r="E42" s="5" t="n">
        <v>12641098</v>
      </c>
    </row>
    <row r="43" spans="1:5">
      <c r="A43" s="3" t="s">
        <v>137</v>
      </c>
    </row>
    <row r="44" spans="1:5">
      <c r="A44" s="4" t="s">
        <v>136</v>
      </c>
      <c r="B44" s="5" t="n">
        <v>167806</v>
      </c>
      <c r="C44" s="5" t="n">
        <v>4973766</v>
      </c>
      <c r="D44" s="5" t="n">
        <v>4629394</v>
      </c>
      <c r="E44" s="5" t="n">
        <v>12251566</v>
      </c>
    </row>
    <row r="45" spans="1:5">
      <c r="A45" s="4" t="s">
        <v>89</v>
      </c>
      <c r="B45" s="5" t="n">
        <v>-104895</v>
      </c>
      <c r="C45" s="5" t="n">
        <v>-3109070</v>
      </c>
      <c r="D45" s="5" t="n">
        <v>-4484903</v>
      </c>
      <c r="E45" s="5" t="n">
        <v>-675087</v>
      </c>
    </row>
    <row r="46" spans="1:5">
      <c r="A46" s="4" t="s">
        <v>134</v>
      </c>
      <c r="B46" s="6" t="n">
        <v>62911</v>
      </c>
      <c r="C46" s="6" t="n">
        <v>1864696</v>
      </c>
      <c r="D46" s="6" t="n">
        <v>144491</v>
      </c>
      <c r="E46" s="6" t="n">
        <v>11576479</v>
      </c>
    </row>
    <row r="47" spans="1:5">
      <c r="A47" s="3" t="s">
        <v>138</v>
      </c>
    </row>
    <row r="48" spans="1:5">
      <c r="A48" s="4" t="s">
        <v>139</v>
      </c>
      <c r="B48" s="7" t="n">
        <v>0.03</v>
      </c>
      <c r="C48" s="7" t="n">
        <v>0.8100000000000001</v>
      </c>
      <c r="D48" s="7" t="n">
        <v>0.71</v>
      </c>
      <c r="E48" s="7" t="n">
        <v>1.07</v>
      </c>
    </row>
    <row r="49" spans="1:5">
      <c r="A49" s="4" t="s">
        <v>140</v>
      </c>
      <c r="B49" s="7" t="n">
        <v>0.03</v>
      </c>
      <c r="C49" s="7" t="n">
        <v>0.75</v>
      </c>
      <c r="D49" s="7" t="n">
        <v>0.67</v>
      </c>
      <c r="E49" s="7" t="n">
        <v>1.0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93</v>
      </c>
      <c r="C2" s="2" t="s">
        <v>94</v>
      </c>
    </row>
    <row r="3" spans="1:3">
      <c r="A3" s="3" t="s">
        <v>636</v>
      </c>
    </row>
    <row r="4" spans="1:3">
      <c r="A4" s="4" t="s">
        <v>663</v>
      </c>
      <c r="B4" s="6" t="n">
        <v>86595</v>
      </c>
      <c r="C4" s="6" t="n">
        <v>90568</v>
      </c>
    </row>
    <row r="5" spans="1:3">
      <c r="A5" s="4" t="s">
        <v>664</v>
      </c>
      <c r="B5" s="5" t="n">
        <v>-47017</v>
      </c>
      <c r="C5" s="5" t="n">
        <v>-3973</v>
      </c>
    </row>
    <row r="6" spans="1:3">
      <c r="A6" s="4" t="s">
        <v>665</v>
      </c>
      <c r="B6" s="6" t="n">
        <v>39578</v>
      </c>
      <c r="C6" s="6" t="n">
        <v>865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6</v>
      </c>
      <c r="B1" s="2" t="s">
        <v>472</v>
      </c>
      <c r="C1" s="2" t="s">
        <v>27</v>
      </c>
      <c r="D1" s="2" t="s">
        <v>28</v>
      </c>
      <c r="E1" s="2" t="s">
        <v>29</v>
      </c>
    </row>
    <row r="2" spans="1:5">
      <c r="A2" s="3" t="s">
        <v>667</v>
      </c>
    </row>
    <row r="3" spans="1:5">
      <c r="A3" s="4" t="s">
        <v>668</v>
      </c>
      <c r="D3" s="6" t="n">
        <v>2354410</v>
      </c>
      <c r="E3" s="6" t="n">
        <v>2248589</v>
      </c>
    </row>
    <row r="4" spans="1:5">
      <c r="A4" s="4" t="s">
        <v>669</v>
      </c>
      <c r="D4" s="5" t="n">
        <v>3007669</v>
      </c>
      <c r="E4" s="5" t="n">
        <v>2795371</v>
      </c>
    </row>
    <row r="5" spans="1:5">
      <c r="A5" s="4" t="s">
        <v>670</v>
      </c>
      <c r="D5" s="5" t="n">
        <v>11492450</v>
      </c>
      <c r="E5" s="5" t="n">
        <v>10712396</v>
      </c>
    </row>
    <row r="6" spans="1:5">
      <c r="A6" s="4" t="s">
        <v>671</v>
      </c>
      <c r="D6" s="5" t="n">
        <v>1402971</v>
      </c>
      <c r="E6" s="5" t="n">
        <v>1241459</v>
      </c>
    </row>
    <row r="7" spans="1:5">
      <c r="A7" s="4" t="s">
        <v>634</v>
      </c>
      <c r="B7" s="6" t="n">
        <v>18154700</v>
      </c>
      <c r="C7" s="6" t="n">
        <v>615975</v>
      </c>
      <c r="D7" s="6" t="n">
        <v>18257500</v>
      </c>
      <c r="E7" s="6" t="n">
        <v>169978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72</v>
      </c>
      <c r="B1" s="2" t="s">
        <v>1</v>
      </c>
    </row>
    <row r="2" spans="1:4">
      <c r="B2" s="2" t="s">
        <v>93</v>
      </c>
      <c r="C2" s="2" t="s">
        <v>94</v>
      </c>
      <c r="D2" s="2" t="s">
        <v>588</v>
      </c>
    </row>
    <row r="3" spans="1:4">
      <c r="A3" s="3" t="s">
        <v>667</v>
      </c>
    </row>
    <row r="4" spans="1:4">
      <c r="A4" s="4" t="s">
        <v>673</v>
      </c>
      <c r="B4" s="6" t="n">
        <v>118252000000</v>
      </c>
      <c r="C4" s="6" t="n">
        <v>114527000000</v>
      </c>
      <c r="D4" s="6" t="n">
        <v>109782000000</v>
      </c>
    </row>
    <row r="5" spans="1:4">
      <c r="A5" s="4" t="s">
        <v>674</v>
      </c>
      <c r="B5" s="5" t="n">
        <v>2256000000</v>
      </c>
      <c r="C5" s="5" t="n">
        <v>2130000000</v>
      </c>
      <c r="D5" s="5" t="n">
        <v>826000000</v>
      </c>
    </row>
    <row r="6" spans="1:4">
      <c r="A6" s="4" t="s">
        <v>675</v>
      </c>
      <c r="C6" s="5" t="n">
        <v>1143000000</v>
      </c>
    </row>
    <row r="7" spans="1:4">
      <c r="A7" s="4" t="s">
        <v>676</v>
      </c>
      <c r="C7" s="5" t="n">
        <v>669000000</v>
      </c>
    </row>
    <row r="8" spans="1:4">
      <c r="A8" s="4" t="s">
        <v>677</v>
      </c>
      <c r="C8" s="5" t="n">
        <v>2646000000</v>
      </c>
    </row>
    <row r="9" spans="1:4">
      <c r="A9" s="4" t="s">
        <v>678</v>
      </c>
      <c r="B9" s="6" t="n">
        <v>0</v>
      </c>
      <c r="C9" s="6" t="n">
        <v>0</v>
      </c>
      <c r="D9"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472</v>
      </c>
      <c r="C1" s="2" t="s">
        <v>27</v>
      </c>
      <c r="D1" s="2" t="s">
        <v>28</v>
      </c>
      <c r="E1" s="2" t="s">
        <v>29</v>
      </c>
    </row>
    <row r="2" spans="1:5">
      <c r="A2" s="3" t="s">
        <v>636</v>
      </c>
    </row>
    <row r="3" spans="1:5">
      <c r="A3" s="4" t="s">
        <v>680</v>
      </c>
      <c r="B3" s="6" t="n">
        <v>0</v>
      </c>
      <c r="C3" s="6" t="n">
        <v>696233</v>
      </c>
      <c r="D3" s="6" t="n">
        <v>20636332</v>
      </c>
      <c r="E3" s="6" t="n">
        <v>20415541</v>
      </c>
    </row>
    <row r="4" spans="1:5">
      <c r="A4" s="4" t="s">
        <v>642</v>
      </c>
    </row>
    <row r="5" spans="1:5">
      <c r="A5" s="3" t="s">
        <v>636</v>
      </c>
    </row>
    <row r="6" spans="1:5">
      <c r="A6" s="4" t="s">
        <v>680</v>
      </c>
      <c r="D6" s="5" t="n">
        <v>17653513</v>
      </c>
      <c r="E6" s="5" t="n">
        <v>18059586</v>
      </c>
    </row>
    <row r="7" spans="1:5">
      <c r="A7" s="4" t="s">
        <v>643</v>
      </c>
    </row>
    <row r="8" spans="1:5">
      <c r="A8" s="3" t="s">
        <v>636</v>
      </c>
    </row>
    <row r="9" spans="1:5">
      <c r="A9" s="4" t="s">
        <v>680</v>
      </c>
      <c r="D9" s="5" t="n">
        <v>1865410</v>
      </c>
      <c r="E9" s="5" t="n">
        <v>1203589</v>
      </c>
    </row>
    <row r="10" spans="1:5">
      <c r="A10" s="4" t="s">
        <v>681</v>
      </c>
    </row>
    <row r="11" spans="1:5">
      <c r="A11" s="3" t="s">
        <v>636</v>
      </c>
    </row>
    <row r="12" spans="1:5">
      <c r="A12" s="4" t="s">
        <v>680</v>
      </c>
      <c r="D12" s="5" t="n">
        <v>0</v>
      </c>
      <c r="E12" s="5" t="n">
        <v>202979</v>
      </c>
    </row>
    <row r="13" spans="1:5">
      <c r="A13" s="4" t="s">
        <v>644</v>
      </c>
    </row>
    <row r="14" spans="1:5">
      <c r="A14" s="3" t="s">
        <v>636</v>
      </c>
    </row>
    <row r="15" spans="1:5">
      <c r="A15" s="4" t="s">
        <v>680</v>
      </c>
      <c r="D15" s="6" t="n">
        <v>1117409</v>
      </c>
      <c r="E15" s="6" t="n">
        <v>949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2</v>
      </c>
      <c r="B1" s="2" t="s">
        <v>472</v>
      </c>
      <c r="C1" s="2" t="s">
        <v>27</v>
      </c>
      <c r="D1" s="2" t="s">
        <v>28</v>
      </c>
      <c r="E1" s="2" t="s">
        <v>29</v>
      </c>
    </row>
    <row r="2" spans="1:5">
      <c r="A2" s="3" t="s">
        <v>636</v>
      </c>
    </row>
    <row r="3" spans="1:5">
      <c r="A3" s="4" t="s">
        <v>683</v>
      </c>
      <c r="B3" s="6" t="n">
        <v>0</v>
      </c>
      <c r="C3" s="6" t="n">
        <v>74847</v>
      </c>
      <c r="D3" s="6" t="n">
        <v>2218472</v>
      </c>
      <c r="E3" s="6" t="n">
        <v>2760615</v>
      </c>
    </row>
    <row r="4" spans="1:5">
      <c r="A4" s="4" t="s">
        <v>642</v>
      </c>
    </row>
    <row r="5" spans="1:5">
      <c r="A5" s="3" t="s">
        <v>636</v>
      </c>
    </row>
    <row r="6" spans="1:5">
      <c r="A6" s="4" t="s">
        <v>683</v>
      </c>
      <c r="D6" s="5" t="n">
        <v>473134</v>
      </c>
      <c r="E6" s="5" t="n">
        <v>514426</v>
      </c>
    </row>
    <row r="7" spans="1:5">
      <c r="A7" s="4" t="s">
        <v>643</v>
      </c>
    </row>
    <row r="8" spans="1:5">
      <c r="A8" s="3" t="s">
        <v>636</v>
      </c>
    </row>
    <row r="9" spans="1:5">
      <c r="A9" s="4" t="s">
        <v>683</v>
      </c>
      <c r="D9" s="5" t="n">
        <v>1657388</v>
      </c>
      <c r="E9" s="5" t="n">
        <v>2152297</v>
      </c>
    </row>
    <row r="10" spans="1:5">
      <c r="A10" s="4" t="s">
        <v>644</v>
      </c>
    </row>
    <row r="11" spans="1:5">
      <c r="A11" s="3" t="s">
        <v>636</v>
      </c>
    </row>
    <row r="12" spans="1:5">
      <c r="A12" s="4" t="s">
        <v>683</v>
      </c>
      <c r="D12" s="6" t="n">
        <v>87950</v>
      </c>
      <c r="E12" s="6" t="n">
        <v>938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1</v>
      </c>
    </row>
    <row r="2" spans="1:5">
      <c r="B2" s="2" t="s">
        <v>27</v>
      </c>
      <c r="C2" s="2" t="s">
        <v>29</v>
      </c>
      <c r="D2" s="2" t="s">
        <v>472</v>
      </c>
      <c r="E2" s="2" t="s">
        <v>28</v>
      </c>
    </row>
    <row r="3" spans="1:5">
      <c r="A3" s="3" t="s">
        <v>685</v>
      </c>
    </row>
    <row r="4" spans="1:5">
      <c r="A4" s="4" t="s">
        <v>686</v>
      </c>
      <c r="B4" s="6" t="n">
        <v>264777</v>
      </c>
      <c r="C4" s="6" t="n">
        <v>8905915</v>
      </c>
      <c r="D4" s="6" t="n">
        <v>7796159</v>
      </c>
      <c r="E4" s="6" t="n">
        <v>7847979</v>
      </c>
    </row>
    <row r="5" spans="1:5">
      <c r="A5" s="4" t="s">
        <v>687</v>
      </c>
    </row>
    <row r="6" spans="1:5">
      <c r="A6" s="3" t="s">
        <v>685</v>
      </c>
    </row>
    <row r="7" spans="1:5">
      <c r="A7" s="4" t="s">
        <v>686</v>
      </c>
      <c r="C7" s="6" t="n">
        <v>0</v>
      </c>
      <c r="E7" s="5" t="n">
        <v>0</v>
      </c>
    </row>
    <row r="8" spans="1:5">
      <c r="A8" s="4" t="s">
        <v>688</v>
      </c>
      <c r="B8" s="4" t="s">
        <v>689</v>
      </c>
      <c r="C8" s="4" t="s">
        <v>689</v>
      </c>
    </row>
    <row r="9" spans="1:5">
      <c r="A9" s="4" t="s">
        <v>690</v>
      </c>
    </row>
    <row r="10" spans="1:5">
      <c r="A10" s="3" t="s">
        <v>685</v>
      </c>
    </row>
    <row r="11" spans="1:5">
      <c r="A11" s="4" t="s">
        <v>686</v>
      </c>
      <c r="C11" s="6" t="n">
        <v>0</v>
      </c>
      <c r="E11" s="5" t="n">
        <v>0</v>
      </c>
    </row>
    <row r="12" spans="1:5">
      <c r="A12" s="4" t="s">
        <v>688</v>
      </c>
      <c r="B12" s="4" t="s">
        <v>689</v>
      </c>
      <c r="C12" s="4" t="s">
        <v>689</v>
      </c>
    </row>
    <row r="13" spans="1:5">
      <c r="A13" s="4" t="s">
        <v>691</v>
      </c>
    </row>
    <row r="14" spans="1:5">
      <c r="A14" s="3" t="s">
        <v>685</v>
      </c>
    </row>
    <row r="15" spans="1:5">
      <c r="A15" s="4" t="s">
        <v>686</v>
      </c>
      <c r="C15" s="6" t="n">
        <v>0</v>
      </c>
      <c r="E15" s="5" t="n">
        <v>0</v>
      </c>
    </row>
    <row r="16" spans="1:5">
      <c r="A16" s="4" t="s">
        <v>688</v>
      </c>
      <c r="B16" s="4" t="s">
        <v>692</v>
      </c>
      <c r="C16" s="4" t="s">
        <v>692</v>
      </c>
    </row>
    <row r="17" spans="1:5">
      <c r="A17" s="4" t="s">
        <v>693</v>
      </c>
    </row>
    <row r="18" spans="1:5">
      <c r="A18" s="3" t="s">
        <v>685</v>
      </c>
    </row>
    <row r="19" spans="1:5">
      <c r="A19" s="4" t="s">
        <v>686</v>
      </c>
      <c r="C19" s="6" t="n">
        <v>1671902</v>
      </c>
      <c r="E19" s="5" t="n">
        <v>1659807</v>
      </c>
    </row>
    <row r="20" spans="1:5">
      <c r="A20" s="4" t="s">
        <v>694</v>
      </c>
      <c r="B20" s="4" t="s">
        <v>695</v>
      </c>
      <c r="C20" s="4" t="s">
        <v>696</v>
      </c>
    </row>
    <row r="21" spans="1:5">
      <c r="A21" s="4" t="s">
        <v>697</v>
      </c>
    </row>
    <row r="22" spans="1:5">
      <c r="A22" s="3" t="s">
        <v>685</v>
      </c>
    </row>
    <row r="23" spans="1:5">
      <c r="A23" s="4" t="s">
        <v>686</v>
      </c>
      <c r="C23" s="6" t="n">
        <v>9722</v>
      </c>
      <c r="E23" s="5" t="n">
        <v>0</v>
      </c>
    </row>
    <row r="24" spans="1:5">
      <c r="A24" s="4" t="s">
        <v>694</v>
      </c>
      <c r="B24" s="4" t="s">
        <v>515</v>
      </c>
      <c r="C24" s="4" t="s">
        <v>698</v>
      </c>
    </row>
    <row r="25" spans="1:5">
      <c r="A25" s="4" t="s">
        <v>699</v>
      </c>
    </row>
    <row r="26" spans="1:5">
      <c r="A26" s="3" t="s">
        <v>685</v>
      </c>
    </row>
    <row r="27" spans="1:5">
      <c r="A27" s="4" t="s">
        <v>686</v>
      </c>
      <c r="C27" s="6" t="n">
        <v>75502</v>
      </c>
      <c r="E27" s="5" t="n">
        <v>50743</v>
      </c>
    </row>
    <row r="28" spans="1:5">
      <c r="A28" s="4" t="s">
        <v>694</v>
      </c>
      <c r="B28" s="4" t="s">
        <v>700</v>
      </c>
      <c r="C28" s="4" t="s">
        <v>700</v>
      </c>
    </row>
    <row r="29" spans="1:5">
      <c r="A29" s="4" t="s">
        <v>701</v>
      </c>
    </row>
    <row r="30" spans="1:5">
      <c r="A30" s="3" t="s">
        <v>685</v>
      </c>
    </row>
    <row r="31" spans="1:5">
      <c r="A31" s="4" t="s">
        <v>686</v>
      </c>
      <c r="C31" s="6" t="n">
        <v>174153</v>
      </c>
      <c r="E31" s="5" t="n">
        <v>42144</v>
      </c>
    </row>
    <row r="32" spans="1:5">
      <c r="A32" s="4" t="s">
        <v>694</v>
      </c>
      <c r="B32" s="4" t="s">
        <v>702</v>
      </c>
      <c r="C32" s="4" t="s">
        <v>702</v>
      </c>
    </row>
    <row r="33" spans="1:5">
      <c r="A33" s="4" t="s">
        <v>703</v>
      </c>
    </row>
    <row r="34" spans="1:5">
      <c r="A34" s="3" t="s">
        <v>685</v>
      </c>
    </row>
    <row r="35" spans="1:5">
      <c r="A35" s="4" t="s">
        <v>686</v>
      </c>
      <c r="C35" s="6" t="n">
        <v>531373</v>
      </c>
      <c r="E35" s="5" t="n">
        <v>732267</v>
      </c>
    </row>
    <row r="36" spans="1:5">
      <c r="A36" s="4" t="s">
        <v>694</v>
      </c>
      <c r="B36" s="4" t="s">
        <v>704</v>
      </c>
      <c r="C36" s="4" t="s">
        <v>704</v>
      </c>
    </row>
    <row r="37" spans="1:5">
      <c r="A37" s="4" t="s">
        <v>705</v>
      </c>
    </row>
    <row r="38" spans="1:5">
      <c r="A38" s="3" t="s">
        <v>685</v>
      </c>
    </row>
    <row r="39" spans="1:5">
      <c r="A39" s="4" t="s">
        <v>686</v>
      </c>
      <c r="C39" s="6" t="n">
        <v>836752</v>
      </c>
      <c r="E39" s="5" t="n">
        <v>889876</v>
      </c>
    </row>
    <row r="40" spans="1:5">
      <c r="A40" s="4" t="s">
        <v>694</v>
      </c>
      <c r="B40" s="4" t="s">
        <v>706</v>
      </c>
      <c r="C40" s="4" t="s">
        <v>706</v>
      </c>
    </row>
    <row r="41" spans="1:5">
      <c r="A41" s="4" t="s">
        <v>707</v>
      </c>
    </row>
    <row r="42" spans="1:5">
      <c r="A42" s="3" t="s">
        <v>685</v>
      </c>
    </row>
    <row r="43" spans="1:5">
      <c r="A43" s="4" t="s">
        <v>686</v>
      </c>
      <c r="C43" s="6" t="n">
        <v>1249738</v>
      </c>
      <c r="E43" s="5" t="n">
        <v>1600524</v>
      </c>
    </row>
    <row r="44" spans="1:5">
      <c r="A44" s="4" t="s">
        <v>694</v>
      </c>
      <c r="B44" s="4" t="s">
        <v>708</v>
      </c>
      <c r="C44" s="4" t="s">
        <v>708</v>
      </c>
    </row>
    <row r="45" spans="1:5">
      <c r="A45" s="4" t="s">
        <v>709</v>
      </c>
    </row>
    <row r="46" spans="1:5">
      <c r="A46" s="3" t="s">
        <v>685</v>
      </c>
    </row>
    <row r="47" spans="1:5">
      <c r="A47" s="4" t="s">
        <v>686</v>
      </c>
      <c r="C47" s="6" t="n">
        <v>0</v>
      </c>
      <c r="E47" s="5" t="n">
        <v>176911</v>
      </c>
    </row>
    <row r="48" spans="1:5">
      <c r="A48" s="4" t="s">
        <v>694</v>
      </c>
      <c r="B48" s="4" t="s">
        <v>710</v>
      </c>
      <c r="C48" s="4" t="s">
        <v>515</v>
      </c>
    </row>
    <row r="49" spans="1:5">
      <c r="A49" s="4" t="s">
        <v>711</v>
      </c>
    </row>
    <row r="50" spans="1:5">
      <c r="A50" s="3" t="s">
        <v>685</v>
      </c>
    </row>
    <row r="51" spans="1:5">
      <c r="A51" s="4" t="s">
        <v>686</v>
      </c>
      <c r="C51" s="6" t="n">
        <v>61780</v>
      </c>
      <c r="E51" s="5" t="n">
        <v>32</v>
      </c>
    </row>
    <row r="52" spans="1:5">
      <c r="A52" s="4" t="s">
        <v>694</v>
      </c>
      <c r="B52" s="4" t="s">
        <v>712</v>
      </c>
      <c r="C52" s="4" t="s">
        <v>712</v>
      </c>
    </row>
    <row r="53" spans="1:5">
      <c r="A53" s="4" t="s">
        <v>713</v>
      </c>
    </row>
    <row r="54" spans="1:5">
      <c r="A54" s="3" t="s">
        <v>685</v>
      </c>
    </row>
    <row r="55" spans="1:5">
      <c r="A55" s="4" t="s">
        <v>686</v>
      </c>
      <c r="C55" s="6" t="n">
        <v>1679552</v>
      </c>
      <c r="E55" s="5" t="n">
        <v>2027204</v>
      </c>
    </row>
    <row r="56" spans="1:5">
      <c r="A56" s="4" t="s">
        <v>694</v>
      </c>
      <c r="B56" s="4" t="s">
        <v>714</v>
      </c>
      <c r="C56" s="4" t="s">
        <v>715</v>
      </c>
    </row>
    <row r="57" spans="1:5">
      <c r="A57" s="4" t="s">
        <v>716</v>
      </c>
    </row>
    <row r="58" spans="1:5">
      <c r="A58" s="3" t="s">
        <v>685</v>
      </c>
    </row>
    <row r="59" spans="1:5">
      <c r="A59" s="4" t="s">
        <v>686</v>
      </c>
      <c r="C59" s="6" t="n">
        <v>85719</v>
      </c>
      <c r="E59" s="5" t="n">
        <v>78294</v>
      </c>
    </row>
    <row r="60" spans="1:5">
      <c r="A60" s="4" t="s">
        <v>694</v>
      </c>
      <c r="B60" s="4" t="s">
        <v>717</v>
      </c>
      <c r="C60" s="4" t="s">
        <v>717</v>
      </c>
    </row>
    <row r="61" spans="1:5">
      <c r="A61" s="4" t="s">
        <v>718</v>
      </c>
    </row>
    <row r="62" spans="1:5">
      <c r="A62" s="3" t="s">
        <v>685</v>
      </c>
    </row>
    <row r="63" spans="1:5">
      <c r="A63" s="4" t="s">
        <v>686</v>
      </c>
      <c r="C63" s="6" t="n">
        <v>252853</v>
      </c>
      <c r="E63" s="5" t="n">
        <v>216707</v>
      </c>
    </row>
    <row r="64" spans="1:5">
      <c r="A64" s="4" t="s">
        <v>694</v>
      </c>
      <c r="B64" s="4" t="s">
        <v>719</v>
      </c>
      <c r="C64" s="4" t="s">
        <v>719</v>
      </c>
    </row>
    <row r="65" spans="1:5">
      <c r="A65" s="4" t="s">
        <v>720</v>
      </c>
    </row>
    <row r="66" spans="1:5">
      <c r="A66" s="3" t="s">
        <v>685</v>
      </c>
    </row>
    <row r="67" spans="1:5">
      <c r="A67" s="4" t="s">
        <v>686</v>
      </c>
      <c r="C67" s="6" t="n">
        <v>235799</v>
      </c>
      <c r="E67" s="5" t="n">
        <v>264545</v>
      </c>
    </row>
    <row r="68" spans="1:5">
      <c r="A68" s="4" t="s">
        <v>694</v>
      </c>
      <c r="B68" s="4" t="s">
        <v>721</v>
      </c>
      <c r="C68" s="4" t="s">
        <v>722</v>
      </c>
    </row>
    <row r="69" spans="1:5">
      <c r="A69" s="4" t="s">
        <v>723</v>
      </c>
    </row>
    <row r="70" spans="1:5">
      <c r="A70" s="3" t="s">
        <v>685</v>
      </c>
    </row>
    <row r="71" spans="1:5">
      <c r="A71" s="4" t="s">
        <v>686</v>
      </c>
      <c r="C71" s="6" t="n">
        <v>111416</v>
      </c>
      <c r="E71" s="5" t="n">
        <v>108925</v>
      </c>
    </row>
    <row r="72" spans="1:5">
      <c r="A72" s="4" t="s">
        <v>694</v>
      </c>
      <c r="B72" s="4" t="s">
        <v>724</v>
      </c>
      <c r="C72" s="4" t="s">
        <v>724</v>
      </c>
    </row>
    <row r="73" spans="1:5">
      <c r="A73" s="4" t="s">
        <v>725</v>
      </c>
    </row>
    <row r="74" spans="1:5">
      <c r="A74" s="3" t="s">
        <v>685</v>
      </c>
    </row>
    <row r="75" spans="1:5">
      <c r="A75" s="4" t="s">
        <v>686</v>
      </c>
      <c r="C75" s="6" t="n">
        <v>1823877</v>
      </c>
      <c r="E75" s="5" t="n">
        <v>0</v>
      </c>
    </row>
    <row r="76" spans="1:5">
      <c r="A76" s="4" t="s">
        <v>694</v>
      </c>
      <c r="B76" s="4" t="s">
        <v>515</v>
      </c>
      <c r="C76" s="4" t="s">
        <v>726</v>
      </c>
    </row>
    <row r="77" spans="1:5">
      <c r="A77" s="4" t="s">
        <v>727</v>
      </c>
    </row>
    <row r="78" spans="1:5">
      <c r="A78" s="3" t="s">
        <v>685</v>
      </c>
    </row>
    <row r="79" spans="1:5">
      <c r="A79" s="4" t="s">
        <v>686</v>
      </c>
      <c r="C79" s="6" t="n">
        <v>105777</v>
      </c>
      <c r="E79" s="6" t="n">
        <v>0</v>
      </c>
    </row>
    <row r="80" spans="1:5">
      <c r="A80" s="4" t="s">
        <v>694</v>
      </c>
      <c r="B80" s="4" t="s">
        <v>515</v>
      </c>
      <c r="C80" s="4" t="s">
        <v>7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29</v>
      </c>
      <c r="B1" s="2" t="s">
        <v>730</v>
      </c>
      <c r="C1" s="2" t="s">
        <v>28</v>
      </c>
      <c r="D1" s="2" t="s">
        <v>29</v>
      </c>
      <c r="E1" s="2" t="s">
        <v>172</v>
      </c>
      <c r="F1" s="2" t="s">
        <v>472</v>
      </c>
      <c r="G1" s="2" t="s">
        <v>27</v>
      </c>
      <c r="H1" s="2" t="s">
        <v>28</v>
      </c>
    </row>
    <row r="2" spans="1:8">
      <c r="A2" s="3" t="s">
        <v>685</v>
      </c>
    </row>
    <row r="3" spans="1:8">
      <c r="A3" s="4" t="s">
        <v>731</v>
      </c>
      <c r="B3" s="6" t="n">
        <v>1980000</v>
      </c>
    </row>
    <row r="4" spans="1:8">
      <c r="A4" s="4" t="s">
        <v>732</v>
      </c>
      <c r="D4" s="6" t="n">
        <v>8905915</v>
      </c>
      <c r="F4" s="6" t="n">
        <v>7796159</v>
      </c>
      <c r="G4" s="6" t="n">
        <v>264777</v>
      </c>
      <c r="H4" s="6" t="n">
        <v>7847979</v>
      </c>
    </row>
    <row r="5" spans="1:8">
      <c r="A5" s="4" t="s">
        <v>733</v>
      </c>
    </row>
    <row r="6" spans="1:8">
      <c r="A6" s="3" t="s">
        <v>685</v>
      </c>
    </row>
    <row r="7" spans="1:8">
      <c r="A7" s="4" t="s">
        <v>734</v>
      </c>
      <c r="C7" s="6" t="n">
        <v>45000</v>
      </c>
      <c r="D7" s="5" t="n">
        <v>-83000</v>
      </c>
      <c r="E7" s="6" t="n">
        <v>46000</v>
      </c>
    </row>
    <row r="8" spans="1:8">
      <c r="A8" s="4" t="s">
        <v>735</v>
      </c>
    </row>
    <row r="9" spans="1:8">
      <c r="A9" s="3" t="s">
        <v>685</v>
      </c>
    </row>
    <row r="10" spans="1:8">
      <c r="A10" s="4" t="s">
        <v>732</v>
      </c>
      <c r="D10" s="5" t="n">
        <v>1672000</v>
      </c>
      <c r="H10" s="5" t="n">
        <v>1924000</v>
      </c>
    </row>
    <row r="11" spans="1:8">
      <c r="A11" s="4" t="s">
        <v>736</v>
      </c>
    </row>
    <row r="12" spans="1:8">
      <c r="A12" s="3" t="s">
        <v>685</v>
      </c>
    </row>
    <row r="13" spans="1:8">
      <c r="A13" s="4" t="s">
        <v>732</v>
      </c>
      <c r="D13" s="6" t="n">
        <v>1039000</v>
      </c>
      <c r="H13" s="6" t="n">
        <v>214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7</v>
      </c>
      <c r="B1" s="2" t="s">
        <v>1</v>
      </c>
    </row>
    <row r="2" spans="1:5">
      <c r="B2" s="2" t="s">
        <v>27</v>
      </c>
      <c r="C2" s="2" t="s">
        <v>28</v>
      </c>
      <c r="D2" s="2" t="s">
        <v>29</v>
      </c>
      <c r="E2" s="2" t="s">
        <v>172</v>
      </c>
    </row>
    <row r="3" spans="1:5">
      <c r="A3" s="3" t="s">
        <v>738</v>
      </c>
    </row>
    <row r="4" spans="1:5">
      <c r="A4" s="4" t="s">
        <v>739</v>
      </c>
      <c r="B4" s="6" t="n">
        <v>5325</v>
      </c>
      <c r="C4" s="6" t="n">
        <v>157837</v>
      </c>
      <c r="D4" s="6" t="n">
        <v>-315666</v>
      </c>
      <c r="E4" s="6" t="n">
        <v>4694</v>
      </c>
    </row>
    <row r="5" spans="1:5">
      <c r="A5" s="4" t="s">
        <v>399</v>
      </c>
    </row>
    <row r="6" spans="1:5">
      <c r="A6" s="3" t="s">
        <v>738</v>
      </c>
    </row>
    <row r="7" spans="1:5">
      <c r="A7" s="4" t="s">
        <v>739</v>
      </c>
      <c r="C7" s="5" t="n">
        <v>77589</v>
      </c>
      <c r="D7" s="5" t="n">
        <v>-270060</v>
      </c>
      <c r="E7" s="5" t="n">
        <v>44834</v>
      </c>
    </row>
    <row r="8" spans="1:5">
      <c r="A8" s="4" t="s">
        <v>740</v>
      </c>
      <c r="C8" s="5" t="n">
        <v>80248</v>
      </c>
      <c r="D8" s="5" t="n">
        <v>0</v>
      </c>
      <c r="E8" s="5" t="n">
        <v>0</v>
      </c>
    </row>
    <row r="9" spans="1:5">
      <c r="A9" s="4" t="s">
        <v>741</v>
      </c>
      <c r="C9" s="5" t="n">
        <v>526773</v>
      </c>
      <c r="D9" s="5" t="n">
        <v>-187891</v>
      </c>
      <c r="E9" s="5" t="n">
        <v>-360618</v>
      </c>
    </row>
    <row r="10" spans="1:5">
      <c r="A10" s="4" t="s">
        <v>158</v>
      </c>
      <c r="C10" s="6" t="n">
        <v>684610</v>
      </c>
      <c r="D10" s="6" t="n">
        <v>-457951</v>
      </c>
      <c r="E10" s="6" t="n">
        <v>-315784</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2</v>
      </c>
      <c r="B1" s="2" t="s">
        <v>1</v>
      </c>
    </row>
    <row r="2" spans="1:5">
      <c r="B2" s="2" t="s">
        <v>27</v>
      </c>
      <c r="C2" s="2" t="s">
        <v>28</v>
      </c>
      <c r="D2" s="2" t="s">
        <v>29</v>
      </c>
      <c r="E2" s="2" t="s">
        <v>172</v>
      </c>
    </row>
    <row r="3" spans="1:5">
      <c r="A3" s="3" t="s">
        <v>743</v>
      </c>
    </row>
    <row r="4" spans="1:5">
      <c r="A4" s="4" t="s">
        <v>744</v>
      </c>
      <c r="B4" s="6" t="n">
        <v>5325</v>
      </c>
      <c r="C4" s="6" t="n">
        <v>157837</v>
      </c>
      <c r="D4" s="6" t="n">
        <v>-315666</v>
      </c>
      <c r="E4" s="6" t="n">
        <v>4694</v>
      </c>
    </row>
    <row r="5" spans="1:5">
      <c r="A5" s="4" t="s">
        <v>414</v>
      </c>
    </row>
    <row r="6" spans="1:5">
      <c r="A6" s="3" t="s">
        <v>743</v>
      </c>
    </row>
    <row r="7" spans="1:5">
      <c r="A7" s="4" t="s">
        <v>744</v>
      </c>
      <c r="C7" s="5" t="n">
        <v>0</v>
      </c>
      <c r="D7" s="5" t="n">
        <v>-45606</v>
      </c>
      <c r="E7" s="5" t="n">
        <v>-40140</v>
      </c>
    </row>
    <row r="8" spans="1:5">
      <c r="A8" s="4" t="s">
        <v>741</v>
      </c>
      <c r="C8" s="5" t="n">
        <v>0</v>
      </c>
      <c r="D8" s="5" t="n">
        <v>0</v>
      </c>
      <c r="E8" s="5" t="n">
        <v>0</v>
      </c>
    </row>
    <row r="9" spans="1:5">
      <c r="A9" s="4" t="s">
        <v>158</v>
      </c>
      <c r="C9" s="6" t="n">
        <v>0</v>
      </c>
      <c r="D9" s="6" t="n">
        <v>-45606</v>
      </c>
      <c r="E9" s="6" t="n">
        <v>-4014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5</v>
      </c>
      <c r="B1" s="2" t="s">
        <v>1</v>
      </c>
    </row>
    <row r="2" spans="1:5">
      <c r="B2" s="2" t="s">
        <v>27</v>
      </c>
      <c r="C2" s="2" t="s">
        <v>28</v>
      </c>
      <c r="D2" s="2" t="s">
        <v>29</v>
      </c>
      <c r="E2" s="2" t="s">
        <v>172</v>
      </c>
    </row>
    <row r="3" spans="1:5">
      <c r="A3" s="3" t="s">
        <v>597</v>
      </c>
    </row>
    <row r="4" spans="1:5">
      <c r="A4" s="4" t="s">
        <v>663</v>
      </c>
      <c r="C4" s="6" t="n">
        <v>224983404</v>
      </c>
    </row>
    <row r="5" spans="1:5">
      <c r="A5" s="4" t="s">
        <v>176</v>
      </c>
      <c r="B5" s="6" t="n">
        <v>1719471</v>
      </c>
      <c r="C5" s="5" t="n">
        <v>50965120</v>
      </c>
      <c r="D5" s="6" t="n">
        <v>49691035</v>
      </c>
      <c r="E5" s="6" t="n">
        <v>43473008</v>
      </c>
    </row>
    <row r="6" spans="1:5">
      <c r="A6" s="4" t="s">
        <v>746</v>
      </c>
      <c r="C6" s="5" t="n">
        <v>0</v>
      </c>
      <c r="D6" s="5" t="n">
        <v>-455076</v>
      </c>
      <c r="E6" s="5" t="n">
        <v>-1021010</v>
      </c>
    </row>
    <row r="7" spans="1:5">
      <c r="A7" s="4" t="s">
        <v>665</v>
      </c>
      <c r="B7" s="6" t="n">
        <v>6941352</v>
      </c>
      <c r="C7" s="5" t="n">
        <v>205741681</v>
      </c>
      <c r="D7" s="5" t="n">
        <v>224983404</v>
      </c>
    </row>
    <row r="8" spans="1:5">
      <c r="A8" s="4" t="s">
        <v>651</v>
      </c>
    </row>
    <row r="9" spans="1:5">
      <c r="A9" s="3" t="s">
        <v>597</v>
      </c>
    </row>
    <row r="10" spans="1:5">
      <c r="A10" s="4" t="s">
        <v>663</v>
      </c>
      <c r="C10" s="5" t="n">
        <v>875822847</v>
      </c>
      <c r="D10" s="5" t="n">
        <v>793375282</v>
      </c>
    </row>
    <row r="11" spans="1:5">
      <c r="A11" s="4" t="s">
        <v>747</v>
      </c>
      <c r="C11" s="5" t="n">
        <v>31140639</v>
      </c>
      <c r="D11" s="5" t="n">
        <v>83703970</v>
      </c>
    </row>
    <row r="12" spans="1:5">
      <c r="A12" s="4" t="s">
        <v>748</v>
      </c>
      <c r="C12" s="5" t="n">
        <v>-3261488</v>
      </c>
      <c r="D12" s="5" t="n">
        <v>-4032768</v>
      </c>
    </row>
    <row r="13" spans="1:5">
      <c r="A13" s="4" t="s">
        <v>749</v>
      </c>
      <c r="C13" s="5" t="n">
        <v>3324557</v>
      </c>
      <c r="D13" s="5" t="n">
        <v>8915371</v>
      </c>
    </row>
    <row r="14" spans="1:5">
      <c r="A14" s="4" t="s">
        <v>750</v>
      </c>
      <c r="C14" s="5" t="n">
        <v>-12803998</v>
      </c>
      <c r="D14" s="5" t="n">
        <v>-6139008</v>
      </c>
    </row>
    <row r="15" spans="1:5">
      <c r="A15" s="4" t="s">
        <v>665</v>
      </c>
      <c r="C15" s="5" t="n">
        <v>894222557</v>
      </c>
      <c r="D15" s="5" t="n">
        <v>875822847</v>
      </c>
      <c r="E15" s="5" t="n">
        <v>793375282</v>
      </c>
    </row>
    <row r="16" spans="1:5">
      <c r="A16" s="4" t="s">
        <v>751</v>
      </c>
    </row>
    <row r="17" spans="1:5">
      <c r="A17" s="3" t="s">
        <v>597</v>
      </c>
    </row>
    <row r="18" spans="1:5">
      <c r="A18" s="4" t="s">
        <v>663</v>
      </c>
      <c r="C18" s="5" t="n">
        <v>650839443</v>
      </c>
      <c r="D18" s="5" t="n">
        <v>606941887</v>
      </c>
    </row>
    <row r="19" spans="1:5">
      <c r="A19" s="4" t="s">
        <v>176</v>
      </c>
      <c r="C19" s="5" t="n">
        <v>50965120</v>
      </c>
      <c r="D19" s="5" t="n">
        <v>49691035</v>
      </c>
    </row>
    <row r="20" spans="1:5">
      <c r="A20" s="4" t="s">
        <v>746</v>
      </c>
      <c r="D20" s="5" t="n">
        <v>455076</v>
      </c>
    </row>
    <row r="21" spans="1:5">
      <c r="A21" s="4" t="s">
        <v>748</v>
      </c>
      <c r="C21" s="5" t="n">
        <v>-3230750</v>
      </c>
      <c r="D21" s="5" t="n">
        <v>-3992896</v>
      </c>
    </row>
    <row r="22" spans="1:5">
      <c r="A22" s="4" t="s">
        <v>749</v>
      </c>
      <c r="C22" s="5" t="n">
        <v>0</v>
      </c>
      <c r="D22" s="5" t="n">
        <v>0</v>
      </c>
    </row>
    <row r="23" spans="1:5">
      <c r="A23" s="4" t="s">
        <v>750</v>
      </c>
      <c r="C23" s="5" t="n">
        <v>-10092937</v>
      </c>
      <c r="D23" s="5" t="n">
        <v>-2255659</v>
      </c>
    </row>
    <row r="24" spans="1:5">
      <c r="A24" s="4" t="s">
        <v>665</v>
      </c>
      <c r="C24" s="5" t="n">
        <v>688480876</v>
      </c>
      <c r="D24" s="5" t="n">
        <v>650839443</v>
      </c>
      <c r="E24" s="5" t="n">
        <v>606941887</v>
      </c>
    </row>
    <row r="25" spans="1:5">
      <c r="A25" s="4" t="s">
        <v>752</v>
      </c>
    </row>
    <row r="26" spans="1:5">
      <c r="A26" s="3" t="s">
        <v>597</v>
      </c>
    </row>
    <row r="27" spans="1:5">
      <c r="A27" s="4" t="s">
        <v>663</v>
      </c>
      <c r="C27" s="5" t="n">
        <v>1314402</v>
      </c>
    </row>
    <row r="28" spans="1:5">
      <c r="A28" s="4" t="s">
        <v>665</v>
      </c>
      <c r="C28" s="5" t="n">
        <v>1314402</v>
      </c>
      <c r="D28" s="5" t="n">
        <v>1314402</v>
      </c>
    </row>
    <row r="29" spans="1:5">
      <c r="A29" s="4" t="s">
        <v>753</v>
      </c>
    </row>
    <row r="30" spans="1:5">
      <c r="A30" s="3" t="s">
        <v>597</v>
      </c>
    </row>
    <row r="31" spans="1:5">
      <c r="A31" s="4" t="s">
        <v>663</v>
      </c>
      <c r="C31" s="5" t="n">
        <v>1314402</v>
      </c>
      <c r="D31" s="5" t="n">
        <v>1314402</v>
      </c>
    </row>
    <row r="32" spans="1:5">
      <c r="A32" s="4" t="s">
        <v>747</v>
      </c>
      <c r="C32" s="5" t="n">
        <v>0</v>
      </c>
      <c r="D32" s="5" t="n">
        <v>0</v>
      </c>
    </row>
    <row r="33" spans="1:5">
      <c r="A33" s="4" t="s">
        <v>748</v>
      </c>
      <c r="C33" s="5" t="n">
        <v>0</v>
      </c>
      <c r="D33" s="5" t="n">
        <v>0</v>
      </c>
    </row>
    <row r="34" spans="1:5">
      <c r="A34" s="4" t="s">
        <v>749</v>
      </c>
      <c r="C34" s="5" t="n">
        <v>0</v>
      </c>
      <c r="D34" s="5" t="n">
        <v>0</v>
      </c>
    </row>
    <row r="35" spans="1:5">
      <c r="A35" s="4" t="s">
        <v>750</v>
      </c>
      <c r="C35" s="5" t="n">
        <v>0</v>
      </c>
      <c r="D35" s="5" t="n">
        <v>0</v>
      </c>
    </row>
    <row r="36" spans="1:5">
      <c r="A36" s="4" t="s">
        <v>665</v>
      </c>
      <c r="C36" s="5" t="n">
        <v>1314402</v>
      </c>
      <c r="D36" s="5" t="n">
        <v>1314402</v>
      </c>
      <c r="E36" s="5" t="n">
        <v>1314402</v>
      </c>
    </row>
    <row r="37" spans="1:5">
      <c r="A37" s="4" t="s">
        <v>754</v>
      </c>
    </row>
    <row r="38" spans="1:5">
      <c r="A38" s="3" t="s">
        <v>597</v>
      </c>
    </row>
    <row r="39" spans="1:5">
      <c r="A39" s="4" t="s">
        <v>663</v>
      </c>
      <c r="C39" s="5" t="n">
        <v>0</v>
      </c>
      <c r="D39" s="5" t="n">
        <v>0</v>
      </c>
    </row>
    <row r="40" spans="1:5">
      <c r="A40" s="4" t="s">
        <v>176</v>
      </c>
      <c r="C40" s="5" t="n">
        <v>0</v>
      </c>
      <c r="D40" s="5" t="n">
        <v>0</v>
      </c>
    </row>
    <row r="41" spans="1:5">
      <c r="A41" s="4" t="s">
        <v>746</v>
      </c>
      <c r="D41" s="5" t="n">
        <v>0</v>
      </c>
    </row>
    <row r="42" spans="1:5">
      <c r="A42" s="4" t="s">
        <v>748</v>
      </c>
      <c r="C42" s="5" t="n">
        <v>0</v>
      </c>
      <c r="D42" s="5" t="n">
        <v>0</v>
      </c>
    </row>
    <row r="43" spans="1:5">
      <c r="A43" s="4" t="s">
        <v>749</v>
      </c>
      <c r="C43" s="5" t="n">
        <v>0</v>
      </c>
      <c r="D43" s="5" t="n">
        <v>0</v>
      </c>
    </row>
    <row r="44" spans="1:5">
      <c r="A44" s="4" t="s">
        <v>750</v>
      </c>
      <c r="C44" s="5" t="n">
        <v>0</v>
      </c>
      <c r="D44" s="5" t="n">
        <v>0</v>
      </c>
    </row>
    <row r="45" spans="1:5">
      <c r="A45" s="4" t="s">
        <v>665</v>
      </c>
      <c r="C45" s="5" t="n">
        <v>0</v>
      </c>
      <c r="D45" s="5" t="n">
        <v>0</v>
      </c>
      <c r="E45" s="5" t="n">
        <v>0</v>
      </c>
    </row>
    <row r="46" spans="1:5">
      <c r="A46" s="4" t="s">
        <v>755</v>
      </c>
    </row>
    <row r="47" spans="1:5">
      <c r="A47" s="3" t="s">
        <v>597</v>
      </c>
    </row>
    <row r="48" spans="1:5">
      <c r="A48" s="4" t="s">
        <v>663</v>
      </c>
      <c r="C48" s="5" t="n">
        <v>21429861</v>
      </c>
    </row>
    <row r="49" spans="1:5">
      <c r="A49" s="4" t="s">
        <v>665</v>
      </c>
      <c r="C49" s="5" t="n">
        <v>21112807</v>
      </c>
      <c r="D49" s="5" t="n">
        <v>21429861</v>
      </c>
    </row>
    <row r="50" spans="1:5">
      <c r="A50" s="4" t="s">
        <v>756</v>
      </c>
    </row>
    <row r="51" spans="1:5">
      <c r="A51" s="3" t="s">
        <v>597</v>
      </c>
    </row>
    <row r="52" spans="1:5">
      <c r="A52" s="4" t="s">
        <v>663</v>
      </c>
      <c r="C52" s="5" t="n">
        <v>37042323</v>
      </c>
      <c r="D52" s="5" t="n">
        <v>31396873</v>
      </c>
    </row>
    <row r="53" spans="1:5">
      <c r="A53" s="4" t="s">
        <v>747</v>
      </c>
      <c r="C53" s="5" t="n">
        <v>0</v>
      </c>
      <c r="D53" s="5" t="n">
        <v>0</v>
      </c>
    </row>
    <row r="54" spans="1:5">
      <c r="A54" s="4" t="s">
        <v>748</v>
      </c>
      <c r="C54" s="5" t="n">
        <v>0</v>
      </c>
      <c r="D54" s="5" t="n">
        <v>0</v>
      </c>
    </row>
    <row r="55" spans="1:5">
      <c r="A55" s="4" t="s">
        <v>749</v>
      </c>
      <c r="C55" s="5" t="n">
        <v>1479439</v>
      </c>
      <c r="D55" s="5" t="n">
        <v>6020884</v>
      </c>
    </row>
    <row r="56" spans="1:5">
      <c r="A56" s="4" t="s">
        <v>750</v>
      </c>
      <c r="C56" s="5" t="n">
        <v>-448102</v>
      </c>
      <c r="D56" s="5" t="n">
        <v>-375434</v>
      </c>
    </row>
    <row r="57" spans="1:5">
      <c r="A57" s="4" t="s">
        <v>665</v>
      </c>
      <c r="C57" s="5" t="n">
        <v>38073660</v>
      </c>
      <c r="D57" s="5" t="n">
        <v>37042323</v>
      </c>
      <c r="E57" s="5" t="n">
        <v>31396873</v>
      </c>
    </row>
    <row r="58" spans="1:5">
      <c r="A58" s="4" t="s">
        <v>757</v>
      </c>
    </row>
    <row r="59" spans="1:5">
      <c r="A59" s="3" t="s">
        <v>597</v>
      </c>
    </row>
    <row r="60" spans="1:5">
      <c r="A60" s="4" t="s">
        <v>663</v>
      </c>
      <c r="C60" s="5" t="n">
        <v>15612462</v>
      </c>
      <c r="D60" s="5" t="n">
        <v>14125822</v>
      </c>
    </row>
    <row r="61" spans="1:5">
      <c r="A61" s="4" t="s">
        <v>176</v>
      </c>
      <c r="C61" s="5" t="n">
        <v>1492606</v>
      </c>
      <c r="D61" s="5" t="n">
        <v>1514819</v>
      </c>
    </row>
    <row r="62" spans="1:5">
      <c r="A62" s="4" t="s">
        <v>746</v>
      </c>
      <c r="D62" s="5" t="n">
        <v>0</v>
      </c>
    </row>
    <row r="63" spans="1:5">
      <c r="A63" s="4" t="s">
        <v>748</v>
      </c>
      <c r="C63" s="5" t="n">
        <v>0</v>
      </c>
      <c r="D63" s="5" t="n">
        <v>0</v>
      </c>
    </row>
    <row r="64" spans="1:5">
      <c r="A64" s="4" t="s">
        <v>749</v>
      </c>
      <c r="C64" s="5" t="n">
        <v>0</v>
      </c>
      <c r="D64" s="5" t="n">
        <v>994</v>
      </c>
    </row>
    <row r="65" spans="1:5">
      <c r="A65" s="4" t="s">
        <v>750</v>
      </c>
      <c r="C65" s="5" t="n">
        <v>-144215</v>
      </c>
      <c r="D65" s="5" t="n">
        <v>-29173</v>
      </c>
    </row>
    <row r="66" spans="1:5">
      <c r="A66" s="4" t="s">
        <v>665</v>
      </c>
      <c r="C66" s="5" t="n">
        <v>16960853</v>
      </c>
      <c r="D66" s="5" t="n">
        <v>15612462</v>
      </c>
      <c r="E66" s="5" t="n">
        <v>14125822</v>
      </c>
    </row>
    <row r="67" spans="1:5">
      <c r="A67" s="4" t="s">
        <v>758</v>
      </c>
    </row>
    <row r="68" spans="1:5">
      <c r="A68" s="3" t="s">
        <v>597</v>
      </c>
    </row>
    <row r="69" spans="1:5">
      <c r="A69" s="4" t="s">
        <v>663</v>
      </c>
      <c r="C69" s="5" t="n">
        <v>155539235</v>
      </c>
    </row>
    <row r="70" spans="1:5">
      <c r="A70" s="4" t="s">
        <v>665</v>
      </c>
      <c r="C70" s="5" t="n">
        <v>160497062</v>
      </c>
      <c r="D70" s="5" t="n">
        <v>155539235</v>
      </c>
    </row>
    <row r="71" spans="1:5">
      <c r="A71" s="4" t="s">
        <v>759</v>
      </c>
    </row>
    <row r="72" spans="1:5">
      <c r="A72" s="3" t="s">
        <v>597</v>
      </c>
    </row>
    <row r="73" spans="1:5">
      <c r="A73" s="4" t="s">
        <v>663</v>
      </c>
      <c r="C73" s="5" t="n">
        <v>785442975</v>
      </c>
      <c r="D73" s="5" t="n">
        <v>712551068</v>
      </c>
    </row>
    <row r="74" spans="1:5">
      <c r="A74" s="4" t="s">
        <v>747</v>
      </c>
      <c r="C74" s="5" t="n">
        <v>0</v>
      </c>
      <c r="D74" s="5" t="n">
        <v>0</v>
      </c>
    </row>
    <row r="75" spans="1:5">
      <c r="A75" s="4" t="s">
        <v>748</v>
      </c>
      <c r="C75" s="5" t="n">
        <v>-3200814</v>
      </c>
      <c r="D75" s="5" t="n">
        <v>-3976177</v>
      </c>
    </row>
    <row r="76" spans="1:5">
      <c r="A76" s="4" t="s">
        <v>749</v>
      </c>
      <c r="C76" s="5" t="n">
        <v>55836583</v>
      </c>
      <c r="D76" s="5" t="n">
        <v>81101146</v>
      </c>
    </row>
    <row r="77" spans="1:5">
      <c r="A77" s="4" t="s">
        <v>750</v>
      </c>
      <c r="C77" s="5" t="n">
        <v>-11809825</v>
      </c>
      <c r="D77" s="5" t="n">
        <v>-4233062</v>
      </c>
    </row>
    <row r="78" spans="1:5">
      <c r="A78" s="4" t="s">
        <v>665</v>
      </c>
      <c r="C78" s="5" t="n">
        <v>826268919</v>
      </c>
      <c r="D78" s="5" t="n">
        <v>785442975</v>
      </c>
      <c r="E78" s="5" t="n">
        <v>712551068</v>
      </c>
    </row>
    <row r="79" spans="1:5">
      <c r="A79" s="4" t="s">
        <v>760</v>
      </c>
    </row>
    <row r="80" spans="1:5">
      <c r="A80" s="3" t="s">
        <v>597</v>
      </c>
    </row>
    <row r="81" spans="1:5">
      <c r="A81" s="4" t="s">
        <v>663</v>
      </c>
      <c r="C81" s="5" t="n">
        <v>629903740</v>
      </c>
      <c r="D81" s="5" t="n">
        <v>587922928</v>
      </c>
    </row>
    <row r="82" spans="1:5">
      <c r="A82" s="4" t="s">
        <v>176</v>
      </c>
      <c r="C82" s="5" t="n">
        <v>48961521</v>
      </c>
      <c r="D82" s="5" t="n">
        <v>47689725</v>
      </c>
    </row>
    <row r="83" spans="1:5">
      <c r="A83" s="4" t="s">
        <v>746</v>
      </c>
      <c r="D83" s="5" t="n">
        <v>447279</v>
      </c>
    </row>
    <row r="84" spans="1:5">
      <c r="A84" s="4" t="s">
        <v>748</v>
      </c>
      <c r="C84" s="5" t="n">
        <v>-3172320</v>
      </c>
      <c r="D84" s="5" t="n">
        <v>-3937744</v>
      </c>
    </row>
    <row r="85" spans="1:5">
      <c r="A85" s="4" t="s">
        <v>749</v>
      </c>
      <c r="C85" s="5" t="n">
        <v>-7563</v>
      </c>
      <c r="D85" s="5" t="n">
        <v>-994</v>
      </c>
    </row>
    <row r="86" spans="1:5">
      <c r="A86" s="4" t="s">
        <v>750</v>
      </c>
      <c r="C86" s="5" t="n">
        <v>-9913521</v>
      </c>
      <c r="D86" s="5" t="n">
        <v>-2217454</v>
      </c>
    </row>
    <row r="87" spans="1:5">
      <c r="A87" s="4" t="s">
        <v>665</v>
      </c>
      <c r="C87" s="5" t="n">
        <v>665771857</v>
      </c>
      <c r="D87" s="5" t="n">
        <v>629903740</v>
      </c>
      <c r="E87" s="5" t="n">
        <v>587922928</v>
      </c>
    </row>
    <row r="88" spans="1:5">
      <c r="A88" s="4" t="s">
        <v>761</v>
      </c>
    </row>
    <row r="89" spans="1:5">
      <c r="A89" s="3" t="s">
        <v>597</v>
      </c>
    </row>
    <row r="90" spans="1:5">
      <c r="A90" s="4" t="s">
        <v>663</v>
      </c>
      <c r="C90" s="5" t="n">
        <v>21958</v>
      </c>
    </row>
    <row r="91" spans="1:5">
      <c r="A91" s="4" t="s">
        <v>665</v>
      </c>
      <c r="C91" s="5" t="n">
        <v>18751</v>
      </c>
      <c r="D91" s="5" t="n">
        <v>21958</v>
      </c>
    </row>
    <row r="92" spans="1:5">
      <c r="A92" s="4" t="s">
        <v>762</v>
      </c>
    </row>
    <row r="93" spans="1:5">
      <c r="A93" s="3" t="s">
        <v>597</v>
      </c>
    </row>
    <row r="94" spans="1:5">
      <c r="A94" s="4" t="s">
        <v>663</v>
      </c>
      <c r="C94" s="5" t="n">
        <v>78314</v>
      </c>
      <c r="D94" s="5" t="n">
        <v>74251</v>
      </c>
    </row>
    <row r="95" spans="1:5">
      <c r="A95" s="4" t="s">
        <v>747</v>
      </c>
      <c r="C95" s="5" t="n">
        <v>0</v>
      </c>
      <c r="D95" s="5" t="n">
        <v>0</v>
      </c>
    </row>
    <row r="96" spans="1:5">
      <c r="A96" s="4" t="s">
        <v>748</v>
      </c>
      <c r="C96" s="5" t="n">
        <v>-5774</v>
      </c>
      <c r="D96" s="5" t="n">
        <v>-5237</v>
      </c>
    </row>
    <row r="97" spans="1:5">
      <c r="A97" s="4" t="s">
        <v>749</v>
      </c>
      <c r="C97" s="5" t="n">
        <v>4268</v>
      </c>
      <c r="D97" s="5" t="n">
        <v>9981</v>
      </c>
    </row>
    <row r="98" spans="1:5">
      <c r="A98" s="4" t="s">
        <v>750</v>
      </c>
      <c r="C98" s="5" t="n">
        <v>-1026</v>
      </c>
      <c r="D98" s="5" t="n">
        <v>-681</v>
      </c>
    </row>
    <row r="99" spans="1:5">
      <c r="A99" s="4" t="s">
        <v>665</v>
      </c>
      <c r="C99" s="5" t="n">
        <v>75782</v>
      </c>
      <c r="D99" s="5" t="n">
        <v>78314</v>
      </c>
      <c r="E99" s="5" t="n">
        <v>74251</v>
      </c>
    </row>
    <row r="100" spans="1:5">
      <c r="A100" s="4" t="s">
        <v>763</v>
      </c>
    </row>
    <row r="101" spans="1:5">
      <c r="A101" s="3" t="s">
        <v>597</v>
      </c>
    </row>
    <row r="102" spans="1:5">
      <c r="A102" s="4" t="s">
        <v>663</v>
      </c>
      <c r="C102" s="5" t="n">
        <v>56356</v>
      </c>
      <c r="D102" s="5" t="n">
        <v>56624</v>
      </c>
    </row>
    <row r="103" spans="1:5">
      <c r="A103" s="4" t="s">
        <v>176</v>
      </c>
      <c r="C103" s="5" t="n">
        <v>5639</v>
      </c>
      <c r="D103" s="5" t="n">
        <v>5264</v>
      </c>
    </row>
    <row r="104" spans="1:5">
      <c r="A104" s="4" t="s">
        <v>746</v>
      </c>
      <c r="D104" s="5" t="n">
        <v>0</v>
      </c>
    </row>
    <row r="105" spans="1:5">
      <c r="A105" s="4" t="s">
        <v>748</v>
      </c>
      <c r="C105" s="5" t="n">
        <v>-5774</v>
      </c>
      <c r="D105" s="5" t="n">
        <v>-5237</v>
      </c>
    </row>
    <row r="106" spans="1:5">
      <c r="A106" s="4" t="s">
        <v>749</v>
      </c>
      <c r="C106" s="5" t="n">
        <v>1587</v>
      </c>
      <c r="D106" s="5" t="n">
        <v>0</v>
      </c>
    </row>
    <row r="107" spans="1:5">
      <c r="A107" s="4" t="s">
        <v>750</v>
      </c>
      <c r="C107" s="5" t="n">
        <v>-777</v>
      </c>
      <c r="D107" s="5" t="n">
        <v>-295</v>
      </c>
    </row>
    <row r="108" spans="1:5">
      <c r="A108" s="4" t="s">
        <v>665</v>
      </c>
      <c r="C108" s="5" t="n">
        <v>57031</v>
      </c>
      <c r="D108" s="5" t="n">
        <v>56356</v>
      </c>
      <c r="E108" s="5" t="n">
        <v>56624</v>
      </c>
    </row>
    <row r="109" spans="1:5">
      <c r="A109" s="4" t="s">
        <v>764</v>
      </c>
    </row>
    <row r="110" spans="1:5">
      <c r="A110" s="3" t="s">
        <v>597</v>
      </c>
    </row>
    <row r="111" spans="1:5">
      <c r="A111" s="4" t="s">
        <v>663</v>
      </c>
      <c r="C111" s="5" t="n">
        <v>1627959</v>
      </c>
    </row>
    <row r="112" spans="1:5">
      <c r="A112" s="4" t="s">
        <v>665</v>
      </c>
      <c r="C112" s="5" t="n">
        <v>2038816</v>
      </c>
      <c r="D112" s="5" t="n">
        <v>1627959</v>
      </c>
    </row>
    <row r="113" spans="1:5">
      <c r="A113" s="4" t="s">
        <v>765</v>
      </c>
    </row>
    <row r="114" spans="1:5">
      <c r="A114" s="3" t="s">
        <v>597</v>
      </c>
    </row>
    <row r="115" spans="1:5">
      <c r="A115" s="4" t="s">
        <v>663</v>
      </c>
      <c r="C115" s="5" t="n">
        <v>6826957</v>
      </c>
      <c r="D115" s="5" t="n">
        <v>6064146</v>
      </c>
    </row>
    <row r="116" spans="1:5">
      <c r="A116" s="4" t="s">
        <v>747</v>
      </c>
      <c r="C116" s="5" t="n">
        <v>0</v>
      </c>
      <c r="D116" s="5" t="n">
        <v>0</v>
      </c>
    </row>
    <row r="117" spans="1:5">
      <c r="A117" s="4" t="s">
        <v>748</v>
      </c>
      <c r="C117" s="5" t="n">
        <v>-40115</v>
      </c>
      <c r="D117" s="5" t="n">
        <v>-51354</v>
      </c>
    </row>
    <row r="118" spans="1:5">
      <c r="A118" s="4" t="s">
        <v>749</v>
      </c>
      <c r="C118" s="5" t="n">
        <v>924252</v>
      </c>
      <c r="D118" s="5" t="n">
        <v>831465</v>
      </c>
    </row>
    <row r="119" spans="1:5">
      <c r="A119" s="4" t="s">
        <v>750</v>
      </c>
      <c r="C119" s="5" t="n">
        <v>-35296</v>
      </c>
      <c r="D119" s="5" t="n">
        <v>-17300</v>
      </c>
    </row>
    <row r="120" spans="1:5">
      <c r="A120" s="4" t="s">
        <v>665</v>
      </c>
      <c r="C120" s="5" t="n">
        <v>7675798</v>
      </c>
      <c r="D120" s="5" t="n">
        <v>6826957</v>
      </c>
      <c r="E120" s="5" t="n">
        <v>6064146</v>
      </c>
    </row>
    <row r="121" spans="1:5">
      <c r="A121" s="4" t="s">
        <v>766</v>
      </c>
    </row>
    <row r="122" spans="1:5">
      <c r="A122" s="3" t="s">
        <v>597</v>
      </c>
    </row>
    <row r="123" spans="1:5">
      <c r="A123" s="4" t="s">
        <v>663</v>
      </c>
      <c r="C123" s="5" t="n">
        <v>5198998</v>
      </c>
      <c r="D123" s="5" t="n">
        <v>4775896</v>
      </c>
    </row>
    <row r="124" spans="1:5">
      <c r="A124" s="4" t="s">
        <v>176</v>
      </c>
      <c r="C124" s="5" t="n">
        <v>502971</v>
      </c>
      <c r="D124" s="5" t="n">
        <v>478775</v>
      </c>
    </row>
    <row r="125" spans="1:5">
      <c r="A125" s="4" t="s">
        <v>746</v>
      </c>
      <c r="D125" s="5" t="n">
        <v>1848</v>
      </c>
    </row>
    <row r="126" spans="1:5">
      <c r="A126" s="4" t="s">
        <v>748</v>
      </c>
      <c r="C126" s="5" t="n">
        <v>-39914</v>
      </c>
      <c r="D126" s="5" t="n">
        <v>-49915</v>
      </c>
    </row>
    <row r="127" spans="1:5">
      <c r="A127" s="4" t="s">
        <v>749</v>
      </c>
      <c r="C127" s="5" t="n">
        <v>5976</v>
      </c>
      <c r="D127" s="5" t="n">
        <v>0</v>
      </c>
    </row>
    <row r="128" spans="1:5">
      <c r="A128" s="4" t="s">
        <v>750</v>
      </c>
      <c r="C128" s="5" t="n">
        <v>-31049</v>
      </c>
      <c r="D128" s="5" t="n">
        <v>-7606</v>
      </c>
    </row>
    <row r="129" spans="1:5">
      <c r="A129" s="4" t="s">
        <v>665</v>
      </c>
      <c r="C129" s="5" t="n">
        <v>5636982</v>
      </c>
      <c r="D129" s="5" t="n">
        <v>5198998</v>
      </c>
      <c r="E129" s="5" t="n">
        <v>4775896</v>
      </c>
    </row>
    <row r="130" spans="1:5">
      <c r="A130" s="4" t="s">
        <v>614</v>
      </c>
    </row>
    <row r="131" spans="1:5">
      <c r="A131" s="3" t="s">
        <v>597</v>
      </c>
    </row>
    <row r="132" spans="1:5">
      <c r="A132" s="4" t="s">
        <v>663</v>
      </c>
      <c r="C132" s="5" t="n">
        <v>7307</v>
      </c>
    </row>
    <row r="133" spans="1:5">
      <c r="A133" s="4" t="s">
        <v>665</v>
      </c>
      <c r="C133" s="5" t="n">
        <v>4353</v>
      </c>
      <c r="D133" s="5" t="n">
        <v>7307</v>
      </c>
    </row>
    <row r="134" spans="1:5">
      <c r="A134" s="4" t="s">
        <v>767</v>
      </c>
    </row>
    <row r="135" spans="1:5">
      <c r="A135" s="3" t="s">
        <v>597</v>
      </c>
    </row>
    <row r="136" spans="1:5">
      <c r="A136" s="4" t="s">
        <v>663</v>
      </c>
      <c r="C136" s="5" t="n">
        <v>69245</v>
      </c>
      <c r="D136" s="5" t="n">
        <v>70431</v>
      </c>
    </row>
    <row r="137" spans="1:5">
      <c r="A137" s="4" t="s">
        <v>747</v>
      </c>
      <c r="C137" s="5" t="n">
        <v>0</v>
      </c>
      <c r="D137" s="5" t="n">
        <v>0</v>
      </c>
    </row>
    <row r="138" spans="1:5">
      <c r="A138" s="4" t="s">
        <v>748</v>
      </c>
      <c r="C138" s="5" t="n">
        <v>-14785</v>
      </c>
      <c r="D138" s="5" t="n">
        <v>0</v>
      </c>
    </row>
    <row r="139" spans="1:5">
      <c r="A139" s="4" t="s">
        <v>749</v>
      </c>
      <c r="C139" s="5" t="n">
        <v>1534</v>
      </c>
      <c r="D139" s="5" t="n">
        <v>268</v>
      </c>
    </row>
    <row r="140" spans="1:5">
      <c r="A140" s="4" t="s">
        <v>750</v>
      </c>
      <c r="C140" s="5" t="n">
        <v>-3437</v>
      </c>
      <c r="D140" s="5" t="n">
        <v>-1454</v>
      </c>
    </row>
    <row r="141" spans="1:5">
      <c r="A141" s="4" t="s">
        <v>665</v>
      </c>
      <c r="C141" s="5" t="n">
        <v>52557</v>
      </c>
      <c r="D141" s="5" t="n">
        <v>69245</v>
      </c>
      <c r="E141" s="5" t="n">
        <v>70431</v>
      </c>
    </row>
    <row r="142" spans="1:5">
      <c r="A142" s="4" t="s">
        <v>768</v>
      </c>
    </row>
    <row r="143" spans="1:5">
      <c r="A143" s="3" t="s">
        <v>597</v>
      </c>
    </row>
    <row r="144" spans="1:5">
      <c r="A144" s="4" t="s">
        <v>663</v>
      </c>
      <c r="C144" s="5" t="n">
        <v>61938</v>
      </c>
      <c r="D144" s="5" t="n">
        <v>60617</v>
      </c>
    </row>
    <row r="145" spans="1:5">
      <c r="A145" s="4" t="s">
        <v>176</v>
      </c>
      <c r="C145" s="5" t="n">
        <v>2383</v>
      </c>
      <c r="D145" s="5" t="n">
        <v>2452</v>
      </c>
    </row>
    <row r="146" spans="1:5">
      <c r="A146" s="4" t="s">
        <v>746</v>
      </c>
      <c r="D146" s="5" t="n">
        <v>0</v>
      </c>
    </row>
    <row r="147" spans="1:5">
      <c r="A147" s="4" t="s">
        <v>748</v>
      </c>
      <c r="C147" s="5" t="n">
        <v>-12742</v>
      </c>
      <c r="D147" s="5" t="n">
        <v>0</v>
      </c>
    </row>
    <row r="148" spans="1:5">
      <c r="A148" s="4" t="s">
        <v>749</v>
      </c>
      <c r="C148" s="5" t="n">
        <v>0</v>
      </c>
      <c r="D148" s="5" t="n">
        <v>0</v>
      </c>
    </row>
    <row r="149" spans="1:5">
      <c r="A149" s="4" t="s">
        <v>750</v>
      </c>
      <c r="C149" s="5" t="n">
        <v>-3375</v>
      </c>
      <c r="D149" s="5" t="n">
        <v>-1131</v>
      </c>
    </row>
    <row r="150" spans="1:5">
      <c r="A150" s="4" t="s">
        <v>665</v>
      </c>
      <c r="C150" s="5" t="n">
        <v>48204</v>
      </c>
      <c r="D150" s="5" t="n">
        <v>61938</v>
      </c>
      <c r="E150" s="5" t="n">
        <v>60617</v>
      </c>
    </row>
    <row r="151" spans="1:5">
      <c r="A151" s="4" t="s">
        <v>769</v>
      </c>
    </row>
    <row r="152" spans="1:5">
      <c r="A152" s="3" t="s">
        <v>597</v>
      </c>
    </row>
    <row r="153" spans="1:5">
      <c r="A153" s="4" t="s">
        <v>663</v>
      </c>
      <c r="C153" s="5" t="n">
        <v>45042682</v>
      </c>
    </row>
    <row r="154" spans="1:5">
      <c r="A154" s="4" t="s">
        <v>665</v>
      </c>
      <c r="C154" s="5" t="n">
        <v>20755490</v>
      </c>
      <c r="D154" s="5" t="n">
        <v>45042682</v>
      </c>
    </row>
    <row r="155" spans="1:5">
      <c r="A155" s="4" t="s">
        <v>770</v>
      </c>
    </row>
    <row r="156" spans="1:5">
      <c r="A156" s="3" t="s">
        <v>597</v>
      </c>
    </row>
    <row r="157" spans="1:5">
      <c r="A157" s="4" t="s">
        <v>663</v>
      </c>
      <c r="C157" s="5" t="n">
        <v>45048631</v>
      </c>
      <c r="D157" s="5" t="n">
        <v>41904111</v>
      </c>
    </row>
    <row r="158" spans="1:5">
      <c r="A158" s="4" t="s">
        <v>747</v>
      </c>
      <c r="C158" s="5" t="n">
        <v>31140639</v>
      </c>
      <c r="D158" s="5" t="n">
        <v>83703970</v>
      </c>
    </row>
    <row r="159" spans="1:5">
      <c r="A159" s="4" t="s">
        <v>748</v>
      </c>
      <c r="C159" s="5" t="n">
        <v>0</v>
      </c>
      <c r="D159" s="5" t="n">
        <v>0</v>
      </c>
    </row>
    <row r="160" spans="1:5">
      <c r="A160" s="4" t="s">
        <v>749</v>
      </c>
      <c r="C160" s="5" t="n">
        <v>-54921519</v>
      </c>
      <c r="D160" s="5" t="n">
        <v>-79048373</v>
      </c>
    </row>
    <row r="161" spans="1:5">
      <c r="A161" s="4" t="s">
        <v>750</v>
      </c>
      <c r="C161" s="5" t="n">
        <v>-506312</v>
      </c>
      <c r="D161" s="5" t="n">
        <v>-1511077</v>
      </c>
    </row>
    <row r="162" spans="1:5">
      <c r="A162" s="4" t="s">
        <v>665</v>
      </c>
      <c r="C162" s="5" t="n">
        <v>20761439</v>
      </c>
      <c r="D162" s="5" t="n">
        <v>45048631</v>
      </c>
      <c r="E162" s="5" t="n">
        <v>41904111</v>
      </c>
    </row>
    <row r="163" spans="1:5">
      <c r="A163" s="4" t="s">
        <v>771</v>
      </c>
    </row>
    <row r="164" spans="1:5">
      <c r="A164" s="3" t="s">
        <v>597</v>
      </c>
    </row>
    <row r="165" spans="1:5">
      <c r="A165" s="4" t="s">
        <v>663</v>
      </c>
      <c r="C165" s="5" t="n">
        <v>5949</v>
      </c>
      <c r="D165" s="5" t="n">
        <v>0</v>
      </c>
    </row>
    <row r="166" spans="1:5">
      <c r="A166" s="4" t="s">
        <v>176</v>
      </c>
      <c r="C166" s="5" t="n">
        <v>0</v>
      </c>
      <c r="D166" s="5" t="n">
        <v>0</v>
      </c>
    </row>
    <row r="167" spans="1:5">
      <c r="A167" s="4" t="s">
        <v>746</v>
      </c>
      <c r="D167" s="5" t="n">
        <v>5949</v>
      </c>
    </row>
    <row r="168" spans="1:5">
      <c r="A168" s="4" t="s">
        <v>748</v>
      </c>
      <c r="C168" s="5" t="n">
        <v>0</v>
      </c>
      <c r="D168" s="5" t="n">
        <v>0</v>
      </c>
    </row>
    <row r="169" spans="1:5">
      <c r="A169" s="4" t="s">
        <v>749</v>
      </c>
      <c r="C169" s="5" t="n">
        <v>0</v>
      </c>
      <c r="D169" s="5" t="n">
        <v>0</v>
      </c>
    </row>
    <row r="170" spans="1:5">
      <c r="A170" s="4" t="s">
        <v>750</v>
      </c>
      <c r="C170" s="5" t="n">
        <v>0</v>
      </c>
      <c r="D170" s="5" t="n">
        <v>0</v>
      </c>
    </row>
    <row r="171" spans="1:5">
      <c r="A171" s="4" t="s">
        <v>665</v>
      </c>
      <c r="C171" s="6" t="n">
        <v>5949</v>
      </c>
      <c r="D171" s="6" t="n">
        <v>5949</v>
      </c>
      <c r="E171" s="6"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46"/>
    <col customWidth="1" max="5" min="5" width="53"/>
    <col customWidth="1" max="6" min="6" width="43"/>
    <col customWidth="1" max="7" min="7" width="30"/>
    <col customWidth="1" max="8" min="8" width="40"/>
    <col customWidth="1" max="9" min="9" width="74"/>
    <col customWidth="1" max="10" min="10" width="79"/>
    <col customWidth="1" max="11" min="11" width="31"/>
    <col customWidth="1" max="12" min="12" width="58"/>
    <col customWidth="1" max="13" min="13" width="42"/>
  </cols>
  <sheetData>
    <row r="1" spans="1:13">
      <c r="A1" s="1" t="s">
        <v>141</v>
      </c>
      <c r="B1" s="2" t="s">
        <v>142</v>
      </c>
      <c r="C1" s="2" t="s">
        <v>143</v>
      </c>
      <c r="D1" s="2" t="s">
        <v>144</v>
      </c>
      <c r="E1" s="2" t="s">
        <v>145</v>
      </c>
      <c r="F1" s="2" t="s">
        <v>146</v>
      </c>
      <c r="G1" s="2" t="s">
        <v>147</v>
      </c>
      <c r="H1" s="2" t="s">
        <v>148</v>
      </c>
      <c r="I1" s="2" t="s">
        <v>149</v>
      </c>
      <c r="J1" s="2" t="s">
        <v>150</v>
      </c>
      <c r="K1" s="2" t="s">
        <v>151</v>
      </c>
      <c r="L1" s="2" t="s">
        <v>152</v>
      </c>
      <c r="M1" s="2" t="s">
        <v>153</v>
      </c>
    </row>
    <row r="2" spans="1:13">
      <c r="A2" s="4" t="s">
        <v>154</v>
      </c>
      <c r="C2" s="6" t="n">
        <v>220339033</v>
      </c>
      <c r="D2" s="6" t="n">
        <v>127252078</v>
      </c>
      <c r="E2" s="6" t="n">
        <v>50970</v>
      </c>
      <c r="F2" s="6" t="n">
        <v>39923325</v>
      </c>
      <c r="G2" s="6" t="n">
        <v>6511844</v>
      </c>
      <c r="H2" s="6" t="n">
        <v>42660570</v>
      </c>
      <c r="I2" s="6" t="n">
        <v>-879026</v>
      </c>
      <c r="J2" s="6" t="n">
        <v>10986762</v>
      </c>
      <c r="K2" s="6" t="n">
        <v>-10017288</v>
      </c>
      <c r="L2" s="6" t="n">
        <v>216489235</v>
      </c>
      <c r="M2" s="6" t="n">
        <v>3849798</v>
      </c>
    </row>
    <row r="3" spans="1:13">
      <c r="A3" s="3" t="s">
        <v>155</v>
      </c>
    </row>
    <row r="4" spans="1:13">
      <c r="A4" s="4" t="s">
        <v>82</v>
      </c>
      <c r="C4" s="5" t="n">
        <v>0</v>
      </c>
      <c r="D4" s="5" t="n">
        <v>0</v>
      </c>
      <c r="E4" s="5" t="n">
        <v>0</v>
      </c>
      <c r="F4" s="5" t="n">
        <v>0</v>
      </c>
      <c r="G4" s="5" t="n">
        <v>1214134</v>
      </c>
      <c r="H4" s="5" t="n">
        <v>-1214134</v>
      </c>
      <c r="I4" s="5" t="n">
        <v>0</v>
      </c>
      <c r="J4" s="5" t="n">
        <v>0</v>
      </c>
      <c r="K4" s="5" t="n">
        <v>0</v>
      </c>
      <c r="L4" s="5" t="n">
        <v>0</v>
      </c>
      <c r="M4" s="5" t="n">
        <v>0</v>
      </c>
    </row>
    <row r="5" spans="1:13">
      <c r="A5" s="4" t="s">
        <v>156</v>
      </c>
      <c r="C5" s="5" t="n">
        <v>-6939322</v>
      </c>
      <c r="D5" s="5" t="n">
        <v>0</v>
      </c>
      <c r="E5" s="5" t="n">
        <v>0</v>
      </c>
      <c r="F5" s="5" t="n">
        <v>0</v>
      </c>
      <c r="G5" s="5" t="n">
        <v>0</v>
      </c>
      <c r="H5" s="5" t="n">
        <v>-6939322</v>
      </c>
      <c r="I5" s="5" t="n">
        <v>0</v>
      </c>
      <c r="J5" s="5" t="n">
        <v>0</v>
      </c>
      <c r="K5" s="5" t="n">
        <v>0</v>
      </c>
      <c r="L5" s="5" t="n">
        <v>-6939322</v>
      </c>
      <c r="M5" s="5" t="n">
        <v>0</v>
      </c>
    </row>
    <row r="6" spans="1:13">
      <c r="A6" s="4" t="s">
        <v>125</v>
      </c>
      <c r="C6" s="5" t="n">
        <v>12641098</v>
      </c>
      <c r="D6" s="5" t="n">
        <v>0</v>
      </c>
      <c r="E6" s="5" t="n">
        <v>0</v>
      </c>
      <c r="F6" s="5" t="n">
        <v>0</v>
      </c>
      <c r="G6" s="5" t="n">
        <v>0</v>
      </c>
      <c r="H6" s="5" t="n">
        <v>13254071</v>
      </c>
      <c r="I6" s="5" t="n">
        <v>0</v>
      </c>
      <c r="J6" s="5" t="n">
        <v>0</v>
      </c>
      <c r="K6" s="5" t="n">
        <v>0</v>
      </c>
      <c r="L6" s="5" t="n">
        <v>13254071</v>
      </c>
      <c r="M6" s="5" t="n">
        <v>-612973</v>
      </c>
    </row>
    <row r="7" spans="1:13">
      <c r="A7" s="4" t="s">
        <v>157</v>
      </c>
      <c r="C7" s="5" t="n">
        <v>-1064619</v>
      </c>
      <c r="D7" s="5" t="n">
        <v>0</v>
      </c>
      <c r="E7" s="5" t="n">
        <v>0</v>
      </c>
      <c r="F7" s="5" t="n">
        <v>0</v>
      </c>
      <c r="G7" s="5" t="n">
        <v>0</v>
      </c>
      <c r="H7" s="5" t="n">
        <v>-35222</v>
      </c>
      <c r="I7" s="5" t="n">
        <v>2868328</v>
      </c>
      <c r="J7" s="5" t="n">
        <v>-3835611</v>
      </c>
      <c r="K7" s="5" t="n">
        <v>0</v>
      </c>
      <c r="L7" s="5" t="n">
        <v>-1002505</v>
      </c>
      <c r="M7" s="5" t="n">
        <v>-62114</v>
      </c>
    </row>
    <row r="8" spans="1:13">
      <c r="A8" s="4" t="s">
        <v>158</v>
      </c>
      <c r="C8" s="5" t="n">
        <v>11576479</v>
      </c>
      <c r="D8" s="5" t="n">
        <v>0</v>
      </c>
      <c r="E8" s="5" t="n">
        <v>0</v>
      </c>
      <c r="F8" s="5" t="n">
        <v>0</v>
      </c>
      <c r="G8" s="5" t="n">
        <v>0</v>
      </c>
      <c r="H8" s="5" t="n">
        <v>13218849</v>
      </c>
      <c r="I8" s="5" t="n">
        <v>2868328</v>
      </c>
      <c r="J8" s="5" t="n">
        <v>-3835611</v>
      </c>
      <c r="K8" s="5" t="n">
        <v>0</v>
      </c>
      <c r="L8" s="5" t="n">
        <v>12251566</v>
      </c>
      <c r="M8" s="5" t="n">
        <v>-675087</v>
      </c>
    </row>
    <row r="9" spans="1:13">
      <c r="A9" s="4" t="s">
        <v>159</v>
      </c>
      <c r="C9" s="5" t="n">
        <v>1214700</v>
      </c>
      <c r="D9" s="5" t="n">
        <v>329251</v>
      </c>
      <c r="E9" s="5" t="n">
        <v>-50970</v>
      </c>
      <c r="F9" s="5" t="n">
        <v>254974</v>
      </c>
      <c r="G9" s="5" t="n">
        <v>0</v>
      </c>
      <c r="H9" s="5" t="n">
        <v>0</v>
      </c>
      <c r="I9" s="5" t="n">
        <v>0</v>
      </c>
      <c r="J9" s="5" t="n">
        <v>0</v>
      </c>
      <c r="K9" s="5" t="n">
        <v>681445</v>
      </c>
      <c r="L9" s="5" t="n">
        <v>1214700</v>
      </c>
      <c r="M9" s="5" t="n">
        <v>0</v>
      </c>
    </row>
    <row r="10" spans="1:13">
      <c r="A10" s="4" t="s">
        <v>160</v>
      </c>
      <c r="C10" s="5" t="n">
        <v>1572121</v>
      </c>
      <c r="D10" s="5" t="n">
        <v>0</v>
      </c>
      <c r="E10" s="5" t="n">
        <v>0</v>
      </c>
      <c r="F10" s="5" t="n">
        <v>1572121</v>
      </c>
      <c r="G10" s="5" t="n">
        <v>0</v>
      </c>
      <c r="H10" s="5" t="n">
        <v>0</v>
      </c>
      <c r="I10" s="5" t="n">
        <v>0</v>
      </c>
      <c r="J10" s="5" t="n">
        <v>0</v>
      </c>
      <c r="K10" s="5" t="n">
        <v>0</v>
      </c>
      <c r="L10" s="5" t="n">
        <v>1572121</v>
      </c>
      <c r="M10" s="5" t="n">
        <v>0</v>
      </c>
    </row>
    <row r="11" spans="1:13">
      <c r="A11" s="4" t="s">
        <v>161</v>
      </c>
      <c r="C11" s="5" t="n">
        <v>-2203442</v>
      </c>
      <c r="D11" s="5" t="n">
        <v>0</v>
      </c>
      <c r="E11" s="5" t="n">
        <v>0</v>
      </c>
      <c r="F11" s="5" t="n">
        <v>0</v>
      </c>
      <c r="G11" s="5" t="n">
        <v>0</v>
      </c>
      <c r="H11" s="5" t="n">
        <v>0</v>
      </c>
      <c r="I11" s="5" t="n">
        <v>0</v>
      </c>
      <c r="J11" s="5" t="n">
        <v>0</v>
      </c>
      <c r="K11" s="5" t="n">
        <v>-2203442</v>
      </c>
      <c r="L11" s="5" t="n">
        <v>-2203442</v>
      </c>
      <c r="M11" s="5" t="n">
        <v>0</v>
      </c>
    </row>
    <row r="12" spans="1:13">
      <c r="A12" s="4" t="s">
        <v>162</v>
      </c>
      <c r="C12" s="5" t="n">
        <v>-2946</v>
      </c>
      <c r="D12" s="5" t="n">
        <v>0</v>
      </c>
      <c r="E12" s="5" t="n">
        <v>0</v>
      </c>
      <c r="F12" s="5" t="n">
        <v>-2946</v>
      </c>
      <c r="G12" s="5" t="n">
        <v>0</v>
      </c>
      <c r="H12" s="5" t="n">
        <v>0</v>
      </c>
      <c r="I12" s="5" t="n">
        <v>0</v>
      </c>
      <c r="J12" s="5" t="n">
        <v>0</v>
      </c>
      <c r="K12" s="5" t="n">
        <v>0</v>
      </c>
      <c r="L12" s="5" t="n">
        <v>-2946</v>
      </c>
      <c r="M12" s="5" t="n">
        <v>0</v>
      </c>
    </row>
    <row r="13" spans="1:13">
      <c r="A13" s="4" t="s">
        <v>163</v>
      </c>
      <c r="C13" s="5" t="n">
        <v>-795314</v>
      </c>
      <c r="D13" s="5" t="n">
        <v>0</v>
      </c>
      <c r="E13" s="5" t="n">
        <v>0</v>
      </c>
      <c r="F13" s="5" t="n">
        <v>357393</v>
      </c>
      <c r="G13" s="5" t="n">
        <v>0</v>
      </c>
      <c r="H13" s="5" t="n">
        <v>-105461</v>
      </c>
      <c r="I13" s="5" t="n">
        <v>0</v>
      </c>
      <c r="J13" s="5" t="n">
        <v>0</v>
      </c>
      <c r="K13" s="5" t="n">
        <v>0</v>
      </c>
      <c r="L13" s="5" t="n">
        <v>251932</v>
      </c>
      <c r="M13" s="5" t="n">
        <v>-1047246</v>
      </c>
    </row>
    <row r="14" spans="1:13">
      <c r="A14" s="4" t="s">
        <v>164</v>
      </c>
      <c r="C14" s="5" t="n">
        <v>199500</v>
      </c>
      <c r="D14" s="5" t="n">
        <v>0</v>
      </c>
      <c r="E14" s="5" t="n">
        <v>0</v>
      </c>
      <c r="F14" s="5" t="n">
        <v>78528</v>
      </c>
      <c r="G14" s="5" t="n">
        <v>0</v>
      </c>
      <c r="H14" s="5" t="n">
        <v>0</v>
      </c>
      <c r="I14" s="5" t="n">
        <v>0</v>
      </c>
      <c r="J14" s="5" t="n">
        <v>0</v>
      </c>
      <c r="K14" s="5" t="n">
        <v>120972</v>
      </c>
      <c r="L14" s="5" t="n">
        <v>199500</v>
      </c>
      <c r="M14" s="5" t="n">
        <v>0</v>
      </c>
    </row>
    <row r="15" spans="1:13">
      <c r="A15" s="4" t="s">
        <v>165</v>
      </c>
      <c r="C15" s="5" t="n">
        <v>-100400</v>
      </c>
      <c r="D15" s="5" t="n">
        <v>0</v>
      </c>
      <c r="E15" s="5" t="n">
        <v>0</v>
      </c>
      <c r="F15" s="5" t="n">
        <v>0</v>
      </c>
      <c r="G15" s="5" t="n">
        <v>0</v>
      </c>
      <c r="H15" s="5" t="n">
        <v>0</v>
      </c>
      <c r="I15" s="5" t="n">
        <v>0</v>
      </c>
      <c r="J15" s="5" t="n">
        <v>0</v>
      </c>
      <c r="K15" s="5" t="n">
        <v>0</v>
      </c>
      <c r="L15" s="5" t="n">
        <v>0</v>
      </c>
      <c r="M15" s="5" t="n">
        <v>-100400</v>
      </c>
    </row>
    <row r="16" spans="1:13">
      <c r="A16" s="4" t="s">
        <v>166</v>
      </c>
      <c r="C16" s="5" t="n">
        <v>-7762</v>
      </c>
      <c r="D16" s="5" t="n">
        <v>0</v>
      </c>
      <c r="E16" s="5" t="n">
        <v>0</v>
      </c>
      <c r="F16" s="5" t="n">
        <v>-7762</v>
      </c>
      <c r="G16" s="5" t="n">
        <v>0</v>
      </c>
      <c r="H16" s="5" t="n">
        <v>0</v>
      </c>
      <c r="I16" s="5" t="n">
        <v>0</v>
      </c>
      <c r="J16" s="5" t="n">
        <v>0</v>
      </c>
      <c r="K16" s="5" t="n">
        <v>0</v>
      </c>
      <c r="L16" s="5" t="n">
        <v>-7762</v>
      </c>
      <c r="M16" s="5" t="n">
        <v>0</v>
      </c>
    </row>
    <row r="17" spans="1:13">
      <c r="A17" s="4" t="s">
        <v>167</v>
      </c>
      <c r="C17" s="5" t="n">
        <v>224852647</v>
      </c>
      <c r="D17" s="5" t="n">
        <v>127581329</v>
      </c>
      <c r="E17" s="6" t="n">
        <v>0</v>
      </c>
      <c r="F17" s="5" t="n">
        <v>42175633</v>
      </c>
      <c r="G17" s="5" t="n">
        <v>7725978</v>
      </c>
      <c r="H17" s="5" t="n">
        <v>47620502</v>
      </c>
      <c r="I17" s="5" t="n">
        <v>1989302</v>
      </c>
      <c r="J17" s="5" t="n">
        <v>7151151</v>
      </c>
      <c r="K17" s="5" t="n">
        <v>-11418313</v>
      </c>
      <c r="L17" s="5" t="n">
        <v>222825582</v>
      </c>
      <c r="M17" s="5" t="n">
        <v>2027065</v>
      </c>
    </row>
    <row r="18" spans="1:13">
      <c r="A18" s="3" t="s">
        <v>155</v>
      </c>
    </row>
    <row r="19" spans="1:13">
      <c r="A19" s="4" t="s">
        <v>82</v>
      </c>
      <c r="C19" s="5" t="n">
        <v>0</v>
      </c>
      <c r="D19" s="5" t="n">
        <v>0</v>
      </c>
      <c r="F19" s="5" t="n">
        <v>0</v>
      </c>
      <c r="G19" s="5" t="n">
        <v>1344863</v>
      </c>
      <c r="H19" s="5" t="n">
        <v>-1344863</v>
      </c>
      <c r="I19" s="5" t="n">
        <v>0</v>
      </c>
      <c r="J19" s="5" t="n">
        <v>0</v>
      </c>
      <c r="K19" s="5" t="n">
        <v>0</v>
      </c>
      <c r="L19" s="5" t="n">
        <v>0</v>
      </c>
      <c r="M19" s="5" t="n">
        <v>0</v>
      </c>
    </row>
    <row r="20" spans="1:13">
      <c r="A20" s="4" t="s">
        <v>156</v>
      </c>
      <c r="C20" s="5" t="n">
        <v>-6906973</v>
      </c>
      <c r="D20" s="5" t="n">
        <v>0</v>
      </c>
      <c r="F20" s="5" t="n">
        <v>0</v>
      </c>
      <c r="G20" s="5" t="n">
        <v>0</v>
      </c>
      <c r="H20" s="5" t="n">
        <v>-6906973</v>
      </c>
      <c r="I20" s="5" t="n">
        <v>0</v>
      </c>
      <c r="J20" s="5" t="n">
        <v>0</v>
      </c>
      <c r="K20" s="5" t="n">
        <v>0</v>
      </c>
      <c r="L20" s="5" t="n">
        <v>-6906973</v>
      </c>
      <c r="M20" s="5" t="n">
        <v>0</v>
      </c>
    </row>
    <row r="21" spans="1:13">
      <c r="A21" s="4" t="s">
        <v>125</v>
      </c>
      <c r="C21" s="5" t="n">
        <v>4168562</v>
      </c>
      <c r="D21" s="5" t="n">
        <v>0</v>
      </c>
      <c r="F21" s="5" t="n">
        <v>0</v>
      </c>
      <c r="G21" s="5" t="n">
        <v>0</v>
      </c>
      <c r="H21" s="5" t="n">
        <v>8621147</v>
      </c>
      <c r="I21" s="5" t="n">
        <v>0</v>
      </c>
      <c r="J21" s="5" t="n">
        <v>0</v>
      </c>
      <c r="K21" s="5" t="n">
        <v>0</v>
      </c>
      <c r="L21" s="5" t="n">
        <v>8621147</v>
      </c>
      <c r="M21" s="5" t="n">
        <v>-4452585</v>
      </c>
    </row>
    <row r="22" spans="1:13">
      <c r="A22" s="4" t="s">
        <v>157</v>
      </c>
      <c r="C22" s="5" t="n">
        <v>-4024071</v>
      </c>
      <c r="D22" s="5" t="n">
        <v>0</v>
      </c>
      <c r="F22" s="5" t="n">
        <v>0</v>
      </c>
      <c r="G22" s="5" t="n">
        <v>0</v>
      </c>
      <c r="H22" s="5" t="n">
        <v>-60535</v>
      </c>
      <c r="I22" s="5" t="n">
        <v>-1907749</v>
      </c>
      <c r="J22" s="5" t="n">
        <v>-2023469</v>
      </c>
      <c r="K22" s="5" t="n">
        <v>0</v>
      </c>
      <c r="L22" s="5" t="n">
        <v>-3991753</v>
      </c>
      <c r="M22" s="5" t="n">
        <v>-32318</v>
      </c>
    </row>
    <row r="23" spans="1:13">
      <c r="A23" s="4" t="s">
        <v>158</v>
      </c>
      <c r="C23" s="5" t="n">
        <v>144491</v>
      </c>
      <c r="D23" s="5" t="n">
        <v>0</v>
      </c>
      <c r="F23" s="5" t="n">
        <v>0</v>
      </c>
      <c r="G23" s="5" t="n">
        <v>0</v>
      </c>
      <c r="H23" s="5" t="n">
        <v>8560612</v>
      </c>
      <c r="I23" s="5" t="n">
        <v>-1907749</v>
      </c>
      <c r="J23" s="5" t="n">
        <v>-2023469</v>
      </c>
      <c r="K23" s="5" t="n">
        <v>0</v>
      </c>
      <c r="L23" s="5" t="n">
        <v>4629394</v>
      </c>
      <c r="M23" s="5" t="n">
        <v>-4484903</v>
      </c>
    </row>
    <row r="24" spans="1:13">
      <c r="A24" s="4" t="s">
        <v>161</v>
      </c>
      <c r="C24" s="5" t="n">
        <v>-2395793</v>
      </c>
      <c r="D24" s="5" t="n">
        <v>0</v>
      </c>
      <c r="F24" s="5" t="n">
        <v>0</v>
      </c>
      <c r="G24" s="5" t="n">
        <v>0</v>
      </c>
      <c r="H24" s="5" t="n">
        <v>0</v>
      </c>
      <c r="I24" s="5" t="n">
        <v>0</v>
      </c>
      <c r="J24" s="5" t="n">
        <v>0</v>
      </c>
      <c r="K24" s="5" t="n">
        <v>-2395793</v>
      </c>
      <c r="L24" s="5" t="n">
        <v>-2395793</v>
      </c>
      <c r="M24" s="5" t="n">
        <v>0</v>
      </c>
    </row>
    <row r="25" spans="1:13">
      <c r="A25" s="4" t="s">
        <v>168</v>
      </c>
      <c r="C25" s="5" t="n">
        <v>0</v>
      </c>
      <c r="D25" s="5" t="n">
        <v>-1338142</v>
      </c>
      <c r="F25" s="5" t="n">
        <v>-164220</v>
      </c>
      <c r="G25" s="5" t="n">
        <v>0</v>
      </c>
      <c r="H25" s="5" t="n">
        <v>0</v>
      </c>
      <c r="I25" s="5" t="n">
        <v>0</v>
      </c>
      <c r="J25" s="5" t="n">
        <v>0</v>
      </c>
      <c r="K25" s="5" t="n">
        <v>1502362</v>
      </c>
      <c r="L25" s="5" t="n">
        <v>0</v>
      </c>
      <c r="M25" s="5" t="n">
        <v>0</v>
      </c>
    </row>
    <row r="26" spans="1:13">
      <c r="A26" s="4" t="s">
        <v>162</v>
      </c>
      <c r="C26" s="5" t="n">
        <v>1050</v>
      </c>
      <c r="D26" s="5" t="n">
        <v>0</v>
      </c>
      <c r="F26" s="5" t="n">
        <v>1050</v>
      </c>
      <c r="G26" s="5" t="n">
        <v>0</v>
      </c>
      <c r="H26" s="5" t="n">
        <v>0</v>
      </c>
      <c r="I26" s="5" t="n">
        <v>0</v>
      </c>
      <c r="J26" s="5" t="n">
        <v>0</v>
      </c>
      <c r="K26" s="5" t="n">
        <v>0</v>
      </c>
      <c r="L26" s="5" t="n">
        <v>1050</v>
      </c>
      <c r="M26" s="5" t="n">
        <v>0</v>
      </c>
    </row>
    <row r="27" spans="1:13">
      <c r="A27" s="4" t="s">
        <v>163</v>
      </c>
      <c r="C27" s="5" t="n">
        <v>-3814</v>
      </c>
      <c r="D27" s="5" t="n">
        <v>0</v>
      </c>
      <c r="F27" s="5" t="n">
        <v>1567</v>
      </c>
      <c r="G27" s="5" t="n">
        <v>0</v>
      </c>
      <c r="H27" s="5" t="n">
        <v>-572454</v>
      </c>
      <c r="I27" s="5" t="n">
        <v>0</v>
      </c>
      <c r="J27" s="5" t="n">
        <v>0</v>
      </c>
      <c r="K27" s="5" t="n">
        <v>0</v>
      </c>
      <c r="L27" s="5" t="n">
        <v>-570887</v>
      </c>
      <c r="M27" s="5" t="n">
        <v>567073</v>
      </c>
    </row>
    <row r="28" spans="1:13">
      <c r="A28" s="4" t="s">
        <v>164</v>
      </c>
      <c r="C28" s="5" t="n">
        <v>-467807</v>
      </c>
      <c r="D28" s="5" t="n">
        <v>0</v>
      </c>
      <c r="F28" s="5" t="n">
        <v>113833</v>
      </c>
      <c r="G28" s="5" t="n">
        <v>0</v>
      </c>
      <c r="H28" s="5" t="n">
        <v>0</v>
      </c>
      <c r="I28" s="5" t="n">
        <v>0</v>
      </c>
      <c r="J28" s="5" t="n">
        <v>0</v>
      </c>
      <c r="K28" s="5" t="n">
        <v>-581640</v>
      </c>
      <c r="L28" s="5" t="n">
        <v>-467807</v>
      </c>
      <c r="M28" s="5" t="n">
        <v>0</v>
      </c>
    </row>
    <row r="29" spans="1:13">
      <c r="A29" s="4" t="s">
        <v>165</v>
      </c>
      <c r="C29" s="5" t="n">
        <v>0</v>
      </c>
    </row>
    <row r="30" spans="1:13">
      <c r="A30" s="4" t="s">
        <v>166</v>
      </c>
      <c r="C30" s="5" t="n">
        <v>-277427</v>
      </c>
      <c r="D30" s="5" t="n">
        <v>0</v>
      </c>
      <c r="F30" s="5" t="n">
        <v>-501757</v>
      </c>
      <c r="G30" s="5" t="n">
        <v>0</v>
      </c>
      <c r="H30" s="5" t="n">
        <v>-3828164</v>
      </c>
      <c r="I30" s="5" t="n">
        <v>0</v>
      </c>
      <c r="J30" s="5" t="n">
        <v>0</v>
      </c>
      <c r="K30" s="5" t="n">
        <v>0</v>
      </c>
      <c r="L30" s="5" t="n">
        <v>-4329921</v>
      </c>
      <c r="M30" s="5" t="n">
        <v>4052494</v>
      </c>
    </row>
    <row r="31" spans="1:13">
      <c r="A31" s="4" t="s">
        <v>169</v>
      </c>
      <c r="C31" s="5" t="n">
        <v>214946374</v>
      </c>
      <c r="D31" s="5" t="n">
        <v>126243187</v>
      </c>
      <c r="F31" s="5" t="n">
        <v>41626106</v>
      </c>
      <c r="G31" s="5" t="n">
        <v>9070841</v>
      </c>
      <c r="H31" s="5" t="n">
        <v>43528660</v>
      </c>
      <c r="I31" s="5" t="n">
        <v>81553</v>
      </c>
      <c r="J31" s="5" t="n">
        <v>5127682</v>
      </c>
      <c r="K31" s="5" t="n">
        <v>-12893384</v>
      </c>
      <c r="L31" s="5" t="n">
        <v>212784645</v>
      </c>
      <c r="M31" s="5" t="n">
        <v>2161729</v>
      </c>
    </row>
    <row r="32" spans="1:13">
      <c r="A32" s="3" t="s">
        <v>155</v>
      </c>
    </row>
    <row r="33" spans="1:13">
      <c r="A33" s="4" t="s">
        <v>82</v>
      </c>
      <c r="C33" s="5" t="n">
        <v>0</v>
      </c>
      <c r="D33" s="5" t="n">
        <v>0</v>
      </c>
      <c r="F33" s="5" t="n">
        <v>0</v>
      </c>
      <c r="G33" s="5" t="n">
        <v>831566</v>
      </c>
      <c r="H33" s="5" t="n">
        <v>-831566</v>
      </c>
      <c r="I33" s="5" t="n">
        <v>0</v>
      </c>
      <c r="J33" s="5" t="n">
        <v>0</v>
      </c>
      <c r="K33" s="5" t="n">
        <v>0</v>
      </c>
      <c r="L33" s="5" t="n">
        <v>0</v>
      </c>
      <c r="M33" s="5" t="n">
        <v>0</v>
      </c>
    </row>
    <row r="34" spans="1:13">
      <c r="A34" s="4" t="s">
        <v>156</v>
      </c>
      <c r="C34" s="5" t="n">
        <v>-6112159</v>
      </c>
      <c r="D34" s="5" t="n">
        <v>0</v>
      </c>
      <c r="F34" s="5" t="n">
        <v>0</v>
      </c>
      <c r="G34" s="5" t="n">
        <v>0</v>
      </c>
      <c r="H34" s="5" t="n">
        <v>-6112159</v>
      </c>
      <c r="I34" s="5" t="n">
        <v>0</v>
      </c>
      <c r="J34" s="5" t="n">
        <v>0</v>
      </c>
      <c r="K34" s="5" t="n">
        <v>0</v>
      </c>
      <c r="L34" s="5" t="n">
        <v>-6112159</v>
      </c>
      <c r="M34" s="5" t="n">
        <v>0</v>
      </c>
    </row>
    <row r="35" spans="1:13">
      <c r="A35" s="4" t="s">
        <v>125</v>
      </c>
      <c r="B35" s="6" t="n">
        <v>225345</v>
      </c>
      <c r="C35" s="5" t="n">
        <v>6679229</v>
      </c>
      <c r="D35" s="5" t="n">
        <v>0</v>
      </c>
      <c r="F35" s="5" t="n">
        <v>0</v>
      </c>
      <c r="G35" s="5" t="n">
        <v>0</v>
      </c>
      <c r="H35" s="5" t="n">
        <v>9676698</v>
      </c>
      <c r="I35" s="5" t="n">
        <v>0</v>
      </c>
      <c r="J35" s="5" t="n">
        <v>0</v>
      </c>
      <c r="K35" s="5" t="n">
        <v>0</v>
      </c>
      <c r="L35" s="5" t="n">
        <v>9676698</v>
      </c>
      <c r="M35" s="5" t="n">
        <v>-2997469</v>
      </c>
    </row>
    <row r="36" spans="1:13">
      <c r="A36" s="4" t="s">
        <v>157</v>
      </c>
      <c r="B36" s="5" t="n">
        <v>-162434</v>
      </c>
      <c r="C36" s="5" t="n">
        <v>-4814533</v>
      </c>
      <c r="D36" s="5" t="n">
        <v>0</v>
      </c>
      <c r="F36" s="5" t="n">
        <v>0</v>
      </c>
      <c r="G36" s="5" t="n">
        <v>0</v>
      </c>
      <c r="H36" s="5" t="n">
        <v>-151654</v>
      </c>
      <c r="I36" s="5" t="n">
        <v>-5770763</v>
      </c>
      <c r="J36" s="5" t="n">
        <v>1219485</v>
      </c>
      <c r="K36" s="5" t="n">
        <v>0</v>
      </c>
      <c r="L36" s="5" t="n">
        <v>-4702932</v>
      </c>
      <c r="M36" s="5" t="n">
        <v>-111601</v>
      </c>
    </row>
    <row r="37" spans="1:13">
      <c r="A37" s="4" t="s">
        <v>158</v>
      </c>
      <c r="B37" s="5" t="n">
        <v>62911</v>
      </c>
      <c r="C37" s="5" t="n">
        <v>1864696</v>
      </c>
      <c r="D37" s="5" t="n">
        <v>0</v>
      </c>
      <c r="F37" s="5" t="n">
        <v>0</v>
      </c>
      <c r="G37" s="5" t="n">
        <v>0</v>
      </c>
      <c r="H37" s="5" t="n">
        <v>9525044</v>
      </c>
      <c r="I37" s="5" t="n">
        <v>-5770763</v>
      </c>
      <c r="J37" s="5" t="n">
        <v>1219485</v>
      </c>
      <c r="K37" s="5" t="n">
        <v>0</v>
      </c>
      <c r="L37" s="5" t="n">
        <v>4973766</v>
      </c>
      <c r="M37" s="5" t="n">
        <v>-3109070</v>
      </c>
    </row>
    <row r="38" spans="1:13">
      <c r="A38" s="4" t="s">
        <v>162</v>
      </c>
      <c r="C38" s="5" t="n">
        <v>-3978</v>
      </c>
      <c r="D38" s="5" t="n">
        <v>0</v>
      </c>
      <c r="F38" s="5" t="n">
        <v>-3978</v>
      </c>
      <c r="G38" s="5" t="n">
        <v>0</v>
      </c>
      <c r="H38" s="5" t="n">
        <v>0</v>
      </c>
      <c r="I38" s="5" t="n">
        <v>0</v>
      </c>
      <c r="J38" s="5" t="n">
        <v>0</v>
      </c>
      <c r="K38" s="5" t="n">
        <v>0</v>
      </c>
      <c r="L38" s="5" t="n">
        <v>-3978</v>
      </c>
      <c r="M38" s="5" t="n">
        <v>0</v>
      </c>
    </row>
    <row r="39" spans="1:13">
      <c r="A39" s="4" t="s">
        <v>163</v>
      </c>
      <c r="C39" s="5" t="n">
        <v>-2042442</v>
      </c>
      <c r="D39" s="5" t="n">
        <v>0</v>
      </c>
      <c r="F39" s="5" t="n">
        <v>-134050</v>
      </c>
      <c r="G39" s="5" t="n">
        <v>0</v>
      </c>
      <c r="H39" s="5" t="n">
        <v>-909241</v>
      </c>
      <c r="I39" s="5" t="n">
        <v>0</v>
      </c>
      <c r="J39" s="5" t="n">
        <v>0</v>
      </c>
      <c r="K39" s="5" t="n">
        <v>0</v>
      </c>
      <c r="L39" s="5" t="n">
        <v>-1043291</v>
      </c>
      <c r="M39" s="5" t="n">
        <v>-999151</v>
      </c>
    </row>
    <row r="40" spans="1:13">
      <c r="A40" s="4" t="s">
        <v>164</v>
      </c>
      <c r="C40" s="5" t="n">
        <v>110164</v>
      </c>
      <c r="D40" s="5" t="n">
        <v>0</v>
      </c>
      <c r="F40" s="5" t="n">
        <v>121340</v>
      </c>
      <c r="G40" s="5" t="n">
        <v>0</v>
      </c>
      <c r="H40" s="5" t="n">
        <v>0</v>
      </c>
      <c r="I40" s="5" t="n">
        <v>0</v>
      </c>
      <c r="J40" s="5" t="n">
        <v>0</v>
      </c>
      <c r="K40" s="5" t="n">
        <v>-11176</v>
      </c>
      <c r="L40" s="5" t="n">
        <v>110164</v>
      </c>
      <c r="M40" s="5" t="n">
        <v>0</v>
      </c>
    </row>
    <row r="41" spans="1:13">
      <c r="A41" s="4" t="s">
        <v>165</v>
      </c>
      <c r="C41" s="5" t="n">
        <v>0</v>
      </c>
    </row>
    <row r="42" spans="1:13">
      <c r="A42" s="4" t="s">
        <v>166</v>
      </c>
      <c r="C42" s="5" t="n">
        <v>858343</v>
      </c>
      <c r="D42" s="5" t="n">
        <v>0</v>
      </c>
      <c r="F42" s="5" t="n">
        <v>0</v>
      </c>
      <c r="G42" s="5" t="n">
        <v>0</v>
      </c>
      <c r="H42" s="5" t="n">
        <v>-2044957</v>
      </c>
      <c r="I42" s="5" t="n">
        <v>0</v>
      </c>
      <c r="J42" s="5" t="n">
        <v>0</v>
      </c>
      <c r="K42" s="5" t="n">
        <v>0</v>
      </c>
      <c r="L42" s="5" t="n">
        <v>-2044957</v>
      </c>
      <c r="M42" s="5" t="n">
        <v>2903300</v>
      </c>
    </row>
    <row r="43" spans="1:13">
      <c r="A43" s="4" t="s">
        <v>170</v>
      </c>
      <c r="B43" s="6" t="n">
        <v>7072233</v>
      </c>
      <c r="C43" s="6" t="n">
        <v>209620998</v>
      </c>
      <c r="D43" s="6" t="n">
        <v>126243187</v>
      </c>
      <c r="F43" s="6" t="n">
        <v>41609418</v>
      </c>
      <c r="G43" s="6" t="n">
        <v>9902407</v>
      </c>
      <c r="H43" s="6" t="n">
        <v>43155781</v>
      </c>
      <c r="I43" s="6" t="n">
        <v>-5689210</v>
      </c>
      <c r="J43" s="6" t="n">
        <v>6347167</v>
      </c>
      <c r="K43" s="6" t="n">
        <v>-12904560</v>
      </c>
      <c r="L43" s="6" t="n">
        <v>208664190</v>
      </c>
      <c r="M43" s="6" t="n">
        <v>956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93</v>
      </c>
      <c r="C2" s="2" t="s">
        <v>94</v>
      </c>
      <c r="D2" s="2" t="s">
        <v>588</v>
      </c>
    </row>
    <row r="3" spans="1:4">
      <c r="A3" s="3" t="s">
        <v>597</v>
      </c>
    </row>
    <row r="4" spans="1:4">
      <c r="A4" s="4" t="s">
        <v>746</v>
      </c>
      <c r="B4" s="6" t="n">
        <v>0</v>
      </c>
      <c r="C4" s="6" t="n">
        <v>-455076</v>
      </c>
      <c r="D4" s="6" t="n">
        <v>-1021010</v>
      </c>
    </row>
    <row r="5" spans="1:4">
      <c r="A5" s="4" t="s">
        <v>773</v>
      </c>
      <c r="B5" s="6" t="n">
        <v>2407000</v>
      </c>
      <c r="C5" s="5" t="n">
        <v>1407000</v>
      </c>
      <c r="D5" s="5" t="n">
        <v>867000</v>
      </c>
    </row>
    <row r="6" spans="1:4">
      <c r="A6" s="4" t="s">
        <v>774</v>
      </c>
    </row>
    <row r="7" spans="1:4">
      <c r="A7" s="3" t="s">
        <v>597</v>
      </c>
    </row>
    <row r="8" spans="1:4">
      <c r="A8" s="4" t="s">
        <v>775</v>
      </c>
      <c r="C8" s="5" t="n">
        <v>1169000</v>
      </c>
      <c r="D8" s="5" t="n">
        <v>1995000</v>
      </c>
    </row>
    <row r="9" spans="1:4">
      <c r="A9" s="4" t="s">
        <v>746</v>
      </c>
      <c r="C9" s="6" t="n">
        <v>455000</v>
      </c>
      <c r="D9" s="6" t="n">
        <v>795000</v>
      </c>
    </row>
    <row r="10" spans="1:4">
      <c r="A10" s="4" t="s">
        <v>776</v>
      </c>
      <c r="D10" s="4" t="s">
        <v>7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93</v>
      </c>
      <c r="C2" s="2" t="s">
        <v>94</v>
      </c>
      <c r="D2" s="2" t="s">
        <v>588</v>
      </c>
    </row>
    <row r="3" spans="1:4">
      <c r="A3" s="3" t="s">
        <v>597</v>
      </c>
    </row>
    <row r="4" spans="1:4">
      <c r="A4" s="4" t="s">
        <v>779</v>
      </c>
      <c r="B4" s="6" t="n">
        <v>0</v>
      </c>
      <c r="C4" s="6" t="n">
        <v>157210</v>
      </c>
      <c r="D4" s="6" t="n">
        <v>395569</v>
      </c>
    </row>
    <row r="5" spans="1:4">
      <c r="A5" s="4" t="s">
        <v>780</v>
      </c>
      <c r="B5" s="4" t="s">
        <v>515</v>
      </c>
    </row>
    <row r="6" spans="1:4">
      <c r="A6" s="4" t="s">
        <v>781</v>
      </c>
    </row>
    <row r="7" spans="1:4">
      <c r="A7" s="3" t="s">
        <v>597</v>
      </c>
    </row>
    <row r="8" spans="1:4">
      <c r="A8" s="4" t="s">
        <v>780</v>
      </c>
      <c r="C8" s="4" t="s">
        <v>782</v>
      </c>
      <c r="D8" s="4" t="s">
        <v>783</v>
      </c>
    </row>
    <row r="9" spans="1:4">
      <c r="A9" s="4" t="s">
        <v>784</v>
      </c>
    </row>
    <row r="10" spans="1:4">
      <c r="A10" s="3" t="s">
        <v>597</v>
      </c>
    </row>
    <row r="11" spans="1:4">
      <c r="A11" s="4" t="s">
        <v>780</v>
      </c>
      <c r="C11" s="4" t="s">
        <v>785</v>
      </c>
      <c r="D11" s="4" t="s">
        <v>7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7</v>
      </c>
      <c r="B1" s="2" t="s">
        <v>1</v>
      </c>
    </row>
    <row r="2" spans="1:4">
      <c r="B2" s="2" t="s">
        <v>27</v>
      </c>
      <c r="C2" s="2" t="s">
        <v>28</v>
      </c>
      <c r="D2" s="2" t="s">
        <v>29</v>
      </c>
    </row>
    <row r="3" spans="1:4">
      <c r="A3" s="3" t="s">
        <v>788</v>
      </c>
    </row>
    <row r="4" spans="1:4">
      <c r="A4" s="4" t="s">
        <v>663</v>
      </c>
      <c r="C4" s="6" t="n">
        <v>4088303</v>
      </c>
    </row>
    <row r="5" spans="1:4">
      <c r="A5" s="4" t="s">
        <v>665</v>
      </c>
      <c r="B5" s="6" t="n">
        <v>127784</v>
      </c>
      <c r="C5" s="5" t="n">
        <v>3787509</v>
      </c>
      <c r="D5" s="6" t="n">
        <v>4088303</v>
      </c>
    </row>
    <row r="6" spans="1:4">
      <c r="A6" s="4" t="s">
        <v>651</v>
      </c>
    </row>
    <row r="7" spans="1:4">
      <c r="A7" s="3" t="s">
        <v>788</v>
      </c>
    </row>
    <row r="8" spans="1:4">
      <c r="A8" s="4" t="s">
        <v>663</v>
      </c>
      <c r="C8" s="5" t="n">
        <v>8883161</v>
      </c>
      <c r="D8" s="5" t="n">
        <v>8636391</v>
      </c>
    </row>
    <row r="9" spans="1:4">
      <c r="A9" s="4" t="s">
        <v>747</v>
      </c>
      <c r="C9" s="5" t="n">
        <v>1187604</v>
      </c>
      <c r="D9" s="5" t="n">
        <v>1572648</v>
      </c>
    </row>
    <row r="10" spans="1:4">
      <c r="A10" s="4" t="s">
        <v>748</v>
      </c>
      <c r="C10" s="5" t="n">
        <v>-1104556</v>
      </c>
      <c r="D10" s="5" t="n">
        <v>-1365192</v>
      </c>
    </row>
    <row r="11" spans="1:4">
      <c r="A11" s="4" t="s">
        <v>789</v>
      </c>
      <c r="C11" s="5" t="n">
        <v>278650</v>
      </c>
      <c r="D11" s="5" t="n">
        <v>345810</v>
      </c>
    </row>
    <row r="12" spans="1:4">
      <c r="A12" s="4" t="s">
        <v>750</v>
      </c>
      <c r="C12" s="5" t="n">
        <v>104511</v>
      </c>
      <c r="D12" s="5" t="n">
        <v>-306496</v>
      </c>
    </row>
    <row r="13" spans="1:4">
      <c r="A13" s="4" t="s">
        <v>665</v>
      </c>
      <c r="C13" s="5" t="n">
        <v>9349370</v>
      </c>
      <c r="D13" s="5" t="n">
        <v>8883161</v>
      </c>
    </row>
    <row r="14" spans="1:4">
      <c r="A14" s="4" t="s">
        <v>751</v>
      </c>
    </row>
    <row r="15" spans="1:4">
      <c r="A15" s="3" t="s">
        <v>788</v>
      </c>
    </row>
    <row r="16" spans="1:4">
      <c r="A16" s="4" t="s">
        <v>663</v>
      </c>
      <c r="C16" s="5" t="n">
        <v>4794858</v>
      </c>
      <c r="D16" s="5" t="n">
        <v>4132303</v>
      </c>
    </row>
    <row r="17" spans="1:4">
      <c r="A17" s="4" t="s">
        <v>177</v>
      </c>
      <c r="C17" s="5" t="n">
        <v>1919070</v>
      </c>
      <c r="D17" s="5" t="n">
        <v>2042360</v>
      </c>
    </row>
    <row r="18" spans="1:4">
      <c r="A18" s="4" t="s">
        <v>748</v>
      </c>
      <c r="C18" s="5" t="n">
        <v>-1104556</v>
      </c>
      <c r="D18" s="5" t="n">
        <v>-1365192</v>
      </c>
    </row>
    <row r="19" spans="1:4">
      <c r="A19" s="4" t="s">
        <v>750</v>
      </c>
      <c r="C19" s="5" t="n">
        <v>-47511</v>
      </c>
      <c r="D19" s="5" t="n">
        <v>-14613</v>
      </c>
    </row>
    <row r="20" spans="1:4">
      <c r="A20" s="4" t="s">
        <v>665</v>
      </c>
      <c r="C20" s="5" t="n">
        <v>5561861</v>
      </c>
      <c r="D20" s="5" t="n">
        <v>4794858</v>
      </c>
    </row>
    <row r="21" spans="1:4">
      <c r="A21" s="4" t="s">
        <v>790</v>
      </c>
    </row>
    <row r="22" spans="1:4">
      <c r="A22" s="3" t="s">
        <v>788</v>
      </c>
    </row>
    <row r="23" spans="1:4">
      <c r="A23" s="4" t="s">
        <v>663</v>
      </c>
      <c r="C23" s="5" t="n">
        <v>15188</v>
      </c>
    </row>
    <row r="24" spans="1:4">
      <c r="A24" s="4" t="s">
        <v>665</v>
      </c>
      <c r="C24" s="5" t="n">
        <v>15188</v>
      </c>
      <c r="D24" s="5" t="n">
        <v>15188</v>
      </c>
    </row>
    <row r="25" spans="1:4">
      <c r="A25" s="4" t="s">
        <v>791</v>
      </c>
    </row>
    <row r="26" spans="1:4">
      <c r="A26" s="3" t="s">
        <v>788</v>
      </c>
    </row>
    <row r="27" spans="1:4">
      <c r="A27" s="4" t="s">
        <v>663</v>
      </c>
      <c r="C27" s="5" t="n">
        <v>15188</v>
      </c>
      <c r="D27" s="5" t="n">
        <v>15188</v>
      </c>
    </row>
    <row r="28" spans="1:4">
      <c r="A28" s="4" t="s">
        <v>747</v>
      </c>
      <c r="C28" s="5" t="n">
        <v>0</v>
      </c>
      <c r="D28" s="5" t="n">
        <v>0</v>
      </c>
    </row>
    <row r="29" spans="1:4">
      <c r="A29" s="4" t="s">
        <v>748</v>
      </c>
      <c r="C29" s="5" t="n">
        <v>0</v>
      </c>
      <c r="D29" s="5" t="n">
        <v>0</v>
      </c>
    </row>
    <row r="30" spans="1:4">
      <c r="A30" s="4" t="s">
        <v>789</v>
      </c>
      <c r="C30" s="5" t="n">
        <v>0</v>
      </c>
      <c r="D30" s="5" t="n">
        <v>0</v>
      </c>
    </row>
    <row r="31" spans="1:4">
      <c r="A31" s="4" t="s">
        <v>750</v>
      </c>
      <c r="C31" s="5" t="n">
        <v>0</v>
      </c>
      <c r="D31" s="5" t="n">
        <v>0</v>
      </c>
    </row>
    <row r="32" spans="1:4">
      <c r="A32" s="4" t="s">
        <v>665</v>
      </c>
      <c r="C32" s="5" t="n">
        <v>15188</v>
      </c>
      <c r="D32" s="5" t="n">
        <v>15188</v>
      </c>
    </row>
    <row r="33" spans="1:4">
      <c r="A33" s="4" t="s">
        <v>792</v>
      </c>
    </row>
    <row r="34" spans="1:4">
      <c r="A34" s="3" t="s">
        <v>788</v>
      </c>
    </row>
    <row r="35" spans="1:4">
      <c r="A35" s="4" t="s">
        <v>663</v>
      </c>
      <c r="C35" s="5" t="n">
        <v>0</v>
      </c>
      <c r="D35" s="5" t="n">
        <v>0</v>
      </c>
    </row>
    <row r="36" spans="1:4">
      <c r="A36" s="4" t="s">
        <v>177</v>
      </c>
      <c r="C36" s="5" t="n">
        <v>0</v>
      </c>
      <c r="D36" s="5" t="n">
        <v>0</v>
      </c>
    </row>
    <row r="37" spans="1:4">
      <c r="A37" s="4" t="s">
        <v>748</v>
      </c>
      <c r="C37" s="5" t="n">
        <v>0</v>
      </c>
      <c r="D37" s="5" t="n">
        <v>0</v>
      </c>
    </row>
    <row r="38" spans="1:4">
      <c r="A38" s="4" t="s">
        <v>750</v>
      </c>
      <c r="C38" s="5" t="n">
        <v>0</v>
      </c>
      <c r="D38" s="5" t="n">
        <v>0</v>
      </c>
    </row>
    <row r="39" spans="1:4">
      <c r="A39" s="4" t="s">
        <v>665</v>
      </c>
      <c r="C39" s="5" t="n">
        <v>0</v>
      </c>
      <c r="D39" s="5" t="n">
        <v>0</v>
      </c>
    </row>
    <row r="40" spans="1:4">
      <c r="A40" s="4" t="s">
        <v>793</v>
      </c>
    </row>
    <row r="41" spans="1:4">
      <c r="A41" s="3" t="s">
        <v>788</v>
      </c>
    </row>
    <row r="42" spans="1:4">
      <c r="A42" s="4" t="s">
        <v>663</v>
      </c>
      <c r="C42" s="5" t="n">
        <v>470456</v>
      </c>
    </row>
    <row r="43" spans="1:4">
      <c r="A43" s="4" t="s">
        <v>665</v>
      </c>
      <c r="C43" s="5" t="n">
        <v>410712</v>
      </c>
      <c r="D43" s="5" t="n">
        <v>470456</v>
      </c>
    </row>
    <row r="44" spans="1:4">
      <c r="A44" s="4" t="s">
        <v>794</v>
      </c>
    </row>
    <row r="45" spans="1:4">
      <c r="A45" s="3" t="s">
        <v>788</v>
      </c>
    </row>
    <row r="46" spans="1:4">
      <c r="A46" s="4" t="s">
        <v>663</v>
      </c>
      <c r="C46" s="5" t="n">
        <v>903993</v>
      </c>
      <c r="D46" s="5" t="n">
        <v>652898</v>
      </c>
    </row>
    <row r="47" spans="1:4">
      <c r="A47" s="4" t="s">
        <v>747</v>
      </c>
      <c r="C47" s="5" t="n">
        <v>3566</v>
      </c>
      <c r="D47" s="5" t="n">
        <v>1365</v>
      </c>
    </row>
    <row r="48" spans="1:4">
      <c r="A48" s="4" t="s">
        <v>748</v>
      </c>
      <c r="C48" s="5" t="n">
        <v>-95505</v>
      </c>
      <c r="D48" s="5" t="n">
        <v>-85437</v>
      </c>
    </row>
    <row r="49" spans="1:4">
      <c r="A49" s="4" t="s">
        <v>789</v>
      </c>
      <c r="C49" s="5" t="n">
        <v>278650</v>
      </c>
      <c r="D49" s="5" t="n">
        <v>345810</v>
      </c>
    </row>
    <row r="50" spans="1:4">
      <c r="A50" s="4" t="s">
        <v>750</v>
      </c>
      <c r="C50" s="5" t="n">
        <v>-9978</v>
      </c>
      <c r="D50" s="5" t="n">
        <v>-10643</v>
      </c>
    </row>
    <row r="51" spans="1:4">
      <c r="A51" s="4" t="s">
        <v>665</v>
      </c>
      <c r="C51" s="5" t="n">
        <v>1080726</v>
      </c>
      <c r="D51" s="5" t="n">
        <v>903993</v>
      </c>
    </row>
    <row r="52" spans="1:4">
      <c r="A52" s="4" t="s">
        <v>795</v>
      </c>
    </row>
    <row r="53" spans="1:4">
      <c r="A53" s="3" t="s">
        <v>788</v>
      </c>
    </row>
    <row r="54" spans="1:4">
      <c r="A54" s="4" t="s">
        <v>663</v>
      </c>
      <c r="C54" s="5" t="n">
        <v>433537</v>
      </c>
      <c r="D54" s="5" t="n">
        <v>275255</v>
      </c>
    </row>
    <row r="55" spans="1:4">
      <c r="A55" s="4" t="s">
        <v>177</v>
      </c>
      <c r="C55" s="5" t="n">
        <v>337376</v>
      </c>
      <c r="D55" s="5" t="n">
        <v>245345</v>
      </c>
    </row>
    <row r="56" spans="1:4">
      <c r="A56" s="4" t="s">
        <v>748</v>
      </c>
      <c r="C56" s="5" t="n">
        <v>-95505</v>
      </c>
      <c r="D56" s="5" t="n">
        <v>-85437</v>
      </c>
    </row>
    <row r="57" spans="1:4">
      <c r="A57" s="4" t="s">
        <v>750</v>
      </c>
      <c r="C57" s="5" t="n">
        <v>-5394</v>
      </c>
      <c r="D57" s="5" t="n">
        <v>-1626</v>
      </c>
    </row>
    <row r="58" spans="1:4">
      <c r="A58" s="4" t="s">
        <v>665</v>
      </c>
      <c r="C58" s="5" t="n">
        <v>670014</v>
      </c>
      <c r="D58" s="5" t="n">
        <v>433537</v>
      </c>
    </row>
    <row r="59" spans="1:4">
      <c r="A59" s="4" t="s">
        <v>796</v>
      </c>
    </row>
    <row r="60" spans="1:4">
      <c r="A60" s="3" t="s">
        <v>788</v>
      </c>
    </row>
    <row r="61" spans="1:4">
      <c r="A61" s="4" t="s">
        <v>663</v>
      </c>
      <c r="C61" s="5" t="n">
        <v>2390968</v>
      </c>
    </row>
    <row r="62" spans="1:4">
      <c r="A62" s="4" t="s">
        <v>665</v>
      </c>
      <c r="C62" s="5" t="n">
        <v>2102561</v>
      </c>
      <c r="D62" s="5" t="n">
        <v>2390968</v>
      </c>
    </row>
    <row r="63" spans="1:4">
      <c r="A63" s="4" t="s">
        <v>797</v>
      </c>
    </row>
    <row r="64" spans="1:4">
      <c r="A64" s="3" t="s">
        <v>788</v>
      </c>
    </row>
    <row r="65" spans="1:4">
      <c r="A65" s="4" t="s">
        <v>663</v>
      </c>
      <c r="C65" s="5" t="n">
        <v>4534340</v>
      </c>
      <c r="D65" s="5" t="n">
        <v>4546748</v>
      </c>
    </row>
    <row r="66" spans="1:4">
      <c r="A66" s="4" t="s">
        <v>747</v>
      </c>
      <c r="C66" s="5" t="n">
        <v>38928</v>
      </c>
      <c r="D66" s="5" t="n">
        <v>283439</v>
      </c>
    </row>
    <row r="67" spans="1:4">
      <c r="A67" s="4" t="s">
        <v>748</v>
      </c>
      <c r="C67" s="5" t="n">
        <v>0</v>
      </c>
      <c r="D67" s="5" t="n">
        <v>0</v>
      </c>
    </row>
    <row r="68" spans="1:4">
      <c r="A68" s="4" t="s">
        <v>789</v>
      </c>
      <c r="C68" s="5" t="n">
        <v>0</v>
      </c>
      <c r="D68" s="5" t="n">
        <v>0</v>
      </c>
    </row>
    <row r="69" spans="1:4">
      <c r="A69" s="4" t="s">
        <v>750</v>
      </c>
      <c r="C69" s="5" t="n">
        <v>114483</v>
      </c>
      <c r="D69" s="5" t="n">
        <v>-295847</v>
      </c>
    </row>
    <row r="70" spans="1:4">
      <c r="A70" s="4" t="s">
        <v>665</v>
      </c>
      <c r="C70" s="5" t="n">
        <v>4687751</v>
      </c>
      <c r="D70" s="5" t="n">
        <v>4534340</v>
      </c>
    </row>
    <row r="71" spans="1:4">
      <c r="A71" s="4" t="s">
        <v>798</v>
      </c>
    </row>
    <row r="72" spans="1:4">
      <c r="A72" s="3" t="s">
        <v>788</v>
      </c>
    </row>
    <row r="73" spans="1:4">
      <c r="A73" s="4" t="s">
        <v>663</v>
      </c>
      <c r="C73" s="5" t="n">
        <v>2143372</v>
      </c>
      <c r="D73" s="5" t="n">
        <v>1675440</v>
      </c>
    </row>
    <row r="74" spans="1:4">
      <c r="A74" s="4" t="s">
        <v>177</v>
      </c>
      <c r="C74" s="5" t="n">
        <v>483940</v>
      </c>
      <c r="D74" s="5" t="n">
        <v>480913</v>
      </c>
    </row>
    <row r="75" spans="1:4">
      <c r="A75" s="4" t="s">
        <v>748</v>
      </c>
      <c r="C75" s="5" t="n">
        <v>0</v>
      </c>
      <c r="D75" s="5" t="n">
        <v>0</v>
      </c>
    </row>
    <row r="76" spans="1:4">
      <c r="A76" s="4" t="s">
        <v>750</v>
      </c>
      <c r="C76" s="5" t="n">
        <v>-42122</v>
      </c>
      <c r="D76" s="5" t="n">
        <v>-12981</v>
      </c>
    </row>
    <row r="77" spans="1:4">
      <c r="A77" s="4" t="s">
        <v>665</v>
      </c>
      <c r="C77" s="5" t="n">
        <v>2585190</v>
      </c>
      <c r="D77" s="5" t="n">
        <v>2143372</v>
      </c>
    </row>
    <row r="78" spans="1:4">
      <c r="A78" s="4" t="s">
        <v>625</v>
      </c>
    </row>
    <row r="79" spans="1:4">
      <c r="A79" s="3" t="s">
        <v>788</v>
      </c>
    </row>
    <row r="80" spans="1:4">
      <c r="A80" s="4" t="s">
        <v>663</v>
      </c>
      <c r="C80" s="5" t="n">
        <v>1211691</v>
      </c>
    </row>
    <row r="81" spans="1:4">
      <c r="A81" s="4" t="s">
        <v>665</v>
      </c>
      <c r="C81" s="5" t="n">
        <v>1259048</v>
      </c>
      <c r="D81" s="5" t="n">
        <v>1211691</v>
      </c>
    </row>
    <row r="82" spans="1:4">
      <c r="A82" s="4" t="s">
        <v>799</v>
      </c>
    </row>
    <row r="83" spans="1:4">
      <c r="A83" s="3" t="s">
        <v>788</v>
      </c>
    </row>
    <row r="84" spans="1:4">
      <c r="A84" s="4" t="s">
        <v>663</v>
      </c>
      <c r="C84" s="5" t="n">
        <v>3429640</v>
      </c>
      <c r="D84" s="5" t="n">
        <v>3421557</v>
      </c>
    </row>
    <row r="85" spans="1:4">
      <c r="A85" s="4" t="s">
        <v>747</v>
      </c>
      <c r="C85" s="5" t="n">
        <v>1145110</v>
      </c>
      <c r="D85" s="5" t="n">
        <v>1287844</v>
      </c>
    </row>
    <row r="86" spans="1:4">
      <c r="A86" s="4" t="s">
        <v>748</v>
      </c>
      <c r="C86" s="5" t="n">
        <v>-1009051</v>
      </c>
      <c r="D86" s="5" t="n">
        <v>-1279755</v>
      </c>
    </row>
    <row r="87" spans="1:4">
      <c r="A87" s="4" t="s">
        <v>789</v>
      </c>
      <c r="C87" s="5" t="n">
        <v>0</v>
      </c>
      <c r="D87" s="5" t="n">
        <v>0</v>
      </c>
    </row>
    <row r="88" spans="1:4">
      <c r="A88" s="4" t="s">
        <v>750</v>
      </c>
      <c r="C88" s="5" t="n">
        <v>6</v>
      </c>
      <c r="D88" s="5" t="n">
        <v>-6</v>
      </c>
    </row>
    <row r="89" spans="1:4">
      <c r="A89" s="4" t="s">
        <v>665</v>
      </c>
      <c r="C89" s="5" t="n">
        <v>3565705</v>
      </c>
      <c r="D89" s="5" t="n">
        <v>3429640</v>
      </c>
    </row>
    <row r="90" spans="1:4">
      <c r="A90" s="4" t="s">
        <v>800</v>
      </c>
    </row>
    <row r="91" spans="1:4">
      <c r="A91" s="3" t="s">
        <v>788</v>
      </c>
    </row>
    <row r="92" spans="1:4">
      <c r="A92" s="4" t="s">
        <v>663</v>
      </c>
      <c r="C92" s="5" t="n">
        <v>2217949</v>
      </c>
      <c r="D92" s="5" t="n">
        <v>2181608</v>
      </c>
    </row>
    <row r="93" spans="1:4">
      <c r="A93" s="4" t="s">
        <v>177</v>
      </c>
      <c r="C93" s="5" t="n">
        <v>1097754</v>
      </c>
      <c r="D93" s="5" t="n">
        <v>1316102</v>
      </c>
    </row>
    <row r="94" spans="1:4">
      <c r="A94" s="4" t="s">
        <v>748</v>
      </c>
      <c r="C94" s="5" t="n">
        <v>-1009051</v>
      </c>
      <c r="D94" s="5" t="n">
        <v>-1279755</v>
      </c>
    </row>
    <row r="95" spans="1:4">
      <c r="A95" s="4" t="s">
        <v>750</v>
      </c>
      <c r="C95" s="5" t="n">
        <v>5</v>
      </c>
      <c r="D95" s="5" t="n">
        <v>-6</v>
      </c>
    </row>
    <row r="96" spans="1:4">
      <c r="A96" s="4" t="s">
        <v>665</v>
      </c>
      <c r="C96" s="6" t="n">
        <v>2306657</v>
      </c>
      <c r="D96" s="6" t="n">
        <v>22179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93</v>
      </c>
      <c r="C2" s="2" t="s">
        <v>94</v>
      </c>
    </row>
    <row r="3" spans="1:3">
      <c r="A3" s="4" t="s">
        <v>802</v>
      </c>
    </row>
    <row r="4" spans="1:3">
      <c r="A4" s="3" t="s">
        <v>803</v>
      </c>
    </row>
    <row r="5" spans="1:3">
      <c r="A5" s="4" t="s">
        <v>804</v>
      </c>
      <c r="B5" s="6" t="n">
        <v>799215</v>
      </c>
      <c r="C5" s="6" t="n">
        <v>675257</v>
      </c>
    </row>
    <row r="6" spans="1:3">
      <c r="A6" s="4" t="s">
        <v>805</v>
      </c>
    </row>
    <row r="7" spans="1:3">
      <c r="A7" s="3" t="s">
        <v>803</v>
      </c>
    </row>
    <row r="8" spans="1:3">
      <c r="A8" s="4" t="s">
        <v>804</v>
      </c>
      <c r="B8" s="6" t="n">
        <v>1119855</v>
      </c>
      <c r="C8" s="6" t="n">
        <v>13671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806</v>
      </c>
      <c r="B1" s="2" t="s">
        <v>27</v>
      </c>
      <c r="C1" s="2" t="s">
        <v>28</v>
      </c>
      <c r="D1" s="2" t="s">
        <v>29</v>
      </c>
      <c r="E1" s="2" t="s">
        <v>588</v>
      </c>
    </row>
    <row r="2" spans="1:5">
      <c r="A2" s="3" t="s">
        <v>807</v>
      </c>
    </row>
    <row r="3" spans="1:5">
      <c r="A3" s="4" t="s">
        <v>55</v>
      </c>
      <c r="B3" s="6" t="n">
        <v>858487</v>
      </c>
      <c r="C3" s="6" t="n">
        <v>25445540</v>
      </c>
      <c r="D3" s="6" t="n">
        <v>20550801</v>
      </c>
    </row>
    <row r="4" spans="1:5">
      <c r="A4" s="4" t="s">
        <v>781</v>
      </c>
    </row>
    <row r="5" spans="1:5">
      <c r="A5" s="3" t="s">
        <v>807</v>
      </c>
    </row>
    <row r="6" spans="1:5">
      <c r="A6" s="4" t="s">
        <v>780</v>
      </c>
      <c r="B6" s="4" t="s">
        <v>515</v>
      </c>
      <c r="C6" s="4" t="s">
        <v>515</v>
      </c>
      <c r="D6" s="4" t="s">
        <v>808</v>
      </c>
      <c r="E6" s="4" t="s">
        <v>809</v>
      </c>
    </row>
    <row r="7" spans="1:5">
      <c r="A7" s="4" t="s">
        <v>784</v>
      </c>
    </row>
    <row r="8" spans="1:5">
      <c r="A8" s="3" t="s">
        <v>807</v>
      </c>
    </row>
    <row r="9" spans="1:5">
      <c r="A9" s="4" t="s">
        <v>780</v>
      </c>
      <c r="B9" s="4" t="s">
        <v>810</v>
      </c>
      <c r="C9" s="4" t="s">
        <v>810</v>
      </c>
      <c r="D9" s="4" t="s">
        <v>811</v>
      </c>
      <c r="E9" s="4" t="s">
        <v>812</v>
      </c>
    </row>
    <row r="10" spans="1:5">
      <c r="A10" s="4" t="s">
        <v>813</v>
      </c>
    </row>
    <row r="11" spans="1:5">
      <c r="A11" s="3" t="s">
        <v>807</v>
      </c>
    </row>
    <row r="12" spans="1:5">
      <c r="A12" s="4" t="s">
        <v>55</v>
      </c>
      <c r="C12" s="6" t="n">
        <v>19159298</v>
      </c>
      <c r="D12" s="6" t="n">
        <v>20550801</v>
      </c>
    </row>
    <row r="13" spans="1:5">
      <c r="A13" s="4" t="s">
        <v>814</v>
      </c>
    </row>
    <row r="14" spans="1:5">
      <c r="A14" s="3" t="s">
        <v>807</v>
      </c>
    </row>
    <row r="15" spans="1:5">
      <c r="A15" s="4" t="s">
        <v>55</v>
      </c>
      <c r="C15" s="6" t="n">
        <v>6286242</v>
      </c>
      <c r="D1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93</v>
      </c>
      <c r="C1" s="2" t="s">
        <v>94</v>
      </c>
    </row>
    <row r="2" spans="1:3">
      <c r="A2" s="4" t="s">
        <v>816</v>
      </c>
    </row>
    <row r="3" spans="1:3">
      <c r="A3" s="3" t="s">
        <v>807</v>
      </c>
    </row>
    <row r="4" spans="1:3">
      <c r="A4" s="4" t="s">
        <v>817</v>
      </c>
      <c r="B4" s="6" t="n">
        <v>62057</v>
      </c>
      <c r="C4" s="6" t="n">
        <v>471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8</v>
      </c>
      <c r="B1" s="2" t="s">
        <v>27</v>
      </c>
      <c r="C1" s="2" t="s">
        <v>28</v>
      </c>
      <c r="D1" s="2" t="s">
        <v>29</v>
      </c>
    </row>
    <row r="2" spans="1:4">
      <c r="A2" s="3" t="s">
        <v>819</v>
      </c>
    </row>
    <row r="3" spans="1:4">
      <c r="A3" s="4" t="s">
        <v>820</v>
      </c>
      <c r="B3" s="6" t="n">
        <v>0</v>
      </c>
      <c r="C3" s="6" t="n">
        <v>0</v>
      </c>
      <c r="D3" s="6" t="n">
        <v>608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1</v>
      </c>
      <c r="B1" s="2" t="s">
        <v>27</v>
      </c>
      <c r="C1" s="2" t="s">
        <v>28</v>
      </c>
      <c r="D1" s="2" t="s">
        <v>29</v>
      </c>
    </row>
    <row r="2" spans="1:4">
      <c r="A2" s="3" t="s">
        <v>822</v>
      </c>
    </row>
    <row r="3" spans="1:4">
      <c r="A3" s="4" t="s">
        <v>65</v>
      </c>
      <c r="C3" s="6" t="n">
        <v>48517631</v>
      </c>
      <c r="D3" s="6" t="n">
        <v>41980931</v>
      </c>
    </row>
    <row r="4" spans="1:4">
      <c r="A4" s="4" t="s">
        <v>823</v>
      </c>
      <c r="C4" s="5" t="n">
        <v>-24841770</v>
      </c>
      <c r="D4" s="5" t="n">
        <v>-7499426</v>
      </c>
    </row>
    <row r="5" spans="1:4">
      <c r="A5" s="4" t="s">
        <v>824</v>
      </c>
      <c r="B5" s="6" t="n">
        <v>798781</v>
      </c>
      <c r="C5" s="5" t="n">
        <v>23675861</v>
      </c>
      <c r="D5" s="5" t="n">
        <v>34481505</v>
      </c>
    </row>
    <row r="6" spans="1:4">
      <c r="A6" s="4" t="s">
        <v>825</v>
      </c>
    </row>
    <row r="7" spans="1:4">
      <c r="A7" s="3" t="s">
        <v>822</v>
      </c>
    </row>
    <row r="8" spans="1:4">
      <c r="A8" s="4" t="s">
        <v>65</v>
      </c>
      <c r="C8" s="5" t="n">
        <v>-878701</v>
      </c>
      <c r="D8" s="5" t="n">
        <v>-1215401</v>
      </c>
    </row>
    <row r="9" spans="1:4">
      <c r="A9" s="4" t="s">
        <v>826</v>
      </c>
    </row>
    <row r="10" spans="1:4">
      <c r="A10" s="3" t="s">
        <v>822</v>
      </c>
    </row>
    <row r="11" spans="1:4">
      <c r="A11" s="4" t="s">
        <v>65</v>
      </c>
      <c r="C11" s="5" t="n">
        <v>31200000</v>
      </c>
      <c r="D11" s="5" t="n">
        <v>25000000</v>
      </c>
    </row>
    <row r="12" spans="1:4">
      <c r="A12" s="4" t="s">
        <v>827</v>
      </c>
    </row>
    <row r="13" spans="1:4">
      <c r="A13" s="3" t="s">
        <v>822</v>
      </c>
    </row>
    <row r="14" spans="1:4">
      <c r="A14" s="4" t="s">
        <v>65</v>
      </c>
      <c r="C14" s="6" t="n">
        <v>18196332</v>
      </c>
      <c r="D14" s="6" t="n">
        <v>181963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28</v>
      </c>
      <c r="B1" s="2" t="s">
        <v>1</v>
      </c>
    </row>
    <row r="2" spans="1:3">
      <c r="B2" s="2" t="s">
        <v>93</v>
      </c>
      <c r="C2" s="2" t="s">
        <v>94</v>
      </c>
    </row>
    <row r="3" spans="1:3">
      <c r="A3" s="3" t="s">
        <v>822</v>
      </c>
    </row>
    <row r="4" spans="1:3">
      <c r="A4" s="4" t="s">
        <v>829</v>
      </c>
      <c r="B4" s="6" t="n">
        <v>48517631</v>
      </c>
      <c r="C4" s="6" t="n">
        <v>41980931</v>
      </c>
    </row>
    <row r="5" spans="1:3">
      <c r="A5" s="4" t="s">
        <v>830</v>
      </c>
    </row>
    <row r="6" spans="1:3">
      <c r="A6" s="3" t="s">
        <v>822</v>
      </c>
    </row>
    <row r="7" spans="1:3">
      <c r="A7" s="4" t="s">
        <v>831</v>
      </c>
      <c r="B7" s="4" t="s">
        <v>832</v>
      </c>
    </row>
    <row r="8" spans="1:3">
      <c r="A8" s="4" t="s">
        <v>833</v>
      </c>
      <c r="B8" s="4" t="s">
        <v>834</v>
      </c>
    </row>
    <row r="9" spans="1:3">
      <c r="A9" s="4" t="s">
        <v>829</v>
      </c>
      <c r="B9" s="6" t="n">
        <v>7500000</v>
      </c>
    </row>
    <row r="10" spans="1:3">
      <c r="A10" s="4" t="s">
        <v>835</v>
      </c>
      <c r="B10" s="4" t="s">
        <v>836</v>
      </c>
    </row>
    <row r="11" spans="1:3">
      <c r="A11" s="4" t="s">
        <v>837</v>
      </c>
      <c r="B11" s="4" t="s">
        <v>838</v>
      </c>
    </row>
    <row r="12" spans="1:3">
      <c r="A12" s="4" t="s">
        <v>839</v>
      </c>
    </row>
    <row r="13" spans="1:3">
      <c r="A13" s="3" t="s">
        <v>822</v>
      </c>
    </row>
    <row r="14" spans="1:3">
      <c r="A14" s="4" t="s">
        <v>831</v>
      </c>
      <c r="B14" s="4" t="s">
        <v>840</v>
      </c>
    </row>
    <row r="15" spans="1:3">
      <c r="A15" s="4" t="s">
        <v>833</v>
      </c>
      <c r="B15" s="4" t="s">
        <v>834</v>
      </c>
    </row>
    <row r="16" spans="1:3">
      <c r="A16" s="4" t="s">
        <v>829</v>
      </c>
      <c r="B16" s="6" t="n">
        <v>2500000</v>
      </c>
    </row>
    <row r="17" spans="1:3">
      <c r="A17" s="4" t="s">
        <v>835</v>
      </c>
      <c r="B17" s="4" t="s">
        <v>841</v>
      </c>
    </row>
    <row r="18" spans="1:3">
      <c r="A18" s="4" t="s">
        <v>837</v>
      </c>
      <c r="B18" s="4" t="s">
        <v>842</v>
      </c>
    </row>
    <row r="19" spans="1:3">
      <c r="A19" s="4" t="s">
        <v>843</v>
      </c>
    </row>
    <row r="20" spans="1:3">
      <c r="A20" s="3" t="s">
        <v>822</v>
      </c>
    </row>
    <row r="21" spans="1:3">
      <c r="A21" s="4" t="s">
        <v>831</v>
      </c>
      <c r="B21" s="4" t="s">
        <v>832</v>
      </c>
    </row>
    <row r="22" spans="1:3">
      <c r="A22" s="4" t="s">
        <v>833</v>
      </c>
      <c r="B22" s="4" t="s">
        <v>844</v>
      </c>
    </row>
    <row r="23" spans="1:3">
      <c r="A23" s="4" t="s">
        <v>829</v>
      </c>
      <c r="B23" s="6" t="n">
        <v>7500000</v>
      </c>
    </row>
    <row r="24" spans="1:3">
      <c r="A24" s="4" t="s">
        <v>835</v>
      </c>
      <c r="B24" s="4" t="s">
        <v>783</v>
      </c>
    </row>
    <row r="25" spans="1:3">
      <c r="A25" s="4" t="s">
        <v>837</v>
      </c>
      <c r="B25" s="4" t="s">
        <v>845</v>
      </c>
    </row>
    <row r="26" spans="1:3">
      <c r="A26" s="4" t="s">
        <v>846</v>
      </c>
    </row>
    <row r="27" spans="1:3">
      <c r="A27" s="3" t="s">
        <v>822</v>
      </c>
    </row>
    <row r="28" spans="1:3">
      <c r="A28" s="4" t="s">
        <v>831</v>
      </c>
      <c r="B28" s="4" t="s">
        <v>840</v>
      </c>
    </row>
    <row r="29" spans="1:3">
      <c r="A29" s="4" t="s">
        <v>833</v>
      </c>
      <c r="B29" s="4" t="s">
        <v>844</v>
      </c>
    </row>
    <row r="30" spans="1:3">
      <c r="A30" s="4" t="s">
        <v>829</v>
      </c>
      <c r="B30" s="6" t="n">
        <v>2500000</v>
      </c>
    </row>
    <row r="31" spans="1:3">
      <c r="A31" s="4" t="s">
        <v>835</v>
      </c>
      <c r="B31" s="4" t="s">
        <v>847</v>
      </c>
    </row>
    <row r="32" spans="1:3">
      <c r="A32" s="4" t="s">
        <v>837</v>
      </c>
      <c r="B32" s="4" t="s">
        <v>848</v>
      </c>
    </row>
    <row r="33" spans="1:3">
      <c r="A33" s="4" t="s">
        <v>849</v>
      </c>
    </row>
    <row r="34" spans="1:3">
      <c r="A34" s="3" t="s">
        <v>822</v>
      </c>
    </row>
    <row r="35" spans="1:3">
      <c r="A35" s="4" t="s">
        <v>831</v>
      </c>
      <c r="B35" s="4" t="s">
        <v>840</v>
      </c>
    </row>
    <row r="36" spans="1:3">
      <c r="A36" s="4" t="s">
        <v>833</v>
      </c>
      <c r="B36" s="4" t="s">
        <v>850</v>
      </c>
    </row>
    <row r="37" spans="1:3">
      <c r="A37" s="4" t="s">
        <v>829</v>
      </c>
      <c r="B37" s="6" t="n">
        <v>2000000</v>
      </c>
    </row>
    <row r="38" spans="1:3">
      <c r="A38" s="4" t="s">
        <v>835</v>
      </c>
      <c r="B38" s="4" t="s">
        <v>851</v>
      </c>
    </row>
    <row r="39" spans="1:3">
      <c r="A39" s="4" t="s">
        <v>837</v>
      </c>
      <c r="B39" s="4" t="s">
        <v>852</v>
      </c>
    </row>
    <row r="40" spans="1:3">
      <c r="A40" s="4" t="s">
        <v>853</v>
      </c>
    </row>
    <row r="41" spans="1:3">
      <c r="A41" s="3" t="s">
        <v>822</v>
      </c>
    </row>
    <row r="42" spans="1:3">
      <c r="A42" s="4" t="s">
        <v>831</v>
      </c>
      <c r="B42" s="4" t="s">
        <v>854</v>
      </c>
    </row>
    <row r="43" spans="1:3">
      <c r="A43" s="4" t="s">
        <v>833</v>
      </c>
      <c r="B43" s="4" t="s">
        <v>850</v>
      </c>
    </row>
    <row r="44" spans="1:3">
      <c r="A44" s="4" t="s">
        <v>829</v>
      </c>
      <c r="B44" s="6" t="n">
        <v>3000000</v>
      </c>
    </row>
    <row r="45" spans="1:3">
      <c r="A45" s="4" t="s">
        <v>835</v>
      </c>
      <c r="B45" s="4" t="s">
        <v>855</v>
      </c>
    </row>
    <row r="46" spans="1:3">
      <c r="A46" s="4" t="s">
        <v>837</v>
      </c>
      <c r="B46" s="4" t="s">
        <v>856</v>
      </c>
    </row>
    <row r="47" spans="1:3">
      <c r="A47" s="4" t="s">
        <v>857</v>
      </c>
    </row>
    <row r="48" spans="1:3">
      <c r="A48" s="3" t="s">
        <v>822</v>
      </c>
    </row>
    <row r="49" spans="1:3">
      <c r="A49" s="4" t="s">
        <v>831</v>
      </c>
      <c r="B49" s="4" t="s">
        <v>832</v>
      </c>
    </row>
    <row r="50" spans="1:3">
      <c r="A50" s="4" t="s">
        <v>833</v>
      </c>
      <c r="B50" s="4" t="s">
        <v>858</v>
      </c>
    </row>
    <row r="51" spans="1:3">
      <c r="A51" s="4" t="s">
        <v>829</v>
      </c>
      <c r="B51" s="6" t="n">
        <v>6200000</v>
      </c>
    </row>
    <row r="52" spans="1:3">
      <c r="A52" s="4" t="s">
        <v>835</v>
      </c>
      <c r="B52" s="4" t="s">
        <v>859</v>
      </c>
    </row>
    <row r="53" spans="1:3">
      <c r="A53" s="4" t="s">
        <v>837</v>
      </c>
      <c r="B53" s="4" t="s">
        <v>860</v>
      </c>
    </row>
    <row r="54" spans="1:3">
      <c r="A54" s="4" t="s">
        <v>861</v>
      </c>
    </row>
    <row r="55" spans="1:3">
      <c r="A55" s="3" t="s">
        <v>822</v>
      </c>
    </row>
    <row r="56" spans="1:3">
      <c r="A56" s="4" t="s">
        <v>831</v>
      </c>
      <c r="B56" s="4" t="s">
        <v>840</v>
      </c>
    </row>
    <row r="57" spans="1:3">
      <c r="A57" s="4" t="s">
        <v>833</v>
      </c>
      <c r="B57" s="4" t="s">
        <v>858</v>
      </c>
    </row>
    <row r="58" spans="1:3">
      <c r="A58" s="4" t="s">
        <v>829</v>
      </c>
      <c r="B58" s="6" t="n">
        <v>2100000</v>
      </c>
    </row>
    <row r="59" spans="1:3">
      <c r="A59" s="4" t="s">
        <v>835</v>
      </c>
      <c r="B59" s="4" t="s">
        <v>836</v>
      </c>
    </row>
    <row r="60" spans="1:3">
      <c r="A60" s="4" t="s">
        <v>837</v>
      </c>
      <c r="B60" s="4" t="s">
        <v>862</v>
      </c>
    </row>
    <row r="61" spans="1:3">
      <c r="A61" s="4" t="s">
        <v>863</v>
      </c>
    </row>
    <row r="62" spans="1:3">
      <c r="A62" s="3" t="s">
        <v>822</v>
      </c>
    </row>
    <row r="63" spans="1:3">
      <c r="A63" s="4" t="s">
        <v>831</v>
      </c>
      <c r="B63" s="4" t="s">
        <v>832</v>
      </c>
    </row>
    <row r="64" spans="1:3">
      <c r="A64" s="4" t="s">
        <v>833</v>
      </c>
      <c r="B64" s="4" t="s">
        <v>864</v>
      </c>
    </row>
    <row r="65" spans="1:3">
      <c r="A65" s="4" t="s">
        <v>829</v>
      </c>
      <c r="B65" s="6" t="n">
        <v>2000000</v>
      </c>
    </row>
    <row r="66" spans="1:3">
      <c r="A66" s="4" t="s">
        <v>835</v>
      </c>
      <c r="B66" s="4" t="s">
        <v>865</v>
      </c>
    </row>
    <row r="67" spans="1:3">
      <c r="A67" s="4" t="s">
        <v>837</v>
      </c>
      <c r="B67" s="4" t="s">
        <v>866</v>
      </c>
    </row>
    <row r="68" spans="1:3">
      <c r="A68" s="4" t="s">
        <v>867</v>
      </c>
    </row>
    <row r="69" spans="1:3">
      <c r="A69" s="3" t="s">
        <v>822</v>
      </c>
    </row>
    <row r="70" spans="1:3">
      <c r="A70" s="4" t="s">
        <v>831</v>
      </c>
      <c r="B70" s="4" t="s">
        <v>840</v>
      </c>
    </row>
    <row r="71" spans="1:3">
      <c r="A71" s="4" t="s">
        <v>833</v>
      </c>
      <c r="B71" s="4" t="s">
        <v>864</v>
      </c>
    </row>
    <row r="72" spans="1:3">
      <c r="A72" s="4" t="s">
        <v>829</v>
      </c>
      <c r="B72" s="6" t="n">
        <v>3400000</v>
      </c>
    </row>
    <row r="73" spans="1:3">
      <c r="A73" s="4" t="s">
        <v>835</v>
      </c>
      <c r="B73" s="4" t="s">
        <v>868</v>
      </c>
    </row>
    <row r="74" spans="1:3">
      <c r="A74" s="4" t="s">
        <v>837</v>
      </c>
      <c r="B74" s="4" t="s">
        <v>8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31"/>
    <col customWidth="1" max="5" min="5" width="21"/>
    <col customWidth="1" max="6" min="6" width="25"/>
    <col customWidth="1" max="7" min="7" width="35"/>
  </cols>
  <sheetData>
    <row r="1" spans="1:7">
      <c r="A1" s="1" t="s">
        <v>870</v>
      </c>
      <c r="B1" s="2" t="s">
        <v>871</v>
      </c>
      <c r="C1" s="2" t="s">
        <v>872</v>
      </c>
      <c r="D1" s="2" t="s">
        <v>101</v>
      </c>
      <c r="E1" s="2" t="s">
        <v>29</v>
      </c>
      <c r="F1" s="2" t="s">
        <v>873</v>
      </c>
      <c r="G1" s="2" t="s">
        <v>874</v>
      </c>
    </row>
    <row r="2" spans="1:7">
      <c r="A2" s="3" t="s">
        <v>822</v>
      </c>
    </row>
    <row r="3" spans="1:7">
      <c r="A3" s="4" t="s">
        <v>875</v>
      </c>
      <c r="D3" s="6" t="n">
        <v>48517631</v>
      </c>
      <c r="E3" s="6" t="n">
        <v>41980931</v>
      </c>
    </row>
    <row r="4" spans="1:7">
      <c r="A4" s="4" t="s">
        <v>876</v>
      </c>
    </row>
    <row r="5" spans="1:7">
      <c r="A5" s="3" t="s">
        <v>822</v>
      </c>
    </row>
    <row r="6" spans="1:7">
      <c r="A6" s="4" t="s">
        <v>875</v>
      </c>
      <c r="F6" s="6" t="n">
        <v>600000000</v>
      </c>
    </row>
    <row r="7" spans="1:7">
      <c r="A7" s="4" t="s">
        <v>877</v>
      </c>
      <c r="C7" s="4" t="s">
        <v>878</v>
      </c>
    </row>
    <row r="8" spans="1:7">
      <c r="A8" s="4" t="s">
        <v>879</v>
      </c>
      <c r="F8" s="9" t="n">
        <v>30.708</v>
      </c>
      <c r="G8" s="9" t="n">
        <v>30.708</v>
      </c>
    </row>
    <row r="9" spans="1:7">
      <c r="A9" s="4" t="s">
        <v>880</v>
      </c>
      <c r="D9" s="10" t="n">
        <v>15.432</v>
      </c>
      <c r="G9" s="10" t="n">
        <v>17.5</v>
      </c>
    </row>
    <row r="10" spans="1:7">
      <c r="A10" s="4" t="s">
        <v>881</v>
      </c>
      <c r="C10" s="4" t="s">
        <v>882</v>
      </c>
    </row>
    <row r="11" spans="1:7">
      <c r="A11" s="4" t="s">
        <v>883</v>
      </c>
      <c r="G11" s="6" t="n">
        <v>1894000</v>
      </c>
    </row>
    <row r="12" spans="1:7">
      <c r="A12" s="4" t="s">
        <v>884</v>
      </c>
      <c r="C12" s="6" t="n">
        <v>9000</v>
      </c>
    </row>
    <row r="13" spans="1:7">
      <c r="A13" s="4" t="s">
        <v>885</v>
      </c>
      <c r="C13" s="4" t="s">
        <v>886</v>
      </c>
    </row>
    <row r="14" spans="1:7">
      <c r="A14" s="4" t="s">
        <v>887</v>
      </c>
    </row>
    <row r="15" spans="1:7">
      <c r="A15" s="3" t="s">
        <v>822</v>
      </c>
    </row>
    <row r="16" spans="1:7">
      <c r="A16" s="4" t="s">
        <v>888</v>
      </c>
      <c r="C16" s="4" t="s">
        <v>603</v>
      </c>
    </row>
    <row r="17" spans="1:7">
      <c r="A17" s="4" t="s">
        <v>889</v>
      </c>
      <c r="C17" s="4" t="s">
        <v>890</v>
      </c>
    </row>
    <row r="18" spans="1:7">
      <c r="A18" s="4" t="s">
        <v>891</v>
      </c>
      <c r="C18" s="4" t="s">
        <v>892</v>
      </c>
    </row>
    <row r="19" spans="1:7">
      <c r="A19" s="4" t="s">
        <v>893</v>
      </c>
    </row>
    <row r="20" spans="1:7">
      <c r="A20" s="3" t="s">
        <v>822</v>
      </c>
    </row>
    <row r="21" spans="1:7">
      <c r="A21" s="4" t="s">
        <v>894</v>
      </c>
      <c r="B21" s="4" t="s">
        <v>8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1</v>
      </c>
      <c r="B1" s="2" t="s">
        <v>1</v>
      </c>
    </row>
    <row r="2" spans="1:5">
      <c r="B2" s="2" t="s">
        <v>27</v>
      </c>
      <c r="C2" s="2" t="s">
        <v>28</v>
      </c>
      <c r="D2" s="2" t="s">
        <v>29</v>
      </c>
      <c r="E2" s="2" t="s">
        <v>172</v>
      </c>
    </row>
    <row r="3" spans="1:5">
      <c r="A3" s="3" t="s">
        <v>173</v>
      </c>
    </row>
    <row r="4" spans="1:5">
      <c r="A4" s="4" t="s">
        <v>174</v>
      </c>
      <c r="B4" s="6" t="n">
        <v>258830</v>
      </c>
      <c r="C4" s="6" t="n">
        <v>7671710</v>
      </c>
      <c r="D4" s="6" t="n">
        <v>4721086</v>
      </c>
      <c r="E4" s="6" t="n">
        <v>13668598</v>
      </c>
    </row>
    <row r="5" spans="1:5">
      <c r="A5" s="3" t="s">
        <v>175</v>
      </c>
    </row>
    <row r="6" spans="1:5">
      <c r="A6" s="4" t="s">
        <v>176</v>
      </c>
      <c r="B6" s="5" t="n">
        <v>1719471</v>
      </c>
      <c r="C6" s="5" t="n">
        <v>50965120</v>
      </c>
      <c r="D6" s="5" t="n">
        <v>49691035</v>
      </c>
      <c r="E6" s="5" t="n">
        <v>43473008</v>
      </c>
    </row>
    <row r="7" spans="1:5">
      <c r="A7" s="4" t="s">
        <v>177</v>
      </c>
      <c r="B7" s="5" t="n">
        <v>71988</v>
      </c>
      <c r="C7" s="5" t="n">
        <v>2133726</v>
      </c>
      <c r="D7" s="5" t="n">
        <v>2292566</v>
      </c>
      <c r="E7" s="5" t="n">
        <v>1999101</v>
      </c>
    </row>
    <row r="8" spans="1:5">
      <c r="A8" s="4" t="s">
        <v>178</v>
      </c>
      <c r="B8" s="5" t="n">
        <v>-59</v>
      </c>
      <c r="C8" s="5" t="n">
        <v>-1752</v>
      </c>
      <c r="D8" s="5" t="n">
        <v>125</v>
      </c>
      <c r="E8" s="5" t="n">
        <v>-183957</v>
      </c>
    </row>
    <row r="9" spans="1:5">
      <c r="A9" s="4" t="s">
        <v>179</v>
      </c>
      <c r="B9" s="5" t="n">
        <v>-20185</v>
      </c>
      <c r="C9" s="5" t="n">
        <v>-598270</v>
      </c>
      <c r="D9" s="5" t="n">
        <v>-150770</v>
      </c>
      <c r="E9" s="5" t="n">
        <v>94453</v>
      </c>
    </row>
    <row r="10" spans="1:5">
      <c r="A10" s="4" t="s">
        <v>180</v>
      </c>
      <c r="B10" s="5" t="n">
        <v>81204</v>
      </c>
      <c r="C10" s="5" t="n">
        <v>2406872</v>
      </c>
      <c r="D10" s="5" t="n">
        <v>1249583</v>
      </c>
      <c r="E10" s="5" t="n">
        <v>470310</v>
      </c>
    </row>
    <row r="11" spans="1:5">
      <c r="A11" s="4" t="s">
        <v>181</v>
      </c>
      <c r="B11" s="5" t="n">
        <v>-11915</v>
      </c>
      <c r="C11" s="5" t="n">
        <v>-353159</v>
      </c>
      <c r="D11" s="5" t="n">
        <v>-293790</v>
      </c>
      <c r="E11" s="5" t="n">
        <v>-356084</v>
      </c>
    </row>
    <row r="12" spans="1:5">
      <c r="A12" s="4" t="s">
        <v>182</v>
      </c>
      <c r="B12" s="5" t="n">
        <v>-17626</v>
      </c>
      <c r="C12" s="5" t="n">
        <v>-522428</v>
      </c>
      <c r="D12" s="5" t="n">
        <v>-606193</v>
      </c>
      <c r="E12" s="5" t="n">
        <v>-692858</v>
      </c>
    </row>
    <row r="13" spans="1:5">
      <c r="A13" s="4" t="s">
        <v>183</v>
      </c>
      <c r="B13" s="5" t="n">
        <v>0</v>
      </c>
      <c r="C13" s="5" t="n">
        <v>0</v>
      </c>
      <c r="D13" s="5" t="n">
        <v>0</v>
      </c>
      <c r="E13" s="5" t="n">
        <v>838</v>
      </c>
    </row>
    <row r="14" spans="1:5">
      <c r="A14" s="4" t="s">
        <v>184</v>
      </c>
      <c r="B14" s="5" t="n">
        <v>-5325</v>
      </c>
      <c r="C14" s="5" t="n">
        <v>-157837</v>
      </c>
      <c r="D14" s="5" t="n">
        <v>315666</v>
      </c>
      <c r="E14" s="5" t="n">
        <v>-4694</v>
      </c>
    </row>
    <row r="15" spans="1:5">
      <c r="A15" s="4" t="s">
        <v>185</v>
      </c>
      <c r="B15" s="5" t="n">
        <v>-2780</v>
      </c>
      <c r="C15" s="5" t="n">
        <v>-82397</v>
      </c>
      <c r="D15" s="5" t="n">
        <v>-73014</v>
      </c>
      <c r="E15" s="5" t="n">
        <v>-97366</v>
      </c>
    </row>
    <row r="16" spans="1:5">
      <c r="A16" s="4" t="s">
        <v>186</v>
      </c>
      <c r="B16" s="5" t="n">
        <v>0</v>
      </c>
      <c r="C16" s="5" t="n">
        <v>0</v>
      </c>
      <c r="D16" s="5" t="n">
        <v>0</v>
      </c>
      <c r="E16" s="5" t="n">
        <v>-41203</v>
      </c>
    </row>
    <row r="17" spans="1:5">
      <c r="A17" s="4" t="s">
        <v>187</v>
      </c>
      <c r="B17" s="5" t="n">
        <v>-223</v>
      </c>
      <c r="C17" s="5" t="n">
        <v>-6601</v>
      </c>
      <c r="D17" s="5" t="n">
        <v>0</v>
      </c>
      <c r="E17" s="5" t="n">
        <v>0</v>
      </c>
    </row>
    <row r="18" spans="1:5">
      <c r="A18" s="4" t="s">
        <v>188</v>
      </c>
      <c r="B18" s="5" t="n">
        <v>-42826</v>
      </c>
      <c r="C18" s="5" t="n">
        <v>-1269369</v>
      </c>
      <c r="D18" s="5" t="n">
        <v>-2097818</v>
      </c>
      <c r="E18" s="5" t="n">
        <v>-2517137</v>
      </c>
    </row>
    <row r="19" spans="1:5">
      <c r="A19" s="4" t="s">
        <v>189</v>
      </c>
      <c r="B19" s="5" t="n">
        <v>32063</v>
      </c>
      <c r="C19" s="5" t="n">
        <v>950335</v>
      </c>
      <c r="D19" s="5" t="n">
        <v>785345</v>
      </c>
      <c r="E19" s="5" t="n">
        <v>1245491</v>
      </c>
    </row>
    <row r="20" spans="1:5">
      <c r="A20" s="4" t="s">
        <v>190</v>
      </c>
      <c r="B20" s="5" t="n">
        <v>0</v>
      </c>
      <c r="C20" s="5" t="n">
        <v>0</v>
      </c>
      <c r="D20" s="5" t="n">
        <v>1292229</v>
      </c>
      <c r="E20" s="5" t="n">
        <v>1021010</v>
      </c>
    </row>
    <row r="21" spans="1:5">
      <c r="A21" s="4" t="s">
        <v>191</v>
      </c>
      <c r="B21" s="5" t="n">
        <v>-82055</v>
      </c>
      <c r="C21" s="5" t="n">
        <v>-2432098</v>
      </c>
      <c r="D21" s="5" t="n">
        <v>1308669</v>
      </c>
      <c r="E21" s="5" t="n">
        <v>-125836</v>
      </c>
    </row>
    <row r="22" spans="1:5">
      <c r="A22" s="4" t="s">
        <v>120</v>
      </c>
      <c r="B22" s="5" t="n">
        <v>-173</v>
      </c>
      <c r="C22" s="5" t="n">
        <v>-5130</v>
      </c>
      <c r="D22" s="5" t="n">
        <v>0</v>
      </c>
      <c r="E22" s="5" t="n">
        <v>0</v>
      </c>
    </row>
    <row r="23" spans="1:5">
      <c r="A23" s="4" t="s">
        <v>192</v>
      </c>
      <c r="B23" s="5" t="n">
        <v>-49582</v>
      </c>
      <c r="C23" s="5" t="n">
        <v>-1469616</v>
      </c>
      <c r="D23" s="5" t="n">
        <v>-118757</v>
      </c>
      <c r="E23" s="5" t="n">
        <v>-34405</v>
      </c>
    </row>
    <row r="24" spans="1:5">
      <c r="A24" s="4" t="s">
        <v>193</v>
      </c>
      <c r="B24" s="5" t="n">
        <v>1671977</v>
      </c>
      <c r="C24" s="5" t="n">
        <v>49557396</v>
      </c>
      <c r="D24" s="5" t="n">
        <v>53594876</v>
      </c>
      <c r="E24" s="5" t="n">
        <v>44250671</v>
      </c>
    </row>
    <row r="25" spans="1:5">
      <c r="A25" s="3" t="s">
        <v>194</v>
      </c>
    </row>
    <row r="26" spans="1:5">
      <c r="A26" s="4" t="s">
        <v>195</v>
      </c>
      <c r="B26" s="5" t="n">
        <v>17555</v>
      </c>
      <c r="C26" s="5" t="n">
        <v>520335</v>
      </c>
      <c r="D26" s="5" t="n">
        <v>-100</v>
      </c>
      <c r="E26" s="5" t="n">
        <v>-36262</v>
      </c>
    </row>
    <row r="27" spans="1:5">
      <c r="A27" s="4" t="s">
        <v>196</v>
      </c>
      <c r="B27" s="5" t="n">
        <v>53562</v>
      </c>
      <c r="C27" s="5" t="n">
        <v>1587562</v>
      </c>
      <c r="D27" s="5" t="n">
        <v>-3690072</v>
      </c>
      <c r="E27" s="5" t="n">
        <v>3429797</v>
      </c>
    </row>
    <row r="28" spans="1:5">
      <c r="A28" s="4" t="s">
        <v>36</v>
      </c>
      <c r="B28" s="5" t="n">
        <v>-8834</v>
      </c>
      <c r="C28" s="5" t="n">
        <v>-261834</v>
      </c>
      <c r="D28" s="5" t="n">
        <v>-366675</v>
      </c>
      <c r="E28" s="5" t="n">
        <v>-22615</v>
      </c>
    </row>
    <row r="29" spans="1:5">
      <c r="A29" s="4" t="s">
        <v>197</v>
      </c>
      <c r="B29" s="5" t="n">
        <v>-52805</v>
      </c>
      <c r="C29" s="5" t="n">
        <v>-1565132</v>
      </c>
      <c r="D29" s="5" t="n">
        <v>517760</v>
      </c>
      <c r="E29" s="5" t="n">
        <v>-1917966</v>
      </c>
    </row>
    <row r="30" spans="1:5">
      <c r="A30" s="4" t="s">
        <v>39</v>
      </c>
      <c r="B30" s="5" t="n">
        <v>-148373</v>
      </c>
      <c r="C30" s="5" t="n">
        <v>-4397764</v>
      </c>
      <c r="D30" s="5" t="n">
        <v>-8640111</v>
      </c>
      <c r="E30" s="5" t="n">
        <v>1420221</v>
      </c>
    </row>
    <row r="31" spans="1:5">
      <c r="A31" s="4" t="s">
        <v>57</v>
      </c>
      <c r="B31" s="5" t="n">
        <v>-6272</v>
      </c>
      <c r="C31" s="5" t="n">
        <v>-185907</v>
      </c>
      <c r="D31" s="5" t="n">
        <v>933164</v>
      </c>
      <c r="E31" s="5" t="n">
        <v>-498776</v>
      </c>
    </row>
    <row r="32" spans="1:5">
      <c r="A32" s="4" t="s">
        <v>58</v>
      </c>
      <c r="B32" s="5" t="n">
        <v>24538</v>
      </c>
      <c r="C32" s="5" t="n">
        <v>727300</v>
      </c>
      <c r="D32" s="5" t="n">
        <v>370635</v>
      </c>
      <c r="E32" s="5" t="n">
        <v>1079596</v>
      </c>
    </row>
    <row r="33" spans="1:5">
      <c r="A33" s="4" t="s">
        <v>62</v>
      </c>
      <c r="B33" s="5" t="n">
        <v>60840</v>
      </c>
      <c r="C33" s="5" t="n">
        <v>1803309</v>
      </c>
      <c r="D33" s="5" t="n">
        <v>1397687</v>
      </c>
      <c r="E33" s="5" t="n">
        <v>-181193</v>
      </c>
    </row>
    <row r="34" spans="1:5">
      <c r="A34" s="4" t="s">
        <v>198</v>
      </c>
      <c r="B34" s="5" t="n">
        <v>-491</v>
      </c>
      <c r="C34" s="5" t="n">
        <v>-14562</v>
      </c>
      <c r="D34" s="5" t="n">
        <v>2200</v>
      </c>
      <c r="E34" s="5" t="n">
        <v>25112</v>
      </c>
    </row>
    <row r="35" spans="1:5">
      <c r="A35" s="4" t="s">
        <v>70</v>
      </c>
      <c r="B35" s="5" t="n">
        <v>-7060</v>
      </c>
      <c r="C35" s="5" t="n">
        <v>-209250</v>
      </c>
      <c r="D35" s="5" t="n">
        <v>-149637</v>
      </c>
      <c r="E35" s="5" t="n">
        <v>277722</v>
      </c>
    </row>
    <row r="36" spans="1:5">
      <c r="A36" s="4" t="s">
        <v>199</v>
      </c>
      <c r="B36" s="5" t="n">
        <v>1863467</v>
      </c>
      <c r="C36" s="5" t="n">
        <v>55233163</v>
      </c>
      <c r="D36" s="5" t="n">
        <v>48690813</v>
      </c>
      <c r="E36" s="5" t="n">
        <v>61494905</v>
      </c>
    </row>
    <row r="37" spans="1:5">
      <c r="A37" s="4" t="s">
        <v>200</v>
      </c>
      <c r="B37" s="5" t="n">
        <v>11106</v>
      </c>
      <c r="C37" s="5" t="n">
        <v>329194</v>
      </c>
      <c r="D37" s="5" t="n">
        <v>303631</v>
      </c>
      <c r="E37" s="5" t="n">
        <v>368617</v>
      </c>
    </row>
    <row r="38" spans="1:5">
      <c r="A38" s="4" t="s">
        <v>201</v>
      </c>
      <c r="B38" s="5" t="n">
        <v>19724</v>
      </c>
      <c r="C38" s="5" t="n">
        <v>584612</v>
      </c>
      <c r="D38" s="5" t="n">
        <v>794484</v>
      </c>
      <c r="E38" s="5" t="n">
        <v>917040</v>
      </c>
    </row>
    <row r="39" spans="1:5">
      <c r="A39" s="4" t="s">
        <v>202</v>
      </c>
      <c r="B39" s="5" t="n">
        <v>-64295</v>
      </c>
      <c r="C39" s="5" t="n">
        <v>-1905718</v>
      </c>
      <c r="D39" s="5" t="n">
        <v>-1016329</v>
      </c>
      <c r="E39" s="5" t="n">
        <v>-648938</v>
      </c>
    </row>
    <row r="40" spans="1:5">
      <c r="A40" s="4" t="s">
        <v>203</v>
      </c>
      <c r="B40" s="5" t="n">
        <v>-59611</v>
      </c>
      <c r="C40" s="5" t="n">
        <v>-1766856</v>
      </c>
      <c r="D40" s="5" t="n">
        <v>-2322102</v>
      </c>
      <c r="E40" s="5" t="n">
        <v>-2343390</v>
      </c>
    </row>
    <row r="41" spans="1:5">
      <c r="A41" s="4" t="s">
        <v>204</v>
      </c>
      <c r="B41" s="5" t="n">
        <v>1770391</v>
      </c>
      <c r="C41" s="5" t="n">
        <v>52474395</v>
      </c>
      <c r="D41" s="5" t="n">
        <v>46450497</v>
      </c>
      <c r="E41" s="5" t="n">
        <v>59788234</v>
      </c>
    </row>
    <row r="42" spans="1:5">
      <c r="A42" s="3" t="s">
        <v>205</v>
      </c>
    </row>
    <row r="43" spans="1:5">
      <c r="A43" s="4" t="s">
        <v>206</v>
      </c>
      <c r="B43" s="5" t="n">
        <v>-4657</v>
      </c>
      <c r="C43" s="5" t="n">
        <v>-138022</v>
      </c>
      <c r="D43" s="5" t="n">
        <v>-246624</v>
      </c>
      <c r="E43" s="5" t="n">
        <v>-136264</v>
      </c>
    </row>
    <row r="44" spans="1:5">
      <c r="A44" s="4" t="s">
        <v>207</v>
      </c>
      <c r="B44" s="5" t="n">
        <v>634</v>
      </c>
      <c r="C44" s="5" t="n">
        <v>18789</v>
      </c>
      <c r="D44" s="5" t="n">
        <v>167580</v>
      </c>
      <c r="E44" s="5" t="n">
        <v>0</v>
      </c>
    </row>
    <row r="45" spans="1:5">
      <c r="A45" s="4" t="s">
        <v>208</v>
      </c>
      <c r="B45" s="5" t="n">
        <v>-33678</v>
      </c>
      <c r="C45" s="5" t="n">
        <v>-998216</v>
      </c>
      <c r="D45" s="5" t="n">
        <v>-322177</v>
      </c>
      <c r="E45" s="5" t="n">
        <v>-4800576</v>
      </c>
    </row>
    <row r="46" spans="1:5">
      <c r="A46" s="4" t="s">
        <v>209</v>
      </c>
      <c r="B46" s="5" t="n">
        <v>72862</v>
      </c>
      <c r="C46" s="5" t="n">
        <v>2159636</v>
      </c>
      <c r="D46" s="5" t="n">
        <v>3626315</v>
      </c>
      <c r="E46" s="5" t="n">
        <v>1964457</v>
      </c>
    </row>
    <row r="47" spans="1:5">
      <c r="A47" s="4" t="s">
        <v>210</v>
      </c>
      <c r="B47" s="5" t="n">
        <v>-486</v>
      </c>
      <c r="C47" s="5" t="n">
        <v>-14419</v>
      </c>
      <c r="D47" s="5" t="n">
        <v>-81517</v>
      </c>
      <c r="E47" s="5" t="n">
        <v>-95310</v>
      </c>
    </row>
    <row r="48" spans="1:5">
      <c r="A48" s="4" t="s">
        <v>211</v>
      </c>
      <c r="B48" s="5" t="n">
        <v>12</v>
      </c>
      <c r="C48" s="5" t="n">
        <v>361</v>
      </c>
      <c r="D48" s="5" t="n">
        <v>575860</v>
      </c>
      <c r="E48" s="5" t="n">
        <v>57584</v>
      </c>
    </row>
    <row r="49" spans="1:5">
      <c r="A49" s="4" t="s">
        <v>212</v>
      </c>
      <c r="B49" s="5" t="n">
        <v>-6892</v>
      </c>
      <c r="C49" s="5" t="n">
        <v>-204280</v>
      </c>
      <c r="D49" s="5" t="n">
        <v>-840000</v>
      </c>
      <c r="E49" s="5" t="n">
        <v>-2474851</v>
      </c>
    </row>
    <row r="50" spans="1:5">
      <c r="A50" s="4" t="s">
        <v>213</v>
      </c>
      <c r="B50" s="5" t="n">
        <v>-580</v>
      </c>
      <c r="C50" s="5" t="n">
        <v>-17200</v>
      </c>
      <c r="D50" s="5" t="n">
        <v>0</v>
      </c>
      <c r="E50" s="5" t="n">
        <v>0</v>
      </c>
    </row>
    <row r="51" spans="1:5">
      <c r="A51" s="4" t="s">
        <v>214</v>
      </c>
      <c r="B51" s="5" t="n">
        <v>70911</v>
      </c>
      <c r="C51" s="5" t="n">
        <v>2101791</v>
      </c>
      <c r="D51" s="5" t="n">
        <v>221646</v>
      </c>
      <c r="E51" s="5" t="n">
        <v>559830</v>
      </c>
    </row>
    <row r="52" spans="1:5">
      <c r="A52" s="4" t="s">
        <v>215</v>
      </c>
      <c r="B52" s="5" t="n">
        <v>0</v>
      </c>
      <c r="C52" s="5" t="n">
        <v>0</v>
      </c>
      <c r="D52" s="5" t="n">
        <v>0</v>
      </c>
      <c r="E52" s="5" t="n">
        <v>414958</v>
      </c>
    </row>
    <row r="53" spans="1:5">
      <c r="A53" s="4" t="s">
        <v>216</v>
      </c>
      <c r="B53" s="5" t="n">
        <v>0</v>
      </c>
      <c r="C53" s="5" t="n">
        <v>0</v>
      </c>
      <c r="D53" s="5" t="n">
        <v>0</v>
      </c>
      <c r="E53" s="5" t="n">
        <v>-834955</v>
      </c>
    </row>
    <row r="54" spans="1:5">
      <c r="A54" s="4" t="s">
        <v>217</v>
      </c>
      <c r="B54" s="5" t="n">
        <v>-1492452</v>
      </c>
      <c r="C54" s="5" t="n">
        <v>-44236276</v>
      </c>
      <c r="D54" s="5" t="n">
        <v>-91560639</v>
      </c>
      <c r="E54" s="5" t="n">
        <v>-60504149</v>
      </c>
    </row>
    <row r="55" spans="1:5">
      <c r="A55" s="4" t="s">
        <v>218</v>
      </c>
      <c r="B55" s="5" t="n">
        <v>4036</v>
      </c>
      <c r="C55" s="5" t="n">
        <v>119613</v>
      </c>
      <c r="D55" s="5" t="n">
        <v>77607</v>
      </c>
      <c r="E55" s="5" t="n">
        <v>148316</v>
      </c>
    </row>
    <row r="56" spans="1:5">
      <c r="A56" s="4" t="s">
        <v>219</v>
      </c>
      <c r="B56" s="5" t="n">
        <v>0</v>
      </c>
      <c r="C56" s="5" t="n">
        <v>0</v>
      </c>
      <c r="D56" s="5" t="n">
        <v>0</v>
      </c>
      <c r="E56" s="5" t="n">
        <v>641866</v>
      </c>
    </row>
    <row r="57" spans="1:5">
      <c r="A57" s="4" t="s">
        <v>220</v>
      </c>
      <c r="B57" s="5" t="n">
        <v>-3699</v>
      </c>
      <c r="C57" s="5" t="n">
        <v>-109627</v>
      </c>
      <c r="D57" s="5" t="n">
        <v>-826845</v>
      </c>
      <c r="E57" s="5" t="n">
        <v>-1818998</v>
      </c>
    </row>
    <row r="58" spans="1:5">
      <c r="A58" s="4" t="s">
        <v>221</v>
      </c>
      <c r="B58" s="5" t="n">
        <v>14329</v>
      </c>
      <c r="C58" s="5" t="n">
        <v>424706</v>
      </c>
      <c r="D58" s="5" t="n">
        <v>1138869</v>
      </c>
      <c r="E58" s="5" t="n">
        <v>316180</v>
      </c>
    </row>
    <row r="59" spans="1:5">
      <c r="A59" s="4" t="s">
        <v>222</v>
      </c>
      <c r="B59" s="5" t="n">
        <v>-43318</v>
      </c>
      <c r="C59" s="5" t="n">
        <v>-1283938</v>
      </c>
      <c r="D59" s="5" t="n">
        <v>-1554251</v>
      </c>
      <c r="E59" s="5" t="n">
        <v>-1088313</v>
      </c>
    </row>
    <row r="60" spans="1:5">
      <c r="A60" s="4" t="s">
        <v>223</v>
      </c>
      <c r="B60" s="5" t="n">
        <v>0</v>
      </c>
      <c r="C60" s="5" t="n">
        <v>0</v>
      </c>
      <c r="D60" s="5" t="n">
        <v>0</v>
      </c>
      <c r="E60" s="5" t="n">
        <v>1583</v>
      </c>
    </row>
    <row r="61" spans="1:5">
      <c r="A61" s="4" t="s">
        <v>224</v>
      </c>
      <c r="B61" s="5" t="n">
        <v>227932</v>
      </c>
      <c r="C61" s="5" t="n">
        <v>6755920</v>
      </c>
      <c r="D61" s="5" t="n">
        <v>9566327</v>
      </c>
      <c r="E61" s="5" t="n">
        <v>254645</v>
      </c>
    </row>
    <row r="62" spans="1:5">
      <c r="A62" s="4" t="s">
        <v>225</v>
      </c>
      <c r="B62" s="5" t="n">
        <v>-1022</v>
      </c>
      <c r="C62" s="5" t="n">
        <v>-30294</v>
      </c>
      <c r="D62" s="5" t="n">
        <v>-572209</v>
      </c>
      <c r="E62" s="5" t="n">
        <v>-1116501</v>
      </c>
    </row>
    <row r="63" spans="1:5">
      <c r="A63" s="4" t="s">
        <v>226</v>
      </c>
      <c r="B63" s="5" t="n">
        <v>1210</v>
      </c>
      <c r="C63" s="5" t="n">
        <v>35864</v>
      </c>
      <c r="D63" s="5" t="n">
        <v>544186</v>
      </c>
      <c r="E63" s="5" t="n">
        <v>29349</v>
      </c>
    </row>
    <row r="64" spans="1:5">
      <c r="A64" s="4" t="s">
        <v>227</v>
      </c>
      <c r="B64" s="5" t="n">
        <v>-1194858</v>
      </c>
      <c r="C64" s="5" t="n">
        <v>-35415592</v>
      </c>
      <c r="D64" s="5" t="n">
        <v>-80085872</v>
      </c>
      <c r="E64" s="5" t="n">
        <v>-68481149</v>
      </c>
    </row>
    <row r="65" spans="1:5">
      <c r="A65" s="3" t="s">
        <v>228</v>
      </c>
    </row>
    <row r="66" spans="1:5">
      <c r="A66" s="4" t="s">
        <v>229</v>
      </c>
      <c r="B66" s="5" t="n">
        <v>1646570</v>
      </c>
      <c r="C66" s="5" t="n">
        <v>48804321</v>
      </c>
      <c r="D66" s="5" t="n">
        <v>48085068</v>
      </c>
      <c r="E66" s="5" t="n">
        <v>14965506</v>
      </c>
    </row>
    <row r="67" spans="1:5">
      <c r="A67" s="4" t="s">
        <v>230</v>
      </c>
      <c r="B67" s="5" t="n">
        <v>-1448232</v>
      </c>
      <c r="C67" s="5" t="n">
        <v>-42925604</v>
      </c>
      <c r="D67" s="5" t="n">
        <v>-32955646</v>
      </c>
      <c r="E67" s="5" t="n">
        <v>-14900862</v>
      </c>
    </row>
    <row r="68" spans="1:5">
      <c r="A68" s="4" t="s">
        <v>231</v>
      </c>
      <c r="B68" s="5" t="n">
        <v>462213</v>
      </c>
      <c r="C68" s="5" t="n">
        <v>13700000</v>
      </c>
      <c r="D68" s="5" t="n">
        <v>0</v>
      </c>
      <c r="E68" s="5" t="n">
        <v>18424800</v>
      </c>
    </row>
    <row r="69" spans="1:5">
      <c r="A69" s="4" t="s">
        <v>232</v>
      </c>
      <c r="B69" s="5" t="n">
        <v>-533</v>
      </c>
      <c r="C69" s="5" t="n">
        <v>-15785</v>
      </c>
      <c r="D69" s="5" t="n">
        <v>0</v>
      </c>
      <c r="E69" s="5" t="n">
        <v>-83880</v>
      </c>
    </row>
    <row r="70" spans="1:5">
      <c r="A70" s="4" t="s">
        <v>233</v>
      </c>
      <c r="B70" s="5" t="n">
        <v>-253036</v>
      </c>
      <c r="C70" s="5" t="n">
        <v>-7500000</v>
      </c>
      <c r="D70" s="5" t="n">
        <v>0</v>
      </c>
      <c r="E70" s="5" t="n">
        <v>0</v>
      </c>
    </row>
    <row r="71" spans="1:5">
      <c r="A71" s="4" t="s">
        <v>234</v>
      </c>
      <c r="B71" s="5" t="n">
        <v>404882</v>
      </c>
      <c r="C71" s="5" t="n">
        <v>12000708</v>
      </c>
      <c r="D71" s="5" t="n">
        <v>24628607</v>
      </c>
      <c r="E71" s="5" t="n">
        <v>4952870</v>
      </c>
    </row>
    <row r="72" spans="1:5">
      <c r="A72" s="4" t="s">
        <v>235</v>
      </c>
      <c r="B72" s="5" t="n">
        <v>-256498</v>
      </c>
      <c r="C72" s="5" t="n">
        <v>-7602596</v>
      </c>
      <c r="D72" s="5" t="n">
        <v>-7624030</v>
      </c>
      <c r="E72" s="5" t="n">
        <v>-5337929</v>
      </c>
    </row>
    <row r="73" spans="1:5">
      <c r="A73" s="4" t="s">
        <v>236</v>
      </c>
      <c r="B73" s="5" t="n">
        <v>6564</v>
      </c>
      <c r="C73" s="5" t="n">
        <v>194555</v>
      </c>
      <c r="D73" s="5" t="n">
        <v>9290</v>
      </c>
      <c r="E73" s="5" t="n">
        <v>50061</v>
      </c>
    </row>
    <row r="74" spans="1:5">
      <c r="A74" s="4" t="s">
        <v>237</v>
      </c>
      <c r="B74" s="5" t="n">
        <v>-2840</v>
      </c>
      <c r="C74" s="5" t="n">
        <v>-84192</v>
      </c>
      <c r="D74" s="5" t="n">
        <v>-19524</v>
      </c>
      <c r="E74" s="5" t="n">
        <v>-10064</v>
      </c>
    </row>
    <row r="75" spans="1:5">
      <c r="A75" s="4" t="s">
        <v>238</v>
      </c>
      <c r="B75" s="5" t="n">
        <v>0</v>
      </c>
      <c r="C75" s="5" t="n">
        <v>0</v>
      </c>
      <c r="D75" s="5" t="n">
        <v>15979088</v>
      </c>
      <c r="E75" s="5" t="n">
        <v>6107635</v>
      </c>
    </row>
    <row r="76" spans="1:5">
      <c r="A76" s="4" t="s">
        <v>156</v>
      </c>
      <c r="B76" s="5" t="n">
        <v>-205911</v>
      </c>
      <c r="C76" s="5" t="n">
        <v>-6103195</v>
      </c>
      <c r="D76" s="5" t="n">
        <v>-6906726</v>
      </c>
      <c r="E76" s="5" t="n">
        <v>-6939016</v>
      </c>
    </row>
    <row r="77" spans="1:5">
      <c r="A77" s="4" t="s">
        <v>239</v>
      </c>
      <c r="B77" s="5" t="n">
        <v>0</v>
      </c>
      <c r="C77" s="5" t="n">
        <v>0</v>
      </c>
      <c r="D77" s="5" t="n">
        <v>0</v>
      </c>
      <c r="E77" s="5" t="n">
        <v>289413</v>
      </c>
    </row>
    <row r="78" spans="1:5">
      <c r="A78" s="4" t="s">
        <v>161</v>
      </c>
      <c r="B78" s="5" t="n">
        <v>0</v>
      </c>
      <c r="C78" s="5" t="n">
        <v>0</v>
      </c>
      <c r="D78" s="5" t="n">
        <v>-2395793</v>
      </c>
      <c r="E78" s="5" t="n">
        <v>-2203442</v>
      </c>
    </row>
    <row r="79" spans="1:5">
      <c r="A79" s="4" t="s">
        <v>240</v>
      </c>
      <c r="B79" s="5" t="n">
        <v>0</v>
      </c>
      <c r="C79" s="5" t="n">
        <v>0</v>
      </c>
      <c r="D79" s="5" t="n">
        <v>0</v>
      </c>
      <c r="E79" s="5" t="n">
        <v>681614</v>
      </c>
    </row>
    <row r="80" spans="1:5">
      <c r="A80" s="4" t="s">
        <v>241</v>
      </c>
      <c r="B80" s="5" t="n">
        <v>-44150</v>
      </c>
      <c r="C80" s="5" t="n">
        <v>-1308614</v>
      </c>
      <c r="D80" s="5" t="n">
        <v>-5028</v>
      </c>
      <c r="E80" s="5" t="n">
        <v>-932367</v>
      </c>
    </row>
    <row r="81" spans="1:5">
      <c r="A81" s="4" t="s">
        <v>242</v>
      </c>
      <c r="B81" s="5" t="n">
        <v>67</v>
      </c>
      <c r="C81" s="5" t="n">
        <v>1994</v>
      </c>
      <c r="D81" s="5" t="n">
        <v>183</v>
      </c>
      <c r="E81" s="5" t="n">
        <v>-15102</v>
      </c>
    </row>
    <row r="82" spans="1:5">
      <c r="A82" s="4" t="s">
        <v>243</v>
      </c>
      <c r="B82" s="5" t="n">
        <v>309096</v>
      </c>
      <c r="C82" s="5" t="n">
        <v>9161592</v>
      </c>
      <c r="D82" s="5" t="n">
        <v>38795489</v>
      </c>
      <c r="E82" s="5" t="n">
        <v>15049237</v>
      </c>
    </row>
    <row r="83" spans="1:5">
      <c r="A83" s="4" t="s">
        <v>244</v>
      </c>
      <c r="B83" s="5" t="n">
        <v>-71687</v>
      </c>
      <c r="C83" s="5" t="n">
        <v>-2124804</v>
      </c>
      <c r="D83" s="5" t="n">
        <v>-871566</v>
      </c>
      <c r="E83" s="5" t="n">
        <v>721688</v>
      </c>
    </row>
    <row r="84" spans="1:5">
      <c r="A84" s="4" t="s">
        <v>245</v>
      </c>
      <c r="B84" s="5" t="n">
        <v>812942</v>
      </c>
      <c r="C84" s="5" t="n">
        <v>24095591</v>
      </c>
      <c r="D84" s="5" t="n">
        <v>4288548</v>
      </c>
      <c r="E84" s="5" t="n">
        <v>7078010</v>
      </c>
    </row>
    <row r="85" spans="1:5">
      <c r="A85" s="4" t="s">
        <v>246</v>
      </c>
      <c r="B85" s="5" t="n">
        <v>1942610</v>
      </c>
      <c r="C85" s="5" t="n">
        <v>57578981</v>
      </c>
      <c r="D85" s="5" t="n">
        <v>53290433</v>
      </c>
      <c r="E85" s="5" t="n">
        <v>46212423</v>
      </c>
    </row>
    <row r="86" spans="1:5">
      <c r="A86" s="4" t="s">
        <v>247</v>
      </c>
      <c r="B86" s="6" t="n">
        <v>2755552</v>
      </c>
      <c r="C86" s="6" t="n">
        <v>81674572</v>
      </c>
      <c r="D86" s="6" t="n">
        <v>57578981</v>
      </c>
      <c r="E86" s="6" t="n">
        <v>53290433</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896</v>
      </c>
      <c r="B1" s="2" t="s">
        <v>1</v>
      </c>
    </row>
    <row r="2" spans="1:5">
      <c r="B2" s="2" t="s">
        <v>27</v>
      </c>
      <c r="C2" s="2" t="s">
        <v>28</v>
      </c>
      <c r="D2" s="2" t="s">
        <v>29</v>
      </c>
      <c r="E2" s="2" t="s">
        <v>588</v>
      </c>
    </row>
    <row r="3" spans="1:5">
      <c r="A3" s="3" t="s">
        <v>807</v>
      </c>
    </row>
    <row r="4" spans="1:5">
      <c r="A4" s="4" t="s">
        <v>66</v>
      </c>
      <c r="C4" s="6" t="n">
        <v>32165336000</v>
      </c>
      <c r="D4" s="6" t="n">
        <v>29248690000</v>
      </c>
    </row>
    <row r="5" spans="1:5">
      <c r="A5" s="4" t="s">
        <v>823</v>
      </c>
      <c r="C5" s="5" t="n">
        <v>-2522052000</v>
      </c>
      <c r="D5" s="5" t="n">
        <v>-3001503000</v>
      </c>
    </row>
    <row r="6" spans="1:5">
      <c r="A6" s="4" t="s">
        <v>634</v>
      </c>
      <c r="B6" s="6" t="n">
        <v>1000111</v>
      </c>
      <c r="C6" s="5" t="n">
        <v>29643284000</v>
      </c>
      <c r="D6" s="5" t="n">
        <v>26247187000</v>
      </c>
    </row>
    <row r="7" spans="1:5">
      <c r="A7" s="4" t="s">
        <v>651</v>
      </c>
    </row>
    <row r="8" spans="1:5">
      <c r="A8" s="3" t="s">
        <v>807</v>
      </c>
    </row>
    <row r="9" spans="1:5">
      <c r="A9" s="4" t="s">
        <v>66</v>
      </c>
      <c r="C9" s="5" t="n">
        <v>32168878000</v>
      </c>
      <c r="D9" s="5" t="n">
        <v>29253931000</v>
      </c>
    </row>
    <row r="10" spans="1:5">
      <c r="A10" s="4" t="s">
        <v>897</v>
      </c>
    </row>
    <row r="11" spans="1:5">
      <c r="A11" s="3" t="s">
        <v>807</v>
      </c>
    </row>
    <row r="12" spans="1:5">
      <c r="A12" s="4" t="s">
        <v>66</v>
      </c>
      <c r="C12" s="6" t="n">
        <v>-3542000</v>
      </c>
      <c r="D12" s="6" t="n">
        <v>-5241000</v>
      </c>
    </row>
    <row r="13" spans="1:5">
      <c r="A13" s="4" t="s">
        <v>784</v>
      </c>
    </row>
    <row r="14" spans="1:5">
      <c r="A14" s="3" t="s">
        <v>807</v>
      </c>
    </row>
    <row r="15" spans="1:5">
      <c r="A15" s="4" t="s">
        <v>898</v>
      </c>
      <c r="B15" s="4" t="s">
        <v>899</v>
      </c>
      <c r="C15" s="4" t="s">
        <v>899</v>
      </c>
      <c r="D15" s="4" t="s">
        <v>899</v>
      </c>
      <c r="E15" s="4" t="s">
        <v>900</v>
      </c>
    </row>
    <row r="16" spans="1:5">
      <c r="A16" s="4" t="s">
        <v>781</v>
      </c>
    </row>
    <row r="17" spans="1:5">
      <c r="A17" s="3" t="s">
        <v>807</v>
      </c>
    </row>
    <row r="18" spans="1:5">
      <c r="A18" s="4" t="s">
        <v>898</v>
      </c>
      <c r="B18" s="4" t="s">
        <v>901</v>
      </c>
      <c r="C18" s="4" t="s">
        <v>901</v>
      </c>
      <c r="D18" s="4" t="s">
        <v>902</v>
      </c>
      <c r="E18" s="4" t="s">
        <v>903</v>
      </c>
    </row>
    <row r="19" spans="1:5">
      <c r="A19" s="4" t="s">
        <v>904</v>
      </c>
    </row>
    <row r="20" spans="1:5">
      <c r="A20" s="3" t="s">
        <v>807</v>
      </c>
    </row>
    <row r="21" spans="1:5">
      <c r="A21" s="4" t="s">
        <v>905</v>
      </c>
      <c r="B21" s="4" t="s">
        <v>906</v>
      </c>
    </row>
    <row r="22" spans="1:5">
      <c r="A22" s="4" t="s">
        <v>907</v>
      </c>
    </row>
    <row r="23" spans="1:5">
      <c r="A23" s="3" t="s">
        <v>807</v>
      </c>
    </row>
    <row r="24" spans="1:5">
      <c r="A24" s="4" t="s">
        <v>66</v>
      </c>
      <c r="C24" s="6" t="n">
        <v>0</v>
      </c>
      <c r="D24" s="6" t="n">
        <v>21916000</v>
      </c>
    </row>
    <row r="25" spans="1:5">
      <c r="A25" s="4" t="s">
        <v>908</v>
      </c>
    </row>
    <row r="26" spans="1:5">
      <c r="A26" s="3" t="s">
        <v>807</v>
      </c>
    </row>
    <row r="27" spans="1:5">
      <c r="A27" s="4" t="s">
        <v>905</v>
      </c>
      <c r="B27" s="4" t="s">
        <v>909</v>
      </c>
    </row>
    <row r="28" spans="1:5">
      <c r="A28" s="4" t="s">
        <v>910</v>
      </c>
    </row>
    <row r="29" spans="1:5">
      <c r="A29" s="3" t="s">
        <v>807</v>
      </c>
    </row>
    <row r="30" spans="1:5">
      <c r="A30" s="4" t="s">
        <v>66</v>
      </c>
      <c r="C30" s="5" t="n">
        <v>4000000</v>
      </c>
      <c r="D30" s="5" t="n">
        <v>8000000</v>
      </c>
    </row>
    <row r="31" spans="1:5">
      <c r="A31" s="4" t="s">
        <v>911</v>
      </c>
    </row>
    <row r="32" spans="1:5">
      <c r="A32" s="3" t="s">
        <v>807</v>
      </c>
    </row>
    <row r="33" spans="1:5">
      <c r="A33" s="4" t="s">
        <v>905</v>
      </c>
      <c r="B33" s="4" t="s">
        <v>912</v>
      </c>
    </row>
    <row r="34" spans="1:5">
      <c r="A34" s="4" t="s">
        <v>913</v>
      </c>
    </row>
    <row r="35" spans="1:5">
      <c r="A35" s="3" t="s">
        <v>807</v>
      </c>
    </row>
    <row r="36" spans="1:5">
      <c r="A36" s="4" t="s">
        <v>66</v>
      </c>
      <c r="C36" s="5" t="n">
        <v>8200000</v>
      </c>
      <c r="D36" s="5" t="n">
        <v>0</v>
      </c>
    </row>
    <row r="37" spans="1:5">
      <c r="A37" s="4" t="s">
        <v>914</v>
      </c>
    </row>
    <row r="38" spans="1:5">
      <c r="A38" s="3" t="s">
        <v>807</v>
      </c>
    </row>
    <row r="39" spans="1:5">
      <c r="A39" s="4" t="s">
        <v>905</v>
      </c>
      <c r="B39" s="4" t="s">
        <v>915</v>
      </c>
    </row>
    <row r="40" spans="1:5">
      <c r="A40" s="4" t="s">
        <v>916</v>
      </c>
    </row>
    <row r="41" spans="1:5">
      <c r="A41" s="3" t="s">
        <v>807</v>
      </c>
    </row>
    <row r="42" spans="1:5">
      <c r="A42" s="4" t="s">
        <v>66</v>
      </c>
      <c r="C42" s="5" t="n">
        <v>0</v>
      </c>
      <c r="D42" s="5" t="n">
        <v>17530000</v>
      </c>
    </row>
    <row r="43" spans="1:5">
      <c r="A43" s="4" t="s">
        <v>917</v>
      </c>
    </row>
    <row r="44" spans="1:5">
      <c r="A44" s="3" t="s">
        <v>807</v>
      </c>
    </row>
    <row r="45" spans="1:5">
      <c r="A45" s="4" t="s">
        <v>905</v>
      </c>
      <c r="B45" s="4" t="s">
        <v>918</v>
      </c>
    </row>
    <row r="46" spans="1:5">
      <c r="A46" s="4" t="s">
        <v>919</v>
      </c>
    </row>
    <row r="47" spans="1:5">
      <c r="A47" s="3" t="s">
        <v>807</v>
      </c>
    </row>
    <row r="48" spans="1:5">
      <c r="A48" s="4" t="s">
        <v>66</v>
      </c>
      <c r="C48" s="5" t="n">
        <v>16853000</v>
      </c>
      <c r="D48" s="5" t="n">
        <v>39324000</v>
      </c>
    </row>
    <row r="49" spans="1:5">
      <c r="A49" s="4" t="s">
        <v>920</v>
      </c>
    </row>
    <row r="50" spans="1:5">
      <c r="A50" s="3" t="s">
        <v>807</v>
      </c>
    </row>
    <row r="51" spans="1:5">
      <c r="A51" s="4" t="s">
        <v>905</v>
      </c>
      <c r="B51" s="4" t="s">
        <v>921</v>
      </c>
    </row>
    <row r="52" spans="1:5">
      <c r="A52" s="4" t="s">
        <v>922</v>
      </c>
    </row>
    <row r="53" spans="1:5">
      <c r="A53" s="3" t="s">
        <v>807</v>
      </c>
    </row>
    <row r="54" spans="1:5">
      <c r="A54" s="4" t="s">
        <v>66</v>
      </c>
      <c r="C54" s="5" t="n">
        <v>10276000</v>
      </c>
      <c r="D54" s="5" t="n">
        <v>14843000</v>
      </c>
    </row>
    <row r="55" spans="1:5">
      <c r="A55" s="4" t="s">
        <v>923</v>
      </c>
    </row>
    <row r="56" spans="1:5">
      <c r="A56" s="3" t="s">
        <v>807</v>
      </c>
    </row>
    <row r="57" spans="1:5">
      <c r="A57" s="4" t="s">
        <v>905</v>
      </c>
      <c r="B57" s="4" t="s">
        <v>924</v>
      </c>
    </row>
    <row r="58" spans="1:5">
      <c r="A58" s="4" t="s">
        <v>925</v>
      </c>
    </row>
    <row r="59" spans="1:5">
      <c r="A59" s="3" t="s">
        <v>807</v>
      </c>
    </row>
    <row r="60" spans="1:5">
      <c r="A60" s="4" t="s">
        <v>66</v>
      </c>
      <c r="C60" s="5" t="n">
        <v>13382000</v>
      </c>
      <c r="D60" s="5" t="n">
        <v>18735000</v>
      </c>
    </row>
    <row r="61" spans="1:5">
      <c r="A61" s="4" t="s">
        <v>926</v>
      </c>
    </row>
    <row r="62" spans="1:5">
      <c r="A62" s="3" t="s">
        <v>807</v>
      </c>
    </row>
    <row r="63" spans="1:5">
      <c r="A63" s="4" t="s">
        <v>905</v>
      </c>
      <c r="B63" s="4" t="s">
        <v>927</v>
      </c>
    </row>
    <row r="64" spans="1:5">
      <c r="A64" s="4" t="s">
        <v>928</v>
      </c>
    </row>
    <row r="65" spans="1:5">
      <c r="A65" s="3" t="s">
        <v>807</v>
      </c>
    </row>
    <row r="66" spans="1:5">
      <c r="A66" s="4" t="s">
        <v>66</v>
      </c>
      <c r="C66" s="5" t="n">
        <v>4724000</v>
      </c>
      <c r="D66" s="5" t="n">
        <v>6441000</v>
      </c>
    </row>
    <row r="67" spans="1:5">
      <c r="A67" s="4" t="s">
        <v>929</v>
      </c>
    </row>
    <row r="68" spans="1:5">
      <c r="A68" s="3" t="s">
        <v>807</v>
      </c>
    </row>
    <row r="69" spans="1:5">
      <c r="A69" s="4" t="s">
        <v>905</v>
      </c>
      <c r="B69" s="4" t="s">
        <v>930</v>
      </c>
    </row>
    <row r="70" spans="1:5">
      <c r="A70" s="4" t="s">
        <v>931</v>
      </c>
    </row>
    <row r="71" spans="1:5">
      <c r="A71" s="3" t="s">
        <v>807</v>
      </c>
    </row>
    <row r="72" spans="1:5">
      <c r="A72" s="4" t="s">
        <v>66</v>
      </c>
      <c r="C72" s="5" t="n">
        <v>95135000</v>
      </c>
      <c r="D72" s="5" t="n">
        <v>107027000</v>
      </c>
    </row>
    <row r="73" spans="1:5">
      <c r="A73" s="4" t="s">
        <v>932</v>
      </c>
    </row>
    <row r="74" spans="1:5">
      <c r="A74" s="3" t="s">
        <v>807</v>
      </c>
    </row>
    <row r="75" spans="1:5">
      <c r="A75" s="4" t="s">
        <v>905</v>
      </c>
      <c r="B75" s="4" t="s">
        <v>933</v>
      </c>
    </row>
    <row r="76" spans="1:5">
      <c r="A76" s="4" t="s">
        <v>934</v>
      </c>
    </row>
    <row r="77" spans="1:5">
      <c r="A77" s="3" t="s">
        <v>807</v>
      </c>
    </row>
    <row r="78" spans="1:5">
      <c r="A78" s="4" t="s">
        <v>66</v>
      </c>
      <c r="C78" s="5" t="n">
        <v>1476000</v>
      </c>
      <c r="D78" s="5" t="n">
        <v>2067000</v>
      </c>
    </row>
    <row r="79" spans="1:5">
      <c r="A79" s="4" t="s">
        <v>935</v>
      </c>
    </row>
    <row r="80" spans="1:5">
      <c r="A80" s="3" t="s">
        <v>807</v>
      </c>
    </row>
    <row r="81" spans="1:5">
      <c r="A81" s="4" t="s">
        <v>905</v>
      </c>
      <c r="B81" s="4" t="s">
        <v>936</v>
      </c>
    </row>
    <row r="82" spans="1:5">
      <c r="A82" s="4" t="s">
        <v>937</v>
      </c>
    </row>
    <row r="83" spans="1:5">
      <c r="A83" s="3" t="s">
        <v>807</v>
      </c>
    </row>
    <row r="84" spans="1:5">
      <c r="A84" s="4" t="s">
        <v>66</v>
      </c>
      <c r="C84" s="5" t="n">
        <v>4165000</v>
      </c>
      <c r="D84" s="5" t="n">
        <v>5553000</v>
      </c>
    </row>
    <row r="85" spans="1:5">
      <c r="A85" s="4" t="s">
        <v>938</v>
      </c>
    </row>
    <row r="86" spans="1:5">
      <c r="A86" s="3" t="s">
        <v>807</v>
      </c>
    </row>
    <row r="87" spans="1:5">
      <c r="A87" s="4" t="s">
        <v>905</v>
      </c>
      <c r="B87" s="4" t="s">
        <v>939</v>
      </c>
    </row>
    <row r="88" spans="1:5">
      <c r="A88" s="4" t="s">
        <v>940</v>
      </c>
    </row>
    <row r="89" spans="1:5">
      <c r="A89" s="3" t="s">
        <v>807</v>
      </c>
    </row>
    <row r="90" spans="1:5">
      <c r="A90" s="4" t="s">
        <v>66</v>
      </c>
      <c r="C90" s="5" t="n">
        <v>0</v>
      </c>
      <c r="D90" s="5" t="n">
        <v>1125000000</v>
      </c>
    </row>
    <row r="91" spans="1:5">
      <c r="A91" s="4" t="s">
        <v>941</v>
      </c>
    </row>
    <row r="92" spans="1:5">
      <c r="A92" s="3" t="s">
        <v>807</v>
      </c>
    </row>
    <row r="93" spans="1:5">
      <c r="A93" s="4" t="s">
        <v>905</v>
      </c>
      <c r="B93" s="4" t="s">
        <v>942</v>
      </c>
    </row>
    <row r="94" spans="1:5">
      <c r="A94" s="4" t="s">
        <v>943</v>
      </c>
    </row>
    <row r="95" spans="1:5">
      <c r="A95" s="3" t="s">
        <v>807</v>
      </c>
    </row>
    <row r="96" spans="1:5">
      <c r="A96" s="4" t="s">
        <v>66</v>
      </c>
      <c r="C96" s="5" t="n">
        <v>300000000</v>
      </c>
      <c r="D96" s="5" t="n">
        <v>0</v>
      </c>
    </row>
    <row r="97" spans="1:5">
      <c r="A97" s="4" t="s">
        <v>944</v>
      </c>
    </row>
    <row r="98" spans="1:5">
      <c r="A98" s="3" t="s">
        <v>807</v>
      </c>
    </row>
    <row r="99" spans="1:5">
      <c r="A99" s="4" t="s">
        <v>905</v>
      </c>
      <c r="B99" s="4" t="s">
        <v>945</v>
      </c>
    </row>
    <row r="100" spans="1:5">
      <c r="A100" s="4" t="s">
        <v>946</v>
      </c>
    </row>
    <row r="101" spans="1:5">
      <c r="A101" s="3" t="s">
        <v>807</v>
      </c>
    </row>
    <row r="102" spans="1:5">
      <c r="A102" s="4" t="s">
        <v>66</v>
      </c>
      <c r="C102" s="5" t="n">
        <v>1246500000</v>
      </c>
      <c r="D102" s="5" t="n">
        <v>1385000000</v>
      </c>
    </row>
    <row r="103" spans="1:5">
      <c r="A103" s="4" t="s">
        <v>947</v>
      </c>
    </row>
    <row r="104" spans="1:5">
      <c r="A104" s="3" t="s">
        <v>807</v>
      </c>
    </row>
    <row r="105" spans="1:5">
      <c r="A105" s="4" t="s">
        <v>905</v>
      </c>
      <c r="B105" s="4" t="s">
        <v>948</v>
      </c>
    </row>
    <row r="106" spans="1:5">
      <c r="A106" s="4" t="s">
        <v>949</v>
      </c>
    </row>
    <row r="107" spans="1:5">
      <c r="A107" s="3" t="s">
        <v>807</v>
      </c>
    </row>
    <row r="108" spans="1:5">
      <c r="A108" s="4" t="s">
        <v>66</v>
      </c>
      <c r="C108" s="5" t="n">
        <v>474356000</v>
      </c>
      <c r="D108" s="5" t="n">
        <v>948712000</v>
      </c>
    </row>
    <row r="109" spans="1:5">
      <c r="A109" s="4" t="s">
        <v>950</v>
      </c>
    </row>
    <row r="110" spans="1:5">
      <c r="A110" s="3" t="s">
        <v>807</v>
      </c>
    </row>
    <row r="111" spans="1:5">
      <c r="A111" s="4" t="s">
        <v>905</v>
      </c>
      <c r="B111" s="4" t="s">
        <v>951</v>
      </c>
    </row>
    <row r="112" spans="1:5">
      <c r="A112" s="4" t="s">
        <v>952</v>
      </c>
    </row>
    <row r="113" spans="1:5">
      <c r="A113" s="3" t="s">
        <v>807</v>
      </c>
    </row>
    <row r="114" spans="1:5">
      <c r="A114" s="4" t="s">
        <v>66</v>
      </c>
      <c r="C114" s="5" t="n">
        <v>0</v>
      </c>
      <c r="D114" s="5" t="n">
        <v>222222000</v>
      </c>
    </row>
    <row r="115" spans="1:5">
      <c r="A115" s="4" t="s">
        <v>953</v>
      </c>
    </row>
    <row r="116" spans="1:5">
      <c r="A116" s="3" t="s">
        <v>807</v>
      </c>
    </row>
    <row r="117" spans="1:5">
      <c r="A117" s="4" t="s">
        <v>905</v>
      </c>
      <c r="B117" s="4" t="s">
        <v>954</v>
      </c>
    </row>
    <row r="118" spans="1:5">
      <c r="A118" s="4" t="s">
        <v>955</v>
      </c>
    </row>
    <row r="119" spans="1:5">
      <c r="A119" s="3" t="s">
        <v>807</v>
      </c>
    </row>
    <row r="120" spans="1:5">
      <c r="A120" s="4" t="s">
        <v>66</v>
      </c>
      <c r="C120" s="5" t="n">
        <v>0</v>
      </c>
      <c r="D120" s="5" t="n">
        <v>950000000</v>
      </c>
    </row>
    <row r="121" spans="1:5">
      <c r="A121" s="4" t="s">
        <v>956</v>
      </c>
    </row>
    <row r="122" spans="1:5">
      <c r="A122" s="3" t="s">
        <v>807</v>
      </c>
    </row>
    <row r="123" spans="1:5">
      <c r="A123" s="4" t="s">
        <v>905</v>
      </c>
      <c r="B123" s="4" t="s">
        <v>957</v>
      </c>
    </row>
    <row r="124" spans="1:5">
      <c r="A124" s="4" t="s">
        <v>958</v>
      </c>
      <c r="B124" s="4" t="s">
        <v>959</v>
      </c>
    </row>
    <row r="125" spans="1:5">
      <c r="A125" s="4" t="s">
        <v>960</v>
      </c>
      <c r="C125" s="5" t="n">
        <v>2500000000</v>
      </c>
      <c r="D125" s="5" t="n">
        <v>1500000000</v>
      </c>
    </row>
    <row r="126" spans="1:5">
      <c r="A126" s="4" t="s">
        <v>961</v>
      </c>
    </row>
    <row r="127" spans="1:5">
      <c r="A127" s="3" t="s">
        <v>807</v>
      </c>
    </row>
    <row r="128" spans="1:5">
      <c r="A128" s="4" t="s">
        <v>66</v>
      </c>
      <c r="C128" s="5" t="n">
        <v>0</v>
      </c>
      <c r="D128" s="5" t="n">
        <v>1000000000</v>
      </c>
    </row>
    <row r="129" spans="1:5">
      <c r="A129" s="4" t="s">
        <v>962</v>
      </c>
    </row>
    <row r="130" spans="1:5">
      <c r="A130" s="3" t="s">
        <v>807</v>
      </c>
    </row>
    <row r="131" spans="1:5">
      <c r="A131" s="4" t="s">
        <v>963</v>
      </c>
      <c r="C131" s="5" t="n">
        <v>2500000000</v>
      </c>
      <c r="D131" s="5" t="n">
        <v>2500000000</v>
      </c>
    </row>
    <row r="132" spans="1:5">
      <c r="A132" s="4" t="s">
        <v>964</v>
      </c>
    </row>
    <row r="133" spans="1:5">
      <c r="A133" s="3" t="s">
        <v>807</v>
      </c>
    </row>
    <row r="134" spans="1:5">
      <c r="A134" s="4" t="s">
        <v>905</v>
      </c>
      <c r="B134" s="4" t="s">
        <v>965</v>
      </c>
    </row>
    <row r="135" spans="1:5">
      <c r="A135" s="4" t="s">
        <v>958</v>
      </c>
      <c r="B135" s="4" t="s">
        <v>959</v>
      </c>
    </row>
    <row r="136" spans="1:5">
      <c r="A136" s="4" t="s">
        <v>960</v>
      </c>
      <c r="C136" s="5" t="n">
        <v>1000000000</v>
      </c>
      <c r="D136" s="5" t="n">
        <v>500000000</v>
      </c>
    </row>
    <row r="137" spans="1:5">
      <c r="A137" s="4" t="s">
        <v>966</v>
      </c>
    </row>
    <row r="138" spans="1:5">
      <c r="A138" s="3" t="s">
        <v>807</v>
      </c>
    </row>
    <row r="139" spans="1:5">
      <c r="A139" s="4" t="s">
        <v>66</v>
      </c>
      <c r="C139" s="5" t="n">
        <v>0</v>
      </c>
      <c r="D139" s="5" t="n">
        <v>1000000000</v>
      </c>
    </row>
    <row r="140" spans="1:5">
      <c r="A140" s="4" t="s">
        <v>967</v>
      </c>
    </row>
    <row r="141" spans="1:5">
      <c r="A141" s="3" t="s">
        <v>807</v>
      </c>
    </row>
    <row r="142" spans="1:5">
      <c r="A142" s="4" t="s">
        <v>963</v>
      </c>
      <c r="C142" s="5" t="n">
        <v>2000000000</v>
      </c>
      <c r="D142" s="5" t="n">
        <v>2000000000</v>
      </c>
    </row>
    <row r="143" spans="1:5">
      <c r="A143" s="4" t="s">
        <v>968</v>
      </c>
    </row>
    <row r="144" spans="1:5">
      <c r="A144" s="3" t="s">
        <v>807</v>
      </c>
    </row>
    <row r="145" spans="1:5">
      <c r="A145" s="4" t="s">
        <v>905</v>
      </c>
      <c r="B145" s="4" t="s">
        <v>969</v>
      </c>
    </row>
    <row r="146" spans="1:5">
      <c r="A146" s="4" t="s">
        <v>970</v>
      </c>
    </row>
    <row r="147" spans="1:5">
      <c r="A147" s="3" t="s">
        <v>807</v>
      </c>
    </row>
    <row r="148" spans="1:5">
      <c r="A148" s="4" t="s">
        <v>66</v>
      </c>
      <c r="C148" s="6" t="n">
        <v>29989811000</v>
      </c>
      <c r="D148" s="6" t="n">
        <v>2238156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1</v>
      </c>
      <c r="B1" s="2" t="s">
        <v>27</v>
      </c>
      <c r="C1" s="2" t="s">
        <v>28</v>
      </c>
      <c r="D1" s="2" t="s">
        <v>29</v>
      </c>
    </row>
    <row r="2" spans="1:4">
      <c r="A2" s="4" t="s">
        <v>944</v>
      </c>
    </row>
    <row r="3" spans="1:4">
      <c r="A3" s="3" t="s">
        <v>807</v>
      </c>
    </row>
    <row r="4" spans="1:4">
      <c r="A4" s="4" t="s">
        <v>972</v>
      </c>
      <c r="C4" s="6" t="n">
        <v>1247000000</v>
      </c>
      <c r="D4" s="6" t="n">
        <v>1385000000</v>
      </c>
    </row>
    <row r="5" spans="1:4">
      <c r="A5" s="4" t="s">
        <v>973</v>
      </c>
    </row>
    <row r="6" spans="1:4">
      <c r="A6" s="3" t="s">
        <v>807</v>
      </c>
    </row>
    <row r="7" spans="1:4">
      <c r="A7" s="4" t="s">
        <v>972</v>
      </c>
      <c r="C7" s="5" t="n">
        <v>1700000000</v>
      </c>
      <c r="D7" s="5" t="n">
        <v>1700000000</v>
      </c>
    </row>
    <row r="8" spans="1:4">
      <c r="A8" s="4" t="s">
        <v>974</v>
      </c>
    </row>
    <row r="9" spans="1:4">
      <c r="A9" s="3" t="s">
        <v>807</v>
      </c>
    </row>
    <row r="10" spans="1:4">
      <c r="A10" s="4" t="s">
        <v>972</v>
      </c>
      <c r="C10" s="5" t="n">
        <v>9093000000</v>
      </c>
    </row>
    <row r="11" spans="1:4">
      <c r="A11" s="4" t="s">
        <v>975</v>
      </c>
    </row>
    <row r="12" spans="1:4">
      <c r="A12" s="3" t="s">
        <v>807</v>
      </c>
    </row>
    <row r="13" spans="1:4">
      <c r="A13" s="4" t="s">
        <v>972</v>
      </c>
      <c r="C13" s="5" t="n">
        <v>6063000000</v>
      </c>
      <c r="D13" s="5" t="n">
        <v>6629000000</v>
      </c>
    </row>
    <row r="14" spans="1:4">
      <c r="A14" s="4" t="s">
        <v>976</v>
      </c>
    </row>
    <row r="15" spans="1:4">
      <c r="A15" s="3" t="s">
        <v>807</v>
      </c>
    </row>
    <row r="16" spans="1:4">
      <c r="A16" s="4" t="s">
        <v>972</v>
      </c>
      <c r="B16" s="6" t="n">
        <v>310000000</v>
      </c>
    </row>
    <row r="17" spans="1:4">
      <c r="A17" s="4" t="s">
        <v>977</v>
      </c>
    </row>
    <row r="18" spans="1:4">
      <c r="A18" s="3" t="s">
        <v>807</v>
      </c>
    </row>
    <row r="19" spans="1:4">
      <c r="A19" s="4" t="s">
        <v>972</v>
      </c>
      <c r="C19" s="6" t="n">
        <v>8744000000</v>
      </c>
      <c r="D19" s="6" t="n">
        <v>947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978</v>
      </c>
      <c r="B1" s="2" t="s">
        <v>1</v>
      </c>
    </row>
    <row r="2" spans="1:4">
      <c r="B2" s="2" t="s">
        <v>979</v>
      </c>
      <c r="C2" s="2" t="s">
        <v>980</v>
      </c>
      <c r="D2" s="2" t="s">
        <v>172</v>
      </c>
    </row>
    <row r="3" spans="1:4">
      <c r="A3" s="3" t="s">
        <v>981</v>
      </c>
    </row>
    <row r="4" spans="1:4">
      <c r="A4" s="4" t="s">
        <v>982</v>
      </c>
      <c r="B4" s="6" t="n">
        <v>7</v>
      </c>
      <c r="C4" s="6" t="n">
        <v>11</v>
      </c>
    </row>
    <row r="5" spans="1:4">
      <c r="A5" s="4" t="s">
        <v>983</v>
      </c>
      <c r="B5" s="6" t="n">
        <v>94</v>
      </c>
    </row>
    <row r="6" spans="1:4">
      <c r="A6" s="4" t="s">
        <v>984</v>
      </c>
      <c r="B6" s="5" t="n">
        <v>11</v>
      </c>
      <c r="C6" s="5" t="n">
        <v>12</v>
      </c>
    </row>
    <row r="7" spans="1:4">
      <c r="A7" s="4" t="s">
        <v>985</v>
      </c>
    </row>
    <row r="8" spans="1:4">
      <c r="A8" s="3" t="s">
        <v>981</v>
      </c>
    </row>
    <row r="9" spans="1:4">
      <c r="A9" s="4" t="s">
        <v>986</v>
      </c>
      <c r="B9" s="4" t="s">
        <v>987</v>
      </c>
      <c r="C9" s="4" t="s">
        <v>987</v>
      </c>
      <c r="D9" s="4" t="s">
        <v>987</v>
      </c>
    </row>
    <row r="10" spans="1:4">
      <c r="A10" s="4" t="s">
        <v>988</v>
      </c>
      <c r="B10" s="6" t="n">
        <v>80</v>
      </c>
      <c r="C10" s="6" t="n">
        <v>94</v>
      </c>
      <c r="D10" s="6" t="n">
        <v>111</v>
      </c>
    </row>
    <row r="11" spans="1:4">
      <c r="A11" s="4" t="s">
        <v>989</v>
      </c>
    </row>
    <row r="12" spans="1:4">
      <c r="A12" s="3" t="s">
        <v>981</v>
      </c>
    </row>
    <row r="13" spans="1:4">
      <c r="A13" s="4" t="s">
        <v>990</v>
      </c>
      <c r="B13" s="4" t="s">
        <v>991</v>
      </c>
      <c r="C13" s="4" t="s">
        <v>991</v>
      </c>
      <c r="D13" s="4" t="s">
        <v>991</v>
      </c>
    </row>
    <row r="14" spans="1:4">
      <c r="A14" s="4" t="s">
        <v>988</v>
      </c>
      <c r="B14" s="6" t="n">
        <v>1256</v>
      </c>
      <c r="C14" s="6" t="n">
        <v>1220</v>
      </c>
      <c r="D14" s="6" t="n">
        <v>11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93</v>
      </c>
      <c r="C2" s="2" t="s">
        <v>94</v>
      </c>
    </row>
    <row r="3" spans="1:3">
      <c r="A3" s="4" t="s">
        <v>405</v>
      </c>
    </row>
    <row r="4" spans="1:3">
      <c r="A4" s="3" t="s">
        <v>993</v>
      </c>
    </row>
    <row r="5" spans="1:3">
      <c r="A5" s="4" t="s">
        <v>663</v>
      </c>
      <c r="B5" s="6" t="n">
        <v>-5482265</v>
      </c>
      <c r="C5" s="6" t="n">
        <v>-5386355</v>
      </c>
    </row>
    <row r="6" spans="1:3">
      <c r="A6" s="4" t="s">
        <v>994</v>
      </c>
      <c r="B6" s="5" t="n">
        <v>-24130</v>
      </c>
      <c r="C6" s="5" t="n">
        <v>-27368</v>
      </c>
    </row>
    <row r="7" spans="1:3">
      <c r="A7" s="4" t="s">
        <v>995</v>
      </c>
      <c r="B7" s="5" t="n">
        <v>-76761</v>
      </c>
      <c r="C7" s="5" t="n">
        <v>-91568</v>
      </c>
    </row>
    <row r="8" spans="1:3">
      <c r="A8" s="4" t="s">
        <v>112</v>
      </c>
      <c r="B8" s="5" t="n">
        <v>-100891</v>
      </c>
      <c r="C8" s="5" t="n">
        <v>-118936</v>
      </c>
    </row>
    <row r="9" spans="1:3">
      <c r="A9" s="4" t="s">
        <v>996</v>
      </c>
      <c r="B9" s="5" t="n">
        <v>0</v>
      </c>
      <c r="C9" s="5" t="n">
        <v>-105542</v>
      </c>
    </row>
    <row r="10" spans="1:3">
      <c r="A10" s="4" t="s">
        <v>997</v>
      </c>
      <c r="B10" s="5" t="n">
        <v>-183433</v>
      </c>
      <c r="C10" s="5" t="n">
        <v>-42256</v>
      </c>
    </row>
    <row r="11" spans="1:3">
      <c r="A11" s="4" t="s">
        <v>998</v>
      </c>
      <c r="B11" s="5" t="n">
        <v>13233</v>
      </c>
      <c r="C11" s="5" t="n">
        <v>85962</v>
      </c>
    </row>
    <row r="12" spans="1:3">
      <c r="A12" s="4" t="s">
        <v>112</v>
      </c>
      <c r="B12" s="5" t="n">
        <v>-170200</v>
      </c>
      <c r="C12" s="5" t="n">
        <v>-61836</v>
      </c>
    </row>
    <row r="13" spans="1:3">
      <c r="A13" s="4" t="s">
        <v>999</v>
      </c>
      <c r="B13" s="5" t="n">
        <v>81204</v>
      </c>
      <c r="C13" s="5" t="n">
        <v>84862</v>
      </c>
    </row>
    <row r="14" spans="1:3">
      <c r="A14" s="4" t="s">
        <v>1000</v>
      </c>
      <c r="B14" s="5" t="n">
        <v>1094</v>
      </c>
      <c r="C14" s="5" t="n">
        <v>0</v>
      </c>
    </row>
    <row r="15" spans="1:3">
      <c r="A15" s="4" t="s">
        <v>665</v>
      </c>
      <c r="B15" s="5" t="n">
        <v>-5671058</v>
      </c>
      <c r="C15" s="5" t="n">
        <v>-5482265</v>
      </c>
    </row>
    <row r="16" spans="1:3">
      <c r="A16" s="4" t="s">
        <v>407</v>
      </c>
    </row>
    <row r="17" spans="1:3">
      <c r="A17" s="3" t="s">
        <v>993</v>
      </c>
    </row>
    <row r="18" spans="1:3">
      <c r="A18" s="4" t="s">
        <v>663</v>
      </c>
      <c r="B18" s="5" t="n">
        <v>1513371</v>
      </c>
      <c r="C18" s="5" t="n">
        <v>1495554</v>
      </c>
    </row>
    <row r="19" spans="1:3">
      <c r="A19" s="4" t="s">
        <v>995</v>
      </c>
      <c r="B19" s="5" t="n">
        <v>21187</v>
      </c>
      <c r="C19" s="5" t="n">
        <v>25424</v>
      </c>
    </row>
    <row r="20" spans="1:3">
      <c r="A20" s="4" t="s">
        <v>1001</v>
      </c>
      <c r="B20" s="5" t="n">
        <v>93466</v>
      </c>
      <c r="C20" s="5" t="n">
        <v>91312</v>
      </c>
    </row>
    <row r="21" spans="1:3">
      <c r="A21" s="4" t="s">
        <v>999</v>
      </c>
      <c r="B21" s="5" t="n">
        <v>-81204</v>
      </c>
      <c r="C21" s="5" t="n">
        <v>-84862</v>
      </c>
    </row>
    <row r="22" spans="1:3">
      <c r="A22" s="4" t="s">
        <v>1002</v>
      </c>
      <c r="B22" s="5" t="n">
        <v>-13986</v>
      </c>
      <c r="C22" s="5" t="n">
        <v>-14057</v>
      </c>
    </row>
    <row r="23" spans="1:3">
      <c r="A23" s="4" t="s">
        <v>1000</v>
      </c>
      <c r="B23" s="5" t="n">
        <v>-295</v>
      </c>
      <c r="C23" s="5" t="n">
        <v>0</v>
      </c>
    </row>
    <row r="24" spans="1:3">
      <c r="A24" s="4" t="s">
        <v>665</v>
      </c>
      <c r="B24" s="6" t="n">
        <v>1532539</v>
      </c>
      <c r="C24" s="6" t="n">
        <v>15133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3</v>
      </c>
      <c r="B1" s="2" t="s">
        <v>27</v>
      </c>
      <c r="C1" s="2" t="s">
        <v>28</v>
      </c>
      <c r="D1" s="2" t="s">
        <v>29</v>
      </c>
    </row>
    <row r="2" spans="1:4">
      <c r="A2" s="3" t="s">
        <v>1004</v>
      </c>
    </row>
    <row r="3" spans="1:4">
      <c r="A3" s="4" t="s">
        <v>1005</v>
      </c>
      <c r="C3" s="6" t="n">
        <v>-5671058</v>
      </c>
      <c r="D3" s="6" t="n">
        <v>-5482265</v>
      </c>
    </row>
    <row r="4" spans="1:4">
      <c r="A4" s="4" t="s">
        <v>1006</v>
      </c>
      <c r="C4" s="5" t="n">
        <v>1532539</v>
      </c>
      <c r="D4" s="5" t="n">
        <v>1513371</v>
      </c>
    </row>
    <row r="5" spans="1:4">
      <c r="A5" s="4" t="s">
        <v>1007</v>
      </c>
      <c r="C5" s="5" t="n">
        <v>-4138519</v>
      </c>
      <c r="D5" s="5" t="n">
        <v>-3968894</v>
      </c>
    </row>
    <row r="6" spans="1:4">
      <c r="A6" s="4" t="s">
        <v>1008</v>
      </c>
      <c r="B6" s="6" t="n">
        <v>-139626</v>
      </c>
      <c r="C6" s="6" t="n">
        <v>-4138519</v>
      </c>
      <c r="D6" s="6" t="n">
        <v>-39688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93</v>
      </c>
      <c r="C1" s="2" t="s">
        <v>94</v>
      </c>
    </row>
    <row r="2" spans="1:3">
      <c r="A2" s="3" t="s">
        <v>1010</v>
      </c>
    </row>
    <row r="3" spans="1:3">
      <c r="A3" s="4" t="s">
        <v>1011</v>
      </c>
      <c r="B3" s="4" t="s">
        <v>1012</v>
      </c>
      <c r="C3" s="4" t="s">
        <v>1013</v>
      </c>
    </row>
    <row r="4" spans="1:3">
      <c r="A4" s="4" t="s">
        <v>1014</v>
      </c>
      <c r="B4" s="4" t="s">
        <v>1015</v>
      </c>
      <c r="C4" s="4" t="s">
        <v>726</v>
      </c>
    </row>
    <row r="5" spans="1:3">
      <c r="A5" s="4" t="s">
        <v>1016</v>
      </c>
      <c r="B5" s="4" t="s">
        <v>1017</v>
      </c>
      <c r="C5" s="4" t="s">
        <v>1018</v>
      </c>
    </row>
    <row r="6" spans="1:3">
      <c r="A6" s="4" t="s">
        <v>166</v>
      </c>
      <c r="B6" s="4" t="s">
        <v>991</v>
      </c>
      <c r="C6" s="4" t="s">
        <v>10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93</v>
      </c>
      <c r="C1" s="2" t="s">
        <v>94</v>
      </c>
    </row>
    <row r="2" spans="1:3">
      <c r="A2" s="3" t="s">
        <v>1004</v>
      </c>
    </row>
    <row r="3" spans="1:3">
      <c r="A3" s="4" t="s">
        <v>1021</v>
      </c>
      <c r="B3" s="4" t="s">
        <v>1022</v>
      </c>
      <c r="C3" s="4" t="s">
        <v>1023</v>
      </c>
    </row>
    <row r="4" spans="1:3">
      <c r="A4" s="4" t="s">
        <v>1024</v>
      </c>
      <c r="B4" s="4" t="s">
        <v>1025</v>
      </c>
      <c r="C4" s="4" t="s">
        <v>10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v>
      </c>
    </row>
    <row r="2" spans="1:2">
      <c r="B2" s="2" t="s">
        <v>28</v>
      </c>
    </row>
    <row r="3" spans="1:2">
      <c r="A3" s="3" t="s">
        <v>1027</v>
      </c>
    </row>
    <row r="4" spans="1:2">
      <c r="A4" s="4" t="s">
        <v>1028</v>
      </c>
      <c r="B4" s="6" t="n">
        <v>6354804</v>
      </c>
    </row>
    <row r="5" spans="1:2">
      <c r="A5" s="4" t="s">
        <v>409</v>
      </c>
    </row>
    <row r="6" spans="1:2">
      <c r="A6" s="3" t="s">
        <v>1027</v>
      </c>
    </row>
    <row r="7" spans="1:2">
      <c r="A7" s="4" t="s">
        <v>1028</v>
      </c>
      <c r="B7" s="5" t="n">
        <v>173640</v>
      </c>
    </row>
    <row r="8" spans="1:2">
      <c r="A8" s="4" t="s">
        <v>1029</v>
      </c>
    </row>
    <row r="9" spans="1:2">
      <c r="A9" s="3" t="s">
        <v>1027</v>
      </c>
    </row>
    <row r="10" spans="1:2">
      <c r="A10" s="4" t="s">
        <v>1028</v>
      </c>
      <c r="B10" s="5" t="n">
        <v>173346</v>
      </c>
    </row>
    <row r="11" spans="1:2">
      <c r="A11" s="4" t="s">
        <v>1030</v>
      </c>
    </row>
    <row r="12" spans="1:2">
      <c r="A12" s="3" t="s">
        <v>1027</v>
      </c>
    </row>
    <row r="13" spans="1:2">
      <c r="A13" s="4" t="s">
        <v>1028</v>
      </c>
      <c r="B13" s="5" t="n">
        <v>207262</v>
      </c>
    </row>
    <row r="14" spans="1:2">
      <c r="A14" s="4" t="s">
        <v>1031</v>
      </c>
    </row>
    <row r="15" spans="1:2">
      <c r="A15" s="3" t="s">
        <v>1027</v>
      </c>
    </row>
    <row r="16" spans="1:2">
      <c r="A16" s="4" t="s">
        <v>1028</v>
      </c>
      <c r="B16" s="5" t="n">
        <v>253376</v>
      </c>
    </row>
    <row r="17" spans="1:2">
      <c r="A17" s="4" t="s">
        <v>1032</v>
      </c>
    </row>
    <row r="18" spans="1:2">
      <c r="A18" s="3" t="s">
        <v>1027</v>
      </c>
    </row>
    <row r="19" spans="1:2">
      <c r="A19" s="4" t="s">
        <v>1028</v>
      </c>
      <c r="B19" s="5" t="n">
        <v>308549</v>
      </c>
    </row>
    <row r="20" spans="1:2">
      <c r="A20" s="4" t="s">
        <v>1033</v>
      </c>
    </row>
    <row r="21" spans="1:2">
      <c r="A21" s="3" t="s">
        <v>1027</v>
      </c>
    </row>
    <row r="22" spans="1:2">
      <c r="A22" s="4" t="s">
        <v>1028</v>
      </c>
      <c r="B22" s="6" t="n">
        <v>52386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93</v>
      </c>
      <c r="C1" s="2" t="s">
        <v>94</v>
      </c>
    </row>
    <row r="2" spans="1:3">
      <c r="A2" s="4" t="s">
        <v>1035</v>
      </c>
    </row>
    <row r="3" spans="1:3">
      <c r="A3" s="3" t="s">
        <v>1036</v>
      </c>
    </row>
    <row r="4" spans="1:3">
      <c r="A4" s="4" t="s">
        <v>1037</v>
      </c>
      <c r="B4" s="4" t="s">
        <v>1038</v>
      </c>
      <c r="C4" s="4" t="s">
        <v>1038</v>
      </c>
    </row>
    <row r="5" spans="1:3">
      <c r="A5" s="4" t="s">
        <v>1039</v>
      </c>
      <c r="B5" s="6" t="n">
        <v>283095</v>
      </c>
      <c r="C5" s="6" t="n">
        <v>290068</v>
      </c>
    </row>
    <row r="6" spans="1:3">
      <c r="A6" s="4" t="s">
        <v>1040</v>
      </c>
      <c r="B6" s="4" t="s">
        <v>1038</v>
      </c>
      <c r="C6" s="4" t="s">
        <v>1038</v>
      </c>
    </row>
    <row r="7" spans="1:3">
      <c r="A7" s="4" t="s">
        <v>1041</v>
      </c>
      <c r="B7" s="6" t="n">
        <v>-303570</v>
      </c>
      <c r="C7" s="6" t="n">
        <v>-311920</v>
      </c>
    </row>
    <row r="8" spans="1:3">
      <c r="A8" s="4" t="s">
        <v>1042</v>
      </c>
    </row>
    <row r="9" spans="1:3">
      <c r="A9" s="3" t="s">
        <v>1036</v>
      </c>
    </row>
    <row r="10" spans="1:3">
      <c r="A10" s="4" t="s">
        <v>1037</v>
      </c>
      <c r="B10" s="4" t="s">
        <v>1038</v>
      </c>
      <c r="C10" s="4" t="s">
        <v>1038</v>
      </c>
    </row>
    <row r="11" spans="1:3">
      <c r="A11" s="4" t="s">
        <v>1039</v>
      </c>
      <c r="B11" s="6" t="n">
        <v>-266069</v>
      </c>
      <c r="C11" s="6" t="n">
        <v>-276029</v>
      </c>
    </row>
    <row r="12" spans="1:3">
      <c r="A12" s="4" t="s">
        <v>1040</v>
      </c>
      <c r="B12" s="4" t="s">
        <v>1038</v>
      </c>
      <c r="C12" s="4" t="s">
        <v>1038</v>
      </c>
    </row>
    <row r="13" spans="1:3">
      <c r="A13" s="4" t="s">
        <v>1041</v>
      </c>
      <c r="B13" s="6" t="n">
        <v>251815</v>
      </c>
      <c r="C13" s="6" t="n">
        <v>260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3</v>
      </c>
      <c r="B1" s="2" t="s">
        <v>1</v>
      </c>
    </row>
    <row r="2" spans="1:7">
      <c r="B2" s="2" t="s">
        <v>27</v>
      </c>
      <c r="C2" s="2" t="s">
        <v>28</v>
      </c>
      <c r="D2" s="2" t="s">
        <v>29</v>
      </c>
      <c r="E2" s="2" t="s">
        <v>172</v>
      </c>
      <c r="F2" s="2" t="s">
        <v>28</v>
      </c>
      <c r="G2" s="2" t="s">
        <v>29</v>
      </c>
    </row>
    <row r="3" spans="1:7">
      <c r="A3" s="3" t="s">
        <v>1044</v>
      </c>
    </row>
    <row r="4" spans="1:7">
      <c r="A4" s="4" t="s">
        <v>663</v>
      </c>
      <c r="C4" s="6" t="n">
        <v>9297371</v>
      </c>
      <c r="D4" s="6" t="n">
        <v>295133</v>
      </c>
    </row>
    <row r="5" spans="1:7">
      <c r="A5" s="4" t="s">
        <v>1045</v>
      </c>
      <c r="B5" s="6" t="n">
        <v>227932</v>
      </c>
      <c r="C5" s="5" t="n">
        <v>6755920</v>
      </c>
      <c r="D5" s="5" t="n">
        <v>9566327</v>
      </c>
      <c r="E5" s="6" t="n">
        <v>254645</v>
      </c>
    </row>
    <row r="6" spans="1:7">
      <c r="A6" s="4" t="s">
        <v>1046</v>
      </c>
      <c r="B6" s="6" t="n">
        <v>-49582</v>
      </c>
      <c r="C6" s="5" t="n">
        <v>-1469616</v>
      </c>
      <c r="D6" s="5" t="n">
        <v>-118757</v>
      </c>
      <c r="E6" s="5" t="n">
        <v>-34405</v>
      </c>
    </row>
    <row r="7" spans="1:7">
      <c r="A7" s="4" t="s">
        <v>750</v>
      </c>
      <c r="C7" s="5" t="n">
        <v>11871</v>
      </c>
      <c r="D7" s="5" t="n">
        <v>-445332</v>
      </c>
    </row>
    <row r="8" spans="1:7">
      <c r="A8" s="4" t="s">
        <v>665</v>
      </c>
      <c r="C8" s="5" t="n">
        <v>14595546</v>
      </c>
      <c r="D8" s="5" t="n">
        <v>9297371</v>
      </c>
      <c r="E8" s="5" t="n">
        <v>295133</v>
      </c>
    </row>
    <row r="9" spans="1:7">
      <c r="A9" s="4" t="s">
        <v>639</v>
      </c>
      <c r="F9" s="6" t="n">
        <v>2821467</v>
      </c>
      <c r="G9" s="6" t="n">
        <v>888921</v>
      </c>
    </row>
    <row r="10" spans="1:7">
      <c r="A10" s="4" t="s">
        <v>640</v>
      </c>
      <c r="F10" s="5" t="n">
        <v>11774079</v>
      </c>
      <c r="G10" s="5" t="n">
        <v>8408450</v>
      </c>
    </row>
    <row r="11" spans="1:7">
      <c r="A11" s="4" t="s">
        <v>634</v>
      </c>
      <c r="C11" s="6" t="n">
        <v>9297371</v>
      </c>
      <c r="D11" s="6" t="n">
        <v>295133</v>
      </c>
      <c r="E11" s="6" t="n">
        <v>295133</v>
      </c>
      <c r="F11" s="6" t="n">
        <v>14595546</v>
      </c>
      <c r="G11" s="6" t="n">
        <v>929737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93</v>
      </c>
    </row>
    <row r="3" spans="1:2">
      <c r="A3" s="3" t="s">
        <v>249</v>
      </c>
    </row>
    <row r="4" spans="1:2">
      <c r="A4" s="4" t="s">
        <v>248</v>
      </c>
      <c r="B4" s="4" t="s">
        <v>2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1048</v>
      </c>
      <c r="C1" s="2" t="s">
        <v>93</v>
      </c>
      <c r="D1" s="2" t="s">
        <v>94</v>
      </c>
    </row>
    <row r="2" spans="1:4">
      <c r="A2" s="3" t="s">
        <v>1049</v>
      </c>
    </row>
    <row r="3" spans="1:4">
      <c r="A3" s="4" t="s">
        <v>1050</v>
      </c>
      <c r="C3" s="5" t="n">
        <v>26000000000</v>
      </c>
      <c r="D3" s="5" t="n">
        <v>26000000000</v>
      </c>
    </row>
    <row r="4" spans="1:4">
      <c r="A4" s="4" t="s">
        <v>1051</v>
      </c>
      <c r="C4" s="5" t="n">
        <v>12624319000</v>
      </c>
      <c r="D4" s="5" t="n">
        <v>12624319000</v>
      </c>
    </row>
    <row r="5" spans="1:4">
      <c r="A5" s="4" t="s">
        <v>1052</v>
      </c>
      <c r="C5" s="6" t="n">
        <v>10</v>
      </c>
      <c r="D5" s="6" t="n">
        <v>10</v>
      </c>
    </row>
    <row r="6" spans="1:4">
      <c r="A6" s="4" t="s">
        <v>1053</v>
      </c>
      <c r="C6" s="5" t="n">
        <v>5</v>
      </c>
    </row>
    <row r="7" spans="1:4">
      <c r="A7" s="4" t="s">
        <v>168</v>
      </c>
      <c r="B7" s="5" t="n">
        <v>134000000</v>
      </c>
    </row>
    <row r="8" spans="1:4">
      <c r="A8" s="4" t="s">
        <v>1054</v>
      </c>
      <c r="C8" s="4" t="s">
        <v>594</v>
      </c>
    </row>
    <row r="9" spans="1:4">
      <c r="A9" s="4" t="s">
        <v>1055</v>
      </c>
      <c r="C9" s="7" t="n">
        <v>14.2</v>
      </c>
      <c r="D9" s="7" t="n">
        <v>11.4</v>
      </c>
    </row>
    <row r="10" spans="1:4">
      <c r="A10" s="4" t="s">
        <v>1056</v>
      </c>
      <c r="C10" s="4" t="s">
        <v>594</v>
      </c>
    </row>
    <row r="11" spans="1:4">
      <c r="A11" s="4" t="s">
        <v>707</v>
      </c>
    </row>
    <row r="12" spans="1:4">
      <c r="A12" s="3" t="s">
        <v>1049</v>
      </c>
    </row>
    <row r="13" spans="1:4">
      <c r="A13" s="4" t="s">
        <v>1057</v>
      </c>
      <c r="C13" s="5" t="n">
        <v>441000000</v>
      </c>
      <c r="D13" s="5" t="n">
        <v>441000000</v>
      </c>
    </row>
    <row r="14" spans="1:4">
      <c r="A14" s="4" t="s">
        <v>713</v>
      </c>
    </row>
    <row r="15" spans="1:4">
      <c r="A15" s="3" t="s">
        <v>1049</v>
      </c>
    </row>
    <row r="16" spans="1:4">
      <c r="A16" s="4" t="s">
        <v>1057</v>
      </c>
      <c r="C16" s="5" t="n">
        <v>172000000</v>
      </c>
      <c r="D16" s="5" t="n">
        <v>165000000</v>
      </c>
    </row>
    <row r="17" spans="1:4">
      <c r="A17" s="4" t="s">
        <v>502</v>
      </c>
    </row>
    <row r="18" spans="1:4">
      <c r="A18" s="3" t="s">
        <v>1049</v>
      </c>
    </row>
    <row r="19" spans="1:4">
      <c r="A19" s="4" t="s">
        <v>1057</v>
      </c>
      <c r="C19" s="5" t="n">
        <v>16000000</v>
      </c>
      <c r="D19" s="5" t="n">
        <v>16000000</v>
      </c>
    </row>
    <row r="20" spans="1:4">
      <c r="A20" s="4" t="s">
        <v>1058</v>
      </c>
    </row>
    <row r="21" spans="1:4">
      <c r="A21" s="3" t="s">
        <v>1049</v>
      </c>
    </row>
    <row r="22" spans="1:4">
      <c r="A22" s="4" t="s">
        <v>1059</v>
      </c>
      <c r="C22" s="5" t="n">
        <v>144000000</v>
      </c>
      <c r="D22" s="5" t="n">
        <v>151000000</v>
      </c>
    </row>
    <row r="23" spans="1:4">
      <c r="A23" s="4" t="s">
        <v>1060</v>
      </c>
      <c r="C23" s="5" t="n">
        <v>721000000</v>
      </c>
      <c r="D23" s="5" t="n">
        <v>754000000</v>
      </c>
    </row>
    <row r="24" spans="1:4">
      <c r="A24" s="4" t="s">
        <v>781</v>
      </c>
    </row>
    <row r="25" spans="1:4">
      <c r="A25" s="3" t="s">
        <v>1049</v>
      </c>
    </row>
    <row r="26" spans="1:4">
      <c r="A26" s="4" t="s">
        <v>1061</v>
      </c>
      <c r="C26" s="4" t="s">
        <v>1062</v>
      </c>
    </row>
    <row r="27" spans="1:4">
      <c r="A27" s="4" t="s">
        <v>1063</v>
      </c>
      <c r="C27" s="4" t="s">
        <v>515</v>
      </c>
    </row>
    <row r="28" spans="1:4">
      <c r="A28" s="4" t="s">
        <v>784</v>
      </c>
    </row>
    <row r="29" spans="1:4">
      <c r="A29" s="3" t="s">
        <v>1049</v>
      </c>
    </row>
    <row r="30" spans="1:4">
      <c r="A30" s="4" t="s">
        <v>1061</v>
      </c>
      <c r="C30" s="4" t="s">
        <v>491</v>
      </c>
    </row>
    <row r="31" spans="1:4">
      <c r="A31" s="4" t="s">
        <v>1063</v>
      </c>
      <c r="C31" s="4" t="s">
        <v>10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93</v>
      </c>
      <c r="C2" s="2" t="s">
        <v>94</v>
      </c>
    </row>
    <row r="3" spans="1:3">
      <c r="A3" s="3" t="s">
        <v>1066</v>
      </c>
    </row>
    <row r="4" spans="1:3">
      <c r="A4" s="4" t="s">
        <v>663</v>
      </c>
      <c r="B4" s="5" t="n">
        <v>400000</v>
      </c>
      <c r="C4" s="5" t="n">
        <v>333814</v>
      </c>
    </row>
    <row r="5" spans="1:3">
      <c r="A5" s="4" t="s">
        <v>1067</v>
      </c>
      <c r="B5" s="5" t="n">
        <v>0</v>
      </c>
      <c r="C5" s="5" t="n">
        <v>200000</v>
      </c>
    </row>
    <row r="6" spans="1:3">
      <c r="A6" s="4" t="s">
        <v>1068</v>
      </c>
      <c r="B6" s="5" t="n">
        <v>0</v>
      </c>
      <c r="C6" s="5" t="n">
        <v>133814</v>
      </c>
    </row>
    <row r="7" spans="1:3">
      <c r="A7" s="4" t="s">
        <v>665</v>
      </c>
      <c r="B7" s="5" t="n">
        <v>400000</v>
      </c>
      <c r="C7" s="5" t="n">
        <v>4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93</v>
      </c>
      <c r="C2" s="2" t="s">
        <v>94</v>
      </c>
      <c r="D2" s="2" t="s">
        <v>588</v>
      </c>
    </row>
    <row r="3" spans="1:4">
      <c r="A3" s="3" t="s">
        <v>1070</v>
      </c>
    </row>
    <row r="4" spans="1:4">
      <c r="A4" s="4" t="s">
        <v>1071</v>
      </c>
      <c r="B4" s="6" t="n">
        <v>0</v>
      </c>
      <c r="C4" s="6" t="n">
        <v>0</v>
      </c>
      <c r="D4" s="6" t="n">
        <v>0</v>
      </c>
    </row>
    <row r="5" spans="1:4">
      <c r="A5" s="4" t="s">
        <v>1072</v>
      </c>
      <c r="B5" s="6" t="n">
        <v>6112159</v>
      </c>
      <c r="C5" s="6" t="n">
        <v>6906973</v>
      </c>
      <c r="D5" s="6" t="n">
        <v>6939322</v>
      </c>
    </row>
    <row r="6" spans="1:4">
      <c r="A6" s="4" t="s">
        <v>156</v>
      </c>
      <c r="B6" s="7" t="n">
        <v>0.7</v>
      </c>
      <c r="C6" s="7" t="n">
        <v>0.5</v>
      </c>
    </row>
    <row r="7" spans="1:4">
      <c r="A7" s="4" t="s">
        <v>1073</v>
      </c>
    </row>
    <row r="8" spans="1:4">
      <c r="A8" s="3" t="s">
        <v>1070</v>
      </c>
    </row>
    <row r="9" spans="1:4">
      <c r="A9" s="4" t="s">
        <v>1071</v>
      </c>
      <c r="B9" s="6" t="n">
        <v>962873</v>
      </c>
      <c r="C9" s="6" t="n">
        <v>831566</v>
      </c>
    </row>
    <row r="10" spans="1:4">
      <c r="A10" s="4" t="s">
        <v>1074</v>
      </c>
    </row>
    <row r="11" spans="1:4">
      <c r="A11" s="3" t="s">
        <v>1070</v>
      </c>
    </row>
    <row r="12" spans="1:4">
      <c r="A12" s="4" t="s">
        <v>1072</v>
      </c>
      <c r="B12" s="6" t="n">
        <v>8557023</v>
      </c>
      <c r="C12" s="6" t="n">
        <v>61121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5</v>
      </c>
      <c r="B1" s="2" t="s">
        <v>1</v>
      </c>
    </row>
    <row r="2" spans="1:5">
      <c r="B2" s="2" t="s">
        <v>27</v>
      </c>
      <c r="C2" s="2" t="s">
        <v>28</v>
      </c>
      <c r="D2" s="2" t="s">
        <v>29</v>
      </c>
      <c r="E2" s="2" t="s">
        <v>172</v>
      </c>
    </row>
    <row r="3" spans="1:5">
      <c r="A3" s="3" t="s">
        <v>1076</v>
      </c>
    </row>
    <row r="4" spans="1:5">
      <c r="A4" s="4" t="s">
        <v>1077</v>
      </c>
      <c r="C4" s="6" t="n">
        <v>2161729</v>
      </c>
      <c r="D4" s="6" t="n">
        <v>2027065</v>
      </c>
      <c r="E4" s="6" t="n">
        <v>3849798</v>
      </c>
    </row>
    <row r="5" spans="1:5">
      <c r="A5" s="4" t="s">
        <v>1078</v>
      </c>
      <c r="B5" s="6" t="n">
        <v>-101129</v>
      </c>
      <c r="C5" s="5" t="n">
        <v>-2997469</v>
      </c>
      <c r="D5" s="5" t="n">
        <v>-4452585</v>
      </c>
      <c r="E5" s="5" t="n">
        <v>-612973</v>
      </c>
    </row>
    <row r="6" spans="1:5">
      <c r="A6" s="4" t="s">
        <v>741</v>
      </c>
      <c r="C6" s="5" t="n">
        <v>-111601</v>
      </c>
      <c r="D6" s="5" t="n">
        <v>-32318</v>
      </c>
      <c r="E6" s="5" t="n">
        <v>-62114</v>
      </c>
    </row>
    <row r="7" spans="1:5">
      <c r="A7" s="4" t="s">
        <v>163</v>
      </c>
      <c r="C7" s="5" t="n">
        <v>-999151</v>
      </c>
      <c r="D7" s="5" t="n">
        <v>567073</v>
      </c>
      <c r="E7" s="5" t="n">
        <v>-1047246</v>
      </c>
    </row>
    <row r="8" spans="1:5">
      <c r="A8" s="4" t="s">
        <v>165</v>
      </c>
      <c r="C8" s="5" t="n">
        <v>0</v>
      </c>
      <c r="D8" s="5" t="n">
        <v>0</v>
      </c>
      <c r="E8" s="5" t="n">
        <v>-100400</v>
      </c>
    </row>
    <row r="9" spans="1:5">
      <c r="A9" s="4" t="s">
        <v>1079</v>
      </c>
      <c r="C9" s="5" t="n">
        <v>2903300</v>
      </c>
      <c r="D9" s="5" t="n">
        <v>4052494</v>
      </c>
      <c r="E9" s="5" t="n">
        <v>0</v>
      </c>
    </row>
    <row r="10" spans="1:5">
      <c r="A10" s="4" t="s">
        <v>1080</v>
      </c>
      <c r="B10" s="6" t="n">
        <v>32281</v>
      </c>
      <c r="C10" s="6" t="n">
        <v>956808</v>
      </c>
      <c r="D10" s="6" t="n">
        <v>2161729</v>
      </c>
      <c r="E10" s="6" t="n">
        <v>202706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1</v>
      </c>
      <c r="B1" s="2" t="s">
        <v>1082</v>
      </c>
      <c r="C1" s="2" t="s">
        <v>172</v>
      </c>
    </row>
    <row r="2" spans="1:3">
      <c r="A2" s="3" t="s">
        <v>1083</v>
      </c>
    </row>
    <row r="3" spans="1:3">
      <c r="A3" s="4" t="s">
        <v>1084</v>
      </c>
      <c r="B3" s="5" t="n">
        <v>500000000</v>
      </c>
    </row>
    <row r="4" spans="1:3">
      <c r="A4" s="4" t="s">
        <v>1085</v>
      </c>
      <c r="B4" s="5" t="n">
        <v>6</v>
      </c>
    </row>
    <row r="5" spans="1:3">
      <c r="A5" s="4" t="s">
        <v>1086</v>
      </c>
      <c r="B5" s="4" t="s">
        <v>1087</v>
      </c>
    </row>
    <row r="6" spans="1:3">
      <c r="A6" s="4" t="s">
        <v>1088</v>
      </c>
      <c r="C6" s="7" t="n">
        <v>14.95</v>
      </c>
    </row>
    <row r="7" spans="1:3">
      <c r="A7" s="4" t="s">
        <v>1089</v>
      </c>
      <c r="C7" s="6"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1090</v>
      </c>
      <c r="B1" s="2" t="s">
        <v>1</v>
      </c>
    </row>
    <row r="2" spans="1:2">
      <c r="B2" s="2" t="s">
        <v>1091</v>
      </c>
    </row>
    <row r="3" spans="1:2">
      <c r="A3" s="3" t="s">
        <v>1083</v>
      </c>
    </row>
    <row r="4" spans="1:2">
      <c r="A4" s="4" t="s">
        <v>1092</v>
      </c>
      <c r="B4" s="5" t="n">
        <v>48729</v>
      </c>
    </row>
    <row r="5" spans="1:2">
      <c r="A5" s="4" t="s">
        <v>1093</v>
      </c>
      <c r="B5" s="5" t="n">
        <v>-27828</v>
      </c>
    </row>
    <row r="6" spans="1:2">
      <c r="A6" s="4" t="s">
        <v>1094</v>
      </c>
      <c r="B6" s="5" t="n">
        <v>-469</v>
      </c>
    </row>
    <row r="7" spans="1:2">
      <c r="A7" s="4" t="s">
        <v>1095</v>
      </c>
      <c r="B7" s="5" t="n">
        <v>-20432</v>
      </c>
    </row>
    <row r="8" spans="1:2">
      <c r="A8" s="4" t="s">
        <v>1096</v>
      </c>
      <c r="B8" s="5" t="n">
        <v>0</v>
      </c>
    </row>
    <row r="9" spans="1:2">
      <c r="A9" s="4" t="s">
        <v>1097</v>
      </c>
      <c r="B9" s="5" t="n">
        <v>0</v>
      </c>
    </row>
    <row r="10" spans="1:2">
      <c r="A10" s="4" t="s">
        <v>1098</v>
      </c>
      <c r="B10" s="5" t="n">
        <v>48729</v>
      </c>
    </row>
    <row r="11" spans="1:2">
      <c r="A11" s="4" t="s">
        <v>1099</v>
      </c>
      <c r="B11" s="5" t="n">
        <v>-27828</v>
      </c>
    </row>
    <row r="12" spans="1:2">
      <c r="A12" s="4" t="s">
        <v>1100</v>
      </c>
      <c r="B12" s="5" t="n">
        <v>-469</v>
      </c>
    </row>
    <row r="13" spans="1:2">
      <c r="A13" s="4" t="s">
        <v>1101</v>
      </c>
      <c r="B13" s="5" t="n">
        <v>-20432</v>
      </c>
    </row>
    <row r="14" spans="1:2">
      <c r="A14" s="4" t="s">
        <v>1102</v>
      </c>
      <c r="B14" s="5" t="n">
        <v>0</v>
      </c>
    </row>
    <row r="15" spans="1:2">
      <c r="A15" s="4" t="s">
        <v>1103</v>
      </c>
      <c r="B15" s="5" t="n">
        <v>0</v>
      </c>
    </row>
    <row r="16" spans="1:2">
      <c r="A16" s="4" t="s">
        <v>1104</v>
      </c>
      <c r="B16" s="7" t="n">
        <v>10.4</v>
      </c>
    </row>
    <row r="17" spans="1:2">
      <c r="A17" s="4" t="s">
        <v>1105</v>
      </c>
      <c r="B17" s="8" t="n">
        <v>10.4</v>
      </c>
    </row>
    <row r="18" spans="1:2">
      <c r="A18" s="4" t="s">
        <v>1106</v>
      </c>
      <c r="B18" s="8" t="n">
        <v>10.4</v>
      </c>
    </row>
    <row r="19" spans="1:2">
      <c r="A19" s="4" t="s">
        <v>1107</v>
      </c>
      <c r="B19" s="8" t="n">
        <v>10.4</v>
      </c>
    </row>
    <row r="20" spans="1:2">
      <c r="A20" s="4" t="s">
        <v>1108</v>
      </c>
      <c r="B20" s="8" t="n">
        <v>10.4</v>
      </c>
    </row>
    <row r="21" spans="1:2">
      <c r="A21" s="4" t="s">
        <v>1109</v>
      </c>
      <c r="B21" s="7" t="n">
        <v>1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0</v>
      </c>
      <c r="B1" s="2" t="s">
        <v>1</v>
      </c>
    </row>
    <row r="2" spans="1:5">
      <c r="B2" s="2" t="s">
        <v>27</v>
      </c>
      <c r="C2" s="2" t="s">
        <v>28</v>
      </c>
      <c r="D2" s="2" t="s">
        <v>29</v>
      </c>
      <c r="E2" s="2" t="s">
        <v>172</v>
      </c>
    </row>
    <row r="3" spans="1:5">
      <c r="A3" s="3" t="s">
        <v>1111</v>
      </c>
    </row>
    <row r="4" spans="1:5">
      <c r="A4" s="4" t="s">
        <v>1112</v>
      </c>
      <c r="C4" s="6" t="n">
        <v>142957544</v>
      </c>
      <c r="D4" s="6" t="n">
        <v>142816919</v>
      </c>
      <c r="E4" s="6" t="n">
        <v>140640738</v>
      </c>
    </row>
    <row r="5" spans="1:5">
      <c r="A5" s="4" t="s">
        <v>1113</v>
      </c>
      <c r="C5" s="5" t="n">
        <v>6817</v>
      </c>
      <c r="D5" s="5" t="n">
        <v>11757</v>
      </c>
      <c r="E5" s="5" t="n">
        <v>18616</v>
      </c>
    </row>
    <row r="6" spans="1:5">
      <c r="A6" s="4" t="s">
        <v>1114</v>
      </c>
      <c r="C6" s="5" t="n">
        <v>3334844</v>
      </c>
      <c r="D6" s="5" t="n">
        <v>3676365</v>
      </c>
      <c r="E6" s="5" t="n">
        <v>3424335</v>
      </c>
    </row>
    <row r="7" spans="1:5">
      <c r="A7" s="4" t="s">
        <v>166</v>
      </c>
      <c r="C7" s="5" t="n">
        <v>2985501</v>
      </c>
      <c r="D7" s="5" t="n">
        <v>1365083</v>
      </c>
      <c r="E7" s="5" t="n">
        <v>746732</v>
      </c>
    </row>
    <row r="8" spans="1:5">
      <c r="A8" s="4" t="s">
        <v>105</v>
      </c>
      <c r="B8" s="6" t="n">
        <v>5036596</v>
      </c>
      <c r="C8" s="6" t="n">
        <v>149284706</v>
      </c>
      <c r="D8" s="6" t="n">
        <v>147870124</v>
      </c>
      <c r="E8" s="6" t="n">
        <v>14483042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5</v>
      </c>
      <c r="B1" s="2" t="s">
        <v>1</v>
      </c>
    </row>
    <row r="2" spans="1:5">
      <c r="B2" s="2" t="s">
        <v>27</v>
      </c>
      <c r="C2" s="2" t="s">
        <v>28</v>
      </c>
      <c r="D2" s="2" t="s">
        <v>29</v>
      </c>
      <c r="E2" s="2" t="s">
        <v>172</v>
      </c>
    </row>
    <row r="3" spans="1:5">
      <c r="A3" s="3" t="s">
        <v>1116</v>
      </c>
    </row>
    <row r="4" spans="1:5">
      <c r="A4" s="4" t="s">
        <v>1117</v>
      </c>
      <c r="C4" s="6" t="n">
        <v>23722047</v>
      </c>
      <c r="D4" s="6" t="n">
        <v>21621265</v>
      </c>
      <c r="E4" s="6" t="n">
        <v>20898475</v>
      </c>
    </row>
    <row r="5" spans="1:5">
      <c r="A5" s="4" t="s">
        <v>1118</v>
      </c>
      <c r="C5" s="5" t="n">
        <v>1255099</v>
      </c>
      <c r="D5" s="5" t="n">
        <v>1154786</v>
      </c>
      <c r="E5" s="5" t="n">
        <v>1160139</v>
      </c>
    </row>
    <row r="6" spans="1:5">
      <c r="A6" s="4" t="s">
        <v>1119</v>
      </c>
      <c r="C6" s="5" t="n">
        <v>1335575</v>
      </c>
      <c r="D6" s="5" t="n">
        <v>1313365</v>
      </c>
      <c r="E6" s="5" t="n">
        <v>1262711</v>
      </c>
    </row>
    <row r="7" spans="1:5">
      <c r="A7" s="4" t="s">
        <v>1120</v>
      </c>
      <c r="C7" s="5" t="n">
        <v>378123</v>
      </c>
      <c r="D7" s="5" t="n">
        <v>321672</v>
      </c>
      <c r="E7" s="5" t="n">
        <v>331441</v>
      </c>
    </row>
    <row r="8" spans="1:5">
      <c r="A8" s="4" t="s">
        <v>176</v>
      </c>
      <c r="C8" s="5" t="n">
        <v>50824667</v>
      </c>
      <c r="D8" s="5" t="n">
        <v>49595727</v>
      </c>
      <c r="E8" s="5" t="n">
        <v>43403509</v>
      </c>
    </row>
    <row r="9" spans="1:5">
      <c r="A9" s="4" t="s">
        <v>177</v>
      </c>
      <c r="B9" s="6" t="n">
        <v>71988</v>
      </c>
      <c r="C9" s="5" t="n">
        <v>2133726</v>
      </c>
      <c r="D9" s="5" t="n">
        <v>2292566</v>
      </c>
      <c r="E9" s="5" t="n">
        <v>1999101</v>
      </c>
    </row>
    <row r="10" spans="1:5">
      <c r="A10" s="4" t="s">
        <v>802</v>
      </c>
    </row>
    <row r="11" spans="1:5">
      <c r="A11" s="3" t="s">
        <v>1116</v>
      </c>
    </row>
    <row r="12" spans="1:5">
      <c r="A12" s="4" t="s">
        <v>1117</v>
      </c>
      <c r="C12" s="5" t="n">
        <v>16676560</v>
      </c>
      <c r="D12" s="5" t="n">
        <v>14839388</v>
      </c>
      <c r="E12" s="5" t="n">
        <v>14756493</v>
      </c>
    </row>
    <row r="13" spans="1:5">
      <c r="A13" s="4" t="s">
        <v>1118</v>
      </c>
      <c r="C13" s="5" t="n">
        <v>878576</v>
      </c>
      <c r="D13" s="5" t="n">
        <v>802913</v>
      </c>
      <c r="E13" s="5" t="n">
        <v>820037</v>
      </c>
    </row>
    <row r="14" spans="1:5">
      <c r="A14" s="4" t="s">
        <v>1119</v>
      </c>
      <c r="C14" s="5" t="n">
        <v>1008121</v>
      </c>
      <c r="D14" s="5" t="n">
        <v>965494</v>
      </c>
      <c r="E14" s="5" t="n">
        <v>943297</v>
      </c>
    </row>
    <row r="15" spans="1:5">
      <c r="A15" s="4" t="s">
        <v>1120</v>
      </c>
      <c r="C15" s="5" t="n">
        <v>259701</v>
      </c>
      <c r="D15" s="5" t="n">
        <v>231270</v>
      </c>
      <c r="E15" s="5" t="n">
        <v>229491</v>
      </c>
    </row>
    <row r="16" spans="1:5">
      <c r="A16" s="4" t="s">
        <v>176</v>
      </c>
      <c r="C16" s="5" t="n">
        <v>47820812</v>
      </c>
      <c r="D16" s="5" t="n">
        <v>46805589</v>
      </c>
      <c r="E16" s="5" t="n">
        <v>41022028</v>
      </c>
    </row>
    <row r="17" spans="1:5">
      <c r="A17" s="4" t="s">
        <v>177</v>
      </c>
      <c r="C17" s="5" t="n">
        <v>911563</v>
      </c>
      <c r="D17" s="5" t="n">
        <v>790206</v>
      </c>
      <c r="E17" s="5" t="n">
        <v>654711</v>
      </c>
    </row>
    <row r="18" spans="1:5">
      <c r="A18" s="4" t="s">
        <v>805</v>
      </c>
    </row>
    <row r="19" spans="1:5">
      <c r="A19" s="3" t="s">
        <v>1116</v>
      </c>
    </row>
    <row r="20" spans="1:5">
      <c r="A20" s="4" t="s">
        <v>1117</v>
      </c>
      <c r="C20" s="5" t="n">
        <v>7045487</v>
      </c>
      <c r="D20" s="5" t="n">
        <v>6781877</v>
      </c>
      <c r="E20" s="5" t="n">
        <v>6141982</v>
      </c>
    </row>
    <row r="21" spans="1:5">
      <c r="A21" s="4" t="s">
        <v>1118</v>
      </c>
      <c r="C21" s="5" t="n">
        <v>376523</v>
      </c>
      <c r="D21" s="5" t="n">
        <v>351873</v>
      </c>
      <c r="E21" s="5" t="n">
        <v>340102</v>
      </c>
    </row>
    <row r="22" spans="1:5">
      <c r="A22" s="4" t="s">
        <v>1119</v>
      </c>
      <c r="C22" s="5" t="n">
        <v>327454</v>
      </c>
      <c r="D22" s="5" t="n">
        <v>347871</v>
      </c>
      <c r="E22" s="5" t="n">
        <v>319414</v>
      </c>
    </row>
    <row r="23" spans="1:5">
      <c r="A23" s="4" t="s">
        <v>1120</v>
      </c>
      <c r="C23" s="5" t="n">
        <v>118422</v>
      </c>
      <c r="D23" s="5" t="n">
        <v>90402</v>
      </c>
      <c r="E23" s="5" t="n">
        <v>101950</v>
      </c>
    </row>
    <row r="24" spans="1:5">
      <c r="A24" s="4" t="s">
        <v>176</v>
      </c>
      <c r="C24" s="5" t="n">
        <v>3003855</v>
      </c>
      <c r="D24" s="5" t="n">
        <v>2790138</v>
      </c>
      <c r="E24" s="5" t="n">
        <v>2381481</v>
      </c>
    </row>
    <row r="25" spans="1:5">
      <c r="A25" s="4" t="s">
        <v>177</v>
      </c>
      <c r="C25" s="6" t="n">
        <v>1222163</v>
      </c>
      <c r="D25" s="6" t="n">
        <v>1502360</v>
      </c>
      <c r="E25" s="6" t="n">
        <v>134439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21</v>
      </c>
      <c r="B1" s="2" t="s">
        <v>1</v>
      </c>
    </row>
    <row r="2" spans="1:2">
      <c r="B2" s="2" t="s">
        <v>93</v>
      </c>
    </row>
    <row r="3" spans="1:2">
      <c r="A3" s="4" t="s">
        <v>781</v>
      </c>
    </row>
    <row r="4" spans="1:2">
      <c r="A4" s="3" t="s">
        <v>1116</v>
      </c>
    </row>
    <row r="5" spans="1:2">
      <c r="A5" s="4" t="s">
        <v>1122</v>
      </c>
      <c r="B5" s="4" t="s">
        <v>593</v>
      </c>
    </row>
    <row r="6" spans="1:2">
      <c r="A6" s="4" t="s">
        <v>784</v>
      </c>
    </row>
    <row r="7" spans="1:2">
      <c r="A7" s="3" t="s">
        <v>1116</v>
      </c>
    </row>
    <row r="8" spans="1:2">
      <c r="A8" s="4" t="s">
        <v>1123</v>
      </c>
      <c r="B8" s="4" t="s">
        <v>11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93</v>
      </c>
      <c r="C2" s="2" t="s">
        <v>94</v>
      </c>
      <c r="D2" s="2" t="s">
        <v>588</v>
      </c>
    </row>
    <row r="3" spans="1:4">
      <c r="A3" s="3" t="s">
        <v>1126</v>
      </c>
    </row>
    <row r="4" spans="1:4">
      <c r="A4" s="4" t="s">
        <v>1127</v>
      </c>
      <c r="B4" s="6" t="n">
        <v>1032324</v>
      </c>
      <c r="C4" s="6" t="n">
        <v>930551</v>
      </c>
      <c r="D4" s="6" t="n">
        <v>1131180</v>
      </c>
    </row>
    <row r="5" spans="1:4">
      <c r="A5" s="4" t="s">
        <v>1128</v>
      </c>
      <c r="B5" s="6" t="n">
        <v>11452</v>
      </c>
      <c r="C5" s="6" t="n">
        <v>9714</v>
      </c>
      <c r="D5" s="6" t="n">
        <v>120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93</v>
      </c>
    </row>
    <row r="3" spans="1:2">
      <c r="A3" s="3" t="s">
        <v>249</v>
      </c>
    </row>
    <row r="4" spans="1:2">
      <c r="A4" s="4" t="s">
        <v>251</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9</v>
      </c>
      <c r="B1" s="2" t="s">
        <v>1</v>
      </c>
    </row>
    <row r="2" spans="1:5">
      <c r="B2" s="2" t="s">
        <v>27</v>
      </c>
      <c r="C2" s="2" t="s">
        <v>28</v>
      </c>
      <c r="D2" s="2" t="s">
        <v>29</v>
      </c>
      <c r="E2" s="2" t="s">
        <v>172</v>
      </c>
    </row>
    <row r="3" spans="1:5">
      <c r="A3" s="3" t="s">
        <v>1126</v>
      </c>
    </row>
    <row r="4" spans="1:5">
      <c r="A4" s="4" t="s">
        <v>1130</v>
      </c>
      <c r="C4" s="6" t="n">
        <v>-178192</v>
      </c>
      <c r="D4" s="6" t="n">
        <v>-141773</v>
      </c>
      <c r="E4" s="6" t="n">
        <v>-84492</v>
      </c>
    </row>
    <row r="5" spans="1:5">
      <c r="A5" s="4" t="s">
        <v>185</v>
      </c>
      <c r="B5" s="6" t="n">
        <v>2780</v>
      </c>
      <c r="C5" s="5" t="n">
        <v>82397</v>
      </c>
      <c r="D5" s="5" t="n">
        <v>73014</v>
      </c>
      <c r="E5" s="5" t="n">
        <v>97366</v>
      </c>
    </row>
    <row r="6" spans="1:5">
      <c r="A6" s="4" t="s">
        <v>1131</v>
      </c>
      <c r="C6" s="5" t="n">
        <v>0</v>
      </c>
      <c r="D6" s="5" t="n">
        <v>-455076</v>
      </c>
      <c r="E6" s="5" t="n">
        <v>-1021010</v>
      </c>
    </row>
    <row r="7" spans="1:5">
      <c r="A7" s="4" t="s">
        <v>1132</v>
      </c>
      <c r="C7" s="5" t="n">
        <v>1710176</v>
      </c>
      <c r="D7" s="5" t="n">
        <v>243150</v>
      </c>
      <c r="E7" s="5" t="n">
        <v>0</v>
      </c>
    </row>
    <row r="8" spans="1:5">
      <c r="A8" s="4" t="s">
        <v>166</v>
      </c>
      <c r="C8" s="5" t="n">
        <v>39314</v>
      </c>
      <c r="D8" s="5" t="n">
        <v>17560</v>
      </c>
      <c r="E8" s="5" t="n">
        <v>44402</v>
      </c>
    </row>
    <row r="9" spans="1:5">
      <c r="A9" s="4" t="s">
        <v>634</v>
      </c>
      <c r="B9" s="6" t="n">
        <v>55792</v>
      </c>
      <c r="C9" s="6" t="n">
        <v>1653695</v>
      </c>
      <c r="D9" s="6" t="n">
        <v>-263125</v>
      </c>
      <c r="E9" s="6" t="n">
        <v>-96373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3</v>
      </c>
      <c r="B1" s="2" t="s">
        <v>1</v>
      </c>
    </row>
    <row r="2" spans="1:5">
      <c r="B2" s="2" t="s">
        <v>27</v>
      </c>
      <c r="C2" s="2" t="s">
        <v>28</v>
      </c>
      <c r="D2" s="2" t="s">
        <v>29</v>
      </c>
      <c r="E2" s="2" t="s">
        <v>172</v>
      </c>
    </row>
    <row r="3" spans="1:5">
      <c r="A3" s="3" t="s">
        <v>1134</v>
      </c>
    </row>
    <row r="4" spans="1:5">
      <c r="A4" s="4" t="s">
        <v>1135</v>
      </c>
      <c r="C4" s="6" t="n">
        <v>327602</v>
      </c>
      <c r="D4" s="6" t="n">
        <v>260582</v>
      </c>
      <c r="E4" s="6" t="n">
        <v>313620</v>
      </c>
    </row>
    <row r="5" spans="1:5">
      <c r="A5" s="4" t="s">
        <v>1136</v>
      </c>
      <c r="C5" s="5" t="n">
        <v>25557</v>
      </c>
      <c r="D5" s="5" t="n">
        <v>33208</v>
      </c>
      <c r="E5" s="5" t="n">
        <v>42464</v>
      </c>
    </row>
    <row r="6" spans="1:5">
      <c r="A6" s="4" t="s">
        <v>182</v>
      </c>
      <c r="B6" s="6" t="n">
        <v>17626</v>
      </c>
      <c r="C6" s="5" t="n">
        <v>522428</v>
      </c>
      <c r="D6" s="5" t="n">
        <v>606193</v>
      </c>
      <c r="E6" s="5" t="n">
        <v>692858</v>
      </c>
    </row>
    <row r="7" spans="1:5">
      <c r="A7" s="4" t="s">
        <v>1137</v>
      </c>
      <c r="B7" s="5" t="n">
        <v>29541</v>
      </c>
      <c r="C7" s="5" t="n">
        <v>875587</v>
      </c>
      <c r="D7" s="5" t="n">
        <v>899983</v>
      </c>
      <c r="E7" s="5" t="n">
        <v>1048942</v>
      </c>
    </row>
    <row r="8" spans="1:5">
      <c r="A8" s="4" t="s">
        <v>746</v>
      </c>
      <c r="C8" s="5" t="n">
        <v>-950335</v>
      </c>
      <c r="D8" s="5" t="n">
        <v>-2077574</v>
      </c>
      <c r="E8" s="5" t="n">
        <v>-2266501</v>
      </c>
    </row>
    <row r="9" spans="1:5">
      <c r="A9" s="4" t="s">
        <v>188</v>
      </c>
      <c r="B9" s="5" t="n">
        <v>42826</v>
      </c>
      <c r="C9" s="5" t="n">
        <v>1269369</v>
      </c>
      <c r="D9" s="5" t="n">
        <v>2097818</v>
      </c>
      <c r="E9" s="5" t="n">
        <v>2517137</v>
      </c>
    </row>
    <row r="10" spans="1:5">
      <c r="A10" s="4" t="s">
        <v>166</v>
      </c>
      <c r="C10" s="5" t="n">
        <v>76788</v>
      </c>
      <c r="D10" s="5" t="n">
        <v>233310</v>
      </c>
      <c r="E10" s="5" t="n">
        <v>756666</v>
      </c>
    </row>
    <row r="11" spans="1:5">
      <c r="A11" s="4" t="s">
        <v>1138</v>
      </c>
      <c r="B11" s="5" t="n">
        <v>33539</v>
      </c>
      <c r="C11" s="5" t="n">
        <v>994092</v>
      </c>
      <c r="D11" s="5" t="n">
        <v>859400</v>
      </c>
      <c r="E11" s="5" t="n">
        <v>1933859</v>
      </c>
    </row>
    <row r="12" spans="1:5">
      <c r="A12" s="4" t="s">
        <v>1139</v>
      </c>
      <c r="C12" s="5" t="n">
        <v>763124</v>
      </c>
      <c r="D12" s="5" t="n">
        <v>595311</v>
      </c>
      <c r="E12" s="5" t="n">
        <v>290132</v>
      </c>
    </row>
    <row r="13" spans="1:5">
      <c r="A13" s="4" t="s">
        <v>1140</v>
      </c>
      <c r="C13" s="5" t="n">
        <v>1563590</v>
      </c>
      <c r="D13" s="5" t="n">
        <v>654181</v>
      </c>
      <c r="E13" s="5" t="n">
        <v>180068</v>
      </c>
    </row>
    <row r="14" spans="1:5">
      <c r="A14" s="4" t="s">
        <v>1141</v>
      </c>
      <c r="C14" s="5" t="n">
        <v>80158</v>
      </c>
      <c r="D14" s="5" t="n">
        <v>91</v>
      </c>
      <c r="E14" s="5" t="n">
        <v>110</v>
      </c>
    </row>
    <row r="15" spans="1:5">
      <c r="A15" s="4" t="s">
        <v>1142</v>
      </c>
      <c r="C15" s="5" t="n">
        <v>88290</v>
      </c>
      <c r="D15" s="5" t="n">
        <v>164720</v>
      </c>
      <c r="E15" s="5" t="n">
        <v>53555</v>
      </c>
    </row>
    <row r="16" spans="1:5">
      <c r="A16" s="4" t="s">
        <v>1143</v>
      </c>
      <c r="B16" s="6" t="n">
        <v>84182</v>
      </c>
      <c r="C16" s="5" t="n">
        <v>2495162</v>
      </c>
      <c r="D16" s="5" t="n">
        <v>1414303</v>
      </c>
      <c r="E16" s="5" t="n">
        <v>523865</v>
      </c>
    </row>
    <row r="17" spans="1:5">
      <c r="A17" s="4" t="s">
        <v>1144</v>
      </c>
    </row>
    <row r="18" spans="1:5">
      <c r="A18" s="3" t="s">
        <v>1134</v>
      </c>
    </row>
    <row r="19" spans="1:5">
      <c r="A19" s="4" t="s">
        <v>1145</v>
      </c>
      <c r="C19" s="5" t="n">
        <v>0</v>
      </c>
      <c r="D19" s="5" t="n">
        <v>0</v>
      </c>
      <c r="E19" s="5" t="n">
        <v>8462</v>
      </c>
    </row>
    <row r="20" spans="1:5">
      <c r="A20" s="4" t="s">
        <v>1146</v>
      </c>
      <c r="C20" s="5" t="n">
        <v>-11959</v>
      </c>
      <c r="D20" s="5" t="n">
        <v>-3832</v>
      </c>
      <c r="E20" s="5" t="n">
        <v>0</v>
      </c>
    </row>
    <row r="21" spans="1:5">
      <c r="A21" s="4" t="s">
        <v>424</v>
      </c>
    </row>
    <row r="22" spans="1:5">
      <c r="A22" s="3" t="s">
        <v>1134</v>
      </c>
    </row>
    <row r="23" spans="1:5">
      <c r="A23" s="4" t="s">
        <v>1145</v>
      </c>
      <c r="C23" s="5" t="n">
        <v>198974</v>
      </c>
      <c r="D23" s="5" t="n">
        <v>60821</v>
      </c>
      <c r="E23" s="5" t="n">
        <v>0</v>
      </c>
    </row>
    <row r="24" spans="1:5">
      <c r="A24" s="4" t="s">
        <v>1146</v>
      </c>
      <c r="C24" s="5" t="n">
        <v>0</v>
      </c>
      <c r="D24" s="5" t="n">
        <v>0</v>
      </c>
      <c r="E24" s="5" t="n">
        <v>-21020</v>
      </c>
    </row>
    <row r="25" spans="1:5">
      <c r="A25" s="4" t="s">
        <v>420</v>
      </c>
    </row>
    <row r="26" spans="1:5">
      <c r="A26" s="3" t="s">
        <v>1134</v>
      </c>
    </row>
    <row r="27" spans="1:5">
      <c r="A27" s="4" t="s">
        <v>746</v>
      </c>
      <c r="C27" s="5" t="n">
        <v>-664948</v>
      </c>
      <c r="D27" s="5" t="n">
        <v>-492140</v>
      </c>
      <c r="E27" s="5" t="n">
        <v>-1238932</v>
      </c>
    </row>
    <row r="28" spans="1:5">
      <c r="A28" s="4" t="s">
        <v>422</v>
      </c>
    </row>
    <row r="29" spans="1:5">
      <c r="A29" s="3" t="s">
        <v>1134</v>
      </c>
    </row>
    <row r="30" spans="1:5">
      <c r="A30" s="4" t="s">
        <v>746</v>
      </c>
      <c r="C30" s="5" t="n">
        <v>-285387</v>
      </c>
      <c r="D30" s="5" t="n">
        <v>-293205</v>
      </c>
      <c r="E30" s="5" t="n">
        <v>-6559</v>
      </c>
    </row>
    <row r="31" spans="1:5">
      <c r="A31" s="4" t="s">
        <v>645</v>
      </c>
    </row>
    <row r="32" spans="1:5">
      <c r="A32" s="3" t="s">
        <v>1134</v>
      </c>
    </row>
    <row r="33" spans="1:5">
      <c r="A33" s="4" t="s">
        <v>1145</v>
      </c>
      <c r="C33" s="5" t="n">
        <v>379650</v>
      </c>
      <c r="D33" s="5" t="n">
        <v>93781</v>
      </c>
      <c r="E33" s="5" t="n">
        <v>0</v>
      </c>
    </row>
    <row r="34" spans="1:5">
      <c r="A34" s="4" t="s">
        <v>1146</v>
      </c>
      <c r="C34" s="5" t="n">
        <v>0</v>
      </c>
      <c r="D34" s="5" t="n">
        <v>0</v>
      </c>
      <c r="E34" s="5" t="n">
        <v>-81895</v>
      </c>
    </row>
    <row r="35" spans="1:5">
      <c r="A35" s="4" t="s">
        <v>646</v>
      </c>
    </row>
    <row r="36" spans="1:5">
      <c r="A36" s="3" t="s">
        <v>1134</v>
      </c>
    </row>
    <row r="37" spans="1:5">
      <c r="A37" s="4" t="s">
        <v>1145</v>
      </c>
      <c r="C37" s="5" t="n">
        <v>31605</v>
      </c>
      <c r="D37" s="5" t="n">
        <v>0</v>
      </c>
      <c r="E37" s="5" t="n">
        <v>0</v>
      </c>
    </row>
    <row r="38" spans="1:5">
      <c r="A38" s="4" t="s">
        <v>1147</v>
      </c>
    </row>
    <row r="39" spans="1:5">
      <c r="A39" s="3" t="s">
        <v>1134</v>
      </c>
    </row>
    <row r="40" spans="1:5">
      <c r="A40" s="4" t="s">
        <v>746</v>
      </c>
      <c r="C40" s="6" t="n">
        <v>0</v>
      </c>
      <c r="D40" s="6" t="n">
        <v>-837153</v>
      </c>
      <c r="E40" s="6" t="n">
        <v>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8</v>
      </c>
      <c r="B1" s="2" t="s">
        <v>1</v>
      </c>
    </row>
    <row r="2" spans="1:5">
      <c r="B2" s="2" t="s">
        <v>27</v>
      </c>
      <c r="C2" s="2" t="s">
        <v>28</v>
      </c>
      <c r="D2" s="2" t="s">
        <v>29</v>
      </c>
      <c r="E2" s="2" t="s">
        <v>172</v>
      </c>
    </row>
    <row r="3" spans="1:5">
      <c r="A3" s="3" t="s">
        <v>1149</v>
      </c>
    </row>
    <row r="4" spans="1:5">
      <c r="A4" s="4" t="s">
        <v>1150</v>
      </c>
      <c r="B4" s="6" t="n">
        <v>-6214</v>
      </c>
      <c r="C4" s="6" t="n">
        <v>-184186</v>
      </c>
      <c r="D4" s="6" t="n">
        <v>-75893</v>
      </c>
      <c r="E4" s="6" t="n">
        <v>-40200</v>
      </c>
    </row>
    <row r="5" spans="1:5">
      <c r="A5" s="4" t="s">
        <v>1151</v>
      </c>
      <c r="B5" s="5" t="n">
        <v>41</v>
      </c>
      <c r="C5" s="5" t="n">
        <v>1221</v>
      </c>
      <c r="D5" s="5" t="n">
        <v>2459</v>
      </c>
      <c r="E5" s="5" t="n">
        <v>-1831</v>
      </c>
    </row>
    <row r="6" spans="1:5">
      <c r="A6" s="4" t="s">
        <v>1152</v>
      </c>
      <c r="C6" s="5" t="n">
        <v>-5975203</v>
      </c>
      <c r="D6" s="5" t="n">
        <v>-1815947</v>
      </c>
      <c r="E6" s="5" t="n">
        <v>2784800</v>
      </c>
    </row>
    <row r="7" spans="1:5">
      <c r="A7" s="4" t="s">
        <v>1153</v>
      </c>
      <c r="C7" s="5" t="n">
        <v>1224344</v>
      </c>
      <c r="D7" s="5" t="n">
        <v>-287866</v>
      </c>
      <c r="E7" s="5" t="n">
        <v>-2843916</v>
      </c>
    </row>
    <row r="8" spans="1:5">
      <c r="A8" s="4" t="s">
        <v>1154</v>
      </c>
      <c r="C8" s="5" t="n">
        <v>604675</v>
      </c>
      <c r="D8" s="5" t="n">
        <v>-331615</v>
      </c>
      <c r="E8" s="5" t="n">
        <v>-276994</v>
      </c>
    </row>
    <row r="9" spans="1:5">
      <c r="A9" s="4" t="s">
        <v>1155</v>
      </c>
      <c r="C9" s="5" t="n">
        <v>-4329149</v>
      </c>
      <c r="D9" s="5" t="n">
        <v>-2508862</v>
      </c>
      <c r="E9" s="5" t="n">
        <v>-378141</v>
      </c>
    </row>
    <row r="10" spans="1:5">
      <c r="A10" s="4" t="s">
        <v>1156</v>
      </c>
      <c r="C10" s="5" t="n">
        <v>0</v>
      </c>
      <c r="D10" s="5" t="n">
        <v>0</v>
      </c>
      <c r="E10" s="5" t="n">
        <v>0</v>
      </c>
    </row>
    <row r="11" spans="1:5">
      <c r="A11" s="4" t="s">
        <v>1157</v>
      </c>
      <c r="C11" s="5" t="n">
        <v>-642905</v>
      </c>
      <c r="D11" s="5" t="n">
        <v>-1681770</v>
      </c>
      <c r="E11" s="5" t="n">
        <v>-916291</v>
      </c>
    </row>
    <row r="12" spans="1:5">
      <c r="A12" s="4" t="s">
        <v>1158</v>
      </c>
      <c r="C12" s="5" t="n">
        <v>102302</v>
      </c>
      <c r="D12" s="5" t="n">
        <v>0</v>
      </c>
      <c r="E12" s="5" t="n">
        <v>677</v>
      </c>
    </row>
    <row r="13" spans="1:5">
      <c r="A13" s="4" t="s">
        <v>1159</v>
      </c>
      <c r="C13" s="5" t="n">
        <v>-540603</v>
      </c>
      <c r="D13" s="5" t="n">
        <v>-1681770</v>
      </c>
      <c r="E13" s="5" t="n">
        <v>-915614</v>
      </c>
    </row>
    <row r="14" spans="1:5">
      <c r="A14" s="4" t="s">
        <v>1160</v>
      </c>
      <c r="B14" s="5" t="n">
        <v>-6214</v>
      </c>
      <c r="C14" s="5" t="n">
        <v>-184186</v>
      </c>
      <c r="D14" s="5" t="n">
        <v>-75893</v>
      </c>
      <c r="E14" s="5" t="n">
        <v>-40200</v>
      </c>
    </row>
    <row r="15" spans="1:5">
      <c r="A15" s="4" t="s">
        <v>1161</v>
      </c>
      <c r="B15" s="5" t="n">
        <v>41</v>
      </c>
      <c r="C15" s="5" t="n">
        <v>1221</v>
      </c>
      <c r="D15" s="5" t="n">
        <v>2459</v>
      </c>
      <c r="E15" s="5" t="n">
        <v>-1831</v>
      </c>
    </row>
    <row r="16" spans="1:5">
      <c r="A16" s="4" t="s">
        <v>1162</v>
      </c>
      <c r="B16" s="5" t="n">
        <v>-201593</v>
      </c>
      <c r="C16" s="5" t="n">
        <v>-5975203</v>
      </c>
      <c r="D16" s="5" t="n">
        <v>-1815947</v>
      </c>
      <c r="E16" s="5" t="n">
        <v>2784800</v>
      </c>
    </row>
    <row r="17" spans="1:5">
      <c r="A17" s="4" t="s">
        <v>1163</v>
      </c>
      <c r="B17" s="5" t="n">
        <v>19617</v>
      </c>
      <c r="C17" s="5" t="n">
        <v>581439</v>
      </c>
      <c r="D17" s="5" t="n">
        <v>-1969636</v>
      </c>
      <c r="E17" s="5" t="n">
        <v>-3760207</v>
      </c>
    </row>
    <row r="18" spans="1:5">
      <c r="A18" s="4" t="s">
        <v>1164</v>
      </c>
      <c r="B18" s="5" t="n">
        <v>23852</v>
      </c>
      <c r="C18" s="5" t="n">
        <v>706977</v>
      </c>
      <c r="D18" s="5" t="n">
        <v>-331615</v>
      </c>
      <c r="E18" s="5" t="n">
        <v>-276317</v>
      </c>
    </row>
    <row r="19" spans="1:5">
      <c r="A19" s="4" t="s">
        <v>1165</v>
      </c>
      <c r="C19" s="5" t="n">
        <v>-4869752</v>
      </c>
      <c r="D19" s="5" t="n">
        <v>-4190632</v>
      </c>
      <c r="E19" s="5" t="n">
        <v>-1293755</v>
      </c>
    </row>
    <row r="20" spans="1:5">
      <c r="A20" s="4" t="s">
        <v>1166</v>
      </c>
      <c r="C20" s="5" t="n">
        <v>31311</v>
      </c>
      <c r="D20" s="5" t="n">
        <v>12899</v>
      </c>
      <c r="E20" s="5" t="n">
        <v>6809</v>
      </c>
    </row>
    <row r="21" spans="1:5">
      <c r="A21" s="4" t="s">
        <v>1167</v>
      </c>
      <c r="C21" s="5" t="n">
        <v>0</v>
      </c>
      <c r="D21" s="5" t="n">
        <v>0</v>
      </c>
      <c r="E21" s="5" t="n">
        <v>0</v>
      </c>
    </row>
    <row r="22" spans="1:5">
      <c r="A22" s="4" t="s">
        <v>1168</v>
      </c>
      <c r="C22" s="5" t="n">
        <v>59838</v>
      </c>
      <c r="D22" s="5" t="n">
        <v>-620</v>
      </c>
      <c r="E22" s="5" t="n">
        <v>-21026</v>
      </c>
    </row>
    <row r="23" spans="1:5">
      <c r="A23" s="4" t="s">
        <v>1169</v>
      </c>
      <c r="C23" s="5" t="n">
        <v>100059</v>
      </c>
      <c r="D23" s="5" t="n">
        <v>95705</v>
      </c>
      <c r="E23" s="5" t="n">
        <v>281203</v>
      </c>
    </row>
    <row r="24" spans="1:5">
      <c r="A24" s="4" t="s">
        <v>1170</v>
      </c>
      <c r="C24" s="5" t="n">
        <v>-135989</v>
      </c>
      <c r="D24" s="5" t="n">
        <v>58577</v>
      </c>
      <c r="E24" s="5" t="n">
        <v>-37850</v>
      </c>
    </row>
    <row r="25" spans="1:5">
      <c r="A25" s="4" t="s">
        <v>1171</v>
      </c>
      <c r="C25" s="5" t="n">
        <v>55219</v>
      </c>
      <c r="D25" s="5" t="n">
        <v>166561</v>
      </c>
      <c r="E25" s="5" t="n">
        <v>229136</v>
      </c>
    </row>
    <row r="26" spans="1:5">
      <c r="A26" s="4" t="s">
        <v>1172</v>
      </c>
      <c r="C26" s="5" t="n">
        <v>-152875</v>
      </c>
      <c r="D26" s="5" t="n">
        <v>-62994</v>
      </c>
      <c r="E26" s="5" t="n">
        <v>-33391</v>
      </c>
    </row>
    <row r="27" spans="1:5">
      <c r="A27" s="4" t="s">
        <v>1173</v>
      </c>
      <c r="C27" s="5" t="n">
        <v>1221</v>
      </c>
      <c r="D27" s="5" t="n">
        <v>2459</v>
      </c>
      <c r="E27" s="5" t="n">
        <v>-1831</v>
      </c>
    </row>
    <row r="28" spans="1:5">
      <c r="A28" s="4" t="s">
        <v>1174</v>
      </c>
      <c r="C28" s="5" t="n">
        <v>-5915365</v>
      </c>
      <c r="D28" s="5" t="n">
        <v>-1816567</v>
      </c>
      <c r="E28" s="5" t="n">
        <v>2763774</v>
      </c>
    </row>
    <row r="29" spans="1:5">
      <c r="A29" s="4" t="s">
        <v>1175</v>
      </c>
      <c r="C29" s="5" t="n">
        <v>681498</v>
      </c>
      <c r="D29" s="5" t="n">
        <v>-1873931</v>
      </c>
      <c r="E29" s="5" t="n">
        <v>-3479004</v>
      </c>
    </row>
    <row r="30" spans="1:5">
      <c r="A30" s="4" t="s">
        <v>1176</v>
      </c>
      <c r="C30" s="5" t="n">
        <v>570988</v>
      </c>
      <c r="D30" s="5" t="n">
        <v>-273038</v>
      </c>
      <c r="E30" s="5" t="n">
        <v>-314167</v>
      </c>
    </row>
    <row r="31" spans="1:5">
      <c r="A31" s="4" t="s">
        <v>133</v>
      </c>
      <c r="B31" s="6" t="n">
        <v>-162434</v>
      </c>
      <c r="C31" s="6" t="n">
        <v>-4814533</v>
      </c>
      <c r="D31" s="6" t="n">
        <v>-4024071</v>
      </c>
      <c r="E31" s="6" t="n">
        <v>-106461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7</v>
      </c>
      <c r="B1" s="2" t="s">
        <v>1</v>
      </c>
    </row>
    <row r="2" spans="1:5">
      <c r="B2" s="2" t="s">
        <v>27</v>
      </c>
      <c r="C2" s="2" t="s">
        <v>28</v>
      </c>
      <c r="D2" s="2" t="s">
        <v>29</v>
      </c>
      <c r="E2" s="2" t="s">
        <v>172</v>
      </c>
    </row>
    <row r="3" spans="1:5">
      <c r="A3" s="3" t="s">
        <v>1178</v>
      </c>
    </row>
    <row r="4" spans="1:5">
      <c r="A4" s="4" t="s">
        <v>1179</v>
      </c>
      <c r="C4" s="6" t="n">
        <v>2467004</v>
      </c>
      <c r="D4" s="6" t="n">
        <v>3502195</v>
      </c>
      <c r="E4" s="6" t="n">
        <v>2081552</v>
      </c>
    </row>
    <row r="5" spans="1:5">
      <c r="A5" s="4" t="s">
        <v>1180</v>
      </c>
      <c r="C5" s="5" t="n">
        <v>-364951</v>
      </c>
      <c r="D5" s="5" t="n">
        <v>-424939</v>
      </c>
      <c r="E5" s="5" t="n">
        <v>-154769</v>
      </c>
    </row>
    <row r="6" spans="1:5">
      <c r="A6" s="3" t="s">
        <v>1181</v>
      </c>
    </row>
    <row r="7" spans="1:5">
      <c r="A7" s="4" t="s">
        <v>1182</v>
      </c>
      <c r="C7" s="5" t="n">
        <v>-1033142</v>
      </c>
      <c r="D7" s="5" t="n">
        <v>-2770767</v>
      </c>
      <c r="E7" s="5" t="n">
        <v>-1431680</v>
      </c>
    </row>
    <row r="8" spans="1:5">
      <c r="A8" s="4" t="s">
        <v>1183</v>
      </c>
      <c r="C8" s="5" t="n">
        <v>-2016726</v>
      </c>
      <c r="D8" s="5" t="n">
        <v>-54519</v>
      </c>
      <c r="E8" s="5" t="n">
        <v>654065</v>
      </c>
    </row>
    <row r="9" spans="1:5">
      <c r="A9" s="4" t="s">
        <v>1184</v>
      </c>
      <c r="C9" s="5" t="n">
        <v>12477</v>
      </c>
      <c r="D9" s="5" t="n">
        <v>0</v>
      </c>
      <c r="E9" s="5" t="n">
        <v>0</v>
      </c>
    </row>
    <row r="10" spans="1:5">
      <c r="A10" s="4" t="s">
        <v>1185</v>
      </c>
      <c r="C10" s="5" t="n">
        <v>9233</v>
      </c>
      <c r="D10" s="5" t="n">
        <v>53322</v>
      </c>
      <c r="E10" s="5" t="n">
        <v>-1690</v>
      </c>
    </row>
    <row r="11" spans="1:5">
      <c r="A11" s="4" t="s">
        <v>1186</v>
      </c>
      <c r="C11" s="5" t="n">
        <v>1918586</v>
      </c>
      <c r="D11" s="5" t="n">
        <v>247232</v>
      </c>
      <c r="E11" s="5" t="n">
        <v>-119978</v>
      </c>
    </row>
    <row r="12" spans="1:5">
      <c r="A12" s="4" t="s">
        <v>1187</v>
      </c>
      <c r="B12" s="6" t="n">
        <v>33485</v>
      </c>
      <c r="C12" s="5" t="n">
        <v>992481</v>
      </c>
      <c r="D12" s="5" t="n">
        <v>552524</v>
      </c>
      <c r="E12" s="5" t="n">
        <v>1027500</v>
      </c>
    </row>
    <row r="13" spans="1:5">
      <c r="A13" s="3" t="s">
        <v>1188</v>
      </c>
    </row>
    <row r="14" spans="1:5">
      <c r="A14" s="4" t="s">
        <v>127</v>
      </c>
      <c r="C14" s="5" t="n">
        <v>31311</v>
      </c>
      <c r="D14" s="5" t="n">
        <v>12899</v>
      </c>
      <c r="E14" s="5" t="n">
        <v>6809</v>
      </c>
    </row>
    <row r="15" spans="1:5">
      <c r="A15" s="3" t="s">
        <v>1189</v>
      </c>
    </row>
    <row r="16" spans="1:5">
      <c r="A16" s="4" t="s">
        <v>85</v>
      </c>
      <c r="C16" s="5" t="n">
        <v>59838</v>
      </c>
      <c r="D16" s="5" t="n">
        <v>-620</v>
      </c>
      <c r="E16" s="5" t="n">
        <v>-21026</v>
      </c>
    </row>
    <row r="17" spans="1:5">
      <c r="A17" s="4" t="s">
        <v>1190</v>
      </c>
      <c r="C17" s="5" t="n">
        <v>100059</v>
      </c>
      <c r="D17" s="5" t="n">
        <v>95705</v>
      </c>
      <c r="E17" s="5" t="n">
        <v>281203</v>
      </c>
    </row>
    <row r="18" spans="1:5">
      <c r="A18" s="4" t="s">
        <v>1191</v>
      </c>
      <c r="C18" s="5" t="n">
        <v>-135989</v>
      </c>
      <c r="D18" s="5" t="n">
        <v>58577</v>
      </c>
      <c r="E18" s="5" t="n">
        <v>-37850</v>
      </c>
    </row>
    <row r="19" spans="1:5">
      <c r="A19" s="4" t="s">
        <v>1192</v>
      </c>
      <c r="B19" s="6" t="n">
        <v>807</v>
      </c>
      <c r="C19" s="5" t="n">
        <v>23908</v>
      </c>
      <c r="D19" s="5" t="n">
        <v>153662</v>
      </c>
      <c r="E19" s="5" t="n">
        <v>222327</v>
      </c>
    </row>
    <row r="20" spans="1:5">
      <c r="A20" s="3" t="s">
        <v>1193</v>
      </c>
    </row>
    <row r="21" spans="1:5">
      <c r="A21" s="4" t="s">
        <v>1194</v>
      </c>
      <c r="C21" s="5" t="n">
        <v>0</v>
      </c>
      <c r="D21" s="5" t="n">
        <v>0</v>
      </c>
      <c r="E21" s="5" t="n">
        <v>-322001</v>
      </c>
    </row>
    <row r="22" spans="1:5">
      <c r="A22" s="4" t="s">
        <v>1195</v>
      </c>
      <c r="C22" s="5" t="n">
        <v>227</v>
      </c>
      <c r="D22" s="5" t="n">
        <v>1608</v>
      </c>
      <c r="E22" s="5" t="n">
        <v>1040</v>
      </c>
    </row>
    <row r="23" spans="1:5">
      <c r="A23" s="4" t="s">
        <v>1196</v>
      </c>
      <c r="C23" s="6" t="n">
        <v>227</v>
      </c>
      <c r="D23" s="6" t="n">
        <v>1608</v>
      </c>
      <c r="E23" s="6" t="n">
        <v>-32096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7</v>
      </c>
      <c r="B1" s="2" t="s">
        <v>1</v>
      </c>
    </row>
    <row r="2" spans="1:5">
      <c r="B2" s="2" t="s">
        <v>27</v>
      </c>
      <c r="C2" s="2" t="s">
        <v>28</v>
      </c>
      <c r="D2" s="2" t="s">
        <v>29</v>
      </c>
      <c r="E2" s="2" t="s">
        <v>172</v>
      </c>
    </row>
    <row r="3" spans="1:5">
      <c r="A3" s="3" t="s">
        <v>1198</v>
      </c>
    </row>
    <row r="4" spans="1:5">
      <c r="A4" s="4" t="s">
        <v>1199</v>
      </c>
      <c r="B4" s="6" t="n">
        <v>258830</v>
      </c>
      <c r="C4" s="6" t="n">
        <v>7671710</v>
      </c>
      <c r="D4" s="6" t="n">
        <v>4721086</v>
      </c>
      <c r="E4" s="6" t="n">
        <v>13668598</v>
      </c>
    </row>
    <row r="5" spans="1:5">
      <c r="A5" s="4" t="s">
        <v>1200</v>
      </c>
      <c r="C5" s="5" t="n">
        <v>1304191</v>
      </c>
      <c r="D5" s="5" t="n">
        <v>802584</v>
      </c>
      <c r="E5" s="5" t="n">
        <v>2323662</v>
      </c>
    </row>
    <row r="6" spans="1:5">
      <c r="A6" s="4" t="s">
        <v>1180</v>
      </c>
      <c r="C6" s="5" t="n">
        <v>-364951</v>
      </c>
      <c r="D6" s="5" t="n">
        <v>-424939</v>
      </c>
      <c r="E6" s="5" t="n">
        <v>-154769</v>
      </c>
    </row>
    <row r="7" spans="1:5">
      <c r="A7" s="4" t="s">
        <v>1201</v>
      </c>
      <c r="C7" s="5" t="n">
        <v>564742</v>
      </c>
      <c r="D7" s="5" t="n">
        <v>1327716</v>
      </c>
      <c r="E7" s="5" t="n">
        <v>705857</v>
      </c>
    </row>
    <row r="8" spans="1:5">
      <c r="A8" s="4" t="s">
        <v>1202</v>
      </c>
      <c r="C8" s="5" t="n">
        <v>330228</v>
      </c>
      <c r="D8" s="5" t="n">
        <v>253100</v>
      </c>
      <c r="E8" s="5" t="n">
        <v>11421</v>
      </c>
    </row>
    <row r="9" spans="1:5">
      <c r="A9" s="3" t="s">
        <v>1203</v>
      </c>
    </row>
    <row r="10" spans="1:5">
      <c r="A10" s="4" t="s">
        <v>1204</v>
      </c>
      <c r="C10" s="5" t="n">
        <v>-1549018</v>
      </c>
      <c r="D10" s="5" t="n">
        <v>-1707646</v>
      </c>
      <c r="E10" s="5" t="n">
        <v>-1649709</v>
      </c>
    </row>
    <row r="11" spans="1:5">
      <c r="A11" s="4" t="s">
        <v>1205</v>
      </c>
      <c r="C11" s="5" t="n">
        <v>-639979</v>
      </c>
      <c r="D11" s="5" t="n">
        <v>-658375</v>
      </c>
      <c r="E11" s="5" t="n">
        <v>-1196376</v>
      </c>
    </row>
    <row r="12" spans="1:5">
      <c r="A12" s="4" t="s">
        <v>182</v>
      </c>
      <c r="C12" s="5" t="n">
        <v>-83154</v>
      </c>
      <c r="D12" s="5" t="n">
        <v>-88518</v>
      </c>
      <c r="E12" s="5" t="n">
        <v>-90201</v>
      </c>
    </row>
    <row r="13" spans="1:5">
      <c r="A13" s="4" t="s">
        <v>166</v>
      </c>
      <c r="C13" s="5" t="n">
        <v>259590</v>
      </c>
      <c r="D13" s="5" t="n">
        <v>254903</v>
      </c>
      <c r="E13" s="5" t="n">
        <v>354485</v>
      </c>
    </row>
    <row r="14" spans="1:5">
      <c r="A14" s="4" t="s">
        <v>1206</v>
      </c>
      <c r="C14" s="5" t="n">
        <v>33207</v>
      </c>
      <c r="D14" s="5" t="n">
        <v>70316</v>
      </c>
      <c r="E14" s="5" t="n">
        <v>0</v>
      </c>
    </row>
    <row r="15" spans="1:5">
      <c r="A15" s="4" t="s">
        <v>1207</v>
      </c>
      <c r="C15" s="5" t="n">
        <v>38069</v>
      </c>
      <c r="D15" s="5" t="n">
        <v>-299338</v>
      </c>
      <c r="E15" s="5" t="n">
        <v>344932</v>
      </c>
    </row>
    <row r="16" spans="1:5">
      <c r="A16" s="4" t="s">
        <v>1184</v>
      </c>
      <c r="C16" s="5" t="n">
        <v>12477</v>
      </c>
      <c r="D16" s="5" t="n">
        <v>0</v>
      </c>
      <c r="E16" s="5" t="n">
        <v>0</v>
      </c>
    </row>
    <row r="17" spans="1:5">
      <c r="A17" s="4" t="s">
        <v>1208</v>
      </c>
      <c r="C17" s="5" t="n">
        <v>-21615</v>
      </c>
      <c r="D17" s="5" t="n">
        <v>-13103</v>
      </c>
      <c r="E17" s="5" t="n">
        <v>-6225</v>
      </c>
    </row>
    <row r="18" spans="1:5">
      <c r="A18" s="4" t="s">
        <v>1209</v>
      </c>
      <c r="C18" s="5" t="n">
        <v>868106</v>
      </c>
      <c r="D18" s="5" t="n">
        <v>753752</v>
      </c>
      <c r="E18" s="5" t="n">
        <v>16629</v>
      </c>
    </row>
    <row r="19" spans="1:5">
      <c r="A19" s="4" t="s">
        <v>166</v>
      </c>
      <c r="C19" s="5" t="n">
        <v>240588</v>
      </c>
      <c r="D19" s="5" t="n">
        <v>282072</v>
      </c>
      <c r="E19" s="5" t="n">
        <v>367794</v>
      </c>
    </row>
    <row r="20" spans="1:5">
      <c r="A20" s="4" t="s">
        <v>1187</v>
      </c>
      <c r="B20" s="6" t="n">
        <v>33485</v>
      </c>
      <c r="C20" s="6" t="n">
        <v>992481</v>
      </c>
      <c r="D20" s="6" t="n">
        <v>552524</v>
      </c>
      <c r="E20" s="6" t="n">
        <v>10275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0</v>
      </c>
      <c r="B1" s="2" t="s">
        <v>587</v>
      </c>
      <c r="C1" s="2" t="s">
        <v>93</v>
      </c>
      <c r="D1" s="2" t="s">
        <v>94</v>
      </c>
      <c r="E1" s="2" t="s">
        <v>588</v>
      </c>
    </row>
    <row r="2" spans="1:5">
      <c r="A2" s="3" t="s">
        <v>1198</v>
      </c>
    </row>
    <row r="3" spans="1:5">
      <c r="A3" s="4" t="s">
        <v>1211</v>
      </c>
      <c r="C3" s="4" t="s">
        <v>1212</v>
      </c>
      <c r="D3" s="4" t="s">
        <v>1212</v>
      </c>
      <c r="E3" s="4" t="s">
        <v>1212</v>
      </c>
    </row>
    <row r="4" spans="1:5">
      <c r="A4" s="4" t="s">
        <v>1213</v>
      </c>
      <c r="B4" s="4" t="s">
        <v>593</v>
      </c>
      <c r="C4" s="4" t="s">
        <v>594</v>
      </c>
      <c r="D4" s="4" t="s">
        <v>594</v>
      </c>
      <c r="E4" s="4" t="s">
        <v>5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4</v>
      </c>
      <c r="B1" s="2" t="s">
        <v>472</v>
      </c>
      <c r="C1" s="2" t="s">
        <v>27</v>
      </c>
      <c r="D1" s="2" t="s">
        <v>28</v>
      </c>
      <c r="E1" s="2" t="s">
        <v>29</v>
      </c>
      <c r="F1" s="2" t="s">
        <v>172</v>
      </c>
    </row>
    <row r="2" spans="1:6">
      <c r="A2" s="3" t="s">
        <v>1215</v>
      </c>
    </row>
    <row r="3" spans="1:6">
      <c r="A3" s="4" t="s">
        <v>1216</v>
      </c>
      <c r="B3" s="6" t="n">
        <v>7028932</v>
      </c>
      <c r="C3" s="6" t="n">
        <v>206347</v>
      </c>
      <c r="D3" s="6" t="n">
        <v>6116129</v>
      </c>
      <c r="E3" s="6" t="n">
        <v>5022395</v>
      </c>
    </row>
    <row r="4" spans="1:6">
      <c r="A4" s="4" t="s">
        <v>1217</v>
      </c>
      <c r="B4" s="6" t="n">
        <v>-1730931</v>
      </c>
      <c r="C4" s="6" t="n">
        <v>-78516</v>
      </c>
      <c r="D4" s="5" t="n">
        <v>-2327223</v>
      </c>
      <c r="E4" s="5" t="n">
        <v>-2397796</v>
      </c>
    </row>
    <row r="5" spans="1:6">
      <c r="A5" s="4" t="s">
        <v>1218</v>
      </c>
      <c r="D5" s="5" t="n">
        <v>3788906</v>
      </c>
      <c r="E5" s="5" t="n">
        <v>2624599</v>
      </c>
      <c r="F5" s="6" t="n">
        <v>-62858</v>
      </c>
    </row>
    <row r="6" spans="1:6">
      <c r="A6" s="4" t="s">
        <v>1219</v>
      </c>
    </row>
    <row r="7" spans="1:6">
      <c r="A7" s="3" t="s">
        <v>1215</v>
      </c>
    </row>
    <row r="8" spans="1:6">
      <c r="A8" s="4" t="s">
        <v>1216</v>
      </c>
      <c r="D8" s="5" t="n">
        <v>2064726</v>
      </c>
      <c r="E8" s="5" t="n">
        <v>2147042</v>
      </c>
    </row>
    <row r="9" spans="1:6">
      <c r="A9" s="4" t="s">
        <v>1217</v>
      </c>
      <c r="D9" s="5" t="n">
        <v>-306472</v>
      </c>
      <c r="E9" s="5" t="n">
        <v>-277365</v>
      </c>
    </row>
    <row r="10" spans="1:6">
      <c r="A10" s="4" t="s">
        <v>1220</v>
      </c>
    </row>
    <row r="11" spans="1:6">
      <c r="A11" s="3" t="s">
        <v>1215</v>
      </c>
    </row>
    <row r="12" spans="1:6">
      <c r="A12" s="4" t="s">
        <v>1216</v>
      </c>
      <c r="D12" s="5" t="n">
        <v>425247</v>
      </c>
      <c r="E12" s="5" t="n">
        <v>842</v>
      </c>
    </row>
    <row r="13" spans="1:6">
      <c r="A13" s="4" t="s">
        <v>985</v>
      </c>
    </row>
    <row r="14" spans="1:6">
      <c r="A14" s="3" t="s">
        <v>1215</v>
      </c>
    </row>
    <row r="15" spans="1:6">
      <c r="A15" s="4" t="s">
        <v>1216</v>
      </c>
      <c r="D15" s="5" t="n">
        <v>697478</v>
      </c>
      <c r="E15" s="5" t="n">
        <v>668950</v>
      </c>
    </row>
    <row r="16" spans="1:6">
      <c r="A16" s="4" t="s">
        <v>652</v>
      </c>
    </row>
    <row r="17" spans="1:6">
      <c r="A17" s="3" t="s">
        <v>1215</v>
      </c>
    </row>
    <row r="18" spans="1:6">
      <c r="A18" s="4" t="s">
        <v>1216</v>
      </c>
      <c r="D18" s="5" t="n">
        <v>171213</v>
      </c>
      <c r="E18" s="5" t="n">
        <v>294510</v>
      </c>
    </row>
    <row r="19" spans="1:6">
      <c r="A19" s="4" t="s">
        <v>1221</v>
      </c>
    </row>
    <row r="20" spans="1:6">
      <c r="A20" s="3" t="s">
        <v>1215</v>
      </c>
    </row>
    <row r="21" spans="1:6">
      <c r="A21" s="4" t="s">
        <v>1216</v>
      </c>
      <c r="D21" s="5" t="n">
        <v>365658</v>
      </c>
      <c r="E21" s="5" t="n">
        <v>333472</v>
      </c>
    </row>
    <row r="22" spans="1:6">
      <c r="A22" s="4" t="s">
        <v>1222</v>
      </c>
    </row>
    <row r="23" spans="1:6">
      <c r="A23" s="3" t="s">
        <v>1215</v>
      </c>
    </row>
    <row r="24" spans="1:6">
      <c r="A24" s="4" t="s">
        <v>1216</v>
      </c>
      <c r="D24" s="5" t="n">
        <v>262346</v>
      </c>
      <c r="E24" s="5" t="n">
        <v>231299</v>
      </c>
    </row>
    <row r="25" spans="1:6">
      <c r="A25" s="4" t="s">
        <v>1223</v>
      </c>
    </row>
    <row r="26" spans="1:6">
      <c r="A26" s="3" t="s">
        <v>1215</v>
      </c>
    </row>
    <row r="27" spans="1:6">
      <c r="A27" s="4" t="s">
        <v>1216</v>
      </c>
      <c r="D27" s="5" t="n">
        <v>1626072</v>
      </c>
      <c r="E27" s="5" t="n">
        <v>856304</v>
      </c>
    </row>
    <row r="28" spans="1:6">
      <c r="A28" s="4" t="s">
        <v>1224</v>
      </c>
    </row>
    <row r="29" spans="1:6">
      <c r="A29" s="3" t="s">
        <v>1215</v>
      </c>
    </row>
    <row r="30" spans="1:6">
      <c r="A30" s="4" t="s">
        <v>1216</v>
      </c>
      <c r="D30" s="5" t="n">
        <v>452907</v>
      </c>
      <c r="E30" s="5" t="n">
        <v>401790</v>
      </c>
    </row>
    <row r="31" spans="1:6">
      <c r="A31" s="4" t="s">
        <v>625</v>
      </c>
    </row>
    <row r="32" spans="1:6">
      <c r="A32" s="3" t="s">
        <v>1215</v>
      </c>
    </row>
    <row r="33" spans="1:6">
      <c r="A33" s="4" t="s">
        <v>1216</v>
      </c>
      <c r="D33" s="5" t="n">
        <v>50482</v>
      </c>
      <c r="E33" s="5" t="n">
        <v>88186</v>
      </c>
    </row>
    <row r="34" spans="1:6">
      <c r="A34" s="4" t="s">
        <v>1217</v>
      </c>
      <c r="D34" s="5" t="n">
        <v>-2775</v>
      </c>
      <c r="E34" s="5" t="n">
        <v>-2617</v>
      </c>
    </row>
    <row r="35" spans="1:6">
      <c r="A35" s="4" t="s">
        <v>1225</v>
      </c>
    </row>
    <row r="36" spans="1:6">
      <c r="A36" s="3" t="s">
        <v>1215</v>
      </c>
    </row>
    <row r="37" spans="1:6">
      <c r="A37" s="4" t="s">
        <v>1217</v>
      </c>
      <c r="D37" s="5" t="n">
        <v>-348198</v>
      </c>
      <c r="E37" s="5" t="n">
        <v>-395723</v>
      </c>
    </row>
    <row r="38" spans="1:6">
      <c r="A38" s="4" t="s">
        <v>1226</v>
      </c>
    </row>
    <row r="39" spans="1:6">
      <c r="A39" s="3" t="s">
        <v>1215</v>
      </c>
    </row>
    <row r="40" spans="1:6">
      <c r="A40" s="4" t="s">
        <v>1217</v>
      </c>
      <c r="D40" s="5" t="n">
        <v>-1139940</v>
      </c>
      <c r="E40" s="5" t="n">
        <v>-1095682</v>
      </c>
    </row>
    <row r="41" spans="1:6">
      <c r="A41" s="4" t="s">
        <v>1227</v>
      </c>
    </row>
    <row r="42" spans="1:6">
      <c r="A42" s="3" t="s">
        <v>1215</v>
      </c>
    </row>
    <row r="43" spans="1:6">
      <c r="A43" s="4" t="s">
        <v>1217</v>
      </c>
      <c r="D43" s="5" t="n">
        <v>-176361</v>
      </c>
      <c r="E43" s="5" t="n">
        <v>-232831</v>
      </c>
    </row>
    <row r="44" spans="1:6">
      <c r="A44" s="4" t="s">
        <v>1228</v>
      </c>
    </row>
    <row r="45" spans="1:6">
      <c r="A45" s="3" t="s">
        <v>1215</v>
      </c>
    </row>
    <row r="46" spans="1:6">
      <c r="A46" s="4" t="s">
        <v>1217</v>
      </c>
      <c r="D46" s="6" t="n">
        <v>-353477</v>
      </c>
      <c r="E46" s="6" t="n">
        <v>-3935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93</v>
      </c>
      <c r="C2" s="2" t="s">
        <v>94</v>
      </c>
      <c r="D2" s="2" t="s">
        <v>588</v>
      </c>
    </row>
    <row r="3" spans="1:4">
      <c r="A3" s="3" t="s">
        <v>1230</v>
      </c>
    </row>
    <row r="4" spans="1:4">
      <c r="A4" s="4" t="s">
        <v>1077</v>
      </c>
      <c r="B4" s="6" t="n">
        <v>2624599</v>
      </c>
      <c r="C4" s="6" t="n">
        <v>-62858</v>
      </c>
    </row>
    <row r="5" spans="1:4">
      <c r="A5" s="4" t="s">
        <v>1231</v>
      </c>
      <c r="B5" s="5" t="n">
        <v>1109572</v>
      </c>
      <c r="C5" s="5" t="n">
        <v>2524732</v>
      </c>
    </row>
    <row r="6" spans="1:4">
      <c r="A6" s="4" t="s">
        <v>1232</v>
      </c>
      <c r="B6" s="5" t="n">
        <v>55219</v>
      </c>
      <c r="C6" s="5" t="n">
        <v>166561</v>
      </c>
      <c r="D6" s="6" t="n">
        <v>229136</v>
      </c>
    </row>
    <row r="7" spans="1:4">
      <c r="A7" s="4" t="s">
        <v>1233</v>
      </c>
      <c r="B7" s="5" t="n">
        <v>227</v>
      </c>
      <c r="C7" s="5" t="n">
        <v>1608</v>
      </c>
      <c r="D7" s="5" t="n">
        <v>-320961</v>
      </c>
    </row>
    <row r="8" spans="1:4">
      <c r="A8" s="4" t="s">
        <v>1234</v>
      </c>
      <c r="B8" s="5" t="n">
        <v>-711</v>
      </c>
      <c r="C8" s="5" t="n">
        <v>-5444</v>
      </c>
    </row>
    <row r="9" spans="1:4">
      <c r="A9" s="4" t="s">
        <v>1080</v>
      </c>
      <c r="B9" s="6" t="n">
        <v>3788906</v>
      </c>
      <c r="C9" s="6" t="n">
        <v>2624599</v>
      </c>
      <c r="D9" s="6" t="n">
        <v>-628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93</v>
      </c>
      <c r="C1" s="2" t="s">
        <v>94</v>
      </c>
    </row>
    <row r="2" spans="1:3">
      <c r="A2" s="3" t="s">
        <v>1236</v>
      </c>
    </row>
    <row r="3" spans="1:3">
      <c r="A3" s="4" t="s">
        <v>1237</v>
      </c>
      <c r="B3" s="6" t="n">
        <v>29942808</v>
      </c>
      <c r="C3" s="6" t="n">
        <v>23851481</v>
      </c>
    </row>
    <row r="4" spans="1:3">
      <c r="A4" s="4" t="s">
        <v>1238</v>
      </c>
    </row>
    <row r="5" spans="1:3">
      <c r="A5" s="3" t="s">
        <v>1236</v>
      </c>
    </row>
    <row r="6" spans="1:3">
      <c r="A6" s="4" t="s">
        <v>1237</v>
      </c>
      <c r="B6" s="5" t="n">
        <v>14881800</v>
      </c>
      <c r="C6" s="5" t="n">
        <v>8073715</v>
      </c>
    </row>
    <row r="7" spans="1:3">
      <c r="A7" s="4" t="s">
        <v>1239</v>
      </c>
    </row>
    <row r="8" spans="1:3">
      <c r="A8" s="3" t="s">
        <v>1236</v>
      </c>
    </row>
    <row r="9" spans="1:3">
      <c r="A9" s="4" t="s">
        <v>1237</v>
      </c>
      <c r="B9" s="5" t="n">
        <v>15055903</v>
      </c>
      <c r="C9" s="5" t="n">
        <v>15772910</v>
      </c>
    </row>
    <row r="10" spans="1:3">
      <c r="A10" s="4" t="s">
        <v>1240</v>
      </c>
    </row>
    <row r="11" spans="1:3">
      <c r="A11" s="3" t="s">
        <v>1236</v>
      </c>
    </row>
    <row r="12" spans="1:3">
      <c r="A12" s="4" t="s">
        <v>1237</v>
      </c>
      <c r="B12" s="6" t="n">
        <v>5105</v>
      </c>
      <c r="C12" s="6" t="n">
        <v>48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94</v>
      </c>
      <c r="C2" s="2" t="s">
        <v>93</v>
      </c>
    </row>
    <row r="3" spans="1:3">
      <c r="A3" s="3" t="s">
        <v>1242</v>
      </c>
    </row>
    <row r="4" spans="1:3">
      <c r="A4" s="4" t="s">
        <v>1243</v>
      </c>
      <c r="B4" s="6" t="n">
        <v>4965</v>
      </c>
      <c r="C4" s="6" t="n">
        <v>7141</v>
      </c>
    </row>
    <row r="5" spans="1:3">
      <c r="A5" s="4" t="s">
        <v>1244</v>
      </c>
      <c r="B5" s="4" t="s">
        <v>1245</v>
      </c>
    </row>
    <row r="6" spans="1:3">
      <c r="A6" s="4" t="s">
        <v>1246</v>
      </c>
      <c r="B6" s="6" t="n">
        <v>9869</v>
      </c>
      <c r="C6" s="6" t="n">
        <v>92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93</v>
      </c>
    </row>
    <row r="3" spans="1:2">
      <c r="A3" s="3" t="s">
        <v>249</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93</v>
      </c>
      <c r="C1" s="2" t="s">
        <v>94</v>
      </c>
    </row>
    <row r="2" spans="1:3">
      <c r="A2" s="3" t="s">
        <v>1248</v>
      </c>
    </row>
    <row r="3" spans="1:3">
      <c r="A3" s="4" t="s">
        <v>1249</v>
      </c>
      <c r="B3" s="6" t="n">
        <v>3409988</v>
      </c>
      <c r="C3" s="6" t="n">
        <v>38503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50</v>
      </c>
      <c r="B1" s="2" t="s">
        <v>1</v>
      </c>
    </row>
    <row r="2" spans="1:5">
      <c r="B2" s="2" t="s">
        <v>1251</v>
      </c>
      <c r="C2" s="2" t="s">
        <v>1252</v>
      </c>
      <c r="D2" s="2" t="s">
        <v>1253</v>
      </c>
      <c r="E2" s="2" t="s">
        <v>1254</v>
      </c>
    </row>
    <row r="3" spans="1:5">
      <c r="A3" s="3" t="s">
        <v>1255</v>
      </c>
    </row>
    <row r="4" spans="1:5">
      <c r="A4" s="4" t="s">
        <v>1256</v>
      </c>
      <c r="B4" s="6" t="n">
        <v>326474</v>
      </c>
      <c r="C4" s="6" t="n">
        <v>9676698</v>
      </c>
      <c r="D4" s="6" t="n">
        <v>8621147</v>
      </c>
      <c r="E4" s="6" t="n">
        <v>13254071</v>
      </c>
    </row>
    <row r="5" spans="1:5">
      <c r="A5" s="4" t="s">
        <v>1257</v>
      </c>
      <c r="B5" s="5" t="n">
        <v>11994760</v>
      </c>
      <c r="C5" s="5" t="n">
        <v>11994760</v>
      </c>
      <c r="D5" s="5" t="n">
        <v>12098826</v>
      </c>
      <c r="E5" s="5" t="n">
        <v>12336388</v>
      </c>
    </row>
    <row r="6" spans="1:5">
      <c r="A6" s="4" t="s">
        <v>1258</v>
      </c>
      <c r="B6" s="7" t="n">
        <v>0.03</v>
      </c>
      <c r="C6" s="7" t="n">
        <v>0.8100000000000001</v>
      </c>
      <c r="D6" s="7" t="n">
        <v>0.71</v>
      </c>
      <c r="E6" s="7" t="n">
        <v>1.07</v>
      </c>
    </row>
    <row r="7" spans="1:5">
      <c r="A7" s="3" t="s">
        <v>1259</v>
      </c>
    </row>
    <row r="8" spans="1:5">
      <c r="A8" s="4" t="s">
        <v>1256</v>
      </c>
      <c r="B8" s="6" t="n">
        <v>326474</v>
      </c>
      <c r="C8" s="6" t="n">
        <v>9676698</v>
      </c>
      <c r="D8" s="6" t="n">
        <v>8621147</v>
      </c>
      <c r="E8" s="6" t="n">
        <v>13254071</v>
      </c>
    </row>
    <row r="9" spans="1:5">
      <c r="A9" s="3" t="s">
        <v>1260</v>
      </c>
    </row>
    <row r="10" spans="1:5">
      <c r="A10" s="4" t="s">
        <v>1261</v>
      </c>
      <c r="C10" s="5" t="n">
        <v>288091</v>
      </c>
      <c r="D10" s="5" t="n">
        <v>282325</v>
      </c>
      <c r="E10" s="5" t="n">
        <v>172592</v>
      </c>
    </row>
    <row r="11" spans="1:5">
      <c r="A11" s="4" t="s">
        <v>1262</v>
      </c>
      <c r="C11" s="6" t="n">
        <v>9964789</v>
      </c>
      <c r="D11" s="6" t="n">
        <v>8903472</v>
      </c>
      <c r="E11" s="6" t="n">
        <v>13426663</v>
      </c>
    </row>
    <row r="12" spans="1:5">
      <c r="A12" s="4" t="s">
        <v>1263</v>
      </c>
      <c r="B12" s="5" t="n">
        <v>11994760</v>
      </c>
      <c r="C12" s="5" t="n">
        <v>11994760</v>
      </c>
      <c r="D12" s="5" t="n">
        <v>12098826</v>
      </c>
      <c r="E12" s="5" t="n">
        <v>12336388</v>
      </c>
    </row>
    <row r="13" spans="1:5">
      <c r="A13" s="3" t="s">
        <v>1260</v>
      </c>
    </row>
    <row r="14" spans="1:5">
      <c r="A14" s="4" t="s">
        <v>1264</v>
      </c>
      <c r="B14" s="5" t="n">
        <v>83981</v>
      </c>
      <c r="C14" s="5" t="n">
        <v>83981</v>
      </c>
      <c r="D14" s="5" t="n">
        <v>99122</v>
      </c>
      <c r="E14" s="5" t="n">
        <v>143726</v>
      </c>
    </row>
    <row r="15" spans="1:5">
      <c r="A15" s="4" t="s">
        <v>1265</v>
      </c>
      <c r="B15" s="5" t="n">
        <v>0</v>
      </c>
      <c r="C15" s="5" t="n">
        <v>0</v>
      </c>
      <c r="D15" s="5" t="n">
        <v>0</v>
      </c>
      <c r="E15" s="5" t="n">
        <v>3199</v>
      </c>
    </row>
    <row r="16" spans="1:5">
      <c r="A16" s="4" t="s">
        <v>1266</v>
      </c>
      <c r="B16" s="5" t="n">
        <v>1193935</v>
      </c>
      <c r="C16" s="5" t="n">
        <v>1193935</v>
      </c>
      <c r="D16" s="5" t="n">
        <v>1152306</v>
      </c>
      <c r="E16" s="5" t="n">
        <v>687493</v>
      </c>
    </row>
    <row r="17" spans="1:5">
      <c r="A17" s="4" t="s">
        <v>1267</v>
      </c>
      <c r="B17" s="5" t="n">
        <v>13272676</v>
      </c>
      <c r="C17" s="5" t="n">
        <v>13272676</v>
      </c>
      <c r="D17" s="5" t="n">
        <v>13350254</v>
      </c>
      <c r="E17" s="5" t="n">
        <v>13170806</v>
      </c>
    </row>
    <row r="18" spans="1:5">
      <c r="A18" s="4" t="s">
        <v>1268</v>
      </c>
      <c r="B18" s="7" t="n">
        <v>0.03</v>
      </c>
      <c r="C18" s="7" t="n">
        <v>0.75</v>
      </c>
      <c r="D18" s="7" t="n">
        <v>0.67</v>
      </c>
      <c r="E18" s="7" t="n">
        <v>1.0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69</v>
      </c>
      <c r="B1" s="2" t="s">
        <v>1270</v>
      </c>
    </row>
    <row r="2" spans="1:2">
      <c r="A2" s="3" t="s">
        <v>1271</v>
      </c>
    </row>
    <row r="3" spans="1:2">
      <c r="A3" s="4" t="s">
        <v>1272</v>
      </c>
      <c r="B3" s="5" t="n">
        <v>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73</v>
      </c>
      <c r="B1" s="2" t="s">
        <v>472</v>
      </c>
      <c r="C1" s="2" t="s">
        <v>27</v>
      </c>
      <c r="D1" s="2" t="s">
        <v>28</v>
      </c>
      <c r="E1" s="2" t="s">
        <v>628</v>
      </c>
      <c r="F1" s="2" t="s">
        <v>29</v>
      </c>
      <c r="G1" s="2" t="s">
        <v>172</v>
      </c>
      <c r="H1" s="2" t="s">
        <v>1274</v>
      </c>
      <c r="I1" s="2" t="s">
        <v>473</v>
      </c>
    </row>
    <row r="2" spans="1:9">
      <c r="A2" s="3" t="s">
        <v>1275</v>
      </c>
    </row>
    <row r="3" spans="1:9">
      <c r="A3" s="4" t="s">
        <v>31</v>
      </c>
      <c r="C3" s="6" t="n">
        <v>2755552</v>
      </c>
      <c r="D3" s="6" t="n">
        <v>81674572</v>
      </c>
      <c r="E3" s="6" t="n">
        <v>1942610</v>
      </c>
      <c r="F3" s="6" t="n">
        <v>57578981</v>
      </c>
      <c r="G3" s="6" t="n">
        <v>53290433</v>
      </c>
      <c r="I3" s="6" t="n">
        <v>46212423</v>
      </c>
    </row>
    <row r="4" spans="1:9">
      <c r="A4" s="4" t="s">
        <v>36</v>
      </c>
      <c r="C4" s="5" t="n">
        <v>39653</v>
      </c>
      <c r="D4" s="5" t="n">
        <v>1175307</v>
      </c>
      <c r="F4" s="5" t="n">
        <v>918652</v>
      </c>
    </row>
    <row r="5" spans="1:9">
      <c r="A5" s="4" t="s">
        <v>197</v>
      </c>
      <c r="B5" s="6" t="n">
        <v>18154700</v>
      </c>
      <c r="C5" s="5" t="n">
        <v>615975</v>
      </c>
      <c r="D5" s="5" t="n">
        <v>18257500</v>
      </c>
      <c r="F5" s="5" t="n">
        <v>16997815</v>
      </c>
    </row>
    <row r="6" spans="1:9">
      <c r="A6" s="4" t="s">
        <v>46</v>
      </c>
      <c r="C6" s="5" t="n">
        <v>6941352</v>
      </c>
      <c r="D6" s="5" t="n">
        <v>205741681</v>
      </c>
      <c r="F6" s="5" t="n">
        <v>224983404</v>
      </c>
    </row>
    <row r="7" spans="1:9">
      <c r="A7" s="4" t="s">
        <v>53</v>
      </c>
      <c r="C7" s="5" t="n">
        <v>13196094</v>
      </c>
      <c r="D7" s="5" t="n">
        <v>391132220</v>
      </c>
      <c r="F7" s="5" t="n">
        <v>384226715</v>
      </c>
    </row>
    <row r="8" spans="1:9">
      <c r="A8" s="3" t="s">
        <v>1276</v>
      </c>
    </row>
    <row r="9" spans="1:9">
      <c r="A9" s="4" t="s">
        <v>55</v>
      </c>
      <c r="C9" s="5" t="n">
        <v>-858487</v>
      </c>
      <c r="D9" s="5" t="n">
        <v>-25445540</v>
      </c>
      <c r="F9" s="5" t="n">
        <v>-20550801</v>
      </c>
    </row>
    <row r="10" spans="1:9">
      <c r="A10" s="4" t="s">
        <v>57</v>
      </c>
      <c r="C10" s="5" t="n">
        <v>-220498</v>
      </c>
      <c r="D10" s="5" t="n">
        <v>-6535570</v>
      </c>
      <c r="F10" s="5" t="n">
        <v>-6854849</v>
      </c>
    </row>
    <row r="11" spans="1:9">
      <c r="A11" s="4" t="s">
        <v>59</v>
      </c>
      <c r="C11" s="5" t="n">
        <v>-157618</v>
      </c>
      <c r="D11" s="5" t="n">
        <v>-4671802</v>
      </c>
      <c r="F11" s="5" t="n">
        <v>-15036892</v>
      </c>
    </row>
    <row r="12" spans="1:9">
      <c r="A12" s="4" t="s">
        <v>61</v>
      </c>
      <c r="C12" s="5" t="n">
        <v>-923206</v>
      </c>
      <c r="D12" s="5" t="n">
        <v>-27363822</v>
      </c>
      <c r="F12" s="5" t="n">
        <v>-10500929</v>
      </c>
    </row>
    <row r="13" spans="1:9">
      <c r="A13" s="4" t="s">
        <v>62</v>
      </c>
      <c r="B13" s="6" t="n">
        <v>-4123016</v>
      </c>
      <c r="C13" s="5" t="n">
        <v>-235644</v>
      </c>
      <c r="D13" s="5" t="n">
        <v>-6984482</v>
      </c>
      <c r="F13" s="5" t="n">
        <v>-3389800</v>
      </c>
    </row>
    <row r="14" spans="1:9">
      <c r="A14" s="4" t="s">
        <v>1276</v>
      </c>
      <c r="C14" s="6" t="n">
        <v>-6123861</v>
      </c>
      <c r="D14" s="6" t="n">
        <v>-181511222</v>
      </c>
      <c r="F14" s="6" t="n">
        <v>-169280341</v>
      </c>
    </row>
    <row r="15" spans="1:9">
      <c r="A15" s="4" t="s">
        <v>1277</v>
      </c>
    </row>
    <row r="16" spans="1:9">
      <c r="A16" s="3" t="s">
        <v>1275</v>
      </c>
    </row>
    <row r="17" spans="1:9">
      <c r="A17" s="4" t="s">
        <v>31</v>
      </c>
      <c r="H17" s="6" t="n">
        <v>834955</v>
      </c>
    </row>
    <row r="18" spans="1:9">
      <c r="A18" s="4" t="s">
        <v>1278</v>
      </c>
      <c r="H18" s="5" t="n">
        <v>855927</v>
      </c>
    </row>
    <row r="19" spans="1:9">
      <c r="A19" s="4" t="s">
        <v>36</v>
      </c>
      <c r="H19" s="5" t="n">
        <v>60638</v>
      </c>
    </row>
    <row r="20" spans="1:9">
      <c r="A20" s="4" t="s">
        <v>197</v>
      </c>
      <c r="H20" s="5" t="n">
        <v>495726</v>
      </c>
    </row>
    <row r="21" spans="1:9">
      <c r="A21" s="4" t="s">
        <v>1279</v>
      </c>
      <c r="H21" s="5" t="n">
        <v>231288</v>
      </c>
    </row>
    <row r="22" spans="1:9">
      <c r="A22" s="4" t="s">
        <v>46</v>
      </c>
      <c r="H22" s="5" t="n">
        <v>3862129</v>
      </c>
    </row>
    <row r="23" spans="1:9">
      <c r="A23" s="4" t="s">
        <v>166</v>
      </c>
      <c r="H23" s="5" t="n">
        <v>106714</v>
      </c>
    </row>
    <row r="24" spans="1:9">
      <c r="A24" s="4" t="s">
        <v>53</v>
      </c>
      <c r="H24" s="5" t="n">
        <v>6447377</v>
      </c>
    </row>
    <row r="25" spans="1:9">
      <c r="A25" s="3" t="s">
        <v>1276</v>
      </c>
    </row>
    <row r="26" spans="1:9">
      <c r="A26" s="4" t="s">
        <v>55</v>
      </c>
      <c r="H26" s="5" t="n">
        <v>-3488700</v>
      </c>
    </row>
    <row r="27" spans="1:9">
      <c r="A27" s="4" t="s">
        <v>57</v>
      </c>
      <c r="H27" s="5" t="n">
        <v>-409244</v>
      </c>
    </row>
    <row r="28" spans="1:9">
      <c r="A28" s="4" t="s">
        <v>58</v>
      </c>
      <c r="H28" s="5" t="n">
        <v>-197259</v>
      </c>
    </row>
    <row r="29" spans="1:9">
      <c r="A29" s="4" t="s">
        <v>59</v>
      </c>
      <c r="H29" s="5" t="n">
        <v>-127297</v>
      </c>
    </row>
    <row r="30" spans="1:9">
      <c r="A30" s="4" t="s">
        <v>61</v>
      </c>
      <c r="H30" s="5" t="n">
        <v>-810878</v>
      </c>
    </row>
    <row r="31" spans="1:9">
      <c r="A31" s="4" t="s">
        <v>62</v>
      </c>
      <c r="H31" s="5" t="n">
        <v>-10107</v>
      </c>
    </row>
    <row r="32" spans="1:9">
      <c r="A32" s="4" t="s">
        <v>66</v>
      </c>
      <c r="H32" s="5" t="n">
        <v>-176470</v>
      </c>
    </row>
    <row r="33" spans="1:9">
      <c r="A33" s="4" t="s">
        <v>1276</v>
      </c>
      <c r="H33" s="5" t="n">
        <v>-5219955</v>
      </c>
    </row>
    <row r="34" spans="1:9">
      <c r="A34" s="4" t="s">
        <v>1280</v>
      </c>
      <c r="H34" s="6" t="n">
        <v>12274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81</v>
      </c>
      <c r="B1" s="2" t="s">
        <v>1274</v>
      </c>
      <c r="C1" s="2" t="s">
        <v>27</v>
      </c>
      <c r="D1" s="2" t="s">
        <v>28</v>
      </c>
      <c r="E1" s="2" t="s">
        <v>29</v>
      </c>
      <c r="F1" s="2" t="s">
        <v>172</v>
      </c>
      <c r="G1" s="2" t="s">
        <v>472</v>
      </c>
      <c r="H1" s="2" t="s">
        <v>28</v>
      </c>
      <c r="I1" s="2" t="s">
        <v>473</v>
      </c>
    </row>
    <row r="2" spans="1:9">
      <c r="A2" s="3" t="s">
        <v>1282</v>
      </c>
    </row>
    <row r="3" spans="1:9">
      <c r="A3" s="4" t="s">
        <v>1283</v>
      </c>
      <c r="C3" s="6" t="n">
        <v>32281</v>
      </c>
      <c r="E3" s="6" t="n">
        <v>2161729</v>
      </c>
      <c r="F3" s="6" t="n">
        <v>2027065</v>
      </c>
      <c r="G3" s="6" t="n">
        <v>958405</v>
      </c>
      <c r="H3" s="6" t="n">
        <v>956808</v>
      </c>
      <c r="I3" s="6" t="n">
        <v>3849798</v>
      </c>
    </row>
    <row r="4" spans="1:9">
      <c r="A4" s="4" t="s">
        <v>1284</v>
      </c>
      <c r="C4" s="6" t="n">
        <v>33539</v>
      </c>
      <c r="D4" s="6" t="n">
        <v>994092</v>
      </c>
      <c r="E4" s="6" t="n">
        <v>859400</v>
      </c>
      <c r="F4" s="6" t="n">
        <v>1933859</v>
      </c>
    </row>
    <row r="5" spans="1:9">
      <c r="A5" s="4" t="s">
        <v>1277</v>
      </c>
    </row>
    <row r="6" spans="1:9">
      <c r="A6" s="3" t="s">
        <v>1282</v>
      </c>
    </row>
    <row r="7" spans="1:9">
      <c r="A7" s="4" t="s">
        <v>1285</v>
      </c>
      <c r="B7" s="6" t="n">
        <v>1495023</v>
      </c>
    </row>
    <row r="8" spans="1:9">
      <c r="A8" s="4" t="s">
        <v>1286</v>
      </c>
      <c r="B8" s="5" t="n">
        <v>-1227422</v>
      </c>
    </row>
    <row r="9" spans="1:9">
      <c r="A9" s="4" t="s">
        <v>1283</v>
      </c>
      <c r="B9" s="5" t="n">
        <v>100400</v>
      </c>
    </row>
    <row r="10" spans="1:9">
      <c r="A10" s="4" t="s">
        <v>1287</v>
      </c>
      <c r="B10" s="5" t="n">
        <v>-43072</v>
      </c>
    </row>
    <row r="11" spans="1:9">
      <c r="A11" s="4" t="s">
        <v>1284</v>
      </c>
      <c r="B11" s="6" t="n">
        <v>3249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8</v>
      </c>
      <c r="B1" s="2" t="s">
        <v>1274</v>
      </c>
      <c r="C1" s="2" t="s">
        <v>27</v>
      </c>
      <c r="D1" s="2" t="s">
        <v>28</v>
      </c>
      <c r="E1" s="2" t="s">
        <v>29</v>
      </c>
      <c r="F1" s="2" t="s">
        <v>172</v>
      </c>
    </row>
    <row r="2" spans="1:6">
      <c r="A2" s="3" t="s">
        <v>1289</v>
      </c>
    </row>
    <row r="3" spans="1:6">
      <c r="A3" s="4" t="s">
        <v>1290</v>
      </c>
      <c r="C3" s="6" t="n">
        <v>0</v>
      </c>
      <c r="D3" s="6" t="n">
        <v>0</v>
      </c>
      <c r="E3" s="6" t="n">
        <v>0</v>
      </c>
      <c r="F3" s="6" t="n">
        <v>-834955</v>
      </c>
    </row>
    <row r="4" spans="1:6">
      <c r="A4" s="4" t="s">
        <v>1277</v>
      </c>
    </row>
    <row r="5" spans="1:6">
      <c r="A5" s="3" t="s">
        <v>1289</v>
      </c>
    </row>
    <row r="6" spans="1:6">
      <c r="A6" s="4" t="s">
        <v>1291</v>
      </c>
      <c r="B6" s="6" t="n">
        <v>0</v>
      </c>
    </row>
    <row r="7" spans="1:6">
      <c r="A7" s="4" t="s">
        <v>1292</v>
      </c>
      <c r="B7" s="5" t="n">
        <v>-834955</v>
      </c>
    </row>
    <row r="8" spans="1:6">
      <c r="A8" s="4" t="s">
        <v>1290</v>
      </c>
      <c r="B8" s="6" t="n">
        <v>-8349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1</v>
      </c>
    </row>
    <row r="2" spans="1:2">
      <c r="B2" s="2" t="s">
        <v>28</v>
      </c>
    </row>
    <row r="3" spans="1:2">
      <c r="A3" s="4" t="s">
        <v>1294</v>
      </c>
    </row>
    <row r="4" spans="1:2">
      <c r="A4" s="3" t="s">
        <v>1295</v>
      </c>
    </row>
    <row r="5" spans="1:2">
      <c r="A5" s="4" t="s">
        <v>663</v>
      </c>
      <c r="B5" s="6" t="n">
        <v>20550801</v>
      </c>
    </row>
    <row r="6" spans="1:2">
      <c r="A6" s="4" t="s">
        <v>1296</v>
      </c>
      <c r="B6" s="5" t="n">
        <v>5878717</v>
      </c>
    </row>
    <row r="7" spans="1:2">
      <c r="A7" s="4" t="s">
        <v>1297</v>
      </c>
      <c r="B7" s="5" t="n">
        <v>-1064017</v>
      </c>
    </row>
    <row r="8" spans="1:2">
      <c r="A8" s="4" t="s">
        <v>1298</v>
      </c>
      <c r="B8" s="5" t="n">
        <v>80039</v>
      </c>
    </row>
    <row r="9" spans="1:2">
      <c r="A9" s="4" t="s">
        <v>1080</v>
      </c>
      <c r="B9" s="5" t="n">
        <v>25445540</v>
      </c>
    </row>
    <row r="10" spans="1:2">
      <c r="A10" s="4" t="s">
        <v>1299</v>
      </c>
    </row>
    <row r="11" spans="1:2">
      <c r="A11" s="3" t="s">
        <v>1295</v>
      </c>
    </row>
    <row r="12" spans="1:2">
      <c r="A12" s="4" t="s">
        <v>663</v>
      </c>
      <c r="B12" s="5" t="n">
        <v>29248690</v>
      </c>
    </row>
    <row r="13" spans="1:2">
      <c r="A13" s="4" t="s">
        <v>1296</v>
      </c>
      <c r="B13" s="5" t="n">
        <v>4398112</v>
      </c>
    </row>
    <row r="14" spans="1:2">
      <c r="A14" s="4" t="s">
        <v>1297</v>
      </c>
      <c r="B14" s="5" t="n">
        <v>-1483165</v>
      </c>
    </row>
    <row r="15" spans="1:2">
      <c r="A15" s="4" t="s">
        <v>1298</v>
      </c>
      <c r="B15" s="5" t="n">
        <v>1699</v>
      </c>
    </row>
    <row r="16" spans="1:2">
      <c r="A16" s="4" t="s">
        <v>1080</v>
      </c>
      <c r="B16" s="5" t="n">
        <v>32165336</v>
      </c>
    </row>
    <row r="17" spans="1:2">
      <c r="A17" s="4" t="s">
        <v>1300</v>
      </c>
    </row>
    <row r="18" spans="1:2">
      <c r="A18" s="3" t="s">
        <v>1295</v>
      </c>
    </row>
    <row r="19" spans="1:2">
      <c r="A19" s="4" t="s">
        <v>663</v>
      </c>
      <c r="B19" s="5" t="n">
        <v>41980931</v>
      </c>
    </row>
    <row r="20" spans="1:2">
      <c r="A20" s="4" t="s">
        <v>1296</v>
      </c>
      <c r="B20" s="5" t="n">
        <v>6184215</v>
      </c>
    </row>
    <row r="21" spans="1:2">
      <c r="A21" s="4" t="s">
        <v>1297</v>
      </c>
      <c r="B21" s="5" t="n">
        <v>0</v>
      </c>
    </row>
    <row r="22" spans="1:2">
      <c r="A22" s="4" t="s">
        <v>1298</v>
      </c>
      <c r="B22" s="5" t="n">
        <v>352485</v>
      </c>
    </row>
    <row r="23" spans="1:2">
      <c r="A23" s="4" t="s">
        <v>1080</v>
      </c>
      <c r="B23" s="5" t="n">
        <v>48517631</v>
      </c>
    </row>
    <row r="24" spans="1:2">
      <c r="A24" s="4" t="s">
        <v>1301</v>
      </c>
    </row>
    <row r="25" spans="1:2">
      <c r="A25" s="3" t="s">
        <v>1295</v>
      </c>
    </row>
    <row r="26" spans="1:2">
      <c r="A26" s="4" t="s">
        <v>663</v>
      </c>
      <c r="B26" s="5" t="n">
        <v>491089</v>
      </c>
    </row>
    <row r="27" spans="1:2">
      <c r="A27" s="4" t="s">
        <v>1296</v>
      </c>
      <c r="B27" s="5" t="n">
        <v>110363</v>
      </c>
    </row>
    <row r="28" spans="1:2">
      <c r="A28" s="4" t="s">
        <v>1297</v>
      </c>
      <c r="B28" s="5" t="n">
        <v>-36876</v>
      </c>
    </row>
    <row r="29" spans="1:2">
      <c r="A29" s="4" t="s">
        <v>1298</v>
      </c>
      <c r="B29" s="5" t="n">
        <v>0</v>
      </c>
    </row>
    <row r="30" spans="1:2">
      <c r="A30" s="4" t="s">
        <v>1080</v>
      </c>
      <c r="B30" s="5" t="n">
        <v>564576</v>
      </c>
    </row>
    <row r="31" spans="1:2">
      <c r="A31" s="4" t="s">
        <v>1302</v>
      </c>
    </row>
    <row r="32" spans="1:2">
      <c r="A32" s="3" t="s">
        <v>1295</v>
      </c>
    </row>
    <row r="33" spans="1:2">
      <c r="A33" s="4" t="s">
        <v>663</v>
      </c>
      <c r="B33" s="5" t="n">
        <v>20311688</v>
      </c>
    </row>
    <row r="34" spans="1:2">
      <c r="A34" s="4" t="s">
        <v>1296</v>
      </c>
      <c r="B34" s="5" t="n">
        <v>0</v>
      </c>
    </row>
    <row r="35" spans="1:2">
      <c r="A35" s="4" t="s">
        <v>1297</v>
      </c>
      <c r="B35" s="5" t="n">
        <v>-195611</v>
      </c>
    </row>
    <row r="36" spans="1:2">
      <c r="A36" s="4" t="s">
        <v>1298</v>
      </c>
      <c r="B36" s="5" t="n">
        <v>370042</v>
      </c>
    </row>
    <row r="37" spans="1:2">
      <c r="A37" s="4" t="s">
        <v>1080</v>
      </c>
      <c r="B37" s="6" t="n">
        <v>2048611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03</v>
      </c>
      <c r="B1" s="2" t="s">
        <v>1</v>
      </c>
    </row>
    <row r="2" spans="1:6">
      <c r="B2" s="2" t="s">
        <v>27</v>
      </c>
      <c r="C2" s="2" t="s">
        <v>28</v>
      </c>
      <c r="D2" s="2" t="s">
        <v>628</v>
      </c>
      <c r="E2" s="2" t="s">
        <v>29</v>
      </c>
      <c r="F2" s="2" t="s">
        <v>172</v>
      </c>
    </row>
    <row r="3" spans="1:6">
      <c r="A3" s="3" t="s">
        <v>1304</v>
      </c>
    </row>
    <row r="4" spans="1:6">
      <c r="A4" s="4" t="s">
        <v>1113</v>
      </c>
      <c r="C4" s="6" t="n">
        <v>6817</v>
      </c>
      <c r="E4" s="6" t="n">
        <v>11757</v>
      </c>
      <c r="F4" s="6" t="n">
        <v>18616</v>
      </c>
    </row>
    <row r="5" spans="1:6">
      <c r="A5" s="4" t="s">
        <v>1305</v>
      </c>
      <c r="B5" s="6" t="n">
        <v>350</v>
      </c>
      <c r="D5" s="6" t="n">
        <v>150</v>
      </c>
    </row>
    <row r="6" spans="1:6">
      <c r="A6" s="4" t="s">
        <v>485</v>
      </c>
    </row>
    <row r="7" spans="1:6">
      <c r="A7" s="3" t="s">
        <v>1304</v>
      </c>
    </row>
    <row r="8" spans="1:6">
      <c r="A8" s="4" t="s">
        <v>1306</v>
      </c>
      <c r="C8" s="5" t="n">
        <v>59968172</v>
      </c>
      <c r="E8" s="5" t="n">
        <v>69676143</v>
      </c>
      <c r="F8" s="5" t="n">
        <v>62952979</v>
      </c>
    </row>
    <row r="9" spans="1:6">
      <c r="A9" s="4" t="s">
        <v>1307</v>
      </c>
      <c r="C9" s="6" t="n">
        <v>6737723</v>
      </c>
      <c r="E9" s="6" t="n">
        <v>9122728</v>
      </c>
      <c r="F9" s="6" t="n">
        <v>7615622</v>
      </c>
    </row>
    <row r="10" spans="1:6">
      <c r="A10" s="4" t="s">
        <v>1308</v>
      </c>
      <c r="B10" s="4" t="s">
        <v>1309</v>
      </c>
      <c r="C10" s="4" t="s">
        <v>1309</v>
      </c>
      <c r="D10" s="4" t="s">
        <v>1309</v>
      </c>
      <c r="E10" s="4" t="s">
        <v>1309</v>
      </c>
      <c r="F10" s="4" t="s">
        <v>1309</v>
      </c>
    </row>
    <row r="11" spans="1:6">
      <c r="A11" s="4" t="s">
        <v>504</v>
      </c>
    </row>
    <row r="12" spans="1:6">
      <c r="A12" s="3" t="s">
        <v>1304</v>
      </c>
    </row>
    <row r="13" spans="1:6">
      <c r="A13" s="4" t="s">
        <v>1306</v>
      </c>
      <c r="C13" s="6" t="n">
        <v>4212523</v>
      </c>
      <c r="E13" s="6" t="n">
        <v>4056027</v>
      </c>
      <c r="F13" s="6" t="n">
        <v>9716823</v>
      </c>
    </row>
    <row r="14" spans="1:6">
      <c r="A14" s="4" t="s">
        <v>1307</v>
      </c>
      <c r="C14" s="6" t="n">
        <v>659488</v>
      </c>
      <c r="E14" s="6" t="n">
        <v>681621</v>
      </c>
      <c r="F14" s="6" t="n">
        <v>2299403</v>
      </c>
    </row>
    <row r="15" spans="1:6">
      <c r="A15" s="4" t="s">
        <v>1308</v>
      </c>
      <c r="B15" s="4" t="s">
        <v>1309</v>
      </c>
      <c r="C15" s="4" t="s">
        <v>1309</v>
      </c>
      <c r="D15" s="4" t="s">
        <v>1309</v>
      </c>
      <c r="E15" s="4" t="s">
        <v>1309</v>
      </c>
      <c r="F15" s="4" t="s">
        <v>1309</v>
      </c>
    </row>
    <row r="16" spans="1:6">
      <c r="A16" s="4" t="s">
        <v>581</v>
      </c>
    </row>
    <row r="17" spans="1:6">
      <c r="A17" s="3" t="s">
        <v>1304</v>
      </c>
    </row>
    <row r="18" spans="1:6">
      <c r="A18" s="4" t="s">
        <v>1307</v>
      </c>
      <c r="C18" s="6" t="n">
        <v>4790930</v>
      </c>
      <c r="E18" s="6" t="n">
        <v>3091249</v>
      </c>
    </row>
    <row r="19" spans="1:6">
      <c r="A19" s="4" t="s">
        <v>1308</v>
      </c>
      <c r="B19" s="4" t="s">
        <v>1310</v>
      </c>
      <c r="C19" s="4" t="s">
        <v>1310</v>
      </c>
      <c r="D19" s="4" t="s">
        <v>1310</v>
      </c>
      <c r="E19" s="4" t="s">
        <v>1310</v>
      </c>
    </row>
    <row r="20" spans="1:6">
      <c r="A20" s="4" t="s">
        <v>1113</v>
      </c>
      <c r="C20" s="6" t="n">
        <v>998899</v>
      </c>
      <c r="E20" s="6" t="n">
        <v>379332</v>
      </c>
    </row>
    <row r="21" spans="1:6">
      <c r="A21" s="4" t="s">
        <v>1311</v>
      </c>
      <c r="C21" s="5" t="n">
        <v>3924360</v>
      </c>
    </row>
    <row r="22" spans="1:6">
      <c r="A22" s="4" t="s">
        <v>520</v>
      </c>
    </row>
    <row r="23" spans="1:6">
      <c r="A23" s="3" t="s">
        <v>1304</v>
      </c>
    </row>
    <row r="24" spans="1:6">
      <c r="A24" s="4" t="s">
        <v>1306</v>
      </c>
      <c r="E24" s="5" t="n">
        <v>148266</v>
      </c>
    </row>
    <row r="25" spans="1:6">
      <c r="A25" s="4" t="s">
        <v>1307</v>
      </c>
      <c r="E25" s="6" t="n">
        <v>337</v>
      </c>
    </row>
    <row r="26" spans="1:6">
      <c r="A26" s="4" t="s">
        <v>1308</v>
      </c>
      <c r="D26" s="4" t="s">
        <v>1312</v>
      </c>
      <c r="E26" s="4" t="s">
        <v>1312</v>
      </c>
    </row>
    <row r="27" spans="1:6">
      <c r="A27" s="4" t="s">
        <v>520</v>
      </c>
    </row>
    <row r="28" spans="1:6">
      <c r="A28" s="3" t="s">
        <v>1304</v>
      </c>
    </row>
    <row r="29" spans="1:6">
      <c r="A29" s="4" t="s">
        <v>1306</v>
      </c>
      <c r="F29" s="6" t="n">
        <v>928335</v>
      </c>
    </row>
    <row r="30" spans="1:6">
      <c r="A30" s="4" t="s">
        <v>1307</v>
      </c>
      <c r="F30" s="6" t="n">
        <v>128809</v>
      </c>
    </row>
    <row r="31" spans="1:6">
      <c r="A31" s="4" t="s">
        <v>1308</v>
      </c>
      <c r="F31" s="4" t="s">
        <v>1310</v>
      </c>
    </row>
    <row r="32" spans="1:6">
      <c r="A32" s="4" t="s">
        <v>1313</v>
      </c>
    </row>
    <row r="33" spans="1:6">
      <c r="A33" s="3" t="s">
        <v>1304</v>
      </c>
    </row>
    <row r="34" spans="1:6">
      <c r="A34" s="4" t="s">
        <v>1306</v>
      </c>
      <c r="C34" s="5" t="n">
        <v>214147</v>
      </c>
      <c r="E34" s="6" t="n">
        <v>429216</v>
      </c>
      <c r="F34" s="6" t="n">
        <v>657149</v>
      </c>
    </row>
    <row r="35" spans="1:6">
      <c r="A35" s="4" t="s">
        <v>1307</v>
      </c>
      <c r="C35" s="6" t="n">
        <v>35498</v>
      </c>
      <c r="E35" s="6" t="n">
        <v>99626</v>
      </c>
      <c r="F35" s="6" t="n">
        <v>108932</v>
      </c>
    </row>
    <row r="36" spans="1:6">
      <c r="A36" s="4" t="s">
        <v>1308</v>
      </c>
      <c r="B36" s="4" t="s">
        <v>1309</v>
      </c>
      <c r="C36" s="4" t="s">
        <v>1309</v>
      </c>
      <c r="D36" s="4" t="s">
        <v>1309</v>
      </c>
      <c r="E36" s="4" t="s">
        <v>1309</v>
      </c>
      <c r="F36" s="4" t="s">
        <v>1309</v>
      </c>
    </row>
    <row r="37" spans="1:6">
      <c r="A37" s="4" t="s">
        <v>1314</v>
      </c>
    </row>
    <row r="38" spans="1:6">
      <c r="A38" s="3" t="s">
        <v>1304</v>
      </c>
    </row>
    <row r="39" spans="1:6">
      <c r="A39" s="4" t="s">
        <v>1306</v>
      </c>
      <c r="C39" s="6" t="n">
        <v>223740</v>
      </c>
      <c r="E39" s="6" t="n">
        <v>161809</v>
      </c>
      <c r="F39" s="6" t="n">
        <v>151935</v>
      </c>
    </row>
    <row r="40" spans="1:6">
      <c r="A40" s="4" t="s">
        <v>1307</v>
      </c>
      <c r="C40" s="6" t="n">
        <v>43332</v>
      </c>
      <c r="E40" s="6" t="n">
        <v>30294</v>
      </c>
      <c r="F40" s="6" t="n">
        <v>16480</v>
      </c>
    </row>
    <row r="41" spans="1:6">
      <c r="A41" s="4" t="s">
        <v>1308</v>
      </c>
      <c r="B41" s="4" t="s">
        <v>1309</v>
      </c>
      <c r="C41" s="4" t="s">
        <v>1309</v>
      </c>
      <c r="D41" s="4" t="s">
        <v>1309</v>
      </c>
      <c r="E41" s="4" t="s">
        <v>1309</v>
      </c>
      <c r="F41" s="4" t="s">
        <v>1309</v>
      </c>
    </row>
    <row r="42" spans="1:6">
      <c r="A42" s="4" t="s">
        <v>1315</v>
      </c>
    </row>
    <row r="43" spans="1:6">
      <c r="A43" s="3" t="s">
        <v>1304</v>
      </c>
    </row>
    <row r="44" spans="1:6">
      <c r="A44" s="4" t="s">
        <v>1306</v>
      </c>
      <c r="C44" s="6" t="n">
        <v>241220</v>
      </c>
    </row>
    <row r="45" spans="1:6">
      <c r="A45" s="4" t="s">
        <v>1307</v>
      </c>
      <c r="C45" s="6" t="n">
        <v>141272</v>
      </c>
    </row>
    <row r="46" spans="1:6">
      <c r="A46" s="4" t="s">
        <v>1308</v>
      </c>
      <c r="B46" s="4" t="s">
        <v>1309</v>
      </c>
      <c r="C46" s="4" t="s">
        <v>1309</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1"/>
    <col customWidth="1" max="7" min="7" width="21"/>
  </cols>
  <sheetData>
    <row r="1" spans="1:7">
      <c r="A1" s="1" t="s">
        <v>1316</v>
      </c>
      <c r="B1" s="2" t="s">
        <v>1</v>
      </c>
    </row>
    <row r="2" spans="1:7">
      <c r="B2" s="2" t="s">
        <v>1317</v>
      </c>
      <c r="C2" s="2" t="s">
        <v>1318</v>
      </c>
      <c r="D2" s="2" t="s">
        <v>29</v>
      </c>
      <c r="E2" s="2" t="s">
        <v>1091</v>
      </c>
      <c r="F2" s="2" t="s">
        <v>472</v>
      </c>
      <c r="G2" s="2" t="s">
        <v>28</v>
      </c>
    </row>
    <row r="3" spans="1:7">
      <c r="A3" s="3" t="s">
        <v>1304</v>
      </c>
    </row>
    <row r="4" spans="1:7">
      <c r="A4" s="4" t="s">
        <v>35</v>
      </c>
      <c r="B4" s="6" t="n">
        <v>3072</v>
      </c>
      <c r="D4" s="6" t="n">
        <v>136910</v>
      </c>
      <c r="F4" s="6" t="n">
        <v>93798</v>
      </c>
      <c r="G4" s="6" t="n">
        <v>91065</v>
      </c>
    </row>
    <row r="5" spans="1:7">
      <c r="A5" s="4" t="s">
        <v>222</v>
      </c>
      <c r="B5" s="6" t="n">
        <v>43318</v>
      </c>
      <c r="C5" s="6" t="n">
        <v>1283938</v>
      </c>
      <c r="D5" s="5" t="n">
        <v>1554251</v>
      </c>
      <c r="E5" s="6" t="n">
        <v>1088313</v>
      </c>
    </row>
    <row r="6" spans="1:7">
      <c r="A6" s="4" t="s">
        <v>1319</v>
      </c>
    </row>
    <row r="7" spans="1:7">
      <c r="A7" s="3" t="s">
        <v>1304</v>
      </c>
    </row>
    <row r="8" spans="1:7">
      <c r="A8" s="4" t="s">
        <v>1320</v>
      </c>
      <c r="C8" s="5" t="n">
        <v>1357720</v>
      </c>
      <c r="D8" s="5" t="n">
        <v>1961451</v>
      </c>
      <c r="E8" s="5" t="n">
        <v>1132831</v>
      </c>
    </row>
    <row r="9" spans="1:7">
      <c r="A9" s="4" t="s">
        <v>222</v>
      </c>
      <c r="C9" s="5" t="n">
        <v>322808</v>
      </c>
      <c r="D9" s="5" t="n">
        <v>254611</v>
      </c>
      <c r="E9" s="6" t="n">
        <v>129327</v>
      </c>
    </row>
    <row r="10" spans="1:7">
      <c r="A10" s="4" t="s">
        <v>1321</v>
      </c>
      <c r="E10" s="5" t="n">
        <v>336</v>
      </c>
    </row>
    <row r="11" spans="1:7">
      <c r="A11" s="4" t="s">
        <v>1322</v>
      </c>
      <c r="E11" s="6" t="n">
        <v>5400</v>
      </c>
    </row>
    <row r="12" spans="1:7">
      <c r="A12" s="4" t="s">
        <v>1323</v>
      </c>
      <c r="E12" s="5" t="n">
        <v>2346</v>
      </c>
    </row>
    <row r="13" spans="1:7">
      <c r="A13" s="4" t="s">
        <v>1324</v>
      </c>
    </row>
    <row r="14" spans="1:7">
      <c r="A14" s="3" t="s">
        <v>1304</v>
      </c>
    </row>
    <row r="15" spans="1:7">
      <c r="A15" s="4" t="s">
        <v>35</v>
      </c>
      <c r="D15" s="5" t="n">
        <v>138869</v>
      </c>
      <c r="G15" s="5" t="n">
        <v>84839</v>
      </c>
    </row>
    <row r="16" spans="1:7">
      <c r="A16" s="4" t="s">
        <v>1325</v>
      </c>
    </row>
    <row r="17" spans="1:7">
      <c r="A17" s="3" t="s">
        <v>1304</v>
      </c>
    </row>
    <row r="18" spans="1:7">
      <c r="A18" s="4" t="s">
        <v>1320</v>
      </c>
      <c r="C18" s="5" t="n">
        <v>12465</v>
      </c>
      <c r="D18" s="5" t="n">
        <v>13122</v>
      </c>
      <c r="E18" s="5" t="n">
        <v>14224</v>
      </c>
    </row>
    <row r="19" spans="1:7">
      <c r="A19" s="4" t="s">
        <v>1326</v>
      </c>
    </row>
    <row r="20" spans="1:7">
      <c r="A20" s="3" t="s">
        <v>1304</v>
      </c>
    </row>
    <row r="21" spans="1:7">
      <c r="A21" s="4" t="s">
        <v>35</v>
      </c>
      <c r="D21" s="5" t="n">
        <v>1012</v>
      </c>
      <c r="G21" s="5" t="n">
        <v>1051</v>
      </c>
    </row>
    <row r="22" spans="1:7">
      <c r="A22" s="4" t="s">
        <v>439</v>
      </c>
    </row>
    <row r="23" spans="1:7">
      <c r="A23" s="3" t="s">
        <v>1304</v>
      </c>
    </row>
    <row r="24" spans="1:7">
      <c r="A24" s="4" t="s">
        <v>1320</v>
      </c>
      <c r="C24" s="6" t="n">
        <v>30417</v>
      </c>
      <c r="D24" s="5" t="n">
        <v>2305</v>
      </c>
      <c r="E24" s="5" t="n">
        <v>7228</v>
      </c>
    </row>
    <row r="25" spans="1:7">
      <c r="A25" s="4" t="s">
        <v>1321</v>
      </c>
      <c r="B25" s="5" t="n">
        <v>6489</v>
      </c>
      <c r="C25" s="5" t="n">
        <v>6489</v>
      </c>
    </row>
    <row r="26" spans="1:7">
      <c r="A26" s="4" t="s">
        <v>1322</v>
      </c>
      <c r="C26" s="6" t="n">
        <v>50745</v>
      </c>
    </row>
    <row r="27" spans="1:7">
      <c r="A27" s="4" t="s">
        <v>1323</v>
      </c>
      <c r="C27" s="5" t="n">
        <v>-13753</v>
      </c>
    </row>
    <row r="28" spans="1:7">
      <c r="A28" s="4" t="s">
        <v>1327</v>
      </c>
      <c r="C28" s="5" t="n">
        <v>994710</v>
      </c>
      <c r="D28" s="5" t="n">
        <v>0</v>
      </c>
      <c r="E28" s="5" t="n">
        <v>0</v>
      </c>
    </row>
    <row r="29" spans="1:7">
      <c r="A29" s="4" t="s">
        <v>1328</v>
      </c>
      <c r="C29" s="5" t="n">
        <v>580789</v>
      </c>
      <c r="D29" s="5" t="n">
        <v>0</v>
      </c>
      <c r="E29" s="5" t="n">
        <v>0</v>
      </c>
    </row>
    <row r="30" spans="1:7">
      <c r="A30" s="4" t="s">
        <v>1329</v>
      </c>
    </row>
    <row r="31" spans="1:7">
      <c r="A31" s="3" t="s">
        <v>1304</v>
      </c>
    </row>
    <row r="32" spans="1:7">
      <c r="A32" s="4" t="s">
        <v>35</v>
      </c>
      <c r="D32" s="5" t="n">
        <v>86</v>
      </c>
      <c r="G32" s="5" t="n">
        <v>7908</v>
      </c>
    </row>
    <row r="33" spans="1:7">
      <c r="A33" s="4" t="s">
        <v>1330</v>
      </c>
    </row>
    <row r="34" spans="1:7">
      <c r="A34" s="3" t="s">
        <v>1304</v>
      </c>
    </row>
    <row r="35" spans="1:7">
      <c r="A35" s="4" t="s">
        <v>1320</v>
      </c>
      <c r="C35" s="6" t="n">
        <v>1400602</v>
      </c>
      <c r="D35" s="5" t="n">
        <v>1976878</v>
      </c>
      <c r="E35" s="6" t="n">
        <v>1154283</v>
      </c>
    </row>
    <row r="36" spans="1:7">
      <c r="A36" s="4" t="s">
        <v>35</v>
      </c>
      <c r="D36" s="5" t="n">
        <v>136910</v>
      </c>
      <c r="G36" s="5" t="n">
        <v>91065</v>
      </c>
    </row>
    <row r="37" spans="1:7">
      <c r="A37" s="4" t="s">
        <v>1331</v>
      </c>
    </row>
    <row r="38" spans="1:7">
      <c r="A38" s="3" t="s">
        <v>1304</v>
      </c>
    </row>
    <row r="39" spans="1:7">
      <c r="A39" s="4" t="s">
        <v>35</v>
      </c>
      <c r="D39" s="5" t="n">
        <v>139967</v>
      </c>
      <c r="G39" s="5" t="n">
        <v>93798</v>
      </c>
    </row>
    <row r="40" spans="1:7">
      <c r="A40" s="4" t="s">
        <v>1332</v>
      </c>
    </row>
    <row r="41" spans="1:7">
      <c r="A41" s="3" t="s">
        <v>1304</v>
      </c>
    </row>
    <row r="42" spans="1:7">
      <c r="A42" s="4" t="s">
        <v>35</v>
      </c>
      <c r="D42" s="6" t="n">
        <v>-3057</v>
      </c>
      <c r="G42" s="6" t="n">
        <v>-2733</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8"/>
  </cols>
  <sheetData>
    <row r="1" spans="1:2">
      <c r="A1" s="1" t="s">
        <v>1333</v>
      </c>
      <c r="B1" s="2" t="s">
        <v>1</v>
      </c>
    </row>
    <row r="2" spans="1:2">
      <c r="B2" s="2" t="s">
        <v>93</v>
      </c>
    </row>
    <row r="3" spans="1:2">
      <c r="A3" s="4" t="s">
        <v>1334</v>
      </c>
    </row>
    <row r="4" spans="1:2">
      <c r="A4" s="3" t="s">
        <v>1304</v>
      </c>
    </row>
    <row r="5" spans="1:2">
      <c r="A5" s="4" t="s">
        <v>1335</v>
      </c>
      <c r="B5" s="4" t="s">
        <v>1312</v>
      </c>
    </row>
    <row r="6" spans="1:2">
      <c r="A6" s="4" t="s">
        <v>1336</v>
      </c>
    </row>
    <row r="7" spans="1:2">
      <c r="A7" s="3" t="s">
        <v>1304</v>
      </c>
    </row>
    <row r="8" spans="1:2">
      <c r="A8" s="4" t="s">
        <v>1335</v>
      </c>
      <c r="B8" s="4" t="s">
        <v>1337</v>
      </c>
    </row>
    <row r="9" spans="1:2">
      <c r="A9" s="4" t="s">
        <v>1338</v>
      </c>
    </row>
    <row r="10" spans="1:2">
      <c r="A10" s="3" t="s">
        <v>1304</v>
      </c>
    </row>
    <row r="11" spans="1:2">
      <c r="A11" s="4" t="s">
        <v>1335</v>
      </c>
      <c r="B11" s="4" t="s">
        <v>1310</v>
      </c>
    </row>
    <row r="12" spans="1:2">
      <c r="A12" s="4" t="s">
        <v>1339</v>
      </c>
    </row>
    <row r="13" spans="1:2">
      <c r="A13" s="3" t="s">
        <v>1304</v>
      </c>
    </row>
    <row r="14" spans="1:2">
      <c r="A14" s="4" t="s">
        <v>1335</v>
      </c>
      <c r="B14" s="4" t="s">
        <v>13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6:11:43Z</dcterms:created>
  <dcterms:modified xmlns:dcterms="http://purl.org/dc/terms/" xmlns:xsi="http://www.w3.org/2001/XMLSchema-instance" xsi:type="dcterms:W3CDTF">2018-04-26T06:11:43Z</dcterms:modified>
</cp:coreProperties>
</file>